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Parenthetical)" sheetId="4" r:id="rId4"/>
    <s:sheet name="CONSOLIDATED BALANCE SHEETS" sheetId="5" r:id="rId5"/>
    <s:sheet name="(Parentheticals)" sheetId="6" r:id="rId6"/>
    <s:sheet name="CONSOLIDATED STATEMENTS OF CHAN" sheetId="7" r:id="rId7"/>
    <s:sheet name="CONSOLIDATED STATEMENTS OF CASH" sheetId="8" r:id="rId8"/>
    <s:sheet name="DESCRIPTION OF BUSINESS AND SIG" sheetId="9" r:id="rId9"/>
    <s:sheet name="MINING ASSET IMPAIRMENT AND INV" sheetId="10" r:id="rId10"/>
    <s:sheet name="ACQUISITIONS" sheetId="11" r:id="rId11"/>
    <s:sheet name="ACCOUNTS RECEIVABLE" sheetId="12" r:id="rId12"/>
    <s:sheet name="INVENTORIES" sheetId="13" r:id="rId13"/>
    <s:sheet name="PREPAID AND OTHER CURRENT ASSET" sheetId="14" r:id="rId14"/>
    <s:sheet name="PROPERTY, PLANT AND EQUIPMENT, " sheetId="15" r:id="rId15"/>
    <s:sheet name="OTHER ASSETS" sheetId="16" r:id="rId16"/>
    <s:sheet name="GOODWILL AND INTANGIBLE ASSETS" sheetId="17" r:id="rId17"/>
    <s:sheet name="OTHER CURRENT LIABILITIES" sheetId="18" r:id="rId18"/>
    <s:sheet name="WARRANTY" sheetId="19" r:id="rId19"/>
    <s:sheet name="OTHER LONG-TERM LIABILITIES" sheetId="20" r:id="rId20"/>
    <s:sheet name="REVOLVING CREDIT FACILITY AND L" sheetId="21" r:id="rId21"/>
    <s:sheet name="DERIVATIVE FINANCIAL INSTRUMENT" sheetId="22" r:id="rId22"/>
    <s:sheet name="REDEEMABLE NONCONTROLLING INTER" sheetId="23" r:id="rId23"/>
    <s:sheet name="ACCUMULATED OTHER COMPREHENSIVE" sheetId="24" r:id="rId24"/>
    <s:sheet name="STOCKHOLDERS EQUITY" sheetId="25" r:id="rId25"/>
    <s:sheet name="FAIR VALUE MEASUREMENTS" sheetId="26" r:id="rId26"/>
    <s:sheet name="VARIABLE INTEREST ENTITIES (Not" sheetId="27" r:id="rId27"/>
    <s:sheet name="ROYALTY EXPENSE" sheetId="28" r:id="rId28"/>
    <s:sheet name="CONVERTIBLE DEBT CONVERSION CHA" sheetId="29" r:id="rId29"/>
    <s:sheet name="LOSS ON NOTE REPURCHASE" sheetId="30" r:id="rId30"/>
    <s:sheet name="EARTHQUAKE INSURANCE RECOVERY A" sheetId="31" r:id="rId31"/>
    <s:sheet name="OTHER INCOME" sheetId="32" r:id="rId32"/>
    <s:sheet name="INCOME TAXES" sheetId="33" r:id="rId33"/>
    <s:sheet name="EMPLOYEE BENEFIT PLANS" sheetId="34" r:id="rId34"/>
    <s:sheet name="STOCK COMPENSATION" sheetId="35" r:id="rId35"/>
    <s:sheet name="LITIGATION" sheetId="36" r:id="rId36"/>
    <s:sheet name="LEASE COMMITMENTS" sheetId="37" r:id="rId37"/>
    <s:sheet name="CONCENTRATION OF CREDIT RISK" sheetId="38" r:id="rId38"/>
    <s:sheet name="RELATED PARTY TRANSACTIONS" sheetId="39" r:id="rId39"/>
    <s:sheet name="SEGMENT INFORMATION" sheetId="40" r:id="rId40"/>
    <s:sheet name="EARNINGS PER SHARE" sheetId="41" r:id="rId41"/>
    <s:sheet name="SUPPLEMENTARY DATA - QUARTERLY " sheetId="42" r:id="rId42"/>
    <s:sheet name="SUBSEQUENT EVENTS (Notes)" sheetId="43" r:id="rId43"/>
    <s:sheet name="SUBSIDIARY GUARANTOR FINANCIAL " sheetId="44" r:id="rId44"/>
    <s:sheet name="SCHEDULE II - VALUATION RESERVE" sheetId="45" r:id="rId45"/>
    <s:sheet name="DESCRIPTION OF BUSINESS AND S46" sheetId="46" r:id="rId46"/>
    <s:sheet name="DESCRIPTION OF BUSINESS AND S47" sheetId="47" r:id="rId47"/>
    <s:sheet name="ACQUISITIONS (Tables)" sheetId="48" r:id="rId48"/>
    <s:sheet name="ACCOUNTS RECEIVABLE (Tables)" sheetId="49" r:id="rId49"/>
    <s:sheet name="INVENTORIES (Tables)" sheetId="50" r:id="rId50"/>
    <s:sheet name="PREPAID AND OTHER CURRENT ASS51" sheetId="51" r:id="rId51"/>
    <s:sheet name="PROPERTY, PLANT AND EQUIPMENT52" sheetId="52" r:id="rId52"/>
    <s:sheet name="OTHER ASSETS (Tables)" sheetId="53" r:id="rId53"/>
    <s:sheet name="GOODWILL AND INTANGIBLE ASSETS " sheetId="54" r:id="rId54"/>
    <s:sheet name="OTHER CURRENT LIABILITIES (Tabl" sheetId="55" r:id="rId55"/>
    <s:sheet name="WARRANTY (Tables)" sheetId="56" r:id="rId56"/>
    <s:sheet name="OTHER LONG-TERM LIABILITIES (Ta" sheetId="57" r:id="rId57"/>
    <s:sheet name="REVOLVING CREDIT FACILITY AND58" sheetId="58" r:id="rId58"/>
    <s:sheet name="ACCUMULATED OTHER COMPREHENSI59" sheetId="59" r:id="rId59"/>
    <s:sheet name="FAIR VALUE MEASUREMENTS (Tables" sheetId="60" r:id="rId60"/>
    <s:sheet name="VARIABLE INTEREST ENTITIES (Tab" sheetId="61" r:id="rId61"/>
    <s:sheet name="CONVERTIBLE DEBT CONVERSION C62" sheetId="62" r:id="rId62"/>
    <s:sheet name="LOSS ON NOTE REPURCHASE (Tables" sheetId="63" r:id="rId63"/>
    <s:sheet name="EARTHQUAKE INSURANCE RECOVERY64" sheetId="64" r:id="rId64"/>
    <s:sheet name="OTHER INCOME (EXPENSE) (Tables)" sheetId="65" r:id="rId65"/>
    <s:sheet name="INCOME TAXES (Tables)" sheetId="66" r:id="rId66"/>
    <s:sheet name="EMPLOYEE BENEFIT PLANS (Tables)" sheetId="67" r:id="rId67"/>
    <s:sheet name="STOCK COMPENSATION (Tables)" sheetId="68" r:id="rId68"/>
    <s:sheet name="LEASE COMMITMENTS (Tables)" sheetId="69" r:id="rId69"/>
    <s:sheet name="SEGMENT INFORMATION (Tables)" sheetId="70" r:id="rId70"/>
    <s:sheet name="EARNINGS PER SHARE (Tables)" sheetId="71" r:id="rId71"/>
    <s:sheet name="SUPPLEMENTARY DATA - QUARTERL72" sheetId="72" r:id="rId72"/>
    <s:sheet name="SUBSIDIARY GUARANTOR FINANCIA73" sheetId="73" r:id="rId73"/>
    <s:sheet name="DESCRIPTION OF BUSINESS AND S74" sheetId="74" r:id="rId74"/>
    <s:sheet name="MINING ASSET IMPAIRMENT AND I75" sheetId="75" r:id="rId75"/>
    <s:sheet name="ACQUISITIONS (Details)" sheetId="76" r:id="rId76"/>
    <s:sheet name="ACCOUNTS RECEIVABLE (Details)" sheetId="77" r:id="rId77"/>
    <s:sheet name="INVENTORIES (Details)" sheetId="78" r:id="rId78"/>
    <s:sheet name="PREPAID AND OTHER CURRENT ASS79" sheetId="79" r:id="rId79"/>
    <s:sheet name="PROPERTY, PLANT AND EQUIPMENT80" sheetId="80" r:id="rId80"/>
    <s:sheet name="OTHER ASSETS (Details)" sheetId="81" r:id="rId81"/>
    <s:sheet name="GOODWILL AND INTANGIBLE ASSET82" sheetId="82" r:id="rId82"/>
    <s:sheet name="OTHER CURRENT LIABILITIES (Deta" sheetId="83" r:id="rId83"/>
    <s:sheet name="WARRANTY (Details)" sheetId="84" r:id="rId84"/>
    <s:sheet name="OTHER LONG-TERM LIABILITIES (De" sheetId="85" r:id="rId85"/>
    <s:sheet name="REVOLVING CREDIT FACILITY AND86" sheetId="86" r:id="rId86"/>
    <s:sheet name="DERIVATIVE FINANCIAL INSTRUME87" sheetId="87" r:id="rId87"/>
    <s:sheet name="REDEEMABLE NONCONTROLLING INT88" sheetId="88" r:id="rId88"/>
    <s:sheet name="ACCUMULATED OTHER COMPREHENSI89" sheetId="89" r:id="rId89"/>
    <s:sheet name="STOCKHOLDERS EQUITY (Details)" sheetId="90" r:id="rId90"/>
    <s:sheet name="FAIR VALUE MEASUREMENTS (Detail" sheetId="91" r:id="rId91"/>
    <s:sheet name="VARIABLE INTEREST ENTITIES (Det" sheetId="92" r:id="rId92"/>
    <s:sheet name="ROYALTY EXPENSE (Details)" sheetId="93" r:id="rId93"/>
    <s:sheet name="CONVERTIBLE DEBT CONVERSION C94" sheetId="94" r:id="rId94"/>
    <s:sheet name="LOSS ON NOTE REPURCHASE (Detail" sheetId="95" r:id="rId95"/>
    <s:sheet name="EARTHQUAKE INSURANCE RECOVERY96" sheetId="96" r:id="rId96"/>
    <s:sheet name="OTHER INCOME (EXPENSE) (Details" sheetId="97" r:id="rId97"/>
    <s:sheet name="INCOME TAXES (Details)" sheetId="98" r:id="rId98"/>
    <s:sheet name="EMPLOYEE BENEFIT PLANS (Details" sheetId="99" r:id="rId99"/>
    <s:sheet name="STOCK COMPENSATION (Details)" sheetId="100" r:id="rId100"/>
    <s:sheet name="LEASE COMMITMENTS (Details)" sheetId="101" r:id="rId101"/>
    <s:sheet name="CONCENTRATION OF CREDIT RISK (D" sheetId="102" r:id="rId102"/>
    <s:sheet name="RELATED PARTY TRANSACTIONS (Det" sheetId="103" r:id="rId103"/>
    <s:sheet name="SEGMENT INFORMATION (Details)" sheetId="104" r:id="rId104"/>
    <s:sheet name="SEGMENT INFORMATION GEOGRAPHIC " sheetId="105" r:id="rId105"/>
    <s:sheet name="EARNINGS PER SHARE (Details)" sheetId="106" r:id="rId106"/>
    <s:sheet name="SUPPLEMENTARY DATA - QUARTER107" sheetId="107" r:id="rId107"/>
    <s:sheet name="SUBSIDIARY GUARANTOR FINANCI108" sheetId="108" r:id="rId108"/>
    <s:sheet name="SCHEDULE II - VALUATION RESE109" sheetId="109" r:id="rId109"/>
    <s:sheet name="Uncategorized Items - twi-20151" sheetId="110" r:id="rId110"/>
  </s:sheets>
  <s:definedNames/>
  <s:calcPr calcId="124519" calcMode="auto" fullCalcOnLoad="1"/>
</s:workbook>
</file>

<file path=xl/sharedStrings.xml><?xml version="1.0" encoding="utf-8"?>
<sst xmlns="http://schemas.openxmlformats.org/spreadsheetml/2006/main" uniqueCount="1165">
  <si>
    <t>Document and Entity Information Document - USD ($)</t>
  </si>
  <si>
    <t>12 Months Ended</t>
  </si>
  <si>
    <t>Dec. 31, 2015</t>
  </si>
  <si>
    <t>Feb. 15, 2016</t>
  </si>
  <si>
    <t>Jun. 30, 2015</t>
  </si>
  <si>
    <t>Document Information [Line Items]</t>
  </si>
  <si>
    <t>Entity Registrant Name</t>
  </si>
  <si>
    <t>TITAN INTERNATION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Period End Date</t>
  </si>
  <si>
    <t>Dec. 31,
		2015</t>
  </si>
  <si>
    <t>Document Type</t>
  </si>
  <si>
    <t>10-K</t>
  </si>
  <si>
    <t>Amendment Flag</t>
  </si>
  <si>
    <t>false</t>
  </si>
  <si>
    <t>Document Fiscal Period Focus</t>
  </si>
  <si>
    <t>FY</t>
  </si>
  <si>
    <t>CONSOLIDATED STATEMENTS OF OPERATIONS - USD ($) shares in Thousands, $ in Thousands</t>
  </si>
  <si>
    <t>Dec. 31, 2014</t>
  </si>
  <si>
    <t>Dec. 31, 2013</t>
  </si>
  <si>
    <t>Net sales</t>
  </si>
  <si>
    <t>Cost of sales</t>
  </si>
  <si>
    <t>Mining asset impairment and inventory writedown</t>
  </si>
  <si>
    <t>Gross profit</t>
  </si>
  <si>
    <t>Selling, general &amp; administrative expenses</t>
  </si>
  <si>
    <t>Research and development expenses</t>
  </si>
  <si>
    <t>Royalty expense</t>
  </si>
  <si>
    <t>Noncash goodwill impairment charge</t>
  </si>
  <si>
    <t>Income (loss) from operations</t>
  </si>
  <si>
    <t>Interest expense</t>
  </si>
  <si>
    <t>Convertible debt conversion charge</t>
  </si>
  <si>
    <t>Loss on senior note repurchase</t>
  </si>
  <si>
    <t>Gain on earthquake insurance recovery</t>
  </si>
  <si>
    <t>Foreign Currency Transaction Gain (Loss), before Tax</t>
  </si>
  <si>
    <t>Other income (expense)</t>
  </si>
  <si>
    <t>Income (loss) before income taxes</t>
  </si>
  <si>
    <t>Provision (benefit) for income taxes</t>
  </si>
  <si>
    <t>Net income (loss)</t>
  </si>
  <si>
    <t>Net loss attributable to noncontrolling interests</t>
  </si>
  <si>
    <t>Net income (loss) attributable to Titan</t>
  </si>
  <si>
    <t>Noncontrolling Interest, Change in Redemption Value</t>
  </si>
  <si>
    <t>Net Income (Loss) Available to Common Stockholders, Basic</t>
  </si>
  <si>
    <t>Earnings (los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 USD ($) $ in Thousands</t>
  </si>
  <si>
    <t>Net Income (loss)</t>
  </si>
  <si>
    <t>Unrealized gain (loss) on investments, net of tax of $0, $0, and $1,018, respectively</t>
  </si>
  <si>
    <t>Currency translation adjustment, net</t>
  </si>
  <si>
    <t>Pension liability adjustments, net of tax of $3,035, $(8,700), and $207, respectively</t>
  </si>
  <si>
    <t>Comprehensive income (loss)</t>
  </si>
  <si>
    <t>Net comprehensive loss attributable to noncontrolling interests</t>
  </si>
  <si>
    <t>Comprehensive income (loss) attributable to Titan</t>
  </si>
  <si>
    <t>(Parenthetical) - USD ($) $ in Thousands</t>
  </si>
  <si>
    <t>Statement of Comprehensive Income [Abstract]</t>
  </si>
  <si>
    <t>Unrealized gain (loss) on investments, tax</t>
  </si>
  <si>
    <t>Noncash Titan Europe Plc gain, tax</t>
  </si>
  <si>
    <t>Pension liaiblity adjustments, tax</t>
  </si>
  <si>
    <t>CONSOLIDATED BALANCE SHEETS - USD ($) $ in Thousands</t>
  </si>
  <si>
    <t>Current assets</t>
  </si>
  <si>
    <t>Cash and cash equivalents</t>
  </si>
  <si>
    <t>Accounts receivable (net of allowance of $5,706 and $5,287, respectively)</t>
  </si>
  <si>
    <t>Inventories</t>
  </si>
  <si>
    <t>Deferred income taxes</t>
  </si>
  <si>
    <t>Prepaid and other current assets</t>
  </si>
  <si>
    <t>Total current assets</t>
  </si>
  <si>
    <t>Property, plant and equipment, net</t>
  </si>
  <si>
    <t>Goodwill</t>
  </si>
  <si>
    <t>Other assets</t>
  </si>
  <si>
    <t>Total assets</t>
  </si>
  <si>
    <t>Current liabilities</t>
  </si>
  <si>
    <t>Short-term Debt</t>
  </si>
  <si>
    <t>Accounts payable</t>
  </si>
  <si>
    <t>Other current liabilities</t>
  </si>
  <si>
    <t>Total current liabilities</t>
  </si>
  <si>
    <t>Long-term debt</t>
  </si>
  <si>
    <t>Other long-term liabilities</t>
  </si>
  <si>
    <t>Total liabilities</t>
  </si>
  <si>
    <t>Redeemable Noncontrolling Interest, Equity, Carrying Amount</t>
  </si>
  <si>
    <t>Titan stockholders' equity</t>
  </si>
  <si>
    <t>Common stock (no par, 120,000,000 shares authorized, 55,253,092 issued)</t>
  </si>
  <si>
    <t>Additional paid-in capital</t>
  </si>
  <si>
    <t>Retained earnings</t>
  </si>
  <si>
    <t>Treasury stock (at cost, 1,504,064 and 1,692,220 shares, respectively)</t>
  </si>
  <si>
    <t>Treasury stock reserved for deferred compensation</t>
  </si>
  <si>
    <t>Accumulated other comprehensive loss</t>
  </si>
  <si>
    <t>Total Titan stockholders' equity</t>
  </si>
  <si>
    <t>Noncontrolling interests</t>
  </si>
  <si>
    <t>Total equity</t>
  </si>
  <si>
    <t>Total liabilities and equity</t>
  </si>
  <si>
    <t>(Parentheticals) - USD ($)</t>
  </si>
  <si>
    <t>Assets [Abstract]</t>
  </si>
  <si>
    <t>Allowance for Doubtful Accounts Receivable, Current</t>
  </si>
  <si>
    <t>Liabilities and Equity [Abstract]</t>
  </si>
  <si>
    <t>Common Stock, No Par Value</t>
  </si>
  <si>
    <t>Common Stock, Shares Authorized</t>
  </si>
  <si>
    <t>Treasury Stock, Shares</t>
  </si>
  <si>
    <t>Common Stock, Shares, Issued</t>
  </si>
  <si>
    <t>CONSOLIDATED STATEMENTS OF CHANGES IN EQUITY - USD ($) $ in Thousands</t>
  </si>
  <si>
    <t>Total</t>
  </si>
  <si>
    <t>Common Stock [Member]</t>
  </si>
  <si>
    <t>Additional paid-in capital [Member]</t>
  </si>
  <si>
    <t>Retained earnings [Member]</t>
  </si>
  <si>
    <t>Treasury stock [Member]</t>
  </si>
  <si>
    <t>Treasury stock reserved for contractual obligations</t>
  </si>
  <si>
    <t>Accumulated other comprehensive income (loss) [Member]</t>
  </si>
  <si>
    <t>Parent [Member]</t>
  </si>
  <si>
    <t>Noncontrolling interest [Member]</t>
  </si>
  <si>
    <t>Balance, Beginning at Dec. 31, 2012</t>
  </si>
  <si>
    <t>Balance, Beginning (in shares) at Dec. 31, 2012</t>
  </si>
  <si>
    <t>Net Income (Loss) Attributable to Nonredeemable Noncontrolling Interest</t>
  </si>
  <si>
    <t>CTA, net of tax</t>
  </si>
  <si>
    <t>Temporary Equity, Foreign Currency Translation Adjustments</t>
  </si>
  <si>
    <t>Pension liability adjustments, net of tax</t>
  </si>
  <si>
    <t>Unrealized gain (loss) on investments, net of tax</t>
  </si>
  <si>
    <t>Dividends on common stock</t>
  </si>
  <si>
    <t>Note conversion</t>
  </si>
  <si>
    <t>Note conversion (in shares)</t>
  </si>
  <si>
    <t>Exercise of stock options</t>
  </si>
  <si>
    <t>Exercise of stock options (in shares)</t>
  </si>
  <si>
    <t>Acquisitions</t>
  </si>
  <si>
    <t xml:space="preserve"> </t>
  </si>
  <si>
    <t>Acquisitions (in shares)</t>
  </si>
  <si>
    <t>Capital contribution from noncontrolling interest</t>
  </si>
  <si>
    <t>Stock-based compensation</t>
  </si>
  <si>
    <t>Adjustments to Additional Paid in Capital, Income Tax Deficiency from Share-based Compensation</t>
  </si>
  <si>
    <t>Issuance of treasury stock under 401(k) plan</t>
  </si>
  <si>
    <t>Issuance of treasury stock under 401(k) plan (in shares)</t>
  </si>
  <si>
    <t>Balance, Ending at Dec. 31, 2013</t>
  </si>
  <si>
    <t>Balance, Ending (in shares) at Dec. 31, 2013</t>
  </si>
  <si>
    <t>Restricted stock awards</t>
  </si>
  <si>
    <t>Restricted stock awards (in shares)</t>
  </si>
  <si>
    <t>Balance, Ending at Dec. 31, 2014</t>
  </si>
  <si>
    <t>Balance, Ending (in shares) at Dec. 31, 2014</t>
  </si>
  <si>
    <t>Balance, Ending at Dec. 31, 2015</t>
  </si>
  <si>
    <t>Balance, Ending (in shares) at Dec. 31, 2015</t>
  </si>
  <si>
    <t>CONSOLIDATED STATEMENTS OF CASH FLOWS - USD ($) $ in Thousands</t>
  </si>
  <si>
    <t>Cash flows from operating activities:</t>
  </si>
  <si>
    <t>Adjustments to reconcile net income to net cash provided by operating activities:</t>
  </si>
  <si>
    <t>Depreciation and amortization</t>
  </si>
  <si>
    <t>Amortization of debt premium</t>
  </si>
  <si>
    <t>Mining asset impairment</t>
  </si>
  <si>
    <t>Mining inventory writedown</t>
  </si>
  <si>
    <t>Deferred income tax provision</t>
  </si>
  <si>
    <t>Loss on note repurchase</t>
  </si>
  <si>
    <t>Excess tax benefit from stock-based compensation</t>
  </si>
  <si>
    <t>Insurance proceeds</t>
  </si>
  <si>
    <t>Non-cash foreign currency translation</t>
  </si>
  <si>
    <t>(Increase) decrease in assets:</t>
  </si>
  <si>
    <t>Accounts receivable</t>
  </si>
  <si>
    <t>Increase (decrease) in liabilities:</t>
  </si>
  <si>
    <t>Other liabilities</t>
  </si>
  <si>
    <t>Net cash provided by operating activities</t>
  </si>
  <si>
    <t>Cash flows from investing activities:</t>
  </si>
  <si>
    <t>Capital expenditures</t>
  </si>
  <si>
    <t>Acquisitions, net of cash acquired</t>
  </si>
  <si>
    <t>Additional equity investment in Wheels India</t>
  </si>
  <si>
    <t>Increase (Decrease) in Restricted Cash</t>
  </si>
  <si>
    <t>Other</t>
  </si>
  <si>
    <t>Net cash used for investing activities</t>
  </si>
  <si>
    <t>Cash flows from financing activities:</t>
  </si>
  <si>
    <t>Proceeds from borrowings</t>
  </si>
  <si>
    <t>Repurchase of senior notes</t>
  </si>
  <si>
    <t>Payment on debt</t>
  </si>
  <si>
    <t>Convertible note conversion</t>
  </si>
  <si>
    <t>Proceeds from exercise of stock options</t>
  </si>
  <si>
    <t>Payment of financing fees</t>
  </si>
  <si>
    <t>Dividends paid</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Interest paid</t>
  </si>
  <si>
    <t>Income Taxes Paid, Net</t>
  </si>
  <si>
    <t>Cash Flow, Noncash Investing and Financing Activities Disclosure [Abstract]</t>
  </si>
  <si>
    <t>Issuance of common stock for Titan Europe acquisition</t>
  </si>
  <si>
    <t>Issuance of common stock for convertible debt payment</t>
  </si>
  <si>
    <t>DESCRIPTION OF BUSINESS AND SIGNIFICANT ACCOUNTING POLICIES</t>
  </si>
  <si>
    <t>DESCRIPTION OF BUSINESS AND SIGNIFICANT ACCOUNTING POLICIES [Abstract]</t>
  </si>
  <si>
    <t>DESCRIPTION OF BUSINESS AND SIGNIFICANT ACCOUNTING POLICIES Business 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in relatively short production runs to meet the specifications of original equipment manufacturers (OEMs) and/or the requirements of aftermarket customers. Principles of consolidation The consolidated financial statements include the accounts of all majority-owned subsidiaries and variable interest entities in which Titan is the primary beneficiary. Investments in companies in which Titan does not own a majority interest and Titan has the ability to exercise significant influence over operating and financial policies are accounted for using the equity method. Investments in other companies are carried at cost. All significant intercompany accounts and transactions have been eliminated. The Company consolidates the Voltyre-Prom subsidiary for which it acts as operating partner. Accounts Receivable and Allowance for Doubtful Accounts 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Inventories Inventories are valued at the lower of cost or market. The majority of the Company's inventories were valued under the first in, first out (FIFO) method or average cost method. Approximately 8% of the Company's December 31, 2015, inventories were valued under the last in, first out (LIFO) method. The majority of the steel inventory in North America is accounted for under the LIFO method. Market value is estimated based on current selling prices. Estimated provisions are established for slow-moving and obsolete inventory. Deferred financing costs Deferred financing costs are costs incurred in connection with the Company’s revolving credit facility, 6.875% senior secured notes due 2020 (senior secured notes due 2020) and 5.625% convertible senior subordinated notes due 2017 (convertible notes). The deferred financing costs associated with each of the debt facilities are being amortized over the life of the debt. Amortization of deferred financing costs for the debt facilities approximates the effective interest rate method. 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senior secured notes due 2020 and convertible notes due 2017 are carried at cost of $400.0 million and $60.2 million at December 31, 2015 , respectively. The fair value of the senior secured notes due 2020 at December 31, 2015 , as obtained through an independent pricing source, was approximately $296.0 million . Impairment of fixed assets The Company reviews fixed assets to assess recoverability from future operations whenever events and circumstances indicate that the carrying values may not be recoverable. Impairment losses are recognized in operating results when expected undiscounted future cash flows are less than the carrying value of the asset. Impairment losses are measured as the excess of the carrying value of the asset over the discounted expected future cash flows or the estimated fair value of the asset. As a result of the continued downturns in the Company's markets and overall operating loss, the Company determined in the fourth quarter of 2015 that events and circumstances indicated that the carrying value of fixed assets may not be recoverable. Certain fixed assets were reviewed for recoverability. No impairment was identified. Investments The Company had an equity method investment of $42.6 million in Wheels India Limited as of December 31, 2015 , representing a 34.2% ownership. This equity method investment is included in Other Assets in the consolidated balance sheets. The value of this investment based on the December 31, 2015 market price was $69.2 million .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Assets on the consolidated balance sheets. The fair values of cost method investments are not estimated if there are no identified events or changes in circumstances that may have a significant adverse effect on the fair values of the investments. Foreign currency translation The financial statements of the Company’s foreign subsidiaries are translated to United States currency in accordance with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Impairment of goodwill The Company reviews goodwill to assess recoverability from future operations during the fourth quarter of each annual reporting period and whenever events and circumstances indicate that the carrying values may not be recoverable. In the fourth quarter of 2014, the Company recorded a non-cash charge for the impairment of goodwill of $36.6 million on both a pre-tax and after-tax basis. The charge included $11.4 million of earthmoving/construction goodwill related to the acquisition of Titan Australia; $9.6 million of agricultural goodwill related to the acquisition of the Latin America farm tire business; and $15.6 million of goodwill related to the acquisition of Voltyre-Prom. The Voltyre-Prom goodwill included $11.0 million in the agricultural segment, $2.6 million in the earthmoving/construction segment, and $2.0 million in the consumer segment. The Company had no remaining goodwill after the impairment. See Note 9 for additional information. Revenue recognition 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 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 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 Research and development expense Research and development (R&amp;D) expenses are expensed as incurred. R&amp;D costs were $11.2 million , $14.0 million and $11.2 million for the years of 2015, 2014 and 2013, respectively. Increased R&amp;D is primarily attributable to the investment in LSW as a cornerstone of the Company's strategy. Advertising Advertising expenses are included in SG&amp;A expense and are expensed as incurred. Advertising costs were approximately $3.8 million for the year ended December 31, 2015, and approximately $4.9 million and $2.3 million for the years ended December 31, 2014 and 2013, respectively. Warranty costs The Company provides limited warranties on workmanship on its products in all market segments. The provision for estimated warranty costs is made in the period when such costs become probable and is based on past warranty experience. See Note 11 for additional information. 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In accordance with the provisions of FASB ASC 740 Income Taxes, tax benefits are recognized only for tax positions that are more likely than not to be sustained upon examination by tax authorities.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and the conversion of the Company’s convertible notes. Cash and cash equivalents The Company considers short-term debt securities with an original maturity of three months or less to be cash equivalents. The cash in the Company's U.S. banks is not fully insured by the Federal Deposit Insurance Corporation. The Company had $57.8 million and $71.4 million of cash in foreign bank accounts at December 31, 2015 and 2014, respectively. The Company's cash in its foreign bank accounts is not insured. 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 Stock-based compensation At December 31, 2015 , the Company has one stock-based compensation plan, which is described in Note 27. Compensation expense for stock-based compensation is recognized over the requisite service period at the estimated fair value of the award at the grant date. The Company granted 60,000 ; 59,000 ; and 60,000 stock options in 2015, 2014 and 2013, respectively. The Company granted 123,500 ; 10,000 ; and 225,750 restricted stock awards in 2015, 2014 and 2013, respectively. 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Changes in Accounting Principle The Company has elected to adopt for the 2015 balance sheet the classification of deferred taxes based on Accounting Standards Update (ASU) No. 2015-17 which requires all deferred taxes be classified as non-current on the balance sheet. Titan decided to adopt this guidance prospectively as of December 31, 2015. As a result, all deferred tax liabilities and assets are classified as non-current in the Consolidated Balance Sheet at December 31, 2015. As a result of this change, the Company reclassified $15.7 million of current deferred tax assets to non-current deferred tax assets and $3.1 million of current deferred tax liabilities to non-current deferred tax liabilities. Recently Issued Accounting Standards In May 2014, the Financial Accounting Standards Board (FASB) issued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will adopt the guidance in the year beginning on January 1, 2018, and is currently assessing the impact that adopting this new accounting guidance will have on the Company's consolidated financial statements. In April 2015, the FASB issued Accounting Standards Update ASU No. 2015-03, "Simplifying the Presentation of Debt Issuance Costs." This update amends existing guidance to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The Company is currently assessing the impact that adopting this new accounting guidance will have on the Company's consolidated financial statements. In July 2015, the FASB issued ASU No. 2015-11, "Simplifying the Measurement of Inventory." This update provides that an entity should measure inventory within the scope of the update at the lower of cost or net realizable value. Net realizable value is the estimated selling prices in the ordinary course of business, less reasonably predictable costs of completion, disposal, and transportation. The amendments in this update are effective for financial statements issued for fiscal years beginning after December 15, 2016, and interim periods within fiscal years beginning after December 15, 2017. The Company is currently assessing the impact that adopting this new accounting guidance will have on the Company's consolidated financial statements. In August 2015, the FASB issued ASU No. 2015-15, "Presentation and Subsequent Measurement of Debt Issuance Costs Associated with Line-of-Credit Arrangements." This update clarifies the presentation and subsequent measurement of debt issuance cost associated with lines of credit. These costs may be presented as an asset and amortized ratably over the term of the line of credit arrangement, regardless of whether there are outstanding borrowings on the arrangement. The effective date of the guidance will be for fiscal years beginning after December 15, 2015, and interim periods within those fiscal years. The adoption of this guidance will not have a material effect on the Company's consolidated financial statements. In November 2015, the FASB issued ASU No. 2015-17, "Balance Sheet Classification of Deferred Taxes." This update amends the guidance requiring companies to separate deferred income tax liabilities and assets into current and non-current amounts in a classified statement of financial position. The update simplifies the presentation of deferred income taxes, requiring that deferred tax liabilities and assets be classified as non-current in a classified statement of financial position. The guidance is effective for financial statements issued for annual periods beginning after December 15, 2016, and interim periods within those annual periods. The Company has elected to adopt this guidance prospectively as of December 31, 2015. As a result, the Company has classified all deferred tax liabilities and assets as non-current in the Consolidated Balance Sheet at December 31, 2015.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Company is currently assessing the impact that adopting this new accounting guidance will have on the Company's consolidated financial statements. Reclassification During the second quarter of 2015, the Company identified a subsidiary investment which was improperly classified as an intercompany liability. As a result of the correction of this item, the Company reclassified currency translation in other comprehensive income to currency exchange in other income. The year ended December 31, 2015, included $3.1 million in currency exchange related to this correction. Titan concluded that this amount is immaterial to the consolidated financial statements for the twelve months ended December 31, 2015.</t>
  </si>
  <si>
    <t>MINING ASSET IMPAIRMENT AND INVENTORY WRITEDOWN (Notes)</t>
  </si>
  <si>
    <t>MINING ASSET IMPAIRMENT AND INVENTORY WRITEDOWN [Abstract]</t>
  </si>
  <si>
    <t>Impairment of fixed assets</t>
  </si>
  <si>
    <t>Impairment of fixed assets The Company reviews fixed assets to assess recoverability from future operations whenever events and circumstances indicate that the carrying values may not be recoverable. Impairment losses are recognized in operating results when expected undiscounted future cash flows are less than the carrying value of the asset. Impairment losses are measured as the excess of the carrying value of the asset over the discounted expected future cash flows or the estimated fair value of the asset. As a result of the continued downturns in the Company's markets and overall operating loss, the Company determined in the fourth quarter of 2015 that events and circumstances indicated that the carrying value of fixed assets may not be recoverable. Certain fixed assets were reviewed for recoverability. No impairment was identified. MINING ASSET IMPAIRMENT AND INVENTORY WRITE-DOWN In 2014, the Company recorded an asset impairment and inventory write-downs of $23.2 million and $16.7 million , respectively. The impairment was recorded on machinery, equipment and molds used to produce giant mining tires. Mining products are included in the Company's earthmoving/construction segment. In the second quarter of 2014, several large mining equipment manufacturers significantly decreased their sales forecast for mining equipment. The Company's sales of mining product were deteriorating at an accelerated pace. Therefore, the Company tested mining related assets for impairment in the second quarter of 2014. The fair value of the mining equipment was determined using a cost and market approach. The inventory write-downs were to adjust the value of mining product inventory to estimated market value.</t>
  </si>
  <si>
    <t>ACQUISITIONS</t>
  </si>
  <si>
    <t>Business Combinations [Abstract]</t>
  </si>
  <si>
    <t>ACQUISITIONS Acquisition of Voltyre-Prom On October 4, 2013, Titan, in partnership with One Equity Partners (OEP) and the Russian Direct Investment Fund (RDIF), closed the acquisition of an 85% interest in Voltyre-Prom, a leading producer of agricultural and industrial tires in Volgograd, Russia, for approximately $94.1 million , which includes the assumption of debt. Titan is acting as operating partner with responsibility for Voltyre-Prom's daily operations on behalf of the consortium of which Titan holds a 30% interest. This acquisition expanded Titan's footprint into the Commonwealth of Independent States (CIS) region. The fair value of the consideration transferred and noncontrolling interests exceeded the fair value of the identified assets acquired less liabilities assumed. Therefore, goodwill of $21.0 million was recorded on the transaction at the time of acquisition, which was not deductible for tax purposes. In the fourth quarter of 2014, the Company recorded a non-cash goodwill impairment charge of $15.6 million for Voltyre-Prom which removed all goodwill related to this acquisition. The difference from the amount originally recorded was due to foreign currency translation. See Note 9 for additional information. An initial noncontrolling interest of $14.5 million , representing the 15% not owned by the partnership, was recorded at the acquisition date. In the first half of 2014, the partnership of Titan, OEP, and RDIF purchased an additional 15% to bring the total Voltyre-Prom ownership to 100% for the partnership. See Note 15 and Note 35 for additional information. The purchase price allocation of the Voltyre-Prom acquisition consisted of the following (amounts in thousands): Acquisition Additional Date Purchases Total Cash $ 80 $ — $ 80 Accounts receivable 5,596 — 5,596 Inventories 3,807 — 3,807 Deferred income taxes - current asset 253 — 253 Prepaid &amp; other current assets 1,881 — 1,881 Goodwill 21,002 — 21,002 Property, plant &amp; equipment 79,255 — 79,255 Other assets 17,615 — 17,615 Accounts payable (715 ) — (715 ) Other current liabilities (4,152 ) — (4,152 ) Deferred income taxes - noncurrent liability (15,989 ) — (15,989 ) Noncontrolling interests (14,542 ) 13,395 (1,147 ) Net assets acquired $ 94,091 $ 13,395 $ 107,486</t>
  </si>
  <si>
    <t>ACCOUNTS RECEIVABLE</t>
  </si>
  <si>
    <t>Receivables [Abstract]</t>
  </si>
  <si>
    <t>ACCOUNTS RECEIVABLE Accounts receivable at December 31, 2015 and 2014 , consisted of the following (amounts in thousands): 2015 2014 Accounts receivable $ 181,916 $ 205,084 Allowance for doubtful accounts (4,527 ) (5,706 ) Accounts receivable, net $ 177,389 $ 199,378</t>
  </si>
  <si>
    <t>INVENTORIES</t>
  </si>
  <si>
    <t>Inventory Disclosure [Abstract]</t>
  </si>
  <si>
    <t>INVENTORIES Inventories at December 31, 2015 and 2014 , consisted of the following (amounts in thousands): 2015 2014 Raw material $ 85,490 $ 119,989 Work-in-process 31,866 41,073 Finished goods 158,997 179,998 276,353 341,060 Adjustment to LIFO basis (6,562 ) (9,628 ) $ 269,791 $ 331,432 If the Company were to liquidate the December 31, 2015 balance of LIFO basis inventory, it would pay tax of $2.5 million . If the Company would have liquidated the December 31, 2014 balance of LIFO basis inventory, it would have paid tax of $3.7 million . See Note 2 for additional information on the mining inventory write-downs of $16.7 million recorded in 2014.</t>
  </si>
  <si>
    <t>PREPAID AND OTHER CURRENT ASSETS</t>
  </si>
  <si>
    <t>Prepaid and Other Current Assets [Abstract]</t>
  </si>
  <si>
    <t>PREPAID AND OTHER CURRENT ASSETS Prepaid and other current assets at December 31, 2015 and 2014 , consisted of the following (amounts in thousands): 2015 2014 Prepaid supplies $ 26,804 $ 28,477 Prepaid royalty 5,863 5,940 Prepaid income taxes 5,469 19,474 Value added tax 5,099 6,294 Prepaid insurance 3,570 2,580 Duty receivable 3,166 3,717 Assets held for sale 2,522 — Prepaid deposits 842 1,700 Derivative financial instruments 66 1,068 Other 9,232 10,984 $ 62,633 $ 80,234</t>
  </si>
  <si>
    <t>PROPERTY, PLANT AND EQUIPMENT, NET</t>
  </si>
  <si>
    <t>Property, Plant and Equipment [Abstract]</t>
  </si>
  <si>
    <t>PROPERTY, PLANT AND EQUIPMENT</t>
  </si>
  <si>
    <t>PROPERTY, PLANT AND EQUIPMENT Property, plant and equipment at December 31, 2015 and 2014 , consisted of the following (amounts in thousands): 2015 2014 Land and improvements $ 35,605 $ 60,012 Buildings and improvements 230,097 214,472 Machinery and equipment 575,216 585,318 Tools, dies and molds 90,798 103,353 Construction-in-process 36,498 48,170 968,214 1,011,325 Less accumulated depreciation (518,194 ) (483,911 ) $ 450,020 $ 527,414 Depreciation, including depreciation on capital leases, related to property, plant and equipment for the years 2015, 2014 and 2013 totaled $64.5 million , $82.7 million , and $75.7 million , respectively. Included in the total of building and improvements are capital leases of $3.7 million and $4.1 million at December 31, 2015 , and December 31, 2014 , respectively. Included in the total of machinery and equipment are capital leases of $33.0 million and $37.7 million at December 31, 2015 , and December 31, 2014 , respectively. See Note 2 for additional information on the mining asset impairment of $23.2 million recorded in the second quarter of 2014.</t>
  </si>
  <si>
    <t>OTHER ASSETS</t>
  </si>
  <si>
    <t>Other Assets [Abstract]</t>
  </si>
  <si>
    <t>OTHER ASSETS Other assets at December 31, 2015 and 2014 , consisted of the following (amounts in thousands): 2015 2014 Investment in Wheels India Limited $ 42,555 $ 43,540 Amortizable intangibles 17,798 23,689 Investments for contractual obligations 9,480 9,840 Prepaid royalty 9,062 14,966 Note receivable 6,000 5,000 Deferred financing costs 5,515 7,082 Other 18,793 12,640 $ 109,203 $ 116,757 The investments for contractual obligations are being treated as trading securities.</t>
  </si>
  <si>
    <t>GOODWILL AND INTANGIBLE ASSETS</t>
  </si>
  <si>
    <t>GOODWILL [Abstract]</t>
  </si>
  <si>
    <t>Goodwill Disclosure [Text Block]</t>
  </si>
  <si>
    <t>GOODWILL AND INTANGIBLE ASSETS The changes in the carrying amount of goodwill for the two years ended December 31, 2015 and 2014, were as follows (amounts in thousands): Agricultural Segment Earthmoving/ Construction Segment Consumer Segment Total Balance at January 1, 2014 $ 24,540 $ 14,898 $ 2,637 $ 42,075 Noncash goodwill impairment charge (20,599 ) (13,971 ) (2,001 ) (36,571 ) Foreign currency translation (3,941 ) (927 ) (636 ) (5,504 ) Balance at December 31, 2014 — — — — Foreign currency translation — Balance at December 31, 2015 $ — $ — $ — $ — In the fourth quarter of 2014, the recoverability of all goodwill was evaluated by estimating future discounted cash flows. The Company recorded a non-cash charge for the impairment of goodwill in the amount of $36.6 million on both a pre-tax and after-tax basis. The charge included $11.4 million of earthmoving/construction goodwill related to the acquisition of Titan Australia; $9.6 million of agricultural goodwill related to the acquisition of the Latin America farm tire business; and $15.6 million of goodwill related to the acquisition of Voltyre-Prom. The Voltyre-Prom goodwill included $11.0 million in the agricultural segment, $2.6 million in the earthmoving/construction segment, and $2.0 million in the consumer segment. The key factor leading to the impairment of the Australia goodwill was the continued downturn in the mining industry. During 2014, the price of iron ore declined over 40%. The extended downturn led to changes in assumptions regarding future cash flows which culminated in the goodwill impairment. The key factors leading to the impairment of the Voltyre-Prom goodwill were the changes in the political and economic factors which occurred in Russia during 2014. The changes, including devaluation of the Russian ruble and increases in interest rates, accelerated in the fourth quarter of 2014 which led to changes in assumptions regarding future cash flows which resulted in goodwill impairment. The key factors leading to the impairment of the Latin American goodwill were a softening of the agricultural tire market and the Brazilian economy as a whole. The slowdown, which began in the third quarter, accelerated in the fourth quarter. As a result of the slowdown there was competitive pricing pressure impacting both sales and profits. These changes led to changes in assumptions regarding future cash flows which resulted in goodwill impairment. As a result of the Australian and Voltyre-Prom goodwill impairment and the contributing factors, the Company tested the Australian and Voltyre-Prom intangibles for impairment during the fourth quarter of 2014. The Australian intangibles totaled $12.8 million at December 31, 2014, and consist primarily of customer relationships. The Voltyre-Prom intangibles totaled $8.0 million at December 31, 2014, and consist of trademarks. No impairment was indicated. As a result of the continued downturn in the mining industry through 2015, the Company retested the Australian intangibles for impairment during the fourth quarter of 2015. The Australian intangibles totaled $10.1 million at December 31, 2015, and consist primarily of customer relationships. No impairment was indicated. The components of intangible assets for the two years ended December 31, 2015 and 2014, were as follows (amounts in thousands): Weighted- Average Useful Lives (in Years) 2015 2014 Amortizable intangible assets: Customer relationships 11.7 13,413 14,958 Patents, trademarks and other 8.9 13,237 15,907 Total at cost 26,650 30,865 Less accumulated amortization (8,852 ) (7,176 ) 17,798 23,689 Amortization related to intangible assets for the years 2015, 2014 and 2013 totaled $3.0 million , $4.4 million , and $3.0 million , respectively. The decrease in cost from 2014 is primarily related to foreign currency translation of $3.2 million . The estimated aggregate amortization expense at December 31, 2015 , is as follows (amounts in thousands): 2016 $ 2,143 2017 1,970 2018 1,970 2019 1,970 2020 1,970 Thereafter 7,775 $ 17,798</t>
  </si>
  <si>
    <t>OTHER CURRENT LIABILITIES</t>
  </si>
  <si>
    <t>OTHER CURRENT LIABILITIES [Abstract]</t>
  </si>
  <si>
    <t>OTHER CURRENT LIABILITIES Other current liabilities at December 31, 2015 and 2014 , consisted of the following (amounts in thousands): 2015 2014 Warranty $ 23,121 $ 28,144 Wages and commissions 21,668 27,388 Insurance 14,011 10,272 Accounts receivable credits 9,281 8,181 Accrued interest 8,677 8,933 CEO and management incentive compensation 6,388 6,388 Accrued other taxes 5,881 10,924 Liabilities held for sale 1,529 — Deferred income tax — 3,131 Other 25,165 25,657 $ 115,721 $ 129,018</t>
  </si>
  <si>
    <t>WARRANTY</t>
  </si>
  <si>
    <t>Product Warranties Disclosures [Abstract]</t>
  </si>
  <si>
    <t>WARRANTY COSTS</t>
  </si>
  <si>
    <t>WARRANTY COSTS Changes in the warranty liability consisted of the following (amounts in thousands): 2015 2014 Warranty liability, January 1 $ 28,144 $ 33,134 Provision for warranty liabilities 9,688 17,672 Warranty payments made (14,711 ) (22,662 ) Warranty liability, December 31 $ 23,121 $ 28,144 The Company provides limited warranties on workmanship on its products in all market segments. The majority of the Company’s products have a limited warranty that ranges from zero to ten years, with certain products being prorated after the first year. The Company calculates a provision for warranty expense based on past warranty experience. Warranty accruals are included as a component of other current liabilities on the Consolidated Balance Sheets.</t>
  </si>
  <si>
    <t>OTHER LONG-TERM LIABILITIES</t>
  </si>
  <si>
    <t>OTHER LONG-TERM LIABILITIES [Abstract]</t>
  </si>
  <si>
    <t xml:space="preserve">OTHER LONG-TERM LIABILITIES Other long-term liabilities at December 31, 2015 and 2014 , consisted of the following (amounts in thousands): 2015 2014 Accrued pension liabilities $ 36,405 $ 39,453 Income tax liabilities 17,985 17,807 Accrued employment liabilities 14,452 15,140 Italian government grant 13,952 11,928 Other 5,530 4,697 $ 88,324 $ 89,025 </t>
  </si>
  <si>
    <t>REVOLVING CREDIT FACILITY AND LONG-TERM DEBT</t>
  </si>
  <si>
    <t>Debt Disclosure [Abstract]</t>
  </si>
  <si>
    <t xml:space="preserve"> REVOLVING CREDIT FACILITY AND LONG-TERM DEBT Long-term debt at December 31, 2015 and 2014 , consisted of the following (amounts in thousands): 2015 2014 6.875% senior secured notes due 2020 $ 400,000 $ 400,000 5.625% convertible senior subordinated notes due 2017 60,161 60,161 Titan Europe credit facilities 38,059 42,291 Other debt 11,531 17,013 Capital leases 1,875 3,271 511,626 522,736 Less amounts due within one year 31,222 26,233 $ 480,404 $ 496,503 Aggregate maturities of long-term debt are as follows (amounts in thousands): 2016 $ 31,222 2017 74,043 2018 5,376 2019 980 2020 400,005 $ 511,626 6.875% senior secured notes due 2020 The Company’s 6.875% senior secured notes (senior secured notes due 2020) are due October 2020. These notes are secured by the land and buildings of the following subsidiaries of the Company: Titan Tire Corporation, Titan Tire Corporation of Bryan, Titan Tire Corporation of Freeport and Titan Wheel Corporation of Illinois. The Company's senior secured notes due 2020 outstanding balance was $400.0 million at December 31, 2015 . 5.625% convertible senior subordinated notes due 2017 The Company’s 5.625% convertible senior subordinated notes (convertible notes) are due January 2017. The initial base conversion rate for the convertible notes is 93.0016 shares of Titan common stock per $1,000 principal amount of convertible notes, equivalent to an initial base conversion price of approximately $10.75 per share of Titan common stock. If the price of Titan common stock at the time of determination exceeds the base conversion price, the base conversion rate will be increased by an additional number of shares (up to 9.3002 shares of Titan common stock per $1,000 principal amount of convertible notes) as determined pursuant to a formula described in the indenture. The base conversion rate will be subject to adjustment in certain events. The Company’s convertible notes balance was $60.2 million at December 31, 2015 . Titan Europe credit facilities The Titan Europe credit facilities contain borrowings from various institutions totaling $38.1 million at December 31, 2015 . Maturity dates on this debt range from less than one year to three years and interest rates range from 5% to 6.9% . The Titan Europe facilities are primarily secured by the assets of its subsidiaries in Italy, Spain, Germany and Brazil. Revolving credit facility The Company’s $150 million revolving credit facility (credit facility) with agent Bank of America, N.A. has a December 2017 termination date and is collateralized by the accounts receivable and inventory of certain of its domestic subsidiaries. Titan’s availability under this domestic facility may be less than $150 million as a result of eligible accounts receivable and inventory balances at certain of its domestic subsidiaries. At December 31, 2015, the Company had an outstanding letter of credit of $8.7 million under this credit facility. At December 31, 2015, the amount available was $67.7 million as a result of the outstanding letters of credit and the Company’s decrease in sales which impacted both accounts receivable and inventory balances at year end. During 2015 and at December 31, 2015 , there were no borrowings under the credit facility. Other Debt Titan Brazil has working capital loans for the Sao Paulo, Brazil, manufacturing facility totaling $11.5 million at December 31, 2015 . Maturity dates on this debt range from less than one year up to two years and interest rates range from 5.5% to 8% .</t>
  </si>
  <si>
    <t>DERIVATIVE FINANCIAL INSTRUMENTS</t>
  </si>
  <si>
    <t>Derivative Instruments and Hedging Activities Disclosure [Abstract]</t>
  </si>
  <si>
    <t xml:space="preserve"> 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year ended December 31, 2015 , the Company recorded currency exchange gain of $4.4 million related to these derivatives.</t>
  </si>
  <si>
    <t>REDEEMABLE NONCONTROLLING INTEREST (Notes)</t>
  </si>
  <si>
    <t>REDEEMABLE NONCONTROLLING INTEREST [Abstract]</t>
  </si>
  <si>
    <t>Noncontrolling Interest Disclosure [Text Block]</t>
  </si>
  <si>
    <t>REDEEMABLE NONCONTROLLING INTEREST The Company has a shareholders’ agreement with One Equity Partners (OEP) and the Russian Direct Investment Fund (RDIF) which was used for the acquisition of Voltyre-Prom, a leading producer of agricultural and industrial tires in Volgograd, Russia. The agreement contains a settlement put option which is exercisable beginning in July of 2018 and may require Titan to purchase the shares of OEP and RDIF at a value set by the agreement. The redemption features of the settlement put option are not solely within the Company’s control and the noncontrolling interest is presented as redeemable noncontrolling interest separately from total equity in the Consolidated Balance Sheet at the redemption value of the settlement put option. If the redemption value is greater than carrying value of the noncontrolling interest, the increase is adjusted directly to retained earnings of the affected entity, or additional paid-in capital if there are no available retained earnings applicable to the redeemable noncontrolling interest. The following is a reconciliation of redeemable noncontrolling interest as of December 31, 2015 and 2014 (amounts in thousands): Balance at January 1, 2014 $ 89,155 Purchase of subsidiary shares (12,193 ) Loss attributable to redeemable noncontrolling interest (37,644 ) Currency translation (17,403 ) Redemption value adjustment 49,277 Balance at December 31, 2014 $ 71,192 Loss attributable to redeemable noncontrolling interest (7,014 ) Currency translation (4,672 ) Redemption value adjustment 17,668 Balance at December 31, 2015 $ 77,174 This obligation approximates the cost if all remaining shares were purchased by the Company on December 31, 2015, and is presented in the Consolidated Balance Sheet in redeemable noncontrolling interest, which is treated as mezzanine equity.</t>
  </si>
  <si>
    <t>ACCUMULATED OTHER COMPREHENSIVE INCOME (LOSS)</t>
  </si>
  <si>
    <t>ACCUMULATED OTHER COMPREHENSIVE INCOME (LOSS) [Abstract]</t>
  </si>
  <si>
    <t xml:space="preserve">ACCUMULATED OTHER COMPREHENSIVE INCOME (LOSS) Accumulated other comprehensive income (loss) consisted of the following (amounts in thousands): Currency Translation Adjustments Unrealized Gain (Loss) on Investments Unrecognized Losses and Prior Service Cost Total Balance at January 1, 2014 $ (40,864 ) $ — $ (20,930 ) $ (61,794 ) Currency translation adjustments (45,707 ) — — (45,707 ) Defined benefit pension plan entries: Unrecognized prior service cost, net of tax of $(52) — — 85 85 Unrecognized net gain, net of tax of $3,087 — — (5,214 ) (5,214 ) Balance at December 31, 2014 (86,571 ) — (26,059 ) (112,630 ) Currency translation adjustments (74,459 ) — — (74,459 ) Defined benefit pension plan entries: Unrecognized prior service cost, net of tax of $0 — — 137 137 Unrecognized net loss, net of tax of $(439) — — (799 ) (799 ) Balance at December 31, 2015 $ (161,030 ) $ — $ (26,721 ) $ (187,751 ) </t>
  </si>
  <si>
    <t>STOCKHOLDERS EQUITY</t>
  </si>
  <si>
    <t>Stockholders' Equity Attributable to Parent [Abstract]</t>
  </si>
  <si>
    <t>STOCKHOLDERS’ EQUITY</t>
  </si>
  <si>
    <t>STOCKHOLDERS’ EQUITY The Company repurchased no Titan common shares in 2015, 2014, or 2013. The Company has no plans at this time to repurchase any Titan common stock. The Company records treasury stock using the cost method. Titan paid cash dividends of $.02 per share of common stock for 2015, 2014, and 2013. Dividends declared totaled $1.1 million , $1.1 million and $1.1 million for 2015, 2014 and 2013, respectively.</t>
  </si>
  <si>
    <t>FAIR VALUE MEASUREMENTS</t>
  </si>
  <si>
    <t>Fair Value Disclosures [Abstract]</t>
  </si>
  <si>
    <t>FAIR VALUE MEASUREMENTS ASC 820 Fair Value Measurements establishes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Assets and liabilities measured at fair value on a recurring basis consisted of the following (amounts in thousands): December 31, 2015 December 31, 2014 Total Level 1 Level 2 Level 3 Total Level 1 Level 2 Level 3 Contractual obligation investments $ 9,480 $ 9,480 $ — $ — $ 9,840 $ 9,840 $ — $ — Derivative financial instruments asset 66 — 66 — 1,068 — 1,068 — Preferred stock 250 — — 250 250 — — 250 Derivative financial instruments liability (8 ) — (8 ) — (43 ) — (43 ) — Total $ 9,788 $ 9,480 $ 58 $ 250 $ 11,115 $ 9,840 $ 1,025 $ 250 The following table presents the changes during the periods presented in Titan's Level 3 investments that are measured at fair value on a recurring basis (amounts in thousands): Preferred stock Balance at December 31, 2013 $ 250 Total realized and unrealized gains and losses — Balance at December 31, 2014 250 Total realized and unrealized gains and losses — Balance as of December 31, 2015 $ 250 Fair value, nonrecurring, Level 2 and 3 measurements from impairments consisted of the following (amounts in thousands): Fair Value Level 2 Level 3 Impairment Charges December 31, 2014 2014 Property, plant and equipment $ 40,346 $ — $ 23,242 Goodwill — — 36,571 Total $ 40,346 $ — $ 59,813 The fair value measurements and impairment charges shown above for property, plant and equipment pertain to assets used to produce giant mining tires for the mining industry. See Note 2 for additional information. See Note 9 for additional information for the goodwill impairment.</t>
  </si>
  <si>
    <t>VARIABLE INTEREST ENTITIES (Notes)</t>
  </si>
  <si>
    <t>VARIABLE INTEREST ENTITIES [Abstract]</t>
  </si>
  <si>
    <t>Variable Interest Entity Disclosure [Text Block]</t>
  </si>
  <si>
    <t xml:space="preserve"> VARIABLE INTEREST ENTITIES The Company holds a variable interest in three joint ventures for which the Company is the primary beneficiary. Two of the joint ventures operate distribution facilities which primarily distribute mining products. One of these facilities is located in Canada and the other is located in Australia. The Company’s variable interest in these joint ventures relates to sales of Titan product to these entities, consigned inventory and working capital loans. The third joint venture is the consortium which owns Voltyre-Prom, a leading producer of agricultural and industrial tires in Volgograd, Russia. Titan is acting as operating partner with responsibility for Voltyre-Prom’s daily operations. The Company has also provided working capital loans to Voltyre-Prom. As the primary beneficiary of these variable interest entities (VIEs), the entities’ assets, liabilities and results of operations are included in the Company’s consolidated financial statements. The other equity holders’ interests are reflected in “Net loss attributable to noncontrolling interests” in the consolidated condensed statements of operations and “Noncontrolling interests and redeemable noncontrolling interests” in the consolidated condensed balance sheets. The Company holds a variable interest in a joint venture for which the Company is not the primary beneficiary. The joint venture manufactures and distributes wheels in China. The VIE is included in Other Assets in the consolidated balance sheets with a balance of $2.7 million at December 31, 2015. The following table summarizes the carrying amount of the entities’ assets and liabilities included in the Company’s consolidated condensed balance sheets at December 31, 2015 , and December 31, 2014 (amounts in thousands): December 31, December 31, 2014 Cash and cash equivalents $ 9,245 $ 8,861 Inventory 7,993 9,645 Other current assets 13,763 18,115 Property, plant and equipment, net 25,181 36,353 Other noncurrent assets 5,179 8,016 Total assets $ 61,361 $ 80,990 Current liabilities 12,850 11,659 Noncurrent liabilities 2,865 7,448 Total liabilities $ 15,715 $ 19,107 All assets in the above table can only be used to settle obligations of the consolidated VIE. Liabilities are nonrecourse obligations. Amounts presented in the table above are adjusted for intercompany eliminations.</t>
  </si>
  <si>
    <t>ROYALTY EXPENSE</t>
  </si>
  <si>
    <t>Royalty Expense [Abstract]</t>
  </si>
  <si>
    <t xml:space="preserve"> ROYALTY EXPENSE The Company has trademark license agreements with Goodyear to manufacture and sell certain farm tires under the Goodyear name. These agreements cover sales in North America, Latin America, Europe, the Middle East, Africa, Russia and other Commonwealth of Independent States countries. The North American and Latin American farm tire royalties were prepaid for through March 2018 as a part of the 2011 Goodyear Latin American farm tire acquisition. The Company also has a trademark license agreement with Goodyear to manufacture and sell certain non-farm tire products in Latin America. Royalty expenses recorded for the years ended December 31, 2015 , 2014 and 2013 , were $10.5 million , $14.1 million and $14.3 million , respectively.</t>
  </si>
  <si>
    <t>CONVERTIBLE DEBT CONVERSION CHARGE (Notes)</t>
  </si>
  <si>
    <t>CONVERTIBLE DEBT CONVERSION CHARGE [Text Block]</t>
  </si>
  <si>
    <t>. CONVERTIBLE DEBT CONVERSION CHARGE In the first quarter of 2013, the Company closed an Exchange Agreement with a note holder of its 5.625% convertible senior subordinated notes (convertible notes). The two parties privately negotiated an agreement to exchange approximately $52.7 million in aggregate principal amount of the convertible notes for approximately 4.9 million shares of the Company's common stock plus a cash payment totaling $14.2 million . In connection with the exchange, the Company recognized a charge of $7.3 million in accordance with accounting standards for debt conversion.</t>
  </si>
  <si>
    <t>LOSS ON NOTE REPURCHASE</t>
  </si>
  <si>
    <t>LOSS ON NOTE REPURCHASE [Abstract]</t>
  </si>
  <si>
    <t>GAIN (LOSS) ON NOTE REPURCHASE</t>
  </si>
  <si>
    <t xml:space="preserve">LOSS ON SENIOR NOTE REPURCHASE In the fourth quarter of 2013, Titan satisfied and discharged the indenture relating to the 7.875% senior secured notes due October 2017 (senior secured notes due 2017) by completing a tender offer settlement and redemption of all of its outstanding $525 million principal amount of the notes, including $325 million issued in 2013. In connection with this tender offer and redemption, the Company recorded expenses of $22.7 million . These expenses were related to early tender premium of $25.0 million , redemption premium of $8.1 million , unamortized deferred financing fees of $7.3 million , and other fees of $0.2 million , offset by unamortized premium on the notes of $17.9 million . </t>
  </si>
  <si>
    <t>EARTHQUAKE INSURANCE RECOVERY AND GOVERNMENT GRANT (Notes)</t>
  </si>
  <si>
    <t>GAIN ON EARTHQUAKE INSURANCE RECOVERY [Abstract]</t>
  </si>
  <si>
    <t>Business Insurance Recoveries [Text Block]</t>
  </si>
  <si>
    <t>Titan Europe's wheel manufacturing facility in Finale Emilia, Italy, experienced damage from an earthquake in May 2012, prior to Titan's acquisition of Titan Europe. The plant was closed for production during initial remedial work. This resulted in a limited transfer of production to other facilities within Titan Europe as well as sourcing product from facilities in the U.S. owned by Titan and competitors. In the second quarter of 2013, Titan received a final insurance settlement payment of $38.7 million , which offset the earthquake insurance receivable and resulted in a gain of $22.5 million . In August of 2014, the Company received an $11.3 million capital grant from the Italian government for asset damages related to the earthquake. The grant was recorded as a deferred income in noncurrent liabilities which will be amortized over the life of the reconstructed building.</t>
  </si>
  <si>
    <t>OTHER INCOME</t>
  </si>
  <si>
    <t>Other Income and Expenses [Abstract]</t>
  </si>
  <si>
    <t>OTHER INCOME, NET</t>
  </si>
  <si>
    <t>OTHER INCOME (EXPENSE) Other income (expense) consisted of the following (amounts in thousands): 2015 2014 2013 Interest income $ 2,667 $ 3,038 $ 3,396 Gain (loss) on sale of assets 2,418 3,438 (173 ) Discount amortization on prepaid royalty 1,956 2,712 3,296 Wheels India Limited equity income 1,790 2,108 1,430 Building rental income 936 903 846 Investment gain (loss) related to contractual obligation investments (361 ) 1,116 1,315 Other income 1,657 343 1,825 $ 11,063 $ 13,658 $ 11,935</t>
  </si>
  <si>
    <t>INCOME TAXES</t>
  </si>
  <si>
    <t>Income Tax Disclosure [Abstract]</t>
  </si>
  <si>
    <t>INCOME TAXES Income (loss) before income taxes, consisted of the following (amounts in thousands): 2015 2014 2013 Domestic $ (31,810 ) $ (47,730 ) $ 27,023 Foreign (20,196 ) (104,514 ) 27,711 $ (52,006 ) $ (152,244 ) $ 54,734 The income tax provision (benefit) was as follows (amounts in thousands): 2015 2014 2013 Current Federal $ 3,143 $ (2,753 ) $ 11,853 State 55 258 5,398 Foreign 7,114 5,476 11,800 10,312 2,981 29,051 Deferred Federal 28,283 (11,670 ) (8,473 ) State 3,599 (1,205 ) (316 ) Foreign (3,913 ) (11,925 ) 4,785 27,969 (24,800 ) (4,004 ) Income tax provision (benefit) $ 38,281 $ (21,819 ) $ 25,047 The income tax provision differs from the amount of income tax determined by applying the statutory U.S. federal income tax rate to pre-tax income (loss) as a result of the following: 2015 2014 2013 Statutory U.S. federal tax rate 35.0 % 35.0 % 35.0 % Unrecognized tax positions — 0.7 6.2 Impact of foreign income 13.5 (0.4 ) 4.5 Italian law change — — (14.2 ) Goodwill impairment — (10.6 ) — Valuation allowance (144.0 ) (11.3 ) 19.0 State taxes, net (7.0 ) 0.8 1.9 Domestic production exemption — — (3.2 ) Debt conversion (benefit) expense — 1.5 (1.0 ) Benefit from a US check-the-box election 35.5 — — Debt forgiveness (2.2 ) — — Nondeductible royalty (1.6 ) — — Other, net (2.8 ) (1.4 ) (2.4 ) Effective tax rate (73.6 )% 14.3 % 45.8 % The effective tax rate for the year ended December 31, 2015 was a negative 73.6% as compared to 14.3% for the year ended December 31, 2014. The Company recorded a pre-tax loss in 2015 including a negative effective tax rate which represents tax expense and a pre-tax loss in 2014 including a positive effective tax rate which represents a tax benefit on the consolidated financial statements. The 2015 effective tax rate was favorably impacted by a foreign exchange loss upon the outbound transfer of Brazil assets for U.S. tax purposes (U.S. check the box election) and unfavorably impacted by the recording of a valuation allowance. The rate was also favorably impacted by foreign earnings in jurisdictions where the statutory rate was less than 35% . The 2014 effective tax rate was impacted unfavorably by the goodwill impairment and foreign valuation allowances. In jurisdictions where the Company operates its businesses, management analyzes the ability to utilize its deferred tax assets arising from losses in its cyclical business. During 2014 and prior, the company determined that it was more likely than not that the deferred tax assets would not be utilized in several jurisdictions, including Italy, Australia, and certain U.S. states. The Company continues to record a valuation allowance on these deferred tax assets as the amounts remain more likely than not that they will not be utilized. This increase in 2014 of $8.1 million is primarily related to additional net operating losses that are incurred in the foreign jurisdictions. For 2015, the Company recorded a full valuation allowance of $ 50.0 million on the net deferred tax asset in the U.S. during the fourth quarter, compared to $0.0 million in 2014. This is primarily related to net operating losses generated from the outbound transfer of Brazil assets for U.S. tax purposes (U.S. check the box election). The Company reviewed the available positive evidence and the objectively verifiable negative evidence along with the three year cumulative loss position during the fourth quarter and determined that a valuation allowance was needed. Also, the Company recorded a valuation allowance of $2.2 million on the Russian net operating loss as it is more likely than not that the deferred tax asset related to this attribute will not be realized within its statutory life of 10 years, compared to $0.0 million in 2014. The remaining jurisdictions, including Italy, Luxembourg, Australia, and certain U.S. states, increased their valuation allowance from $45.2 million to $67.9 million . The change of $22.7 million primarily is related to its continuing net operating losses in 2015. The Company recorded a total increase in the valuation allowance in 2015 of $74.9 million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5 and 2014, are as follows (amounts in thousands): 2015 2014 Deferred tax assets: Net operating loss carryforwards $ 103,490 $ 55,590 Pension 8,580 8,590 Inventory 6,163 7,807 Warranty 8,056 9,945 Employee benefits and related costs 16,578 15,967 Allowance for bad debts 639 1,254 Prepaid royalties 4,381 7,960 Other 15,780 14,551 Deferred tax assets 163,667 121,664 Deferred tax liabilities: Fixed assets (43,663 ) (50,009 ) Intangible assets (4,418 ) (6,043 ) Other (3,958 ) (3,027 ) Deferred tax liabilities (52,039 ) (59,079 ) Subtotal 111,628 62,585 Valuation allowance (120,170 ) (45,241 ) Net deferred tax asset (liability) $ (8,542 ) $ 17,344 As of December 31, 2015 and 2014 certain tax loss carryforwards of $103.5 million and $55.6 million are available with $2.3 million expiring from 2016 through 2020 and $101.2 million expiring after 2020. At December 31, 2015, a valuation allowance of $120.2 million had been established. The Company has $ 83 million of Federal net operating loss carryforward which expires starting in 2034. Additionally, the Company has $ 181.9 million of state net operating losses and $ 261.6 million of foreign loss carryforwards. The majority of the valuation allowance is related to deferred tax assets in the U.S., Italy, Australia, Russia, and Luxembourg. Titan has elected to adopt for the 2015 balance sheet the classification of deferred taxes based on Accounting Standards Update 2015-17 which requires all deferred taxes be classified as non-current on the balance sheet. Titan decided to adopt this guidance prospectively as of December 31, 2015. As a result, all deferred tax liabilities and assets are classified as non-current in the Consolidated Balance Sheet at December 31, 2015. At December 31, 2015, U.S. income taxes have not been provided on approximately $ 155.5 million of unremitted earnings of subsidiaries operating outside the U.S. These earnings, which are considered to be invested indefinitely, would become subject to income tax if they were remitted as dividends, were lent to the Company or a U.S. affiliate, or if the Company were to sell its stock in the subsidiaries. It is not practical to estimate the amount of deferred tax liability on such earnings. The Company or one of its subsidiaries files income tax returns in the U.S., Federal and State, and various foreign jurisdictions. The Company’s major locations are in the U.S., Italy, Australia, Russia, and Brazil. The U.S. Federal tax returns are currently under audit by the Internal Revenue Service for years 2010-2013. Italy has open tax years from 2010-2015 and has just completed an audit for years 2011-2013 without material adjustments. Russia has open tax years from 2012-2015. Australia and Brazil have open tax years from 2011-2015. The Company has applied the provisions of ASC 740, “Income Taxes” related to unrecognized tax benefits. No adjustment was made to retained earnings in adopting these provisions in 2007. At December 31, 2015, 2014, and 2013, the unrecognized tax benefits were $ 18.0 million , $ 18.1 million , and $ 17.8 million respectively. As of December 31, 2015, $ 14.0 million of unrecognized tax benefits would affect income tax expense if the tax benefits were recognized. The majority of the accrual in unrecognized tax benefits relates to potential state tax exposures. Although management cannot predict with any degree of certainty the timing of ultimate resolution of matters under review by various taxing jurisdictions, it is unlikely that the Company’s gross unrecognized tax benefits balance will change significantly within the next twelve months. Titan has identified the United States, the State of Illinois, Italy, Australia, Russia, and Brazil as “major” tax jurisdictions. The Company is subject to U.S. Federal tax examinations for years 2010 to 2015. Generally, tax years 2010 and forward remain open under state statutes of limitations and tax years 2010 and forward remain open tax years under foreign statutes of limitations. A reconciliation of the total amounts of unrecognized tax benefits at December 31 were as follows (amounts in thousands): 2015 2014 2013 Balance at January 1 15,320 15,363 11,872 Increases to tax positions taken during the current year 7 190 4,256 Increases to tax positions taken during the prior years 591 3,131 433 Decreases to tax positions taken during prior years (534 ) (1,806 ) (250 ) Decreases due to lapse of statutes of limitations (492 ) (802 ) (272 ) Settlements (175 ) (656 ) (721 ) Foreign exchange (19 ) (100 ) 45 Balance at December 31 14,698 15,320 15,363 The Company accrues interest and penalties related to unrecognized tax benefits in income tax expense. The amount of interest and penalties related to unrecognized tax benefits recorded in income tax expense was $0.5 million , $0.3 million and $0.1 million at December 31, 2015, 2014 and 2013. The reconciliation of unrecognized tax benefits above does not include accrued interest and penalties of $3.3 million , $2.8 million , and $2.5 million , at December 31, 2015, 2014 and 2013, respectively.</t>
  </si>
  <si>
    <t>EMPLOYEE BENEFIT PLANS</t>
  </si>
  <si>
    <t>Compensation and Retirement Disclosure [Abstract]</t>
  </si>
  <si>
    <t>EMPLOYEE BENEFIT PLANS Pension plans 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 The following table provides the change in benefit obligation, change in plan assets, funded status and amounts recognized in the consolidated balance sheet of the defined benefit pension plans as of December 31, 2015 and 2014 (amounts in thousands): Change in benefit obligation: 2015 2014 Benefit obligation at beginning of year $ 126,766 $ 123,182 Service cost 404 618 Interest cost 4,837 5,653 Actuarial (gain) loss (4,859 ) 9,382 Benefits paid (8,550 ) (9,187 ) Foreign currency translation (3,000 ) (2,882 ) Benefit obligation at end of year $ 115,598 $ 126,766 Change in plan assets: Fair value of plan assets at beginning of year $ 84,281 $ 83,952 Actual return on plan assets (1,670 ) 3,912 Employer contributions 3,575 5,685 Benefits paid (7,608 ) (9,032 ) Foreign currency translation (186 ) (236 ) Fair value of plan assets at end of year $ 78,392 $ 84,281 Unfunded status at end of year $ (37,206 ) $ (42,485 ) Amounts recognized in consolidated balance sheet: Noncurrent assets $ 812 $ 537 Current liabilities (1,613 ) (3,569 ) Noncurrent liabilities (36,405 ) (39,453 ) Net amount recognized in the consolidated balance sheet $ (37,206 ) $ (42,485 ) The pension benefit obligation included $98.1 million of pension benefit obligation for the three frozen plans in the U.S. and $17.5 million of pension benefit obligation for plans at foreign subsidiaries. The fair value of plan assets included $76.4 million of plan assets for the three frozen plans in the U.S. and $2.0 million of plan assets for foreign plans. Amounts recognized in accumulated other comprehensive loss: 2015 2014 Unrecognized prior service cost $ (481 ) $ (618 ) Unrecognized net loss (41,730 ) (41,370 ) Deferred tax effect of unrecognized items 15,490 15,929 Net amount recognized in accumulated other comprehensive loss $ (26,721 ) $ (26,059 ) The weighted-average assumptions used in the actuarial computation that derived the benefit obligations at December 31 were as follows: 2015 2014 Discount rate 4.4 % 4.1 % Expected long-term return on plan assets 7.4 % 7.4 % The following table provides the components of net periodic pension cost for the plans, settlement cost and the assumptions used in the measurement of the Company’s benefit obligation for the years ended December 31, 2015 , 2014 and 2013 (amounts in thousands): Components of net periodic benefit cost and other amounts recognized in other comprehensive income (loss) Net periodic benefit cost: 2015 2014 2013 Service cost $ 404 $ 618 $ 850 Interest cost 4,837 5,653 5,408 Assumed return on assets (6,051 ) (6,068 ) (5,585 ) Amortization of unrecognized prior service cost 137 137 137 Amortization of net unrecognized loss 2,917 3,033 5,264 Net periodic pension cost $ 2,244 $ 3,373 $ 6,074 The estimated net loss and prior service cost that will be amortized from accumulated other comprehensive income (loss) into net periodic benefit cost over the next fiscal year are $3.1 million and $0.1 million , respectively. The weighted-average assumptions used in the actuarial computation that derived net periodic pension cost for the years ended December 31, 2015 , 2014 and 2013 were as follows: 2015 2014 2013 Discount rate 5.8 % 5.9 % 4.7 % Expected long-term return on plan assets 7.4 % 7.4 % 7.4 % The allocation of the fair value of plan assets was as follows: Percentage of Plan Assets at December 31, Target Allocation Asset Category 2015 2014 2016 U.S. equities (a) 54 % 61 % 40% - 80% Fixed income 27 % 25 % 20% - 50% Cash and cash equivalents 10 % 5 % 0% - 20% International equities (a) 9 % 9 % 0% - 16% 100 % 100 % (a) Total equities may not exceed 80% of total plan assets. The majority of the Company's foreign plans do not have plan assets. The foreign plans which have plan assets holds these plan assets in an insurance or money market fund. The fair value of the plan assets by asset categories at December 31, 2015 was as follows (amounts in thousands): Fair Value Measurements as of December 31, 2015 Total Level 1 Level 2 Level 3 Money market funds $ 5,514 $ 5,514 $ — $ — Domestic common stock 27,996 27,996 — — Foreign common stock 2,727 2,727 — — Corporate bonds 4,996 4,996 — — Foreign bonds 1,590 — 1,590 — U.S. government securities 13 13 — — Insurance fund 1,663 — 1,663 — Common / collective trusts 33,893 — 33,893 — Totals $ 78,392 $ 41,246 $ 37,146 $ — The fair value of the plan assets by asset categories at December 31, 2014 was as follows (amounts in thousands): Fair Value Measurements as of December 31, 2014 Total Level 1 Level 2 Level 3 Money market funds $ 3,325 $ 3,325 $ — $ — Domestic common stock 32,472 32,472 — — Foreign common stock 3,986 3,986 — — Corporate bonds 5,875 5,875 — — Foreign bonds 1,611 — 1,611 — U.S. government securities 14 14 — — Mutual funds — — — — Insurance funds 1,799 — 1,799 — Common / collective trusts 35,199 — 35,199 — Totals $ 84,281 $ 45,672 $ 38,609 $ — The Company invests in a diversified portfolio consisting of an array of asset classes in an attempt to maximize returns while minimizing risk. These asset classes include U.S. equities, fixed income, cash and cash equivalents, and international equities. The investment objectives are to provide for the growth and preservation of plan assets on a long-term basis through investments in: (i) investment grade securities that provide investment returns that meet or exceed the Standard &amp; Poor’s 500 Index and (ii) investment grade fixed income securities that provide investment returns that meet or exceed the Barclays Capital Aggregate Bond Index. The U.S. equities asset category included the Company’s common stock in the amount of $0.7 million (approximately one percent of total plan assets) at December 31, 2015, and $1.8 million (approximately two percent of total plan assets) at December 31, 2014. The fair value of money market funds, stock, bonds, U.S. government securities and mutual funds are determined based on valuation for identical instruments in active markets. The fair value of common and collective trusts is determined based on the fair value of the underlying instruments. 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7.4% over the long-term. This rate assumes long-term historical returns of approximately 9% for equities and approximately 4.5% for fixed income securities using the plans’ target allocation percentages. Professional investment firms, none of which are Titan employees, manage the plan assets. Although the 2016 minimum pension funding calculations are not finalized, the Company estimates those funding requirements will be approximately $5 million . Projected benefit payments from the plans as of December 31, 2015 , are estimated as follows (amounts in thousands): 2016 $ 8,861 2017 8,406 2018 8,355 2019 8,043 2020 8,168 2021-2025 40,021 401(k)/Defined contribution plans The Company sponsors two 401(k) retirement savings plans in the U.S. and a number of defined contribution plans at foreign subsidiaries. One U.S. plan is for the benefit of substantially all employees who are not covered by a collective bargaining arrangement. Titan provides a 25% matching contribution in the form of the Company’s common stock on the first 6% of the employee’s contribution in this plan. The Company issued 65,481 shares, 39,935 shares and 35,207 shares of treasury stock in connection with this 401(k) plan during 2015, 2014 and 2013, respectively. Expenses to the Company related to this common stock matching contribution were $0.6 million , $0.6 million and $0.7 million for 2015, 2014 and 2013, respectively. The other U.S. 401(k) plan is for employees covered by collective bargaining agreements and does not include a Company matching contribution. Expenses related to foreign defined contribution plans were $3.7 million , $4.7 million and $4.1 million for 2015, 2014 and 2013, respectively.</t>
  </si>
  <si>
    <t>STOCK COMPENSATION</t>
  </si>
  <si>
    <t>STOCK OPTION PLANS [Abstract]</t>
  </si>
  <si>
    <t>STOCK OPTION PLANS</t>
  </si>
  <si>
    <t>STOCK COMPENSATION The Company accounts for stock compensation using ASC 718 Compensation – Stock Compensation. The Company recorded stock compensation of $2.3 million , $5.4 million and $4.8 million in 2015, 2014 and 2013, respectively. Options to the Board of Directors vest immediately and options to employees vest over three years. All options expire 10 years from the grant date. The restricted stock awards vest over a period of three to four years. 2005 Equity Incentive Plan The Company adopted the 2005 Equity Incentive Plan to provide stock compensation as a means of attracting and retaining qualified independent directors and employees for the Company. A total of 1.5 million shares are available for future issuance under the equity incentive plan. The exercise price of stock options may not be less than the fair market value of the common stock on the date of the grant. The vesting and term of each option is set by the Board of Directors. The Company granted 60,000 stock options under this plan in 2015, 59,000 stock options under this plan in 2014, and 60,000 stock options under this plan in 2013. The Company granted 123,500 restricted stock awards under this plan in 2015, 10,000 restricted stock awards under this plan in 2014, and 225,750 restricted stock awards under this plan in 2013. Stock Options The following is a summary of activity in stock options for 2015: Shares Subject to Option Weighted- Average Exercise Price Weighted- Average Remaining Contractual Life (in Years) Aggregate Intrinsic Value (in thousands) Outstanding, December 31, 2014 1,178,073 $ 18.09 Granted 60,000 11.03 Exercised (12,500 ) 11.56 Forfeited/Expired (429,791 ) 15.38 Outstanding, December 31, 2015 795,782 19.13 6.13 $ — Exercisable, December 31, 2015 795,782 19.13 6.13 $ — The total intrinsic value of options exercised in 2015 was $0.0 million . Cash received from the exercise of stock options was $0.1 million for 2015. Tax benefit realized for the tax deductions from stock options exercised was $0.0 million for 2015. The weighted-average per share estimated grant date fair value of options issued in 2015 was $5.27 . The Company has no pre-tax unrecognized compensation expense for stock options at December 31, 2015. The total intrinsic value of options exercised in 2014 was $0.0 million . Cash received from the exercise of stock options was $0.1 million for 2014. Tax benefit realized for the tax deductions from stock options exercised was $0.0 million in 2014. The weighted-average per share estimated grant date fair value of options issued in 2014 was $9.97 . The total intrinsic value of options exercised in 2013 was $0.4 million . Cash received from the exercise of stock options was $1.0 million for 2013. Tax benefit realized for the tax deductions from stock options exercised was $0.2 million in 2013. The weighted-average per share estimated grant date fair value of options issued in 2013 was $14.51 . The Company currently uses treasury shares to satisfy any stock option exercises. At December 31, 2015, the Company had 1.3 million shares of treasury stock. Valuation Assumptions 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 Weighted average assumptions used for stock options issued in 2015, 2014 and 2013: 2015 2014 2013 Expected life (in years) 6.0 6.0 6.0 Expected volatility 49.4 % 67.8 % 68.4 % Expected dividends 0.1 % 0.1 % 0.1 % Risk-free interest rate 1.78 % 1.80 % 1.01 % Restricted Stock Shares Weighted Average Grant Date Fair Value Unvested at December 31, 2014 342,500 19.04 Granted 123,500 10.56 Vested (90,250 ) 18.02 Forfeited/Expired (36,875 ) 19.09 Unvested at December 31, 2015 338,875 16.22 Pre-tax unrecognized compensation expense for unvested restricted stock was $3.3 million at December 31, 2015, and will be recognized as an expense over a weighted-average period of 1.9 years.</t>
  </si>
  <si>
    <t>LITIGATION</t>
  </si>
  <si>
    <t>Commitments and Contingencies Disclosure [Abstract]</t>
  </si>
  <si>
    <t>LITIGATION 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 In early January 2016, Titan, along with the United Steel, Paper and Forestry, Rubber, Manufacturing, Energy, Allied Industrial and Service Worker International Union, AFL-CIO, CLC of Pittsburgh, Pennsylvania, filed petitions with the U.S. Department of Commerce (“Dept. of Commerce”) and the U.S. International Trade Commission (“ITC”) alleging that imported off-the-road tires from India and Sri Lanka and wheel and tire assemblies from China were being dumped and/or subsidized and were a cause of material injury to the domestic industry. Both the Dept. of Commerce and the ITC have initiated investigations against India and Sri Lanka; but, the ITC did not recommend pursuing the investigation into wheel and tire assemblies from China. If the Dept. of Commerce determines that imports are a cause of material injury (or threat of material injury) to the domestic industry and the Dept. of Commerce finds that imported goods are dumped and/or subsidized, imports will be subject to offsetting duties to neutralize such internationally recognized unfair trade practices. The investigations will likely run through early 2017, although preliminary relief could be provided during the summer of 2016. Two of Titan’s subsidiaries are currently involved in litigation concerning environmental laws and regulations; On October 26, 2010, the United States of America, on behalf of the Environmental Protection Agency (“EPA”), filed a complaint against Dico, Inc. (“Dico”) and Titan Tire Corporation (“Titan Tire”) in the U.S. District Court for the Southern District of Iowa, wherein the EPA sought civil penalties, punitive damages and response costs against Dico and Titan Tire pursuant to the Comprehensive Environmental Response, Compensation, and Liability Act of 1980 (“CERCLA”). On June 11, 2015, Titan Tire and Dico, Inc. appealed the U.S. District Court’s order granting the EPA’s motion for summary judgment that found Dico and Titan Tire liable for civil penalties and response costs for violating CERCLA and Dico liable for civil penalties and punitive damages for violating an EPA Administrative Order. On December 10, 2015, the United States Court of Appeals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violation. The case has been remanded to the District Court for trial on the issues of “arranger” liability under CERCLA as to Titan Tire and Dico and whether punitive damages should be imposed upon Dico for alleged violations of the EPA Administrative Order.</t>
  </si>
  <si>
    <t>LEASE COMMITMENTS</t>
  </si>
  <si>
    <t>Leases, Operating [Abstract]</t>
  </si>
  <si>
    <t>LEASE COMMITMENTS The Company leases certain buildings and equipment under operating leases. Certain lease agreements provide for renewal options, fair value purchase options, and payment of property taxes, maintenance and insurance by the Company. Total rental expense was $7.3 million , $10.2 million and $7.6 million for the years ended December 31, 2015, 2014 and 2013, respectively. At December 31, 2015 , future minimum rental commitments under noncancellable operating leases with initial or remaining terms in excess of one year are as follows (amounts in thousands): 2016 $ 5,681 2017 2,823 2018 2,323 2019 1,334 2020 676 Thereafter 365 Total future minimum lease payments $ 13,202 At December 31, 2015 , the Company had assets held as capital leases with a net book value of $8.5 million included in property, plant and equipment. Total future capital lease obligations relating to these leases are as follows (amounts in thousands): 2016 $ 1,200 2017 495 2018 109 2019 66 2020 5 Total future capital lease obligation payments 1,875 Less amount representing interest (29 ) Present value of future capital lease obligation payments $ 1,846</t>
  </si>
  <si>
    <t>CONCENTRATION OF CREDIT RISK</t>
  </si>
  <si>
    <t>CONCENTRATION OF CREDIT RISK [Abstract]</t>
  </si>
  <si>
    <t>Concentration Risk Disclosure [Text Block]</t>
  </si>
  <si>
    <t xml:space="preserve">CONCENTRATION OF CREDIT RISK Net sales to Deere &amp; Company in Titan’s agricultural, earthmoving/construction and consumer markets represented 10% of the Company’s consolidated revenues for the year ended December 31, 2015 , 12% of the Company’s consolidated revenues for the year ended December 31, 2014 , and 13% of the Company’s consolidated revenues for the year ended December 31, 2013 . </t>
  </si>
  <si>
    <t>RELATED PARTY TRANSACTIONS</t>
  </si>
  <si>
    <t>Related Party Transactions [Abstract]</t>
  </si>
  <si>
    <t>Related Party Transactions Disclosure [Text Block]</t>
  </si>
  <si>
    <t>RELATED PARTY TRANSACTIONS The Company sells products and pays commissions to companies controlled by persons related to the chief executive officer of the Company. The related party is Mr. Fred Taylor and is Mr. Maurice Taylor’s brother. The companies which Mr. Fred Taylor is associated with that do business with Titan include the following: Blackstone OTR, LLC; FBT Enterprises; Green Carbon, INC; and OTR Wheel Engineering. During 2015, 2014 and 2013, sales of Titan product to these companies were approximately $1.7 million , $2.6 million and $3.0 million , respectively. Titan had trade receivables due from these companies of approximately $0.2 million at December 31, 2015 , and approximately $0.2 million at December 31, 2014 . On other sales referred to Titan from these manufacturing representative companies, commissions were approximately $2.0 million , $2.4 million and $2.5 million during 2015, 2014 and 2013, respectively. Titan had purchases from these companies of approximately $4.7 million and $9.9 million during 2015 and 2014, respectively. In July 2013, the Company entered into a Shareholders’ Agreement between One Equity Partners (OEP) and the Russian Direct Investment Fund (RDIF) to acquire Voltyre-Prom, a leading producer of agricultural and industrial tires located in Volgograd, Russia. Mr. Richard M. Cashin Jr., a director of the Company, is President of OEP which owns 26.1% of the joint venture. The Shareholder’s agreement contains a settlement put option which may require the Company to purchase shares from OEP and RDIF at a value set by the agreement. See Note 15 for additional information. The Company has a 34.2% equity stake in Wheels India Limited, a company incorporated in India and listed on the National Stock Exchange in India. The Company had trade payables due to Wheels India of approximately $0.0 million at December 31, 2015 , and approximately $0.1 million at December 31, 2014 .</t>
  </si>
  <si>
    <t>SEGMENT INFORMATION</t>
  </si>
  <si>
    <t>Segment Reporting [Abstract]</t>
  </si>
  <si>
    <t>Segment Information</t>
  </si>
  <si>
    <t>SEGMENT AND GEOGRAPHICAL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goodwill and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The table below presents information about certain operating results of segments as reviewed by the chief operating decision maker of the Company as of and for the years ended December 31, 2015 , 2014 and 2013 (amounts in thousands): 2015 2014 2013 Revenues from external customers Agricultural $ 723,715 $ 1,016,882 $ 1,182,187 Earthmoving/construction 505,927 610,596 749,115 Consumer 165,129 268,049 232,293 $ 1,394,771 $ 1,895,527 $ 2,163,595 Gross profit Agricultural $ 97,341 $ 134,688 $ 198,910 Earthmoving/construction 33,526 (7,609 ) 83,358 Consumer 11,084 16,250 15,542 Unallocated corporate (4,142 ) (2,686 ) (2,620 ) $ 137,809 $ 140,643 $ 295,190 Income (loss) from operations Agricultural $ 61,786 $ 63,838 $ 151,841 Earthmoving/construction (13,707 ) (80,600 ) 22,008 Consumer (5,458 ) (8,766 ) 1,630 Unallocated corporate (66,900 ) (72,097 ) (73,084 ) Consolidated income (loss) from operations (24,279 ) (97,625 ) 102,395 Interest expense (34,032 ) (36,564 ) (47,120 ) Convertible debt conversion charge — — (7,273 ) Loss on senior note repurchase — — (22,734 ) Gain on earthquake insurance recovery — — 22,451 Foreign Exchange Loss (4,758 ) (31,713 ) (4,920 ) Other income (expense), net 11,063 13,658 11,935 Income (loss) before income taxes $ (52,006 ) $ (152,244 ) $ 54,734 Capital expenditures Agricultural $ 12,733 $ 17,448 $ 28,763 Earthmoving/construction 19,468 29,190 35,702 Consumer 3,442 7,608 7,393 Unallocated corporate 12,786 4,193 8,273 $ 48,429 $ 58,439 $ 80,131 Depreciation &amp; amortization Agricultural $ 28,489 $ 37,996 $ 29,781 Earthmoving/construction 29,069 36,608 40,272 Consumer 7,037 9,743 6,246 Unallocated corporate 5,023 4,357 4,323 $ 69,618 $ 88,704 $ 80,622 Total assets Agricultural $ 432,983 $ 508,741 $ 725,032 Earthmoving/construction 540,434 591,553 749,564 Consumer 122,123 175,475 172,320 Unallocated corporate (a) 179,651 219,955 174,315 $ 1,275,191 $ 1,495,724 $ 1,821,231 (a) Unallocated assets include cash of approximately $143 million , $133 million , and $82 million at year-end 2015, 2014 and 2013, respectively. The table below presents information by geographic area. Revenues from external customers were determined based on the location of the selling subsidiary. Geographic information as of and for the years ended December 31, 2015 , 2014 and 2013 was as follows (amounts in thousands): 2015 United States Brazil Other Countries Consolidated Totals Revenues from external customers $ 702,856 $ 205,070 $ 486,845 $ 1,394,771 Long-lived assets 190,171 58,820 201,029 450,020 2014 Revenues from external customers $ 904,097 $ 352,342 $ 639,088 $ 1,895,527 Long-lived assets 223,797 80,414 223,203 527,414 2013 Revenues from external customers $ 1,159,061 $ 397,426 $ 607,108 $ 2,163,595 Long-lived assets 266,413 101,282 313,187 680,882</t>
  </si>
  <si>
    <t>EARNINGS PER SHARE</t>
  </si>
  <si>
    <t>Earnings Per Share [Abstract]</t>
  </si>
  <si>
    <t>EARNINGS PER SHARE Earnings per share for 2015 , 2014 and 2013 are (amounts in thousands, except per share data): 2015 2014 2013 Net income (loss) attributable to Titan $ (75,633 ) $ (80,461 ) $ 35,205 Redemption value adjustment (17,668 ) (49,277 ) — Net income (loss) applicable to common shareholders (93,301 ) (129,738 ) 35,205 Effect of convertible notes — — 2,600 Net income (loss) applicable to common shareholders and assumed conversions $ (93,301 ) $ (129,738 ) $ 37,805 Determination of Shares: Weighted average shares outstanding (basic) 53,696 53,497 53,039 Effect of stock options/trusts — — 258 Effect of convertible notes — — 6,225 Weighted average shares outstanding (diluted) 53,696 53,497 59,522 Earnings per share: Basic $ (1.74 ) $ (2.43 ) $ 0.66 Diluted $ (1.74 ) $ (2.43 ) $ 0.64 The effect of stock options/trusts and convertible notes has been excluded for 2014 and 2015, as the effect would have been antidilutive. The weighted average share amount excluded for stock options/trusts was 0.2 million and 0.2 million for 2015 and 2014, respectively. The effect of convertible notes has been excluded for 2014, as the effect would have been antidilutive. The weighted average share amount excluded for convertible notes was 5.6 million and 5.6 million for 2015 and 2014, respectively.</t>
  </si>
  <si>
    <t>SUPPLEMENTARY DATA - QUARTERLY FINANCIAL INFORMATION (UNAUDITED)</t>
  </si>
  <si>
    <t>SUPPLEMENTARY DATA – QUARTERLY FINANCIAL INFORMATION (UNAUDITED) [Abstract]</t>
  </si>
  <si>
    <t>SUPPLEMENTARY DATA – QUARTERLY FINANCIAL INFORMATION (UNAUDITED)</t>
  </si>
  <si>
    <t xml:space="preserve">SUPPLEMENTARY DATA – QUARTERLY FINANCIAL INFORMATION (UNAUDITED) (All amounts in thousands, except per share data) Quarter ended March 31 June 30 September 30 December 31 Year ended December 31 2015 Net sales $ 402,059 $ 376,067 $ 308,836 $ 307,809 $ 1,394,771 Gross profit 42,794 51,053 26,153 17,809 137,809 Titan net income (loss) 232 6,771 (31,476 ) (51,160 ) (75,633 ) Per share amounts: Basic (.05 ) .17 (.79 ) (1.07 ) (1.74 ) (c) Diluted (.05 ) .17 (.79 ) (1.07 ) (1.74 ) (c) 2014 Net sales $ 538,940 $ 523,731 $ 449,579 $ 383,277 $ 1,895,527 Gross profit 51,977 20,773 (a) 43,639 24,254 140,643 Titan net income (loss) 2,163 (20,511 ) (a) (9,067 ) (53,046 ) (b) (80,461 ) Per share amounts: Basic .02 (.40 ) (a) (.47 ) (1.58 ) (b) (2.43 ) (c) Diluted .02 (.40 ) (a) (.47 ) (1.58 ) (b) (2.43 ) (c) (a) Mining asset impairment and inventory write-down of 34.8 million was included in the quarter ended June 30, 2014. (b) Non-cash goodwill impairment charge of $36.6 million was included in the quarter ended December 31, 2014. (c) As a result of changes in outstanding share balances and dilution factors, year-end per share amounts may not agree to the sum of the quarters. </t>
  </si>
  <si>
    <t>SUBSEQUENT EVENTS (Notes)</t>
  </si>
  <si>
    <t>Subsequent Events [Abstract]</t>
  </si>
  <si>
    <t>Subsequent Events [Text Block]</t>
  </si>
  <si>
    <t>SUBSEQUENT EVENTS In February 2016, the Company purchased additional shares in Titan Tire Russia BV, the joint venture with OEP and RDIF which owns the Voltyre-Prom entity in Volgograd, Russia. The purchase of additional shares increased Titan's interest to 43% from 30% . Titan will continue to act as operating partner with responsibility for Voltyre-Prom's daily operations on behalf of the consortium.</t>
  </si>
  <si>
    <t>SUBSIDIARY GUARANTOR FINANCIAL INFORMATION</t>
  </si>
  <si>
    <t>Senior Secured Notes 6.875 Percent [Member]</t>
  </si>
  <si>
    <t>Condensed Financial Statements, Captions [Line Items]</t>
  </si>
  <si>
    <t>Condensed Financial Information of Parent Company Only Disclosure [Text Block]</t>
  </si>
  <si>
    <t>SUBSIDIARY GUARANTOR FINANCIAL INFORMATION The Company's 6.875% senior secured notes due 2020 and 5.625% convertible senior subordinated notes due 2017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 (Amounts in thousands) Consolidating Condensed Statements of Operations Year Ended December 31, 2015 Titan Intl., Inc. (Parent) Guarantor Subsidiaries Non-Guarantor Subsidiaries Eliminations Consolidated Net sales $ — $ 640,785 $ 753,986 $ — $ 1,394,771 Cost of sales 2,826 558,363 695,773 — 1,256,962 Gross profit (loss) (2,826 ) 82,422 58,213 — 137,809 Selling, general and administrative expenses 7,513 69,686 63,194 — 140,393 Research and development expenses — 3,505 7,657 — 11,162 Royalty expense — 6,711 3,822 — 10,533 Income (loss) from operations (10,339 ) 2,520 (16,460 ) — (24,279 ) Interest expense (32,291 ) — (1,741 ) — (34,032 ) Intercompany interest income (expense) 825 2,361 (3,186 ) — — Other income (expense) 6,623 2,110 (2,428 ) — 6,305 Income (loss) before income taxes (35,182 ) 6,991 (23,815 ) — (52,006 ) Provision for income taxes 34,341 2,007 1,933 — 38,281 Equity in earnings of subsidiaries (20,764 ) — (5,755 ) 26,519 — Net income (loss) (90,287 ) 4,984 (31,503 ) 26,519 (90,287 ) Net loss noncontrolling interests — — (14,654 ) — (14,654 ) Net income (loss) attributable to Titan $ (90,287 ) $ 4,984 $ (16,849 ) $ 26,519 $ (75,633 ) (Amounts in thousands) Consolidating Condensed Statements of Operations Year Ended December 31, 2014 Titan Intl., Inc. (Parent) Guarantor Subsidiaries Non-Guarantor Subsidiaries Eliminations Consolidated Net sales $ — $ 879,982 $ 1,015,545 $ — $ 1,895,527 Cost of sales 927 800,310 953,647 — 1,754,884 Gross profit (loss) (927 ) 79,672 61,898 — 140,643 Selling, general and administrative expenses 12,887 71,548 89,179 — 173,614 Research and development expenses 72 5,309 8,624 — 14,005 Royalty expense — 7,620 6,458 — 14,078 Noncash goodwill impairment charge — — 36,571 — 36,571 Loss from operations (13,886 ) (4,805 ) (78,934 ) — (97,625 ) Interest expense (32,783 ) — (3,781 ) — (36,564 ) Intercompany interest income (expense) 6,416 2,346 (8,762 ) — — Other income (expense) 4,258 14 (22,327 ) — (18,055 ) Loss before income taxes (35,995 ) (2,445 ) (113,804 ) — (152,244 ) Benefit for income taxes (12,765 ) (374 ) (8,680 ) — (21,819 ) Equity in earnings of subsidiaries (107,195 ) — (26,213 ) 133,408 — Net income (loss) (130,425 ) (2,071 ) (131,337 ) 133,408 (130,425 ) Net loss noncontrolling interests — — (49,964 ) — (49,964 ) Net income (loss) attributable to Titan $ (130,425 ) $ (2,071 ) $ (81,373 ) $ 133,408 $ (80,461 ) (Amounts in thousands) Consolidating Condensed Statements of Operations Year Ended December 31, 2013 Titan Intl., Inc. (Parent) Guarantor Subsidiaries Non-Guarantor Subsidiaries Eliminations Consolidated Net sales $ — $ 1,139,366 $ 1,024,229 $ — $ 2,163,595 Cost of sales 1,157 936,022 931,226 — 1,868,405 Gross profit (loss) (1,157 ) 203,344 93,003 — 295,190 Selling, general and administrative expenses 9,608 73,196 84,567 — 167,371 Research and development expenses (35 ) 5,563 5,637 — 11,165 Royalty expense — 7,327 6,932 — 14,259 Income (loss) from operations (10,730 ) 117,258 (4,133 ) — 102,395 Interest expense (38,761 ) — (8,359 ) — (47,120 ) Convertible debt conversion charge (7,273 ) — — — (7,273 ) Loss on note repurchase (22,734 ) — — — (22,734 ) Gain on earthquake insurance — — 22,451 — 22,451 Intercompany interest income (expense) 7,488 2,024 (9,512 ) — — Other income (expense) 4,189 (78 ) 2,904 — 7,015 Income (loss) before income taxes (67,821 ) 119,204 3,351 — 54,734 Provision (benefit) for income taxes (26,770 ) 42,528 9,289 — 25,047 Equity in earnings of subsidiaries 70,738 — 43,605 (114,343 ) — Net income (loss) 29,687 76,676 37,667 (114,343 ) 29,687 Net loss noncontrolling interests — — (5,518 ) — (5,518 ) Net income (loss) attributable to Titan $ 29,687 $ 76,676 $ 43,185 $ (114,343 ) $ 35,205 (Amounts in thousands) Consolidating Condensed Statements of Comprehensive Income (Loss) For the Year Ended December 31, 2015 Titan Intl., Inc. (Parent) Guarantor Subsidiaries Non-Guarantor Subsidiaries Eliminations Consolidated Net income (loss) $ (90,287 ) $ 4,984 $ (31,503 ) $ 26,519 $ (90,287 ) Currency translation adjustment, net (79,196 ) — (79,196 ) 79,196 (79,196 ) Pension liability adjustments, net of tax (662 ) (1,557 ) 895 662 (662 ) Comprehensive income (loss) (170,145 ) 3,427 (109,804 ) 106,377 (170,145 ) Net comprehensive loss attributable to noncontrolling interests — — (19,391 ) — (19,391 ) Comprehensive income (loss) attributable to Titan $ (170,145 ) $ 3,427 $ (90,413 ) $ 106,377 $ (150,754 ) (Amounts in thousands) Consolidating Condensed Statements of Comprehensive Income (Loss) For the Year Ended December 31, 2014 Titan Intl., Inc. (Parent) Guarantor Subsidiaries Non-Guarantor Subsidiaries Eliminations Consolidated Net income (loss) $ (130,425 ) $ (2,071 ) $ (131,337 ) $ 133,408 $ (130,425 ) Currency translation adjustment, net (63,424 ) — (63,424 ) 63,424 (63,424 ) Pension liability adjustments, net of tax (5,129 ) (4,557 ) (572 ) 5,129 (5,129 ) Comprehensive income (loss) (198,978 ) (6,628 ) (195,333 ) 201,961 (198,978 ) Net comprehensive loss attributable to noncontrolling interests — — (68,856 ) — (68,856 ) Comprehensive income (loss) attributable to Titan $ (198,978 ) $ (6,628 ) $ (126,477 ) $ 201,961 $ (130,122 ) (Amounts in thousands) Consolidating Condensed Statements of Comprehensive Income (Loss) For the Year Ended December 31, 2013 Titan Intl., Inc. (Parent) Guarantor Subsidiaries Non-Guarantor Subsidiaries Eliminations Consolidated Net income (loss) $ 29,687 $ 76,676 $ 37,667 $ (114,343 ) $ 29,687 Unrealized gain (loss) on investments, net of tax (3 ) — (3 ) 3 (3 ) Currency translation adjustment, net (24,287 ) — (24,287 ) 24,287 (24,287 ) Pension liability adjustments, net of tax 14,749 11,472 3,277 (14,749 ) 14,749 Comprehensive income (loss) 20,146 88,148 16,654 (104,802 ) 20,146 Net comprehensive loss attributable to noncontrolling interests — — (9,734 ) — (9,734 ) Comprehensive income (loss) attributable to Titan $ 20,146 $ 88,148 $ 26,388 $ (104,802 ) $ 29,880 (Amounts in thousands) Consolidating Condensed Balance Sheets December 31, 2015 Titan Intl., Inc. (Parent) Guarantor Subsidiaries Non-Guarantor Subsidiaries Eliminations Consolidated Assets Cash and cash equivalents $ 142,401 $ 4 $ 57,783 $ — $ 200,188 Accounts receivable — 59,933 117,456 — 177,389 Inventories — 81,993 187,798 — 269,791 Prepaid and other current assets 11,101 21,133 30,399 — 62,633 Total current assets 153,502 163,063 393,436 — 710,001 Property, plant and equipment, net 8,015 138,351 303,654 — 450,020 Investment in subsidiaries 724,676 — 98,660 (823,336 ) — Other assets 34,141 1,181 79,848 — 115,170 Total assets $ 920,334 $ 302,595 $ 875,598 $ (823,336 ) $ 1,275,191 Liabilities and Stockholders’ Equity Short-term debt $ — $ — $ 31,222 $ — $ 31,222 Accounts payable 2,215 12,386 108,553 123,154 Other current liabilities 30,466 41,818 43,437 — 115,721 Total current liabilities 32,681 54,204 183,212 — 270,097 Long-term debt 460,161 — 20,243 — 480,404 Other long-term liabilities 29,881 20,628 52,324 — 102,833 Intercompany accounts 52,552 (271,930 ) 219,378 — — Redeemable noncontrolling interest — — 77,174 — 77,174 Titan stockholders' equity 345,059 499,693 323,643 (823,336 ) 345,059 Noncontrolling interests — — (376 ) — (376 ) Total liabilities and stockholders’ equity $ 920,334 $ 302,595 $ 875,598 $ (823,336 ) $ 1,275,191 (Amounts in thousands) Consolidating Condensed Balance Sheets December 31, 2014 Titan Intl., Inc. (Parent) Guarantor Subsidiaries Non-Guarantor Subsidiaries Eliminations Consolidated Assets Cash and cash equivalents $ 129,985 $ 4 $ 71,462 $ — $ 201,451 Accounts receivable (55 ) 63,645 135,788 — 199,378 Inventories — 103,230 228,202 — 331,432 Prepaid and other current assets 26,803 21,105 55,761 — 103,669 Total current assets 156,733 187,984 491,213 — 835,930 Property, plant and equipment, net 7,590 160,318 359,506 — 527,414 Investment in subsidiaries 745,084 — 109,768 (854,852 ) — Other assets 51,381 827 80,172 — 132,380 Total assets $ 960,788 $ 349,129 $ 1,040,659 $ (854,852 ) $ 1,495,724 Liabilities and Stockholders’ Equity Short-term debt $ — $ — $ 26,233 $ — $ 26,233 Accounts payable 1,795 10,876 133,634 — 146,305 Other current liabilities 28,519 45,291 55,208 — 129,018 Total current liabilities 30,314 56,167 215,075 — 301,556 Long-term debt 460,161 — 36,342 — 496,503 Other long-term liabilities 15,244 20,867 71,496 — 107,607 Intercompany accounts (56,426 ) (228,307 ) 284,733 — — Redeemable noncontrolling interest — — 71,192 — 71,192 Titan stockholders’ equity 511,495 500,402 354,450 (854,852 ) 511,495 Noncontrolling interests — — 7,371 — 7,371 Total liabilities and stockholders’ equity $ 960,788 $ 349,129 $ 1,040,659 $ (854,852 ) $ 1,495,724 (Amounts in thousands) Consolidating Condensed Statements of Cash Flows Year Ended December 31, 2015 Titan Intl., Inc. (Parent) Guarantor Subsidiaries Non-Guarantor Subsidiaries Consolidated Net cash provided by operating activities $ 15,933 $ 6,441 $ 41,556 $ 63,930 Cash flows from investing activities: Capital expenditures (2,585 ) (6,254 ) (39,590 ) (48,429 ) Other, net — (187 ) (1,321 ) (1,508 ) Net cash used for investing activities (2,585 ) (6,441 ) (40,911 ) (49,937 ) Cash flows from financing activities: Proceeds from borrowings — — 5,727 5,727 Payment on debt — — (5,521 ) (5,521 ) Proceeds from exercise of stock options 145 — — 145 Dividends paid (1,077 ) — — (1,077 ) Net cash used for financing activities (932 ) — 206 (726 ) Effect of exchange rate change on cash — — (14,530 ) (14,530 ) Net increase (decrease) in cash and cash equivalents 12,416 — (13,679 ) (1,263 ) Cash and cash equivalents, beginning of period 129,985 4 71,462 201,451 Cash and cash equivalents, end of period $ 142,401 $ 4 $ 57,783 $ 200,188 (Amounts in thousands) Consolidating Condensed Statements of Cash Flows Year Ended December 31, 2014 Titan Intl., Inc. (Parent) Guarantor Subsidiaries Non-Guarantor Subsidiaries Consolidated Net cash provided by operating activities $ 51,113 $ 8,584 $ 58,123 $ 117,820 Cash flows from investing activities: Capital expenditures (914 ) (8,584 ) (48,941 ) (58,439 ) Acquisitions, net of cash acquired (49 ) — (13,346 ) (13,395 ) Increase in restricted cash deposits — — 14,268 14,268 Other, net — — 1,296 1,296 Net cash used for investing activities (963 ) (8,584 ) (46,723 ) (56,270 ) Cash flows from financing activities: Proceeds from borrowings — — 15,708 15,708 Payment on debt — — (60,345 ) (60,345 ) Proceeds from exercise of stock options 141 — — 141 Excess tax benefit from stock options (672 ) — — (672 ) Payment of financing fees (33 ) — — (33 ) Dividends paid (1,073 ) — — (1,073 ) Net cash used for financing activities (1,637 ) — (44,637 ) (46,274 ) Effect of exchange rate change on cash — — (3,185 ) (3,185 ) Net increase (decrease) in cash and cash equivalents 48,513 — (36,422 ) 12,091 Cash and cash equivalents, beginning of period 81,472 4 107,884 189,360 Cash and cash equivalents, end of period $ 129,985 $ 4 $ 71,462 $ 201,451 (Amounts in thousands) Consolidating Condensed Statements of Cash Flows Year Ended December 31, 2013 Titan Intl., Inc. (Parent) Guarantor Subsidiaries Non-Guarantor Subsidiaries Consolidated Net cash provided by (used for) operating activities $ (175,810 ) $ 29,087 $ 263,597 $ 116,874 Cash flows from investing activities: Capital expenditures (6,290 ) (29,087 ) (44,754 ) (80,131 ) Acquisitions, net of cash acquired — — (95,681 ) (95,681 ) Additional equity investment in Wheels India — — (8,017 ) (8,017 ) Increase in restricted cash deposits — — (14,473 ) (14,473 ) Insurance proceeds — — 2,879 2,879 Other, net — — 2,119 2,119 Net cash used for investing activities (6,290 ) (29,087 ) (157,927 ) (193,304 ) Cash flows from financing activities: Proceeds from borrowings 745,313 — 43,391 788,704 Repurchase of senior notes (558,360 ) — — (558,360 ) Payment on debt — — (200,721 ) (200,721 ) Convertible note conversion (14,090 ) — — (14,090 ) Capital contribution from noncontrolling interest — — 79,592 79,592 Proceeds from exercse of stock options 1,001 — — 1,001 Excess tax benefit from stock options (68 ) — — (68 ) Payment of financing fees (12,332 ) — — (12,332 ) Dividends paid (1,046 ) — — (1,046 ) Net cash provided by (used for) financing activities 160,418 — (77,738 ) 82,680 Effect of exchange rate change on cash — — (6,004 ) (6,004 ) Net increase (decrease) in cash and cash equivalents (21,682 ) — 21,928 246 Cash and cash equivalents, beginning of period 103,154 4 85,956 189,114 Cash and cash equivalents, end of period $ 81,472 $ 4 $ 107,884 $ 189,360</t>
  </si>
  <si>
    <t>SCHEDULE II - VALUATION RESERVES</t>
  </si>
  <si>
    <t>Valuation and Qualifying Accounts [Abstract]</t>
  </si>
  <si>
    <t>SCHEDULE II – VALUATION RESERVES</t>
  </si>
  <si>
    <t xml:space="preserve"> Description Balance at beginning of year Additions to costs and expenses Deductions Balance at end of year Year ended December 31, 2015 Reserve deducted in the balance sheet from the assets to which it applies Allowance for doubtful accounts $ 5,706 $ 1,414 $ (2,593 ) $ 4,527 Year ended December 31, 2014 Reserve deducted in the balance sheet from the assets to which it applies Allowance for doubtful accounts $ 5,287 $ 536 $ (117 ) $ 5,706 Year ended December 31, 2013 Reserve deducted in the balance sheet from the assets to which it applies Allowance for doubtful accounts $ 5,130 $ 2,984 $ (2,827 ) $ 5,287</t>
  </si>
  <si>
    <t>DESCRIPTION OF BUSINESS AND SIGNIFICANT ACCOUNTING POLICIES (Policies)</t>
  </si>
  <si>
    <t>Principles of consolidation</t>
  </si>
  <si>
    <t>Principles of consolidation The consolidated financial statements include the accounts of all majority-owned subsidiaries and variable interest entities in which Titan is the primary beneficiary. Investments in companies in which Titan does not own a majority interest and Titan has the ability to exercise significant influence over operating and financial policies are accounted for using the equity method. Investments in other companies are carried at cost. All significant intercompany accounts and transactions have been eliminated. The Company consolidates the Voltyre-Prom subsidiary for which it acts as operating partner.</t>
  </si>
  <si>
    <t>Accounts Receivable and Allowance for Doubtful Accounts</t>
  </si>
  <si>
    <t xml:space="preserve">Accounts Receivable and Allowance for Doubtful Accounts 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t>
  </si>
  <si>
    <t>Inventories Inventories are valued at the lower of cost or market. The majority of the Company's inventories were valued under the first in, first out (FIFO) method or average cost method. Approximately 8% of the Company's December 31, 2015, inventories were valued under the last in, first out (LIFO) method. The majority of the steel inventory in North America is accounted for under the LIFO method. Market value is estimated based on current selling prices. Estimated provisions are established for slow-moving and obsolete inventory.</t>
  </si>
  <si>
    <t>Deferred financing costs</t>
  </si>
  <si>
    <t>Deferred financing costs Deferred financing costs are costs incurred in connection with the Company’s revolving credit facility, 6.875% senior secured notes due 2020 (senior secured notes due 2020) and 5.625% convertible senior subordinated notes due 2017 (convertible notes). The deferred financing costs associated with each of the debt facilities are being amortized over the life of the debt. Amortization of deferred financing costs for the debt facilities approximates the effective interest rate method.</t>
  </si>
  <si>
    <t>Fixed assets</t>
  </si>
  <si>
    <t>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t>
  </si>
  <si>
    <t>Fair value of financial instruments</t>
  </si>
  <si>
    <t>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senior secured notes due 2020 and convertible notes due 2017 are carried at cost of $400.0 million and $60.2 million at December 31, 2015 , respectively. The fair value of the senior secured notes due 2020 at December 31, 2015 , as obtained through an independent pricing source, was approximately $296.0 million .</t>
  </si>
  <si>
    <t>Equity Method Investments, Policy [Policy Text Block]</t>
  </si>
  <si>
    <t>nvestments The Company had an equity method investment of $42.6 million in Wheels India Limited as of December 31, 2015 , representing a 34.2% ownership. This equity method investment is included in Other Assets in the consolidated balance sheets. The value of this investment based on the December 31, 2015 market price was $69.2 million .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t>
  </si>
  <si>
    <t>Foreign currency translation</t>
  </si>
  <si>
    <t>Foreign currency translation The financial statements of the Company’s foreign subsidiaries are translated to United States currency in accordance with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t>
  </si>
  <si>
    <t>Impairment of goodwill</t>
  </si>
  <si>
    <t>Impairment of goodwill The Company reviews goodwill to assess recoverability from future operations during the fourth quarter of each annual reporting period and whenever events and circumstances indicate that the carrying values may not be recoverable. In the fourth quarter of 2014, the Company recorded a non-cash charge for the impairment of goodwill of $36.6 million on both a pre-tax and after-tax basis. The charge included $11.4 million of earthmoving/construction goodwill related to the acquisition of Titan Australia; $9.6 million of agricultural goodwill related to the acquisition of the Latin America farm tire business; and $15.6 million of goodwill related to the acquisition of Voltyre-Prom. The Voltyre-Prom goodwill included $11.0 million in the agricultural segment, $2.6 million in the earthmoving/construction segment, and $2.0 million in the consumer segment. The Company had no remaining goodwill after the impairment. See Note 9 for additional information.</t>
  </si>
  <si>
    <t>Revenue recognition</t>
  </si>
  <si>
    <t>Revenue recognition 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t>
  </si>
  <si>
    <t>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si>
  <si>
    <t>Selling, general and administrative expense</t>
  </si>
  <si>
    <t>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t>
  </si>
  <si>
    <t>Research and development expense</t>
  </si>
  <si>
    <t>Research and development expense Research and development (R&amp;D) expenses are expensed as incurred. R&amp;D costs were $11.2 million , $14.0 million and $11.2 million for the years of 2015, 2014 and 2013, respectively. Increased R&amp;D is primarily attributable to the investment in LSW as a cornerstone of the Company's strategy.</t>
  </si>
  <si>
    <t>Advertising</t>
  </si>
  <si>
    <t>Advertising Advertising expenses are included in SG&amp;A expense and are expensed as incurred. Advertising costs were approximately $3.8 million for the year ended December 31, 2015, and approximately $4.9 million and $2.3 million for the years ended December 31, 2014 and 2013, respectively.</t>
  </si>
  <si>
    <t>Warranty costs</t>
  </si>
  <si>
    <t>Warranty costs The Company provides limited warranties on workmanship on its products in all market segments. The provision for estimated warranty costs is made in the period when such costs become probable and is based on past warranty experience. See Note 11 for additional information.</t>
  </si>
  <si>
    <t>Income taxes</t>
  </si>
  <si>
    <t>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In accordance with the provisions of FASB ASC 740 Income Taxes, tax benefits are recognized only for tax positions that are more likely than not to be sustained upon examination by tax authorities.</t>
  </si>
  <si>
    <t>Earnings per share</t>
  </si>
  <si>
    <t xml:space="preserve">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and the conversion of the Company’s convertible notes.</t>
  </si>
  <si>
    <t>Cash equivalents</t>
  </si>
  <si>
    <t>Cash and cash equivalents The Company considers short-term debt securities with an original maturity of three months or less to be cash equivalents. The cash in the Company's U.S. banks is not fully insured by the Federal Deposit Insurance Corporation. The Company had $57.8 million and $71.4 million of cash in foreign bank accounts at December 31, 2015 and 2014, respectively. The Company's cash in its foreign bank accounts is not insured.</t>
  </si>
  <si>
    <t>Environmental liabilities</t>
  </si>
  <si>
    <t>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si>
  <si>
    <t>Stock-based compensation At December 31, 2015 , the Company has one stock-based compensation plan, which is described in Note 27. Compensation expense for stock-based compensation is recognized over the requisite service period at the estimated fair value of the award at the grant date. The Company granted 60,000 ; 59,000 ; and 60,000 stock options in 2015, 2014 and 2013, respectively. The Company granted 123,500 ; 10,000 ; and 225,750 restricted stock awards in 2015, 2014 and 2013, respectively.</t>
  </si>
  <si>
    <t>Use of estimates</t>
  </si>
  <si>
    <t>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New Accounting Pronouncements and Changes in Accounting Principles [Text Block]</t>
  </si>
  <si>
    <t>Changes in Accounting Principle The Company has elected to adopt for the 2015 balance sheet the classification of deferred taxes based on Accounting Standards Update (ASU) No. 2015-17 which requires all deferred taxes be classified as non-current on the balance sheet. Titan decided to adopt this guidance prospectively as of December 31, 2015. As a result, all deferred tax liabilities and assets are classified as non-current in the Consolidated Balance Sheet at December 31, 2015. As a result of this change, the Company reclassified $15.7 million of current deferred tax assets to non-current deferred tax assets and $3.1 million of current deferred tax liabilities to non-current deferred tax liabilities.</t>
  </si>
  <si>
    <t>New Accounting Pronouncements, Policy [Policy Text Block]</t>
  </si>
  <si>
    <t>Recently Issued Accounting Standards In May 2014, the Financial Accounting Standards Board (FASB) issued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will adopt the guidance in the year beginning on January 1, 2018, and is currently assessing the impact that adopting this new accounting guidance will have on the Company's consolidated financial statements. In April 2015, the FASB issued Accounting Standards Update ASU No. 2015-03, "Simplifying the Presentation of Debt Issuance Costs." This update amends existing guidance to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The Company is currently assessing the impact that adopting this new accounting guidance will have on the Company's consolidated financial statements. In July 2015, the FASB issued ASU No. 2015-11, "Simplifying the Measurement of Inventory." This update provides that an entity should measure inventory within the scope of the update at the lower of cost or net realizable value. Net realizable value is the estimated selling prices in the ordinary course of business, less reasonably predictable costs of completion, disposal, and transportation. The amendments in this update are effective for financial statements issued for fiscal years beginning after December 15, 2016, and interim periods within fiscal years beginning after December 15, 2017. The Company is currently assessing the impact that adopting this new accounting guidance will have on the Company's consolidated financial statements. In August 2015, the FASB issued ASU No. 2015-15, "Presentation and Subsequent Measurement of Debt Issuance Costs Associated with Line-of-Credit Arrangements." This update clarifies the presentation and subsequent measurement of debt issuance cost associated with lines of credit. These costs may be presented as an asset and amortized ratably over the term of the line of credit arrangement, regardless of whether there are outstanding borrowings on the arrangement. The effective date of the guidance will be for fiscal years beginning after December 15, 2015, and interim periods within those fiscal years. The adoption of this guidance will not have a material effect on the Company's consolidated financial statements. In November 2015, the FASB issued ASU No. 2015-17, "Balance Sheet Classification of Deferred Taxes." This update amends the guidance requiring companies to separate deferred income tax liabilities and assets into current and non-current amounts in a classified statement of financial position. The update simplifies the presentation of deferred income taxes, requiring that deferred tax liabilities and assets be classified as non-current in a classified statement of financial position. The guidance is effective for financial statements issued for annual periods beginning after December 15, 2016, and interim periods within those annual periods. The Company has elected to adopt this guidance prospectively as of December 31, 2015. As a result, the Company has classified all deferred tax liabilities and assets as non-current in the Consolidated Balance Sheet at December 31, 2015.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Company is currently assessing the impact that adopting this new accounting guidance will have on the Company's consolidated financial statements.</t>
  </si>
  <si>
    <t>Reclassification</t>
  </si>
  <si>
    <t>Reclassification During the second quarter of 2015, the Company identified a subsidiary investment which was improperly classified as an intercompany liability. As a result of the correction of this item, the Company reclassified currency translation in other comprehensive income to currency exchange in other income. The year ended December 31, 2015, included $3.1 million in currency exchange related to this correction. Titan concluded that this amount is immaterial to the consolidated financial statements for the twelve months ended December 31, 2015.</t>
  </si>
  <si>
    <t>DESCRIPTION OF BUSINESS AND SIGNIFICANT ACCOUNTING POLICIES (Tables)</t>
  </si>
  <si>
    <t>Property, Plant and Equipment [Table Text Block]</t>
  </si>
  <si>
    <t>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15 and 2014 , consisted of the following (amounts in thousands): 2015 2014 Land and improvements $ 35,605 $ 60,012 Buildings and improvements 230,097 214,472 Machinery and equipment 575,216 585,318 Tools, dies and molds 90,798 103,353 Construction-in-process 36,498 48,170 968,214 1,011,325 Less accumulated depreciation (518,194 ) (483,911 ) $ 450,020 $ 527,414</t>
  </si>
  <si>
    <t>ACQUISITIONS (Tables)</t>
  </si>
  <si>
    <t>Voltyre-Prom [Member]</t>
  </si>
  <si>
    <t>Business Acquisition [Line Items]</t>
  </si>
  <si>
    <t>Schedule of Business Acquisitions, by Acquisition [Table Text Block]</t>
  </si>
  <si>
    <t>The purchase price allocation of the Voltyre-Prom acquisition consisted of the following (amounts in thousands): Acquisition Additional Date Purchases Total Cash $ 80 $ — $ 80 Accounts receivable 5,596 — 5,596 Inventories 3,807 — 3,807 Deferred income taxes - current asset 253 — 253 Prepaid &amp; other current assets 1,881 — 1,881 Goodwill 21,002 — 21,002 Property, plant &amp; equipment 79,255 — 79,255 Other assets 17,615 — 17,615 Accounts payable (715 ) — (715 ) Other current liabilities (4,152 ) — (4,152 ) Deferred income taxes - noncurrent liability (15,989 ) — (15,989 ) Noncontrolling interests (14,542 ) 13,395 (1,147 ) Net assets acquired $ 94,091 $ 13,395 $ 107,486</t>
  </si>
  <si>
    <t>ACCOUNTS RECEIVABLE (Tables)</t>
  </si>
  <si>
    <t>Schedule of Accounts, Notes, Loans and Financing Receivable [Table Text Block]</t>
  </si>
  <si>
    <t>Accounts receivable at December 31, 2015 and 2014 , consisted of the following (amounts in thousands): 2015 2014 Accounts receivable $ 181,916 $ 205,084 Allowance for doubtful accounts (4,527 ) (5,706 ) Accounts receivable, net $ 177,389 $ 199,378</t>
  </si>
  <si>
    <t>INVENTORIES (Tables)</t>
  </si>
  <si>
    <t>Schedule of Inventory, Current [Table Text Block]</t>
  </si>
  <si>
    <t>Inventories at December 31, 2015 and 2014 , consisted of the following (amounts in thousands): 2015 2014 Raw material $ 85,490 $ 119,989 Work-in-process 31,866 41,073 Finished goods 158,997 179,998 276,353 341,060 Adjustment to LIFO basis (6,562 ) (9,628 ) $ 269,791 $ 331,432</t>
  </si>
  <si>
    <t>PREPAID AND OTHER CURRENT ASSETS (Tables)</t>
  </si>
  <si>
    <t>Schedule of Other Assets [Table Text Block]</t>
  </si>
  <si>
    <t>Prepaid and other current assets at December 31, 2015 and 2014 , consisted of the following (amounts in thousands): 2015 2014 Prepaid supplies $ 26,804 $ 28,477 Prepaid royalty 5,863 5,940 Prepaid income taxes 5,469 19,474 Value added tax 5,099 6,294 Prepaid insurance 3,570 2,580 Duty receivable 3,166 3,717 Assets held for sale 2,522 — Prepaid deposits 842 1,700 Derivative financial instruments 66 1,068 Other 9,232 10,984 $ 62,633 $ 80,234</t>
  </si>
  <si>
    <t>PROPERTY, PLANT AND EQUIPMENT, NET (Tables)</t>
  </si>
  <si>
    <t>OTHER ASSETS (Tables)</t>
  </si>
  <si>
    <t>Schedule of Other Assets, Noncurrent [Table Text Block]</t>
  </si>
  <si>
    <t>Other assets at December 31, 2015 and 2014 , consisted of the following (amounts in thousands): 2015 2014 Investment in Wheels India Limited $ 42,555 $ 43,540 Amortizable intangibles 17,798 23,689 Investments for contractual obligations 9,480 9,840 Prepaid royalty 9,062 14,966 Note receivable 6,000 5,000 Deferred financing costs 5,515 7,082 Other 18,793 12,640 $ 109,203 $ 116,757</t>
  </si>
  <si>
    <t>GOODWILL AND INTANGIBLE ASSETS (Tables)</t>
  </si>
  <si>
    <t>Schedule of Goodwill [Table Text Block]</t>
  </si>
  <si>
    <t>The changes in the carrying amount of goodwill for the two years ended December 31, 2015 and 2014, were as follows (amounts in thousands): Agricultural Segment Earthmoving/ Construction Segment Consumer Segment Total Balance at January 1, 2014 $ 24,540 $ 14,898 $ 2,637 $ 42,075 Noncash goodwill impairment charge (20,599 ) (13,971 ) (2,001 ) (36,571 ) Foreign currency translation (3,941 ) (927 ) (636 ) (5,504 ) Balance at December 31, 2014 — — — — Foreign currency translation — Balance at December 31, 2015 $ — $ — $ — $ —</t>
  </si>
  <si>
    <t>Schedule of Intangible Assets and Goodwill [Table Text Block]</t>
  </si>
  <si>
    <t>The components of intangible assets for the two years ended December 31, 2015 and 2014, were as follows (amounts in thousands): Weighted- Average Useful Lives (in Years) 2015 2014 Amortizable intangible assets: Customer relationships 11.7 13,413 14,958 Patents, trademarks and other 8.9 13,237 15,907 Total at cost 26,650 30,865 Less accumulated amortization (8,852 ) (7,176 ) 17,798 23,689</t>
  </si>
  <si>
    <t>Schedule of Finite-Lived Intangible Assets, Future Amortization Expense [Table Text Block]</t>
  </si>
  <si>
    <t>The estimated aggregate amortization expense at December 31, 2015 , is as follows (amounts in thousands): 2016 $ 2,143 2017 1,970 2018 1,970 2019 1,970 2020 1,970 Thereafter 7,775 $ 17,798</t>
  </si>
  <si>
    <t>OTHER CURRENT LIABILITIES (Tables)</t>
  </si>
  <si>
    <t>Schedule of Accrued Liabilities [Table Text Block]</t>
  </si>
  <si>
    <t>Other current liabilities at December 31, 2015 and 2014 , consisted of the following (amounts in thousands): 2015 2014 Warranty $ 23,121 $ 28,144 Wages and commissions 21,668 27,388 Insurance 14,011 10,272 Accounts receivable credits 9,281 8,181 Accrued interest 8,677 8,933 CEO and management incentive compensation 6,388 6,388 Accrued other taxes 5,881 10,924 Liabilities held for sale 1,529 — Deferred income tax — 3,131 Other 25,165 25,657 $ 115,721 $ 129,018</t>
  </si>
  <si>
    <t>WARRANTY (Tables)</t>
  </si>
  <si>
    <t>WARRANTY COSTS [Abstract]</t>
  </si>
  <si>
    <t>Schedule of Product Warranty Liability [Table Text Block]</t>
  </si>
  <si>
    <t>Changes in the warranty liability consisted of the following (amounts in thousands): 2015 2014 Warranty liability, January 1 $ 28,144 $ 33,134 Provision for warranty liabilities 9,688 17,672 Warranty payments made (14,711 ) (22,662 ) Warranty liability, December 31 $ 23,121 $ 28,144</t>
  </si>
  <si>
    <t>OTHER LONG-TERM LIABILITIES (Tables)</t>
  </si>
  <si>
    <t>Schedule of Other Assets and Other Liabilities [Table Text Block]</t>
  </si>
  <si>
    <t>Other long-term liabilities at December 31, 2015 and 2014 , consisted of the following (amounts in thousands): 2015 2014 Accrued pension liabilities $ 36,405 $ 39,453 Income tax liabilities 17,985 17,807 Accrued employment liabilities 14,452 15,140 Italian government grant 13,952 11,928 Other 5,530 4,697 $ 88,324 $ 89,025</t>
  </si>
  <si>
    <t>REVOLVING CREDIT FACILITY AND LONG-TERM DEBT (Tables)</t>
  </si>
  <si>
    <t>Debt Instrument [Line Items]</t>
  </si>
  <si>
    <t>Schedule of Long-term Debt Instruments [Table Text Block]</t>
  </si>
  <si>
    <t>Long-term debt at December 31, 2015 and 2014 , consisted of the following (amounts in thousands): 2015 2014 6.875% senior secured notes due 2020 $ 400,000 $ 400,000 5.625% convertible senior subordinated notes due 2017 60,161 60,161 Titan Europe credit facilities 38,059 42,291 Other debt 11,531 17,013 Capital leases 1,875 3,271 511,626 522,736 Less amounts due within one year 31,222 26,233 $ 480,404 $ 496,503</t>
  </si>
  <si>
    <t>Schedule of Maturities of Long-term Debt [Table Text Block]</t>
  </si>
  <si>
    <t>Aggregate maturities of long-term debt are as follows (amounts in thousands): 2016 $ 31,222 2017 74,043 2018 5,376 2019 980 2020 400,005 $ 511,626</t>
  </si>
  <si>
    <t>ACCUMULATED OTHER COMPREHENSIVE INCOME (LOSS) (Tables)</t>
  </si>
  <si>
    <t>Schedule of Accumulated Other Comprehensive Income (Loss) [Table Text Block]</t>
  </si>
  <si>
    <t>Accumulated other comprehensive income (loss) consisted of the following (amounts in thousands): Currency Translation Adjustments Unrealized Gain (Loss) on Investments Unrecognized Losses and Prior Service Cost Total Balance at January 1, 2014 $ (40,864 ) $ — $ (20,930 ) $ (61,794 ) Currency translation adjustments (45,707 ) — — (45,707 ) Defined benefit pension plan entries: Unrecognized prior service cost, net of tax of $(52) — — 85 85 Unrecognized net gain, net of tax of $3,087 — — (5,214 ) (5,214 ) Balance at December 31, 2014 (86,571 ) — (26,059 ) (112,630 ) Currency translation adjustments (74,459 ) — — (74,459 ) Defined benefit pension plan entries: Unrecognized prior service cost, net of tax of $0 — — 137 137 Unrecognized net loss, net of tax of $(439) — — (799 ) (799 ) Balance at December 31, 2015 $ (161,030 ) $ — $ (26,721 ) $ (187,751 )</t>
  </si>
  <si>
    <t>FAIR VALUE MEASUREMENTS (Tables)</t>
  </si>
  <si>
    <t>Fair Value, Measurement Inputs, Disclosure [Table Text Block]</t>
  </si>
  <si>
    <t>Assets and liabilities measured at fair value on a recurring basis consisted of the following (amounts in thousands): December 31, 2015 December 31, 2014 Total Level 1 Level 2 Level 3 Total Level 1 Level 2 Level 3 Contractual obligation investments $ 9,480 $ 9,480 $ — $ — $ 9,840 $ 9,840 $ — $ — Derivative financial instruments asset 66 — 66 — 1,068 — 1,068 — Preferred stock 250 — — 250 250 — — 250 Derivative financial instruments liability (8 ) — (8 ) — (43 ) — (43 ) — Total $ 9,788 $ 9,480 $ 58 $ 250 $ 11,115 $ 9,840 $ 1,025 $ 250</t>
  </si>
  <si>
    <t>Fair Value, Measured on Recurring Basis, Gain (Loss) Included in Earnings [Table Text Block]</t>
  </si>
  <si>
    <t>The following table presents the changes during the periods presented in Titan's Level 3 investments that are measured at fair value on a recurring basis (amounts in thousands): Preferred stock Balance at December 31, 2013 $ 250 Total realized and unrealized gains and losses — Balance at December 31, 2014 250 Total realized and unrealized gains and losses — Balance as of December 31, 2015 $ 250</t>
  </si>
  <si>
    <t>Fair Value Measurements, Nonrecurring [Table Text Block]</t>
  </si>
  <si>
    <t>Fair value, nonrecurring, Level 2 and 3 measurements from impairments consisted of the following (amounts in thousands): Fair Value Level 2 Level 3 Impairment Charges December 31, 2014 2014 Property, plant and equipment $ 40,346 $ — $ 23,242 Goodwill — — 36,571 Total $ 40,346 $ — $ 59,813</t>
  </si>
  <si>
    <t>VARIABLE INTEREST ENTITIES (Tables)</t>
  </si>
  <si>
    <t>Schedule of Variable Interest Entities [Table Text Block]</t>
  </si>
  <si>
    <t>The following table summarizes the carrying amount of the entities’ assets and liabilities included in the Company’s consolidated condensed balance sheets at December 31, 2015 , and December 31, 2014 (amounts in thousands): December 31, December 31, 2014 Cash and cash equivalents $ 9,245 $ 8,861 Inventory 7,993 9,645 Other current assets 13,763 18,115 Property, plant and equipment, net 25,181 36,353 Other noncurrent assets 5,179 8,016 Total assets $ 61,361 $ 80,990 Current liabilities 12,850 11,659 Noncurrent liabilities 2,865 7,448 Total liabilities $ 15,715 $ 19,107</t>
  </si>
  <si>
    <t>CONVERTIBLE DEBT CONVERSION CHARGE (Tables) - USD ($) $ in Thousands</t>
  </si>
  <si>
    <t>3 Months Ended</t>
  </si>
  <si>
    <t>Mar. 31, 2013</t>
  </si>
  <si>
    <t>CONVERTIBLE DEBT CONVERSION CHARGE [Abstract]</t>
  </si>
  <si>
    <t>Induced Conversion of Convertible Debt Expense</t>
  </si>
  <si>
    <t>LOSS ON NOTE REPURCHASE (Tables)</t>
  </si>
  <si>
    <t>Schedule of Extinguishment of Debt [Table Text Block]</t>
  </si>
  <si>
    <t>LOSS ON SENIOR NOTE REPURCHASE In the fourth quarter of 2013, Titan satisfied and discharged the indenture relating to the 7.875% senior secured notes due October 2017 (senior secured notes due 2017) by completing a tender offer settlement and redemption of all of its outstanding $525 million principal amount of the notes, including $325 million issued in 2013. In connection with this tender offer and redemption, the Company recorded expenses of $22.7 million . These expenses were related to early tender premium of $25.0 million , redemption premium of $8.1 million , unamortized deferred financing fees of $7.3 million , and other fees of $0.2 million , offset by unamortized premium on the notes of $17.9 million .</t>
  </si>
  <si>
    <t>EARTHQUAKE INSURANCE RECOVERY AND GOVERNMENT GRANT (Tables)</t>
  </si>
  <si>
    <t>Schedule of Business Insurance Recoveries [Table Text Block]</t>
  </si>
  <si>
    <t>EARTHQUAKE INSURANCE RECOVERY AND GOVERNMENT GRANT Titan Europe's wheel manufacturing facility in Finale Emilia, Italy, experienced damage from an earthquake in May 2012, prior to Titan's acquisition of Titan Europe. The plant was closed for production during initial remedial work. This resulted in a limited transfer of production to other facilities within Titan Europe as well as sourcing product from facilities in the U.S. owned by Titan and competitors. In the second quarter of 2013, Titan received a final insurance settlement payment of $38.7 million , which offset the earthquake insurance receivable and resulted in a gain of $22.5 million . In August of 2014, the Company received an $11.3 million capital grant from the Italian government for asset damages related to the earthquake. The grant was recorded as a deferred income in noncurrent liabilities which will be amortized over the life of the reconstructed building.</t>
  </si>
  <si>
    <t>OTHER INCOME (EXPENSE) (Tables)</t>
  </si>
  <si>
    <t>OTHER INCOME, NET [Abstract]</t>
  </si>
  <si>
    <t>Interest and Other Income [Table Text Block]</t>
  </si>
  <si>
    <t>Other income (expense) consisted of the following (amounts in thousands): 2015 2014 2013 Interest income $ 2,667 $ 3,038 $ 3,396 Gain (loss) on sale of assets 2,418 3,438 (173 ) Discount amortization on prepaid royalty 1,956 2,712 3,296 Wheels India Limited equity income 1,790 2,108 1,430 Building rental income 936 903 846 Investment gain (loss) related to contractual obligation investments (361 ) 1,116 1,315 Other income 1,657 343 1,825 $ 11,063 $ 13,658 $ 11,935</t>
  </si>
  <si>
    <t>INCOME TAXES (Tables)</t>
  </si>
  <si>
    <t>INCOME TAXES [Abstract]</t>
  </si>
  <si>
    <t>Schedule of Income before Income Tax, Domestic and Foreign [Table Text Block]</t>
  </si>
  <si>
    <t>Income (loss) before income taxes, consisted of the following (amounts in thousands): 2015 2014 2013 Domestic $ (31,810 ) $ (47,730 ) $ 27,023 Foreign (20,196 ) (104,514 ) 27,711 $ (52,006 ) $ (152,244 ) $ 54,734</t>
  </si>
  <si>
    <t>Schedule of Components of Income Tax Expense (Benefit) [Table Text Block]</t>
  </si>
  <si>
    <t>The income tax provision (benefit) was as follows (amounts in thousands): 2015 2014 2013 Current Federal $ 3,143 $ (2,753 ) $ 11,853 State 55 258 5,398 Foreign 7,114 5,476 11,800 10,312 2,981 29,051 Deferred Federal 28,283 (11,670 ) (8,473 ) State 3,599 (1,205 ) (316 ) Foreign (3,913 ) (11,925 ) 4,785 27,969 (24,800 ) (4,004 ) Income tax provision (benefit) $ 38,281 $ (21,819 ) $ 25,047</t>
  </si>
  <si>
    <t>Schedule of Effective Income Tax Rate Reconciliation [Table Text Block]</t>
  </si>
  <si>
    <t>The income tax provision differs from the amount of income tax determined by applying the statutory U.S. federal income tax rate to pre-tax income (loss) as a result of the following: 2015 2014 2013 Statutory U.S. federal tax rate 35.0 % 35.0 % 35.0 % Unrecognized tax positions — 0.7 6.2 Impact of foreign income 13.5 (0.4 ) 4.5 Italian law change — — (14.2 ) Goodwill impairment — (10.6 ) — Valuation allowance (144.0 ) (11.3 ) 19.0 State taxes, net (7.0 ) 0.8 1.9 Domestic production exemption — — (3.2 ) Debt conversion (benefit) expense — 1.5 (1.0 ) Benefit from a US check-the-box election 35.5 — — Debt forgiveness (2.2 ) — — Nondeductible royalty (1.6 ) — — Other, net (2.8 ) (1.4 ) (2.4 ) Effective tax rate (73.6 )% 14.3 % 45.8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5 and 2014, are as follows (amounts in thousands): 2015 2014 Deferred tax assets: Net operating loss carryforwards $ 103,490 $ 55,590 Pension 8,580 8,590 Inventory 6,163 7,807 Warranty 8,056 9,945 Employee benefits and related costs 16,578 15,967 Allowance for bad debts 639 1,254 Prepaid royalties 4,381 7,960 Other 15,780 14,551 Deferred tax assets 163,667 121,664 Deferred tax liabilities: Fixed assets (43,663 ) (50,009 ) Intangible assets (4,418 ) (6,043 ) Other (3,958 ) (3,027 ) Deferred tax liabilities (52,039 ) (59,079 ) Subtotal 111,628 62,585 Valuation allowance (120,170 ) (45,241 ) Net deferred tax asset (liability) $ (8,542 ) $ 17,344</t>
  </si>
  <si>
    <t>Schedule of Unrecognized Tax Benefits Roll Forward [Table Text Block]</t>
  </si>
  <si>
    <t>A reconciliation of the total amounts of unrecognized tax benefits at December 31 were as follows (amounts in thousands): 2015 2014 2013 Balance at January 1 15,320 15,363 11,872 Increases to tax positions taken during the current year 7 190 4,256 Increases to tax positions taken during the prior years 591 3,131 433 Decreases to tax positions taken during prior years (534 ) (1,806 ) (250 ) Decreases due to lapse of statutes of limitations (492 ) (802 ) (272 ) Settlements (175 ) (656 ) (721 ) Foreign exchange (19 ) (100 ) 45 Balance at December 31 14,698 15,320 15,363</t>
  </si>
  <si>
    <t>EMPLOYEE BENEFIT PLANS (Tables)</t>
  </si>
  <si>
    <t>EMPLOYEE BENEFIT PLANS [Abstract]</t>
  </si>
  <si>
    <t>Schedule of Changes in Accumulated Postemployment Benefit Obligations [Table Text Block]</t>
  </si>
  <si>
    <t>The following table provides the change in benefit obligation, change in plan assets, funded status and amounts recognized in the consolidated balance sheet of the defined benefit pension plans as of December 31, 2015 and 2014 (amounts in thousands): Change in benefit obligation: 2015 2014 Benefit obligation at beginning of year $ 126,766 $ 123,182 Service cost 404 618 Interest cost 4,837 5,653 Actuarial (gain) loss (4,859 ) 9,382 Benefits paid (8,550 ) (9,187 ) Foreign currency translation (3,000 ) (2,882 ) Benefit obligation at end of year $ 115,598 $ 126,766 Change in plan assets: Fair value of plan assets at beginning of year $ 84,281 $ 83,952 Actual return on plan assets (1,670 ) 3,912 Employer contributions 3,575 5,685 Benefits paid (7,608 ) (9,032 ) Foreign currency translation (186 ) (236 ) Fair value of plan assets at end of year $ 78,392 $ 84,281 Unfunded status at end of year $ (37,206 ) $ (42,485 ) Amounts recognized in consolidated balance sheet: Noncurrent assets $ 812 $ 537 Current liabilities (1,613 ) (3,569 ) Noncurrent liabilities (36,405 ) (39,453 ) Net amount recognized in the consolidated balance sheet $ (37,206 ) $ (42,485 )</t>
  </si>
  <si>
    <t>Schedule of Amounts in Accumulated Other Comprehensive Income (Loss) to be Recognized over Next Fiscal Year [Table Text Block]</t>
  </si>
  <si>
    <t>Amounts recognized in accumulated other comprehensive loss: 2015 2014 Unrecognized prior service cost $ (481 ) $ (618 ) Unrecognized net loss (41,730 ) (41,370 ) Deferred tax effect of unrecognized items 15,490 15,929 Net amount recognized in accumulated other comprehensive loss $ (26,721 ) $ (26,059 )</t>
  </si>
  <si>
    <t>Schedule of Assumptions Used [Table Text Block]</t>
  </si>
  <si>
    <t>The weighted-average assumptions used in the actuarial computation that derived the benefit obligations at December 31 were as follows: 2015 2014 Discount rate 4.4 % 4.1 % Expected long-term return on plan assets 7.4 % 7.4 % The weighted-average assumptions used in the actuarial computation that derived net periodic pension cost for the years ended December 31, 2015 , 2014 and 2013 were as follows: 2015 2014 2013 Discount rate 5.8 % 5.9 % 4.7 % Expected long-term return on plan assets 7.4 % 7.4 % 7.4 %</t>
  </si>
  <si>
    <t>Schedule of Net Benefit Costs [Table Text Block]</t>
  </si>
  <si>
    <t>The following table provides the components of net periodic pension cost for the plans, settlement cost and the assumptions used in the measurement of the Company’s benefit obligation for the years ended December 31, 2015 , 2014 and 2013 (amounts in thousands): Components of net periodic benefit cost and other amounts recognized in other comprehensive income (loss) Net periodic benefit cost: 2015 2014 2013 Service cost $ 404 $ 618 $ 850 Interest cost 4,837 5,653 5,408 Assumed return on assets (6,051 ) (6,068 ) (5,585 ) Amortization of unrecognized prior service cost 137 137 137 Amortization of net unrecognized loss 2,917 3,033 5,264 Net periodic pension cost $ 2,244 $ 3,373 $ 6,074</t>
  </si>
  <si>
    <t>Schedule of Allocation of Plan Assets [Table Text Block]</t>
  </si>
  <si>
    <t>The allocation of the fair value of plan assets was as follows: Percentage of Plan Assets at December 31, Target Allocation Asset Category 2015 2014 2016 U.S. equities (a) 54 % 61 % 40% - 80% Fixed income 27 % 25 % 20% - 50% Cash and cash equivalents 10 % 5 % 0% - 20% International equities (a) 9 % 9 % 0% - 16% 100 % 100 % (a) Total equities may not exceed 80% of total plan assets. The fair value of the plan assets by asset categories at December 31, 2015 was as follows (amounts in thousands): Fair Value Measurements as of December 31, 2015 Total Level 1 Level 2 Level 3 Money market funds $ 5,514 $ 5,514 $ — $ — Domestic common stock 27,996 27,996 — — Foreign common stock 2,727 2,727 — — Corporate bonds 4,996 4,996 — — Foreign bonds 1,590 — 1,590 — U.S. government securities 13 13 — — Insurance fund 1,663 — 1,663 — Common / collective trusts 33,893 — 33,893 — Totals $ 78,392 $ 41,246 $ 37,146 $ —</t>
  </si>
  <si>
    <t>The fair value of the plan assets by asset categories at December 31, 2014 was as follows (amounts in thousands): Fair Value Measurements as of December 31, 2014 Total Level 1 Level 2 Level 3 Money market funds $ 3,325 $ 3,325 $ — $ — Domestic common stock 32,472 32,472 — — Foreign common stock 3,986 3,986 — — Corporate bonds 5,875 5,875 — — Foreign bonds 1,611 — 1,611 — U.S. government securities 14 14 — — Mutual funds — — — — Insurance funds 1,799 — 1,799 — Common / collective trusts 35,199 — 35,199 — Totals $ 84,281 $ 45,672 $ 38,609 $ —</t>
  </si>
  <si>
    <t>Schedule of Expected Benefit Payments [Table Text Block]</t>
  </si>
  <si>
    <t>Projected benefit payments from the plans as of December 31, 2015 , are estimated as follows (amounts in thousands): 2016 $ 8,861 2017 8,406 2018 8,355 2019 8,043 2020 8,168 2021-2025 40,021</t>
  </si>
  <si>
    <t>STOCK COMPENSATION (Tables)</t>
  </si>
  <si>
    <t>Schedule of Share-based Compensation, Stock Options, Activity [Table Text Block]</t>
  </si>
  <si>
    <t>The following is a summary of activity in stock options for 2015: Shares Subject to Option Weighted- Average Exercise Price Weighted- Average Remaining Contractual Life (in Years) Aggregate Intrinsic Value (in thousands) Outstanding, December 31, 2014 1,178,073 $ 18.09 Granted 60,000 11.03 Exercised (12,500 ) 11.56 Forfeited/Expired (429,791 ) 15.38 Outstanding, December 31, 2015 795,782 19.13 6.13 $ — Exercisable, December 31, 2015 795,782 19.13 6.13 $ —</t>
  </si>
  <si>
    <t>Schedule of Share-based Payment Award, Stock Options, Valuation Assumptions [Table Text Block]</t>
  </si>
  <si>
    <t>Weighted average assumptions used for stock options issued in 2015, 2014 and 2013: 2015 2014 2013 Expected life (in years) 6.0 6.0 6.0 Expected volatility 49.4 % 67.8 % 68.4 % Expected dividends 0.1 % 0.1 % 0.1 % Risk-free interest rate 1.78 % 1.80 % 1.01 %</t>
  </si>
  <si>
    <t>Schedule of Share-based Compensation, Restricted Stock Units Award Activity [Table Text Block]</t>
  </si>
  <si>
    <t>Restricted Stock Shares Weighted Average Grant Date Fair Value Unvested at December 31, 2014 342,500 19.04 Granted 123,500 10.56 Vested (90,250 ) 18.02 Forfeited/Expired (36,875 ) 19.09 Unvested at December 31, 2015 338,875 16.22</t>
  </si>
  <si>
    <t>LEASE COMMITMENTS (Tables)</t>
  </si>
  <si>
    <t>LEASE COMMITMENTS [Abstract]</t>
  </si>
  <si>
    <t>Operating Leases of Lessee Disclosure [Table Text Block]</t>
  </si>
  <si>
    <t>At December 31, 2015 , future minimum rental commitments under noncancellable operating leases with initial or remaining terms in excess of one year are as follows (amounts in thousands): 2016 $ 5,681 2017 2,823 2018 2,323 2019 1,334 2020 676 Thereafter 365 Total future minimum lease payments $ 13,202</t>
  </si>
  <si>
    <t>Schedule of Future Minimum Lease Payments for Capital Leases [Table Text Block]</t>
  </si>
  <si>
    <t>At December 31, 2015 , the Company had assets held as capital leases with a net book value of $8.5 million included in property, plant and equipment. Total future capital lease obligations relating to these leases are as follows (amounts in thousands): 2016 $ 1,200 2017 495 2018 109 2019 66 2020 5 Total future capital lease obligation payments 1,875 Less amount representing interest (29 ) Present value of future capital lease obligation payments $ 1,846</t>
  </si>
  <si>
    <t>SEGMENT INFORMATION (Tables)</t>
  </si>
  <si>
    <t>Segment Reporting Information [Line Items]</t>
  </si>
  <si>
    <t>Schedule of Segment Reporting Information, by Segment [Table Text Block]</t>
  </si>
  <si>
    <t xml:space="preserve">The table below presents information about certain operating results of segments as reviewed by the chief operating decision maker of the Company as of and for the years ended December 31, 2015 , 2014 and 2013 (amounts in thousands): 2015 2014 2013 Revenues from external customers Agricultural $ 723,715 $ 1,016,882 $ 1,182,187 Earthmoving/construction 505,927 610,596 749,115 Consumer 165,129 268,049 232,293 $ 1,394,771 $ 1,895,527 $ 2,163,595 Gross profit Agricultural $ 97,341 $ 134,688 $ 198,910 Earthmoving/construction 33,526 (7,609 ) 83,358 Consumer 11,084 16,250 15,542 Unallocated corporate (4,142 ) (2,686 ) (2,620 ) $ 137,809 $ 140,643 $ 295,190 Income (loss) from operations Agricultural $ 61,786 $ 63,838 $ 151,841 Earthmoving/construction (13,707 ) (80,600 ) 22,008 Consumer (5,458 ) (8,766 ) 1,630 Unallocated corporate (66,900 ) (72,097 ) (73,084 ) Consolidated income (loss) from operations (24,279 ) (97,625 ) 102,395 Interest expense (34,032 ) (36,564 ) (47,120 ) Convertible debt conversion charge — — (7,273 ) Loss on senior note repurchase — — (22,734 ) Gain on earthquake insurance recovery — — 22,451 Foreign Exchange Loss (4,758 ) (31,713 ) (4,920 ) Other income (expense), net 11,063 13,658 11,935 Income (loss) before income taxes $ (52,006 ) $ (152,244 ) $ 54,734 Capital expenditures Agricultural $ 12,733 $ 17,448 $ 28,763 Earthmoving/construction 19,468 29,190 35,702 Consumer 3,442 7,608 7,393 Unallocated corporate 12,786 4,193 8,273 $ 48,429 $ 58,439 $ 80,131 Depreciation &amp; amortization Agricultural $ 28,489 $ 37,996 $ 29,781 Earthmoving/construction 29,069 36,608 40,272 Consumer 7,037 9,743 6,246 Unallocated corporate 5,023 4,357 4,323 $ 69,618 $ 88,704 $ 80,622 Total assets Agricultural $ 432,983 $ 508,741 $ 725,032 Earthmoving/construction 540,434 591,553 749,564 Consumer 122,123 175,475 172,320 Unallocated corporate (a) 179,651 219,955 174,315 $ 1,275,191 $ 1,495,724 $ 1,821,231 (a) Unallocated assets include cash of approximately $143 million , $133 million , and $82 million at year-end 2015, 2014 and 2013, respectively. </t>
  </si>
  <si>
    <t>Schedule of Revenue from External Customers Attributed to Foreign Countries by Geographic Area [Table Text Block]</t>
  </si>
  <si>
    <t>The table below presents information by geographic area. Revenues from external customers were determined based on the location of the selling subsidiary. Geographic information as of and for the years ended December 31, 2015 , 2014 and 2013 was as follows (amounts in thousands): 2015 United States Brazil Other Countries Consolidated Totals Revenues from external customers $ 702,856 $ 205,070 $ 486,845 $ 1,394,771 Long-lived assets 190,171 58,820 201,029 450,020 2014 Revenues from external customers $ 904,097 $ 352,342 $ 639,088 $ 1,895,527 Long-lived assets 223,797 80,414 223,203 527,414 2013 Revenues from external customers $ 1,159,061 $ 397,426 $ 607,108 $ 2,163,595 Long-lived assets 266,413 101,282 313,187 680,882</t>
  </si>
  <si>
    <t>EARNINGS PER SHARE (Tables)</t>
  </si>
  <si>
    <t>Schedule of Earnings Per Share, Basic and Diluted [Table Text Block]</t>
  </si>
  <si>
    <t>Earnings per share for 2015 , 2014 and 2013 are (amounts in thousands, except per share data): 2015 2014 2013 Net income (loss) attributable to Titan $ (75,633 ) $ (80,461 ) $ 35,205 Redemption value adjustment (17,668 ) (49,277 ) — Net income (loss) applicable to common shareholders (93,301 ) (129,738 ) 35,205 Effect of convertible notes — — 2,600 Net income (loss) applicable to common shareholders and assumed conversions $ (93,301 ) $ (129,738 ) $ 37,805 Determination of Shares: Weighted average shares outstanding (basic) 53,696 53,497 53,039 Effect of stock options/trusts — — 258 Effect of convertible notes — — 6,225 Weighted average shares outstanding (diluted) 53,696 53,497 59,522 Earnings per share: Basic $ (1.74 ) $ (2.43 ) $ 0.66 Diluted $ (1.74 ) $ (2.43 ) $ 0.64 The effect of stock options/trusts and convertible notes has been excluded for 2014 and 2015, as the effect would have been antidilutive. The weighted average share amount excluded for stock options/trusts was 0.2 million and 0.2 million for 2015 and 2014, respectively. The effect of convertible notes has been excluded for 2014, as the effect would have been antidilutive. The weighted average share amount excluded for convertible notes was 5.6 million and 5.6 million for 2015 and 2014, respectively.</t>
  </si>
  <si>
    <t>SUPPLEMENTARY DATA - QUARTERLY FINANCIAL INFORMATION (UNAUDITED) (Tables)</t>
  </si>
  <si>
    <t>Schedule of Quarterly Financial Information [Table Text Block]</t>
  </si>
  <si>
    <t xml:space="preserve">(All amounts in thousands, except per share data) Quarter ended March 31 June 30 September 30 December 31 Year ended December 31 2015 Net sales $ 402,059 $ 376,067 $ 308,836 $ 307,809 $ 1,394,771 Gross profit 42,794 51,053 26,153 17,809 137,809 Titan net income (loss) 232 6,771 (31,476 ) (51,160 ) (75,633 ) Per share amounts: Basic (.05 ) .17 (.79 ) (1.07 ) (1.74 ) (c) Diluted (.05 ) .17 (.79 ) (1.07 ) (1.74 ) (c) 2014 Net sales $ 538,940 $ 523,731 $ 449,579 $ 383,277 $ 1,895,527 Gross profit 51,977 20,773 (a) 43,639 24,254 140,643 Titan net income (loss) 2,163 (20,511 ) (a) (9,067 ) (53,046 ) (b) (80,461 ) Per share amounts: Basic .02 (.40 ) (a) (.47 ) (1.58 ) (b) (2.43 ) (c) Diluted .02 (.40 ) (a) (.47 ) (1.58 ) (b) (2.43 ) (c) (a) Mining asset impairment and inventory write-down of 34.8 million was included in the quarter ended June 30, 2014. (b) Non-cash goodwill impairment charge of $36.6 million was included in the quarter ended December 31, 2014. (c) As a result of changes in outstanding share balances and dilution factors, year-end per share amounts may not agree to the sum of the quarters. </t>
  </si>
  <si>
    <t>SUBSIDIARY GUARANTOR FINANCIAL INFORMATION (Tables) - Senior Secured Notes 6.875 Percent [Member]</t>
  </si>
  <si>
    <t>Condensed Financial Information, Condensed Statement of Operations [Table Text Block]</t>
  </si>
  <si>
    <t>(Amounts in thousands) Consolidating Condensed Statements of Operations Year Ended December 31, 2015 Titan Intl., Inc. (Parent) Guarantor Subsidiaries Non-Guarantor Subsidiaries Eliminations Consolidated Net sales $ — $ 640,785 $ 753,986 $ — $ 1,394,771 Cost of sales 2,826 558,363 695,773 — 1,256,962 Gross profit (loss) (2,826 ) 82,422 58,213 — 137,809 Selling, general and administrative expenses 7,513 69,686 63,194 — 140,393 Research and development expenses — 3,505 7,657 — 11,162 Royalty expense — 6,711 3,822 — 10,533 Income (loss) from operations (10,339 ) 2,520 (16,460 ) — (24,279 ) Interest expense (32,291 ) — (1,741 ) — (34,032 ) Intercompany interest income (expense) 825 2,361 (3,186 ) — — Other income (expense) 6,623 2,110 (2,428 ) — 6,305 Income (loss) before income taxes (35,182 ) 6,991 (23,815 ) — (52,006 ) Provision for income taxes 34,341 2,007 1,933 — 38,281 Equity in earnings of subsidiaries (20,764 ) — (5,755 ) 26,519 — Net income (loss) (90,287 ) 4,984 (31,503 ) 26,519 (90,287 ) Net loss noncontrolling interests — — (14,654 ) — (14,654 ) Net income (loss) attributable to Titan $ (90,287 ) $ 4,984 $ (16,849 ) $ 26,519 $ (75,633 ) (Amounts in thousands) Consolidating Condensed Statements of Operations Year Ended December 31, 2014 Titan Intl., Inc. (Parent) Guarantor Subsidiaries Non-Guarantor Subsidiaries Eliminations Consolidated Net sales $ — $ 879,982 $ 1,015,545 $ — $ 1,895,527 Cost of sales 927 800,310 953,647 — 1,754,884 Gross profit (loss) (927 ) 79,672 61,898 — 140,643 Selling, general and administrative expenses 12,887 71,548 89,179 — 173,614 Research and development expenses 72 5,309 8,624 — 14,005 Royalty expense — 7,620 6,458 — 14,078 Noncash goodwill impairment charge — — 36,571 — 36,571 Loss from operations (13,886 ) (4,805 ) (78,934 ) — (97,625 ) Interest expense (32,783 ) — (3,781 ) — (36,564 ) Intercompany interest income (expense) 6,416 2,346 (8,762 ) — — Other income (expense) 4,258 14 (22,327 ) — (18,055 ) Loss before income taxes (35,995 ) (2,445 ) (113,804 ) — (152,244 ) Benefit for income taxes (12,765 ) (374 ) (8,680 ) — (21,819 ) Equity in earnings of subsidiaries (107,195 ) — (26,213 ) 133,408 — Net income (loss) (130,425 ) (2,071 ) (131,337 ) 133,408 (130,425 ) Net loss noncontrolling interests — — (49,964 ) — (49,964 ) Net income (loss) attributable to Titan $ (130,425 ) $ (2,071 ) $ (81,373 ) $ 133,408 $ (80,461 ) (Amounts in thousands) Consolidating Condensed Statements of Operations Year Ended December 31, 2013 Titan Intl., Inc. (Parent) Guarantor Subsidiaries Non-Guarantor Subsidiaries Eliminations Consolidated Net sales $ — $ 1,139,366 $ 1,024,229 $ — $ 2,163,595 Cost of sales 1,157 936,022 931,226 — 1,868,405 Gross profit (loss) (1,157 ) 203,344 93,003 — 295,190 Selling, general and administrative expenses 9,608 73,196 84,567 — 167,371 Research and development expenses (35 ) 5,563 5,637 — 11,165 Royalty expense — 7,327 6,932 — 14,259 Income (loss) from operations (10,730 ) 117,258 (4,133 ) — 102,395 Interest expense (38,761 ) — (8,359 ) — (47,120 ) Convertible debt conversion charge (7,273 ) — — — (7,273 ) Loss on note repurchase (22,734 ) — — — (22,734 ) Gain on earthquake insurance — — 22,451 — 22,451 Intercompany interest income (expense) 7,488 2,024 (9,512 ) — — Other income (expense) 4,189 (78 ) 2,904 — 7,015 Income (loss) before income taxes (67,821 ) 119,204 3,351 — 54,734 Provision (benefit) for income taxes (26,770 ) 42,528 9,289 — 25,047 Equity in earnings of subsidiaries 70,738 — 43,605 (114,343 ) — Net income (loss) 29,687 76,676 37,667 (114,343 ) 29,687 Net loss noncontrolling interests — — (5,518 ) — (5,518 ) Net income (loss) attributable to Titan $ 29,687 $ 76,676 $ 43,185 $ (114,343 ) $ 35,205</t>
  </si>
  <si>
    <t>Condensed Financial Information, Condensed Statement of Comprehensive Income [Table Text Block]</t>
  </si>
  <si>
    <t>(Amounts in thousands) Consolidating Condensed Statements of Comprehensive Income (Loss) For the Year Ended December 31, 2015 Titan Intl., Inc. (Parent) Guarantor Subsidiaries Non-Guarantor Subsidiaries Eliminations Consolidated Net income (loss) $ (90,287 ) $ 4,984 $ (31,503 ) $ 26,519 $ (90,287 ) Currency translation adjustment, net (79,196 ) — (79,196 ) 79,196 (79,196 ) Pension liability adjustments, net of tax (662 ) (1,557 ) 895 662 (662 ) Comprehensive income (loss) (170,145 ) 3,427 (109,804 ) 106,377 (170,145 ) Net comprehensive loss attributable to noncontrolling interests — — (19,391 ) — (19,391 ) Comprehensive income (loss) attributable to Titan $ (170,145 ) $ 3,427 $ (90,413 ) $ 106,377 $ (150,754 ) (Amounts in thousands) Consolidating Condensed Statements of Comprehensive Income (Loss) For the Year Ended December 31, 2014 Titan Intl., Inc. (Parent) Guarantor Subsidiaries Non-Guarantor Subsidiaries Eliminations Consolidated Net income (loss) $ (130,425 ) $ (2,071 ) $ (131,337 ) $ 133,408 $ (130,425 ) Currency translation adjustment, net (63,424 ) — (63,424 ) 63,424 (63,424 ) Pension liability adjustments, net of tax (5,129 ) (4,557 ) (572 ) 5,129 (5,129 ) Comprehensive income (loss) (198,978 ) (6,628 ) (195,333 ) 201,961 (198,978 ) Net comprehensive loss attributable to noncontrolling interests — — (68,856 ) — (68,856 ) Comprehensive income (loss) attributable to Titan $ (198,978 ) $ (6,628 ) $ (126,477 ) $ 201,961 $ (130,122 ) (Amounts in thousands) Consolidating Condensed Statements of Comprehensive Income (Loss) For the Year Ended December 31, 2013 Titan Intl., Inc. (Parent) Guarantor Subsidiaries Non-Guarantor Subsidiaries Eliminations Consolidated Net income (loss) $ 29,687 $ 76,676 $ 37,667 $ (114,343 ) $ 29,687 Unrealized gain (loss) on investments, net of tax (3 ) — (3 ) 3 (3 ) Currency translation adjustment, net (24,287 ) — (24,287 ) 24,287 (24,287 ) Pension liability adjustments, net of tax 14,749 11,472 3,277 (14,749 ) 14,749 Comprehensive income (loss) 20,146 88,148 16,654 (104,802 ) 20,146 Net comprehensive loss attributable to noncontrolling interests — — (9,734 ) — (9,734 ) Comprehensive income (loss) attributable to Titan $ 20,146 $ 88,148 $ 26,388 $ (104,802 ) $ 29,880</t>
  </si>
  <si>
    <t>Condensed Financial Information, Condensed Balance Sheet [Table Text Block]</t>
  </si>
  <si>
    <t>(Amounts in thousands) Consolidating Condensed Balance Sheets December 31, 2015 Titan Intl., Inc. (Parent) Guarantor Subsidiaries Non-Guarantor Subsidiaries Eliminations Consolidated Assets Cash and cash equivalents $ 142,401 $ 4 $ 57,783 $ — $ 200,188 Accounts receivable — 59,933 117,456 — 177,389 Inventories — 81,993 187,798 — 269,791 Prepaid and other current assets 11,101 21,133 30,399 — 62,633 Total current assets 153,502 163,063 393,436 — 710,001 Property, plant and equipment, net 8,015 138,351 303,654 — 450,020 Investment in subsidiaries 724,676 — 98,660 (823,336 ) — Other assets 34,141 1,181 79,848 — 115,170 Total assets $ 920,334 $ 302,595 $ 875,598 $ (823,336 ) $ 1,275,191 Liabilities and Stockholders’ Equity Short-term debt $ — $ — $ 31,222 $ — $ 31,222 Accounts payable 2,215 12,386 108,553 123,154 Other current liabilities 30,466 41,818 43,437 — 115,721 Total current liabilities 32,681 54,204 183,212 — 270,097 Long-term debt 460,161 — 20,243 — 480,404 Other long-term liabilities 29,881 20,628 52,324 — 102,833 Intercompany accounts 52,552 (271,930 ) 219,378 — — Redeemable noncontrolling interest — — 77,174 — 77,174 Titan stockholders' equity 345,059 499,693 323,643 (823,336 ) 345,059 Noncontrolling interests — — (376 ) — (376 ) Total liabilities and stockholders’ equity $ 920,334 $ 302,595 $ 875,598 $ (823,336 ) $ 1,275,191 (Amounts in thousands) Consolidating Condensed Balance Sheets December 31, 2014 Titan Intl., Inc. (Parent) Guarantor Subsidiaries Non-Guarantor Subsidiaries Eliminations Consolidated Assets Cash and cash equivalents $ 129,985 $ 4 $ 71,462 $ — $ 201,451 Accounts receivable (55 ) 63,645 135,788 — 199,378 Inventories — 103,230 228,202 — 331,432 Prepaid and other current assets 26,803 21,105 55,761 — 103,669 Total current assets 156,733 187,984 491,213 — 835,930 Property, plant and equipment, net 7,590 160,318 359,506 — 527,414 Investment in subsidiaries 745,084 — 109,768 (854,852 ) — Other assets 51,381 827 80,172 — 132,380 Total assets $ 960,788 $ 349,129 $ 1,040,659 $ (854,852 ) $ 1,495,724 Liabilities and Stockholders’ Equity Short-term debt $ — $ — $ 26,233 $ — $ 26,233 Accounts payable 1,795 10,876 133,634 — 146,305 Other current liabilities 28,519 45,291 55,208 — 129,018 Total current liabilities 30,314 56,167 215,075 — 301,556 Long-term debt 460,161 — 36,342 — 496,503 Other long-term liabilities 15,244 20,867 71,496 — 107,607 Intercompany accounts (56,426 ) (228,307 ) 284,733 — — Redeemable noncontrolling interest — — 71,192 — 71,192 Titan stockholders’ equity 511,495 500,402 354,450 (854,852 ) 511,495 Noncontrolling interests — — 7,371 — 7,371 Total liabilities and stockholders’ equity $ 960,788 $ 349,129 $ 1,040,659 $ (854,852 ) $ 1,495,724</t>
  </si>
  <si>
    <t>Condensed Financial Information, Condensed Statement of Cash Flows [Table Text Block]</t>
  </si>
  <si>
    <t>(Amounts in thousands) Consolidating Condensed Statements of Cash Flows Year Ended December 31, 2015 Titan Intl., Inc. (Parent) Guarantor Subsidiaries Non-Guarantor Subsidiaries Consolidated Net cash provided by operating activities $ 15,933 $ 6,441 $ 41,556 $ 63,930 Cash flows from investing activities: Capital expenditures (2,585 ) (6,254 ) (39,590 ) (48,429 ) Other, net — (187 ) (1,321 ) (1,508 ) Net cash used for investing activities (2,585 ) (6,441 ) (40,911 ) (49,937 ) Cash flows from financing activities: Proceeds from borrowings — — 5,727 5,727 Payment on debt — — (5,521 ) (5,521 ) Proceeds from exercise of stock options 145 — — 145 Dividends paid (1,077 ) — — (1,077 ) Net cash used for financing activities (932 ) — 206 (726 ) Effect of exchange rate change on cash — — (14,530 ) (14,530 ) Net increase (decrease) in cash and cash equivalents 12,416 — (13,679 ) (1,263 ) Cash and cash equivalents, beginning of period 129,985 4 71,462 201,451 Cash and cash equivalents, end of period $ 142,401 $ 4 $ 57,783 $ 200,188 (Amounts in thousands) Consolidating Condensed Statements of Cash Flows Year Ended December 31, 2014 Titan Intl., Inc. (Parent) Guarantor Subsidiaries Non-Guarantor Subsidiaries Consolidated Net cash provided by operating activities $ 51,113 $ 8,584 $ 58,123 $ 117,820 Cash flows from investing activities: Capital expenditures (914 ) (8,584 ) (48,941 ) (58,439 ) Acquisitions, net of cash acquired (49 ) — (13,346 ) (13,395 ) Increase in restricted cash deposits — — 14,268 14,268 Other, net — — 1,296 1,296 Net cash used for investing activities (963 ) (8,584 ) (46,723 ) (56,270 ) Cash flows from financing activities: Proceeds from borrowings — — 15,708 15,708 Payment on debt — — (60,345 ) (60,345 ) Proceeds from exercise of stock options 141 — — 141 Excess tax benefit from stock options (672 ) — — (672 ) Payment of financing fees (33 ) — — (33 ) Dividends paid (1,073 ) — — (1,073 ) Net cash used for financing activities (1,637 ) — (44,637 ) (46,274 ) Effect of exchange rate change on cash — — (3,185 ) (3,185 ) Net increase (decrease) in cash and cash equivalents 48,513 — (36,422 ) 12,091 Cash and cash equivalents, beginning of period 81,472 4 107,884 189,360 Cash and cash equivalents, end of period $ 129,985 $ 4 $ 71,462 $ 201,451 (Amounts in thousands) Consolidating Condensed Statements of Cash Flows Year Ended December 31, 2013 Titan Intl., Inc. (Parent) Guarantor Subsidiaries Non-Guarantor Subsidiaries Consolidated Net cash provided by (used for) operating activities $ (175,810 ) $ 29,087 $ 263,597 $ 116,874 Cash flows from investing activities: Capital expenditures (6,290 ) (29,087 ) (44,754 ) (80,131 ) Acquisitions, net of cash acquired — — (95,681 ) (95,681 ) Additional equity investment in Wheels India — — (8,017 ) (8,017 ) Increase in restricted cash deposits — — (14,473 ) (14,473 ) Insurance proceeds — — 2,879 2,879 Other, net — — 2,119 2,119 Net cash used for investing activities (6,290 ) (29,087 ) (157,927 ) (193,304 ) Cash flows from financing activities: Proceeds from borrowings 745,313 — 43,391 788,704 Repurchase of senior notes (558,360 ) — — (558,360 ) Payment on debt — — (200,721 ) (200,721 ) Convertible note conversion (14,090 ) — — (14,090 ) Capital contribution from noncontrolling interest — — 79,592 79,592 Proceeds from exercse of stock options 1,001 — — 1,001 Excess tax benefit from stock options (68 ) — — (68 ) Payment of financing fees (12,332 ) — — (12,332 ) Dividends paid (1,046 ) — — (1,046 ) Net cash provided by (used for) financing activities 160,418 — (77,738 ) 82,680 Effect of exchange rate change on cash — — (6,004 ) (6,004 ) Net increase (decrease) in cash and cash equivalents (21,682 ) — 21,928 246 Cash and cash equivalents, beginning of period 103,154 4 85,956 189,114 Cash and cash equivalents, end of period $ 81,472 $ 4 $ 107,884 $ 189,360</t>
  </si>
  <si>
    <t>DESCRIPTION OF BUSINESS AND SIGNIFICANT ACCOUNTING POLICIES (Details) - USD ($) $ in Thousands</t>
  </si>
  <si>
    <t>Organization And Accounting Policies [Line Items]</t>
  </si>
  <si>
    <t>Percentage of LIFO Inventory</t>
  </si>
  <si>
    <t>8.00%</t>
  </si>
  <si>
    <t>Senior Notes</t>
  </si>
  <si>
    <t>Convertible Debt</t>
  </si>
  <si>
    <t>Debt Instrument, Fair Value Disclosure</t>
  </si>
  <si>
    <t>Equity Method Investments</t>
  </si>
  <si>
    <t>Research and Development Expense</t>
  </si>
  <si>
    <t>Advertising Expense</t>
  </si>
  <si>
    <t>Deposits, Foreign</t>
  </si>
  <si>
    <t>Share-based Compensation Arrangement by Share-based Payment Award, Options, Grants in Period, Net of Forfeitures</t>
  </si>
  <si>
    <t>Share-based Compensation Arrangement by Share-based Payment Award, Equity Instruments Other than Options, Grants in Period</t>
  </si>
  <si>
    <t>Deferred Tax Assets, Reclass, Current</t>
  </si>
  <si>
    <t>Deferred Tax liabilities, Reclass, Current</t>
  </si>
  <si>
    <t>Prior Period Reclassification Adjustment</t>
  </si>
  <si>
    <t>Debt Instrument, Interest Rate, Stated Percentage</t>
  </si>
  <si>
    <t>6.875%</t>
  </si>
  <si>
    <t>5.625% convertible senior subordinated notes [Member]</t>
  </si>
  <si>
    <t>5.625%</t>
  </si>
  <si>
    <t>Wheels India [Member]</t>
  </si>
  <si>
    <t>Equity Method Investment, Ownership Percentage</t>
  </si>
  <si>
    <t>34.20%</t>
  </si>
  <si>
    <t>Equity Method Investment, Quoted Market Value</t>
  </si>
  <si>
    <t>Earthmoving/construction [Member]</t>
  </si>
  <si>
    <t>Earthmoving/construction [Member] | Titan National Australia Holdings [Member]</t>
  </si>
  <si>
    <t>Earthmoving/construction [Member] | Voltyre-Prom [Member]</t>
  </si>
  <si>
    <t>Agricultural [Member]</t>
  </si>
  <si>
    <t>Agricultural [Member] | Titan Brazil [Member]</t>
  </si>
  <si>
    <t>Agricultural [Member] | Voltyre-Prom [Member]</t>
  </si>
  <si>
    <t>Consumer [Member]</t>
  </si>
  <si>
    <t>Consumer [Member] | Voltyre-Prom [Member]</t>
  </si>
  <si>
    <t>Minimum [Member] | Building and Building Improvements [Member]</t>
  </si>
  <si>
    <t>Property, Plant and Equipment, Useful Life, Maximum</t>
  </si>
  <si>
    <t>25 years</t>
  </si>
  <si>
    <t>Minimum [Member] | Machinery and Equipment [Member]</t>
  </si>
  <si>
    <t>7 years</t>
  </si>
  <si>
    <t>Minimum [Member] | Tools, Dies and Molds [Member]</t>
  </si>
  <si>
    <t>2 years</t>
  </si>
  <si>
    <t>Maximum [Member] | Building and Building Improvements [Member]</t>
  </si>
  <si>
    <t>40 years</t>
  </si>
  <si>
    <t>Maximum [Member] | Machinery and Equipment [Member]</t>
  </si>
  <si>
    <t>20 years</t>
  </si>
  <si>
    <t>Maximum [Member] | Tools, Dies and Molds [Member]</t>
  </si>
  <si>
    <t>9 years</t>
  </si>
  <si>
    <t>MINING ASSET IMPAIRMENT AND INVENTORY WRITEDOWN (Details) - USD ($) $ in Thousands</t>
  </si>
  <si>
    <t>ACQUISITIONS (Details) - USD ($) $ in Thousands</t>
  </si>
  <si>
    <t>Feb. 08, 2016</t>
  </si>
  <si>
    <t>Jan. 31, 2014</t>
  </si>
  <si>
    <t>Oct. 04, 2013</t>
  </si>
  <si>
    <t>Payments to Acquire Businesses, Net of Cash Acquired</t>
  </si>
  <si>
    <t>Goodwill, Acquired During Period</t>
  </si>
  <si>
    <t>Noncontrolling Interest, Increase from Business Combination</t>
  </si>
  <si>
    <t>Noncontrolling Interest, Ownership Percentage by Noncontrolling Owners</t>
  </si>
  <si>
    <t>26.10%</t>
  </si>
  <si>
    <t>15.00%</t>
  </si>
  <si>
    <t>Business Combination, Recognized Identifiable Assets Acquired and Liabilities Assumed, Net [Abstract]</t>
  </si>
  <si>
    <t>Payments to Acquire Businesses, Gross</t>
  </si>
  <si>
    <t>Noncontrolling Interest, Ownership Percentage by Parent</t>
  </si>
  <si>
    <t>100.00%</t>
  </si>
  <si>
    <t>85.00%</t>
  </si>
  <si>
    <t>Cash</t>
  </si>
  <si>
    <t>Business Acquisition, Purchase Price Allocation, Deferred Income Taxes, Assets</t>
  </si>
  <si>
    <t>Prepaid &amp; other current assets</t>
  </si>
  <si>
    <t>Business Acquisition, Purchase Price Allocation, Other Assets</t>
  </si>
  <si>
    <t>Property, plant &amp; equipment</t>
  </si>
  <si>
    <t>Accounts Payable</t>
  </si>
  <si>
    <t>Business Combination, Acquisition of Less than 100 Percent, Noncontrolling Interest, Fair Value</t>
  </si>
  <si>
    <t>Net assets acquired</t>
  </si>
  <si>
    <t>Titan Tire Russia B.V. [Member]</t>
  </si>
  <si>
    <t>43.00%</t>
  </si>
  <si>
    <t>30.00%</t>
  </si>
  <si>
    <t>ACCOUNTS RECEIVABLE (Details) - USD ($)</t>
  </si>
  <si>
    <t>Dec. 31, 2012</t>
  </si>
  <si>
    <t>Allowance for doubtful accounts</t>
  </si>
  <si>
    <t>Accounts receivable, net</t>
  </si>
  <si>
    <t>INVENTORIES (Details) - USD ($) $ in Thousands</t>
  </si>
  <si>
    <t>Raw material</t>
  </si>
  <si>
    <t>Work-in-process</t>
  </si>
  <si>
    <t>Finished goods</t>
  </si>
  <si>
    <t>Inventory, Gross</t>
  </si>
  <si>
    <t>Adjustment to LIFO basis</t>
  </si>
  <si>
    <t>Inventory, Net</t>
  </si>
  <si>
    <t>Effect of LIFO Inventory Liquidation on Income</t>
  </si>
  <si>
    <t>PREPAID AND OTHER CURRENT ASSETS (Details) - USD ($) $ in Thousands</t>
  </si>
  <si>
    <t>Prepaid supplies</t>
  </si>
  <si>
    <t>Prepaid royalty</t>
  </si>
  <si>
    <t>Prepaid Taxes</t>
  </si>
  <si>
    <t>Value Added Tax Receivable, Current</t>
  </si>
  <si>
    <t>Prepaid Insurance</t>
  </si>
  <si>
    <t>Other Receivables</t>
  </si>
  <si>
    <t>Assets Held-for-sale, Not Part of Disposal Group, Current</t>
  </si>
  <si>
    <t>Deposits Assets, Current</t>
  </si>
  <si>
    <t>Derivative Asset, Current</t>
  </si>
  <si>
    <t>PROPERTY, PLANT AND EQUIPMENT, NET (Details) - USD ($) $ in Thousands</t>
  </si>
  <si>
    <t>Property, Plant and Equipment [Line Items]</t>
  </si>
  <si>
    <t>Property, Plant and Equipment, Gross</t>
  </si>
  <si>
    <t>Less accumulated depreciation</t>
  </si>
  <si>
    <t>Property, Plant and Equipment, Net</t>
  </si>
  <si>
    <t>Depreciation</t>
  </si>
  <si>
    <t>Capital Leased Assets, Gross</t>
  </si>
  <si>
    <t>Land and Land Improvements [Member]</t>
  </si>
  <si>
    <t>Building and Building Improvements [Member]</t>
  </si>
  <si>
    <t>Machinery and Equipment [Member]</t>
  </si>
  <si>
    <t>Tools, Dies and Molds [Member]</t>
  </si>
  <si>
    <t>Construction in Progress [Member]</t>
  </si>
  <si>
    <t>OTHER ASSETS (Details) - USD ($) $ in Thousands</t>
  </si>
  <si>
    <t>Other Assets, Noncurrent [Abstract]</t>
  </si>
  <si>
    <t>Investment in Wheels India</t>
  </si>
  <si>
    <t>Finite-Lived Intangible Assets, Net</t>
  </si>
  <si>
    <t>Investments for contractual obligations</t>
  </si>
  <si>
    <t>Notes, Loans and Financing Receivable, Gross, Noncurrent</t>
  </si>
  <si>
    <t>Other Assets, Noncurrent</t>
  </si>
  <si>
    <t>GOODWILL AND INTANGIBLE ASSETS (Details) - USD ($) $ in Thousands</t>
  </si>
  <si>
    <t>Goodwill [Roll Forward]</t>
  </si>
  <si>
    <t>Goodwill at beginning of year</t>
  </si>
  <si>
    <t>Goodwill at end of year</t>
  </si>
  <si>
    <t>Acquired Finite-lived Intangible Assets, Weighted Average Useful Life</t>
  </si>
  <si>
    <t>11 years 8 months</t>
  </si>
  <si>
    <t>Finite-Lived Intangible Asset, Useful Life</t>
  </si>
  <si>
    <t>8 years 11 months</t>
  </si>
  <si>
    <t>Finite-Lived Customer Relationships, Gross</t>
  </si>
  <si>
    <t>Finite-Lived Trademarks, Gross</t>
  </si>
  <si>
    <t>Finite-Lived Intangible Assets, Gross</t>
  </si>
  <si>
    <t>Finite-Lived Intangible Assets, Accumulated Amortization</t>
  </si>
  <si>
    <t>Intangible Assets, Net (Excluding Goodwill)</t>
  </si>
  <si>
    <t>Amortization of Intangible Assets</t>
  </si>
  <si>
    <t>Finite-Lived Intangible Assets, Translation Adjust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Voltyre-Prom [Member] | Agricultural [Member]</t>
  </si>
  <si>
    <t>Voltyre-Prom [Member] | Earthmoving/construction [Member]</t>
  </si>
  <si>
    <t>Voltyre-Prom [Member] | Consumer [Member]</t>
  </si>
  <si>
    <t>Titan National Australia Holdings [Member] | Earthmoving/construction [Member]</t>
  </si>
  <si>
    <t>OTHER CURRENT LIABILITIES (Details) - USD ($) $ in Thousands</t>
  </si>
  <si>
    <t>Warranty</t>
  </si>
  <si>
    <t>Wages and commissions</t>
  </si>
  <si>
    <t>Insurance</t>
  </si>
  <si>
    <t>Accounts receivable credits</t>
  </si>
  <si>
    <t>Accrued interest</t>
  </si>
  <si>
    <t>CEO and management incentive compensation</t>
  </si>
  <si>
    <t>Accrual for Taxes Other than Income Taxes</t>
  </si>
  <si>
    <t>Liabilites held for sale, Current</t>
  </si>
  <si>
    <t>Deferred Tax Liabilities, Net, Current</t>
  </si>
  <si>
    <t>WARRANTY (Details) - USD ($) $ in Thousands</t>
  </si>
  <si>
    <t>Movement in Standard and Extended Product Warranty, Increase (Decrease) [Roll Forward]</t>
  </si>
  <si>
    <t>Warranty liability at beginning of year</t>
  </si>
  <si>
    <t>Provision for warranty liabilities</t>
  </si>
  <si>
    <t>Warranty payments made</t>
  </si>
  <si>
    <t>Warranty liability at end of year</t>
  </si>
  <si>
    <t>Minimum [Member]</t>
  </si>
  <si>
    <t>Length of Limited Warranty, Term</t>
  </si>
  <si>
    <t>0 years</t>
  </si>
  <si>
    <t>Maximum [Member]</t>
  </si>
  <si>
    <t>10 years</t>
  </si>
  <si>
    <t>OTHER LONG-TERM LIABILITIES (Details) - USD ($) $ in Thousands</t>
  </si>
  <si>
    <t>Accrued pension liabilities</t>
  </si>
  <si>
    <t>Accrued Income Taxes, Noncurrent</t>
  </si>
  <si>
    <t>Accrued Employee Benefits</t>
  </si>
  <si>
    <t>Deferred Revenue, Noncurrent</t>
  </si>
  <si>
    <t>Other Liabilities, Noncurrent</t>
  </si>
  <si>
    <t>REVOLVING CREDIT FACILITY AND LONG-TERM DEBT (Details) - USD ($)</t>
  </si>
  <si>
    <t>Proceeds from Lines of Credit</t>
  </si>
  <si>
    <t>Debt Instruments [Abstract]</t>
  </si>
  <si>
    <t>6.875% senior secured notes due 2020</t>
  </si>
  <si>
    <t>5.625% convertible senior subordinated notes due 2017</t>
  </si>
  <si>
    <t>Total Long-term debt</t>
  </si>
  <si>
    <t>Less amounts due within one year</t>
  </si>
  <si>
    <t>Maturities of Long-term Debt [Abstract]</t>
  </si>
  <si>
    <t>Long-term Line of Credit</t>
  </si>
  <si>
    <t>Debt Conversion, Initial Base Conversion Rate, Shares</t>
  </si>
  <si>
    <t>Debt Conversion, Initial Base Conversion, Amount</t>
  </si>
  <si>
    <t>Debt Instrument, Convertible, Conversion Price</t>
  </si>
  <si>
    <t>Debt Conversion, Additional Base Conversion Rate, Shares</t>
  </si>
  <si>
    <t>Titan Europe [Member]</t>
  </si>
  <si>
    <t>Other Borrowings</t>
  </si>
  <si>
    <t>Capital Lease Obligations</t>
  </si>
  <si>
    <t>Other Debt Obligations [Member]</t>
  </si>
  <si>
    <t>Other debt</t>
  </si>
  <si>
    <t>Senior Secured Notes 7.875 Percent [Member]</t>
  </si>
  <si>
    <t>7.875%</t>
  </si>
  <si>
    <t>Titan Brazil [Member]</t>
  </si>
  <si>
    <t>Titan Europe [Member] | Minimum [Member]</t>
  </si>
  <si>
    <t>Debt Instrument, Term</t>
  </si>
  <si>
    <t>1 year</t>
  </si>
  <si>
    <t>5.00%</t>
  </si>
  <si>
    <t>Titan Europe [Member] | Maximum [Member]</t>
  </si>
  <si>
    <t>3 years</t>
  </si>
  <si>
    <t>6.90%</t>
  </si>
  <si>
    <t>Bank of America [Member] | Line of Credit [Member]</t>
  </si>
  <si>
    <t>Line of Credit Facility, Maximum Borrowing Capacity</t>
  </si>
  <si>
    <t>Line of Credit, Current</t>
  </si>
  <si>
    <t>Line of Credit Facility, Current Borrowing Capacity</t>
  </si>
  <si>
    <t>Titan Brazil [Member] | Minimum [Member]</t>
  </si>
  <si>
    <t>Titan Brazil [Member] | Maximum [Member]</t>
  </si>
  <si>
    <t>5.50%</t>
  </si>
  <si>
    <t>DERIVATIVE FINANCIAL INSTRUMENTS (Details) $ in Millions</t>
  </si>
  <si>
    <t>Dec. 31, 2015USD ($)</t>
  </si>
  <si>
    <t>DERIVATIVE FINANCIAL INSTRUMENTS [Abstract]</t>
  </si>
  <si>
    <t>Derivative, Gain (Loss) on Derivative, Net</t>
  </si>
  <si>
    <t>REDEEMABLE NONCONTROLLING INTEREST (Details) - USD ($) $ in Thousands</t>
  </si>
  <si>
    <t>Noncontrolling Interest, Decrease from Redemptions or Purchase of Interests</t>
  </si>
  <si>
    <t>Net Income (Loss) Attributable to Redeemable Noncontrolling Interest</t>
  </si>
  <si>
    <t>Other Comprehensive Income (Loss), Foreign Currency Transaction and Translation Adjustment, before Tax, Portion Attributable to Noncontrolling Interest</t>
  </si>
  <si>
    <t>ACCUMULATED OTHER COMPREHENSIVE INCOME (LOSS) (Details) - USD ($) $ in Thousands</t>
  </si>
  <si>
    <t>Other Comprehensive Income (Loss), Foreign Currency Transaction and Translation Adjustment, Net of Tax, Portion Attributable to Parent</t>
  </si>
  <si>
    <t>Other Comprehensive Income (Loss), Reclassification, Pension and Other Postretirement Benefit Plans, Net Gain (Loss) Recognized in Net Periodic Benefit Cost, Tax</t>
  </si>
  <si>
    <t>Currency Translation Adjustments beginning of year</t>
  </si>
  <si>
    <t>Accumulated Other Comprehensive Income (Loss), Available-for-sale Securities Adjustment, Net of Tax</t>
  </si>
  <si>
    <t>Accumulated Other Comprehensive Income (Loss), Pension and Other Postretirement Benefit Plans, Net of Tax</t>
  </si>
  <si>
    <t>Accumulated Other Comprehensive Income (Loss), Net of Tax</t>
  </si>
  <si>
    <t>Other Comprehensive Income (Loss), Available-for-sale Securities Adjustment, Net of Tax</t>
  </si>
  <si>
    <t>Other Comprehensive Income (Loss), Pension and Other Postretirement Benefit Plans, Net Prior Service Costs (Credit) Arising During Period, Net of Tax</t>
  </si>
  <si>
    <t>Other Comprehensive Income (Loss), Pension and Other Postretirement Benefit Plans, Net Unamortized (Gain) Loss Arising During Period, Net of Tax</t>
  </si>
  <si>
    <t>Currency Translation Adjustments end of year</t>
  </si>
  <si>
    <t>Other Comprehensive Income (Loss), Available-for-sale Securities, Tax</t>
  </si>
  <si>
    <t>Other Comprehensive Income (Loss), Pension and Other Postretirement Benefit Plans, Net Unamortized Gain (Loss) Arising During Period, Tax</t>
  </si>
  <si>
    <t>STOCKHOLDERS EQUITY (Details) - USD ($) $ / shares in Units, $ in Thousands</t>
  </si>
  <si>
    <t>Common Stock, Dividends, Per Share, Cash Paid</t>
  </si>
  <si>
    <t>FAIR VALUE MEASUREMENTS (Details) - USD ($) $ in Thousands</t>
  </si>
  <si>
    <t>Fair Value, Balance Sheet Grouping, Financial Statement Captions [Line Items]</t>
  </si>
  <si>
    <t>Fair Value, Assets and Liabilities Measured on Recurring and Nonrecurring Basis [Abstract]</t>
  </si>
  <si>
    <t>Fair Value, Inputs, Level 2 [Member]</t>
  </si>
  <si>
    <t>Assets, Fair Value Disclosure</t>
  </si>
  <si>
    <t>Property, Plant, and Equipment, Fair Value Disclosure</t>
  </si>
  <si>
    <t>Goodwill, Fair Value Disclosure</t>
  </si>
  <si>
    <t>Fair Value, Inputs, Level 3 [Member]</t>
  </si>
  <si>
    <t>Fair Value, Measurements, Recurring [Member]</t>
  </si>
  <si>
    <t>Preferred stock</t>
  </si>
  <si>
    <t>Derivative Financial Instruments, Liabilities, Fair Value Disclosure</t>
  </si>
  <si>
    <t>Fair Value, Assets Measured on Recurring Basis, Unobservable Input Reconciliation, Calculation [Roll Forward]</t>
  </si>
  <si>
    <t>Fair Value, Measurements, Recurring [Member] | Fair Value, Inputs, Level 1 [Member]</t>
  </si>
  <si>
    <t>Fair Value, Measurements, Recurring [Member] | Fair Value, Inputs, Level 2 [Member]</t>
  </si>
  <si>
    <t>Fair Value, Measurements, Recurring [Member] | Fair Value, Inputs, Level 3 [Member]</t>
  </si>
  <si>
    <t>Gain (Loss) on Investments</t>
  </si>
  <si>
    <t>Impairment Charges, Total [Member]</t>
  </si>
  <si>
    <t>VARIABLE INTEREST ENTITIES (Details) - USD ($) $ in Thousands</t>
  </si>
  <si>
    <t>Variable Interest Entity [Line Items]</t>
  </si>
  <si>
    <t>Cash and Cash Equivalents, at Carrying Value</t>
  </si>
  <si>
    <t>Liabilities, Current</t>
  </si>
  <si>
    <t>Liabilities</t>
  </si>
  <si>
    <t>Variable Interest Entity, Primary Beneficiary [Member]</t>
  </si>
  <si>
    <t>Liabilities, Noncurrent</t>
  </si>
  <si>
    <t>ROYALTY EXPENSE (Details) - USD ($) $ in Thousands</t>
  </si>
  <si>
    <t>Royalty Expense</t>
  </si>
  <si>
    <t>CONVERTIBLE DEBT CONVERSION CHARGE (Details) - USD ($) $ in Thousands, shares in Millions</t>
  </si>
  <si>
    <t>Extinguishment of Debt [Line Items]</t>
  </si>
  <si>
    <t>Debt Conversion, Converted Instrument, Shares Issued</t>
  </si>
  <si>
    <t>Debt Conversion, Original Debt, Amount</t>
  </si>
  <si>
    <t>Debt Extinguishment Costs, Early Tender Premium</t>
  </si>
  <si>
    <t>LOSS ON NOTE REPURCHASE (Details) - USD ($) $ in Thousands</t>
  </si>
  <si>
    <t>Gains (Losses) on Extinguishment of Debt [Abstract]</t>
  </si>
  <si>
    <t>Redemption Premium</t>
  </si>
  <si>
    <t>Write off of Deferred Debt Issuance Cost</t>
  </si>
  <si>
    <t>Debt Extinguishment Costs, Other Fees</t>
  </si>
  <si>
    <t>Debt Instrument, Unamortized Discount (Premium), Net</t>
  </si>
  <si>
    <t>EARTHQUAKE INSURANCE RECOVERY AND GOVERNMENT GRANT (Details) - USD ($) $ in Thousands</t>
  </si>
  <si>
    <t>Sep. 30, 2014</t>
  </si>
  <si>
    <t>Jun. 30, 2013</t>
  </si>
  <si>
    <t>Insurance Recoveries</t>
  </si>
  <si>
    <t>Revenue from Grants</t>
  </si>
  <si>
    <t>OTHER INCOME (EXPENSE) (Details) - USD ($) $ in Thousands</t>
  </si>
  <si>
    <t>Component of Other Income, Nonoperating [Line Items]</t>
  </si>
  <si>
    <t>Interest income</t>
  </si>
  <si>
    <t>Gain (Loss) on Disposition of Assets</t>
  </si>
  <si>
    <t>Discount amortization on prepaid royalty</t>
  </si>
  <si>
    <t>Income (Loss) from Equity Method Investments</t>
  </si>
  <si>
    <t>Investment gain (loss) related to contractual obligations</t>
  </si>
  <si>
    <t>Rental Income, Nonoperating</t>
  </si>
  <si>
    <t>Nonoperating Income (Expense)</t>
  </si>
  <si>
    <t>INCOME TAXES (Details) - USD ($) $ in Thousands</t>
  </si>
  <si>
    <t>Income Tax Contingency [Line Items]</t>
  </si>
  <si>
    <t>Unrecognized Tax Benefits</t>
  </si>
  <si>
    <t>Income (Loss) from Continuing Operations before Equity Method Investments, Income Taxes, Extraordinary Items, Noncontrolling Interest [Abstract]</t>
  </si>
  <si>
    <t>Income (Loss) from Continuing Operations before Income Taxes, Domestic</t>
  </si>
  <si>
    <t>Income (Loss) from Continuing Operations before Income Taxes, Foreign</t>
  </si>
  <si>
    <t>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Effective Income Tax Rate, Continuing Operations, Tax Rate Reconciliation [Abstract]</t>
  </si>
  <si>
    <t>Effective Income Tax Rate Reconciliation, at Federal Statutory Income Tax Rate</t>
  </si>
  <si>
    <t>35.00%</t>
  </si>
  <si>
    <t>Effective Income Tax Rate Reconciliation, Unrecognized Tax Positions</t>
  </si>
  <si>
    <t>0.00%</t>
  </si>
  <si>
    <t>0.70%</t>
  </si>
  <si>
    <t>6.20%</t>
  </si>
  <si>
    <t>Effective Income Tax Rate Reconciliation, Foreign Income Tax Rate Differential</t>
  </si>
  <si>
    <t>13.50%</t>
  </si>
  <si>
    <t>(0.40%)</t>
  </si>
  <si>
    <t>4.50%</t>
  </si>
  <si>
    <t>Effective Income Tax Rate Reconciliation, Tax Credit, Foreign, Percent</t>
  </si>
  <si>
    <t>(14.20%)</t>
  </si>
  <si>
    <t>Effective Income Tax Rate Reconciliation, Nondeductible Expense, Impairment Losses</t>
  </si>
  <si>
    <t>(10.60%)</t>
  </si>
  <si>
    <t>Effective Income Tax Rate Reconciliation, Change in Deferred Tax Assets Valuation Allowance, Percent</t>
  </si>
  <si>
    <t>(144.00%)</t>
  </si>
  <si>
    <t>(11.30%)</t>
  </si>
  <si>
    <t>19.00%</t>
  </si>
  <si>
    <t>Effective Income Tax Rate Reconciliation, State and Local Income Taxes</t>
  </si>
  <si>
    <t>(7.00%)</t>
  </si>
  <si>
    <t>0.80%</t>
  </si>
  <si>
    <t>1.90%</t>
  </si>
  <si>
    <t>Effective Income Tax Rate Reconciliation, Deductions, Qualified Production Activities</t>
  </si>
  <si>
    <t>(3.20%)</t>
  </si>
  <si>
    <t>Effective Income Tax Rate Reconciliation, Nondeductible Expense, Other</t>
  </si>
  <si>
    <t>1.50%</t>
  </si>
  <si>
    <t>(1.00%)</t>
  </si>
  <si>
    <t>Effective Income Tax Rate Reconciliation, Deduction, Percent</t>
  </si>
  <si>
    <t>35.50%</t>
  </si>
  <si>
    <t>Effective Income Tax Rate Reconciliation,Other Reconciling Items, Percent</t>
  </si>
  <si>
    <t>(2.20%)</t>
  </si>
  <si>
    <t>Effective income tax rate reconciliation, Section 162m</t>
  </si>
  <si>
    <t>(1.60%)</t>
  </si>
  <si>
    <t>Effective Income Tax Rate Reconciliation, Other Adjustments</t>
  </si>
  <si>
    <t>(2.80%)</t>
  </si>
  <si>
    <t>(1.40%)</t>
  </si>
  <si>
    <t>(2.40%)</t>
  </si>
  <si>
    <t>Effective Income Tax Rate, Continuing Operations</t>
  </si>
  <si>
    <t>(73.60%)</t>
  </si>
  <si>
    <t>14.30%</t>
  </si>
  <si>
    <t>45.80%</t>
  </si>
  <si>
    <t>Components of Deferred Tax Assets and Liabilities [Abstract]</t>
  </si>
  <si>
    <t>Deferred Tax Assets, Operating Loss Carryforwards</t>
  </si>
  <si>
    <t>Deferred Tax Assets, Operating Loss Carryforwards, Subject to Expiration</t>
  </si>
  <si>
    <t>Deferred Tax Assets, Operating Loss Carryforwards, Not Subject to Expiration</t>
  </si>
  <si>
    <t>Deferred Tax Assets, Tax Deferred Expense, Compensation and Benefits, Pensions</t>
  </si>
  <si>
    <t>Deferred Tax Assets, Inventory</t>
  </si>
  <si>
    <t>Deferred Tax Assets, Tax Deferred Expense, Reserves and Accruals, Warranty Reserves</t>
  </si>
  <si>
    <t>Deferred Tax Assets, Tax Deferred Expense, Compensation and Benefits, Employee Benefits</t>
  </si>
  <si>
    <t>Deferred Tax Assets, Tax Deferred Expense, Reserves and Accruals, Allowance for Doubtful Accounts</t>
  </si>
  <si>
    <t>Deferred Tax Assets, Prepaids</t>
  </si>
  <si>
    <t>Deferred Tax Assets, Other</t>
  </si>
  <si>
    <t>Deferred Tax Assets, Gross</t>
  </si>
  <si>
    <t>Deferred Tax Liabilities, Property, Plant and Equipment</t>
  </si>
  <si>
    <t>Deferred Tax Liabilities, Intangible Assets</t>
  </si>
  <si>
    <t>Deferred Tax Liabilities, Other</t>
  </si>
  <si>
    <t>Deferred Tax Liabilities, Gross</t>
  </si>
  <si>
    <t>Deferred Tax Liabilities</t>
  </si>
  <si>
    <t>Deferred Tax Assets, Valuation Allowance</t>
  </si>
  <si>
    <t>Deferred Tax Assets, Net of Valuation Allowance, Noncurrent</t>
  </si>
  <si>
    <t>Deferred Tax Assets, Operating Loss Carryforwards, Domestic</t>
  </si>
  <si>
    <t>Deferred Tax Assets, Operating Loss Carryforwards, State and Local</t>
  </si>
  <si>
    <t>Deferred Tax Assets, Operating Loss Carryforwards, Foreign</t>
  </si>
  <si>
    <t>Reconciliation of Unrecognized Tax Benefits, Excluding Amounts Pertaining to Examined Tax Returns [Roll Forward]</t>
  </si>
  <si>
    <t>Unrecognized Tax Benefits, Increases Resulting from Current Period Tax Positions</t>
  </si>
  <si>
    <t>Unrecognized Tax Benefits, Increases Resulting from Prior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Unrecognized Tax Benefits, Decrease Resulting from Foreign Currency Translation</t>
  </si>
  <si>
    <t>Unrecognized Tax Benefits, Increase Resulting from Foreign Currency Translation</t>
  </si>
  <si>
    <t>Unremitted Earnings in Foreign Investment</t>
  </si>
  <si>
    <t>Unrecognized Tax Benefits that Would Impact Effective Tax Rate</t>
  </si>
  <si>
    <t>Unrecognized Tax Benefits, Gross</t>
  </si>
  <si>
    <t>Unrecognized Tax Benefits, Income Tax Penalties and Interest Expense</t>
  </si>
  <si>
    <t>Unrecognized Tax Benefits, Income Tax Penalties and Interest Accrued</t>
  </si>
  <si>
    <t>Valuation Allowance, Deferred Tax Asset, Increase (Decrease), Amount</t>
  </si>
  <si>
    <t>Valuation Allowances and Reserves, Balance</t>
  </si>
  <si>
    <t>Valuation Allowances and Reserves, Period Increase (Decrease)</t>
  </si>
  <si>
    <t>Titan Select Locations [Member]</t>
  </si>
  <si>
    <t>EMPLOYEE BENEFIT PLANS (Details) - USD ($) $ in Thousands</t>
  </si>
  <si>
    <t>Defined Benefit Plan Disclosure [Line Items]</t>
  </si>
  <si>
    <t>Defined Benefit Plan, Amortization of Net Prior Service Cost (Credit)</t>
  </si>
  <si>
    <t>Pension and Other Postretirement Benefit Plans, Accumulated Other Comprehensive Income (Loss), Net Gains (Losses), before Tax</t>
  </si>
  <si>
    <t>Deferred Tax Assets, Tax Deferred Expense, Compensation and Benefits, Postretirement Benefits</t>
  </si>
  <si>
    <t>Defined Benefit Plan, Amount of Employer and Related Party Securities Included in Plan Assets</t>
  </si>
  <si>
    <t>Defined Benefit Plan, Equity Securities</t>
  </si>
  <si>
    <t>Defined Benefit Plan, Assumptions Used Calculating Net Periodic Benefit Cost, Discount Rate</t>
  </si>
  <si>
    <t>5.84%</t>
  </si>
  <si>
    <t>5.86%</t>
  </si>
  <si>
    <t>4.71%</t>
  </si>
  <si>
    <t>Defined Benefit Plan, Assumptions Used Calculating Benefit Obligation, Discount Rate</t>
  </si>
  <si>
    <t>4.43%</t>
  </si>
  <si>
    <t>4.08%</t>
  </si>
  <si>
    <t>Defined Benefit Plan, Assumptions Used Calculating Net Periodic Benefit Cost, Benefit Obligations</t>
  </si>
  <si>
    <t>7.40%</t>
  </si>
  <si>
    <t>Pension and Other Postretirement Benefit Plans, Accumulated Other Comprehensive Income (Loss), Net Prior Service Cost (Credit), before Tax</t>
  </si>
  <si>
    <t>Defined Benefit Plan, Benefit Obligation</t>
  </si>
  <si>
    <t>Defined Benefit Plan, Service Cost</t>
  </si>
  <si>
    <t>Defined Benefit Plan, Interest Cost</t>
  </si>
  <si>
    <t>Defined Benefit Plan, Expected Return on Plan Assets</t>
  </si>
  <si>
    <t>Defined Benefit Plan, Actuarial Net (Gains) Losses</t>
  </si>
  <si>
    <t>Defined Benefit Plan, Benefits Paid</t>
  </si>
  <si>
    <t>Defined Benefit Plan, Foreign Currency Exchange Rate Changes, Plan Assets</t>
  </si>
  <si>
    <t>Defined Benefit Plan, Foreign Currency Exchange Rate Changes, Benefit Obligation</t>
  </si>
  <si>
    <t>Defined Benefit Plan, Actual Return on Plan Assets</t>
  </si>
  <si>
    <t>Defined Benefit Plan, Contributions by Employer</t>
  </si>
  <si>
    <t>Asset Retirement Obligation, Cash Paid to Settle</t>
  </si>
  <si>
    <t>Defined Benefit Plan, Funded Status of Plan</t>
  </si>
  <si>
    <t>Defined Benefit Plan, Assets for Plan Benefits, Noncurrent</t>
  </si>
  <si>
    <t>Defined Benefit Pension Plan Liabilities, Current</t>
  </si>
  <si>
    <t>Defined Benefit Pension Plan, Liabilities, Noncurrent</t>
  </si>
  <si>
    <t>Defined Benefit Plan, Amounts Recognized in Balance Sheet</t>
  </si>
  <si>
    <t>Defined Benefit Plan, Fair Value of Plan Assets</t>
  </si>
  <si>
    <t>Other Comprehensive Income (Loss), Amortization, Pension and Other Postretirement Benefit Plans, Net Prior Service Cost (Credit) Recognized in Net Periodic Benefit Cost, before Tax</t>
  </si>
  <si>
    <t>Defined Benefit Plan, Amortization of Gains (Losses)</t>
  </si>
  <si>
    <t>Defined Benefit Plan, Net Periodic Benefit Cost</t>
  </si>
  <si>
    <t>Defined Benefit Plan, Assumptions Used Calculating Net Periodic Benefit Cost, Historical Rate of Return, Equities</t>
  </si>
  <si>
    <t>9.00%</t>
  </si>
  <si>
    <t>Defined Benefit Plan, Assumptions Used Calculating Net Periodic Benefit Cost, Historical Rate of Return, Fixed Income Securities</t>
  </si>
  <si>
    <t>Defined Benefit Plan, 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Contribution Plan, Employer's Matching Contribution of Employee's Gross Pay Allowed to be Matched, Percent</t>
  </si>
  <si>
    <t>25.00%</t>
  </si>
  <si>
    <t>Defined Contribution Plan, Employer Matching Contribution, Percent</t>
  </si>
  <si>
    <t>6.00%</t>
  </si>
  <si>
    <t>Stock Issued During Period, Shares, Employee Benefit Plan</t>
  </si>
  <si>
    <t>Defined Contribution Plan, Cost Recognized</t>
  </si>
  <si>
    <t>Defined Benefit Plan, Amortization of Net Gains (Losses)</t>
  </si>
  <si>
    <t>Defined Benefit Plan, Assumptions Used Calculating Net Periodic Benefit Cost, Expected Long-term Return on Assets</t>
  </si>
  <si>
    <t>7.35%</t>
  </si>
  <si>
    <t>7.43%</t>
  </si>
  <si>
    <t>Money Market Funds [Member]</t>
  </si>
  <si>
    <t>Equity Securities, U.S. [Member]</t>
  </si>
  <si>
    <t>[1]</t>
  </si>
  <si>
    <t>54.00%</t>
  </si>
  <si>
    <t>61.00%</t>
  </si>
  <si>
    <t>Fixed Income Funds [Member]</t>
  </si>
  <si>
    <t>27.00%</t>
  </si>
  <si>
    <t>Cash and Cash Equivalents [Member]</t>
  </si>
  <si>
    <t>10.00%</t>
  </si>
  <si>
    <t>5.20%</t>
  </si>
  <si>
    <t>Equity Securites, International [Member]</t>
  </si>
  <si>
    <t>8.80%</t>
  </si>
  <si>
    <t>Domestic Common Stock [Member]</t>
  </si>
  <si>
    <t>Foreign Common Stock [Member]</t>
  </si>
  <si>
    <t>Domestic Corporate Debt Securities [Member]</t>
  </si>
  <si>
    <t>Foreign Corporate Debt Securities [Member]</t>
  </si>
  <si>
    <t>US Treasury and Government [Member]</t>
  </si>
  <si>
    <t>Equity Funds [Member]</t>
  </si>
  <si>
    <t>525190 Other Insurance Funds [Member]</t>
  </si>
  <si>
    <t>Common Collective Trusts [Member]</t>
  </si>
  <si>
    <t>Parent Common Stock [Member]</t>
  </si>
  <si>
    <t>1.00%</t>
  </si>
  <si>
    <t>2.00%</t>
  </si>
  <si>
    <t>80.00%</t>
  </si>
  <si>
    <t>Maximum [Member] | Equity Securities, U.S. [Member]</t>
  </si>
  <si>
    <t>Defined Benefit Plan, Target Allocation Percentage of Assets, Equity Securities</t>
  </si>
  <si>
    <t>Maximum [Member] | Fixed Income Funds [Member]</t>
  </si>
  <si>
    <t>50.00%</t>
  </si>
  <si>
    <t>Maximum [Member] | Cash and Cash Equivalents [Member]</t>
  </si>
  <si>
    <t>20.00%</t>
  </si>
  <si>
    <t>Maximum [Member] | Equity Securites, International [Member]</t>
  </si>
  <si>
    <t>16.00%</t>
  </si>
  <si>
    <t>Minimum [Member] | Equity Securities, U.S. [Member]</t>
  </si>
  <si>
    <t>40.00%</t>
  </si>
  <si>
    <t>Minimum [Member] | Fixed Income Funds [Member]</t>
  </si>
  <si>
    <t>Minimum [Member] | Cash and Cash Equivalents [Member]</t>
  </si>
  <si>
    <t>Minimum [Member] | Equity Securites, International [Member]</t>
  </si>
  <si>
    <t>Fair Value, Inputs, Level 1 [Member]</t>
  </si>
  <si>
    <t>Fair Value, Inputs, Level 1 [Member] | Money Market Funds [Member]</t>
  </si>
  <si>
    <t>Fair Value, Inputs, Level 1 [Member] | Domestic Common Stock [Member]</t>
  </si>
  <si>
    <t>Fair Value, Inputs, Level 1 [Member] | Foreign Common Stock [Member]</t>
  </si>
  <si>
    <t>Fair Value, Inputs, Level 1 [Member] | Domestic Corporate Debt Securities [Member]</t>
  </si>
  <si>
    <t>Fair Value, Inputs, Level 1 [Member] | Foreign Corporate Debt Securities [Member]</t>
  </si>
  <si>
    <t>Fair Value, Inputs, Level 1 [Member] | US Treasury and Government [Member]</t>
  </si>
  <si>
    <t>Fair Value, Inputs, Level 1 [Member] | Equity Funds [Member]</t>
  </si>
  <si>
    <t>Fair Value, Inputs, Level 1 [Member] | 525190 Other Insurance Funds [Member]</t>
  </si>
  <si>
    <t>Fair Value, Inputs, Level 1 [Member] | Common Collective Trusts [Member]</t>
  </si>
  <si>
    <t>Fair Value, Inputs, Level 2 [Member] | Money Market Funds [Member]</t>
  </si>
  <si>
    <t>Fair Value, Inputs, Level 2 [Member] | Domestic Common Stock [Member]</t>
  </si>
  <si>
    <t>Fair Value, Inputs, Level 2 [Member] | Foreign Common Stock [Member]</t>
  </si>
  <si>
    <t>Fair Value, Inputs, Level 2 [Member] | Domestic Corporate Debt Securities [Member]</t>
  </si>
  <si>
    <t>Fair Value, Inputs, Level 2 [Member] | Foreign Corporate Debt Securities [Member]</t>
  </si>
  <si>
    <t>Fair Value, Inputs, Level 2 [Member] | US Treasury and Government [Member]</t>
  </si>
  <si>
    <t>Fair Value, Inputs, Level 2 [Member] | Equity Funds [Member]</t>
  </si>
  <si>
    <t>Fair Value, Inputs, Level 2 [Member] | 525190 Other Insurance Funds [Member]</t>
  </si>
  <si>
    <t>Fair Value, Inputs, Level 2 [Member] | Common Collective Trusts [Member]</t>
  </si>
  <si>
    <t>Fair Value, Inputs, Level 3 [Member] | Money Market Funds [Member]</t>
  </si>
  <si>
    <t>Fair Value, Inputs, Level 3 [Member] | Domestic Common Stock [Member]</t>
  </si>
  <si>
    <t>Fair Value, Inputs, Level 3 [Member] | Foreign Common Stock [Member]</t>
  </si>
  <si>
    <t>Fair Value, Inputs, Level 3 [Member] | Domestic Corporate Debt Securities [Member]</t>
  </si>
  <si>
    <t>Fair Value, Inputs, Level 3 [Member] | Foreign Corporate Debt Securities [Member]</t>
  </si>
  <si>
    <t>Fair Value, Inputs, Level 3 [Member] | US Treasury and Government [Member]</t>
  </si>
  <si>
    <t>Fair Value, Inputs, Level 3 [Member] | Equity Funds [Member]</t>
  </si>
  <si>
    <t>Fair Value, Inputs, Level 3 [Member] | 525190 Other Insurance Funds [Member]</t>
  </si>
  <si>
    <t>Fair Value, Inputs, Level 3 [Member] | Common Collective Trusts [Member]</t>
  </si>
  <si>
    <t>Titan Tire, Bryan and Walcott Plans [Member]</t>
  </si>
  <si>
    <t>Dico Plan [Member]</t>
  </si>
  <si>
    <t>Defined Contribution/401k Plans, Total [Member]</t>
  </si>
  <si>
    <t>Defined Contribution/401k Plans, Number Sponsored by the Company</t>
  </si>
  <si>
    <t>Defined Contribution/401k Plans, Employees Covered by Collective Bargaining Arrangements [Member]</t>
  </si>
  <si>
    <t>Foreign Pension Plans, Defined Benefit [Member]</t>
  </si>
  <si>
    <t>Foreign Postretirement Benefit Plans, Defined Benefit [Member]</t>
  </si>
  <si>
    <t>Total equities may not exceed 80% of total plan assets.</t>
  </si>
  <si>
    <t>STOCK COMPENSATION (Details) - USD ($) $ / shares in Units, $ in Thousands</t>
  </si>
  <si>
    <t>Share-based Compensation Arrangement by Share-based Payment Award [Line Items]</t>
  </si>
  <si>
    <t>Deferred Compensation Share-based Arrangements, Liability, Current</t>
  </si>
  <si>
    <t>Share-based Compensation</t>
  </si>
  <si>
    <t>Share-based Compensation Arrangement by Share-based Payment Award, Options, Vested and Expected to Vest, Outstanding, Weighted Average Remaining Contractual Term</t>
  </si>
  <si>
    <t>6 years</t>
  </si>
  <si>
    <t>Share-based Compensation Arrangement by Share-based Payment Award, Award Vesting Period</t>
  </si>
  <si>
    <t>Stock Option Expiration, Term</t>
  </si>
  <si>
    <t>Share-based Compensation Arrangement by Share-based Payment Award, Options, Exercises in Period, Total Intrinsic Value</t>
  </si>
  <si>
    <t>Share-based Compensation Arrangement by Share-based Payment Award, Options, Outstanding [Roll Forward]</t>
  </si>
  <si>
    <t>Shares Subject to Option, beginning of year</t>
  </si>
  <si>
    <t>Granted</t>
  </si>
  <si>
    <t>Share-based Compensation Arrangement by Share-based Payment Award, Options, Grants in Period, Weighted Average Exercise Price</t>
  </si>
  <si>
    <t>Exercised</t>
  </si>
  <si>
    <t>Forfeited/Expired</t>
  </si>
  <si>
    <t>Shares Subject to Option, end of year</t>
  </si>
  <si>
    <t>Weighted-Average Exercise Price, beginning of year</t>
  </si>
  <si>
    <t>Weighted-Average Exercise Price, end of yea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1 month 16 days</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able, Intrinsic Value</t>
  </si>
  <si>
    <t>Proceeds from Stock Options Exercised</t>
  </si>
  <si>
    <t>Tax Benefit from Stock Options Exercised</t>
  </si>
  <si>
    <t>Share-based Compensation Arrangement by Share-based Payment Award, Fair Value Assumptions, Expected Volatility Rate</t>
  </si>
  <si>
    <t>49.37333%</t>
  </si>
  <si>
    <t>67.75%</t>
  </si>
  <si>
    <t>68.39%</t>
  </si>
  <si>
    <t>Share-based Compensation Arrangement by Share-based Payment Award, Fair Value Assumptions, Expected Dividend Rate</t>
  </si>
  <si>
    <t>0.10%</t>
  </si>
  <si>
    <t>Share-based Compensation Arrangement by Share-based Payment Award, Fair Value Assumptions, Risk Free Interest Rate</t>
  </si>
  <si>
    <t>1.78%</t>
  </si>
  <si>
    <t>1.8047%</t>
  </si>
  <si>
    <t>1.01%</t>
  </si>
  <si>
    <t>Share-based Compensation Arrangement by Share-based Payment Award, Non-Option Equity Instruments, Outstanding [Roll Forward]</t>
  </si>
  <si>
    <t>Share-based Compensation Arrangement by Share-based Payment Award, Equity Instruments Other than Options, Nonvested, Intrinsic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quity Incentive Plan 2005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Equity Instruments Other than Options, Forfeited in Period</t>
  </si>
  <si>
    <t>LEASE COMMITMENTS (Details) - USD ($) $ in Thousands</t>
  </si>
  <si>
    <t>Operating Leases, Rent Expense</t>
  </si>
  <si>
    <t>Operating Leases, Future Minimum Payments Due [Abstract]</t>
  </si>
  <si>
    <t>Thereafter</t>
  </si>
  <si>
    <t>Total future minimum lease payments</t>
  </si>
  <si>
    <t>Capital Leases, Future Minimum Payments Due, Fiscal Year Maturity [Abstract]</t>
  </si>
  <si>
    <t>Capital Leases, Future Minimum Payments Due</t>
  </si>
  <si>
    <t>Capital Leases, Future Minimum Payments, Interest Included in Payments</t>
  </si>
  <si>
    <t>Capital Leases, Future Minimum Payments, Present Value of Net Minimum Payments</t>
  </si>
  <si>
    <t>CONCENTRATION OF CREDIT RISK (Details) - Sales Revenue, Goods, Net [Member]</t>
  </si>
  <si>
    <t>Concentration Risk [Line Items]</t>
  </si>
  <si>
    <t>Concentration Risk, Percentage</t>
  </si>
  <si>
    <t>Deere &amp; Company [Member]</t>
  </si>
  <si>
    <t>12.00%</t>
  </si>
  <si>
    <t>13.45%</t>
  </si>
  <si>
    <t>RELATED PARTY TRANSACTIONS (Details) - USD ($) $ in Millions</t>
  </si>
  <si>
    <t>Related Party Transaction [Line Items]</t>
  </si>
  <si>
    <t>Related Party Transaction, Revenues from Transactions with Related Party</t>
  </si>
  <si>
    <t>Related Party Transaction, Due from (to) Related Party</t>
  </si>
  <si>
    <t>Related Party Transaction, Expenses from Transactions with Related Party</t>
  </si>
  <si>
    <t>Related Party Transaction, Purchases from Related Party</t>
  </si>
  <si>
    <t>Accounts Payable, Related Parties, Current</t>
  </si>
  <si>
    <t>SEGMENT INFORMATION (Details) - USD ($) $ in Thousands</t>
  </si>
  <si>
    <t>Sep. 30, 2015</t>
  </si>
  <si>
    <t>Mar. 31, 2015</t>
  </si>
  <si>
    <t>Jun. 30, 2014</t>
  </si>
  <si>
    <t>Mar. 31, 2014</t>
  </si>
  <si>
    <t>Revenues from external customers</t>
  </si>
  <si>
    <t>Gross profit (loss)</t>
  </si>
  <si>
    <t>Other income, net</t>
  </si>
  <si>
    <t>Payments to Acquire Property, Plant, and Equipment</t>
  </si>
  <si>
    <t>Depreciation &amp; amortization</t>
  </si>
  <si>
    <t>Unallocated Amount to Segment [Member]</t>
  </si>
  <si>
    <t>Unallocated assets include cash of approximately $143 million, $133 million, and $82 million at year-end 2015, 2014 and 2013, respectively.</t>
  </si>
  <si>
    <t>SEGMENT INFORMATION GEOGRAPHIC INFORMATION (Details) - USD ($) shares in Thousands, $ in Thousands</t>
  </si>
  <si>
    <t>Revenues from External Customers and Long-Lived Assets [Line Items]</t>
  </si>
  <si>
    <t>Incremental Common Shares Attributable to Dilutive Effect of Conversion of Debt Securities</t>
  </si>
  <si>
    <t>Long-lived Assets</t>
  </si>
  <si>
    <t>UNITED STATES</t>
  </si>
  <si>
    <t>BRAZIL</t>
  </si>
  <si>
    <t>Other Countries [Domain]</t>
  </si>
  <si>
    <t>EARNINGS PER SHARE (Details) - USD ($) $ / shares in Units, shares in Thousands</t>
  </si>
  <si>
    <t>[2]</t>
  </si>
  <si>
    <t>Antidilutive Securities Excluded from Computation of Earnings Per Share [Line Items]</t>
  </si>
  <si>
    <t>Antidilutive Securities Excluded from Computation of Earnings Per Share, Amount</t>
  </si>
  <si>
    <t>Net Income (Loss) Attributable to Parent</t>
  </si>
  <si>
    <t>Dilutive Securities, Effect on Basic Earnings Per Share</t>
  </si>
  <si>
    <t>Net Income (Loss) Available to Common Stockholders, Diluted</t>
  </si>
  <si>
    <t>Weighted Average Number of Shares Outstanding, Basic</t>
  </si>
  <si>
    <t>Incremental Common Shares Attributable to Dilutive Effect of Share-based Payment Arrangements</t>
  </si>
  <si>
    <t>Weighted Average Number of Shares Outstanding, Diluted</t>
  </si>
  <si>
    <t>Earnings Per Share, Basic</t>
  </si>
  <si>
    <t>[3]</t>
  </si>
  <si>
    <t>Earnings Per Share, Diluted</t>
  </si>
  <si>
    <t>{F|ahBzfndlYmZpbGluZ3MtaHJkcmoLEgZYTUxEb2MiXlhCUkxEb2NHZW5JbmZvOmNkN2QzMThhNmU4MDRiZTQ5M2FmNjkwN2RhZTlhNjAxfFRleHRTZWxlY3Rpb246NTZFNUZCRTVBNkU4Mjc2OTE0NzVFRURDRkEwMzlBOTIM}</t>
  </si>
  <si>
    <t>(a) Mining asset impairment and inventory write-down of 34.8 million was included in the quarter ended June 30, 2014.</t>
  </si>
  <si>
    <t>{F|ahBzfndlYmZpbGluZ3MtaHJkcmoLEgZYTUxEb2MiXlhCUkxEb2NHZW5JbmZvOmNkN2QzMThhNmU4MDRiZTQ5M2FmNjkwN2RhZTlhNjAxfFRleHRTZWxlY3Rpb246QTdFNDcyRkEzMkE5MUMwN0E2RjBFRURDRkEwM0QzNTgM}</t>
  </si>
  <si>
    <t>SUPPLEMENTARY DATA - QUARTERLY FINANCIAL INFORMATION (UNAUDITED) (Details) - USD ($) $ / shares in Units, $ in Thousands</t>
  </si>
  <si>
    <t>Selected Quarterly Financial Information [Abstract]</t>
  </si>
  <si>
    <t>Gross Profit</t>
  </si>
  <si>
    <t>SUBSIDIARY GUARANTOR FINANCIAL INFORMATION (Details) - USD ($) $ in Thousands</t>
  </si>
  <si>
    <t>Income Statement [Abstract]</t>
  </si>
  <si>
    <t>Cost of Goods Sold</t>
  </si>
  <si>
    <t>Selling, General and Administrative Expense</t>
  </si>
  <si>
    <t>Operating Income (Loss)</t>
  </si>
  <si>
    <t>Interest Expense, Related Party</t>
  </si>
  <si>
    <t>Net Income (Loss) Attributable to Noncontrolling Interest</t>
  </si>
  <si>
    <t>Comprehensive Income Statement [Abstract]</t>
  </si>
  <si>
    <t>Comprehensive Income (Loss), Net of Tax, Including Portion Attributable to Noncontrolling Interest</t>
  </si>
  <si>
    <t>Comprehensive Income (Loss), Net of Tax, Attributable to Parent</t>
  </si>
  <si>
    <t>Statement of Financial Position [Abstract]</t>
  </si>
  <si>
    <t>Accounts Receivable, Net, Current</t>
  </si>
  <si>
    <t>Prepaid Expense, Deffered Income Taxes and Other Assets, Current</t>
  </si>
  <si>
    <t>Assets, Current</t>
  </si>
  <si>
    <t>Other Assets, Goodwill, Deferred Income Tax Asset, Noncurrent</t>
  </si>
  <si>
    <t>Assets</t>
  </si>
  <si>
    <t>Accounts Payable, Current</t>
  </si>
  <si>
    <t>Liabilities, Other than Long-term Debt, Noncurrent</t>
  </si>
  <si>
    <t>Due to Related Parties</t>
  </si>
  <si>
    <t>Stockholders' Equity Attributable to Parent</t>
  </si>
  <si>
    <t>Stockholders' Equity Attributable to Noncontrolling Interest</t>
  </si>
  <si>
    <t>Liabilities and Equity</t>
  </si>
  <si>
    <t>Statement of Cash Flows [Abstract]</t>
  </si>
  <si>
    <t>Net Cash Provided by (Used in) Operating Activities</t>
  </si>
  <si>
    <t>Payments for (Proceeds from) Other Investing Activities</t>
  </si>
  <si>
    <t>Net Cash Provided by (Used in) Investing Activities</t>
  </si>
  <si>
    <t>Proceeds from Issuance of Long-term Debt</t>
  </si>
  <si>
    <t>Early Repayment of Senior Debt</t>
  </si>
  <si>
    <t>Repayments of Other Debt</t>
  </si>
  <si>
    <t>Payments of Financing Costs</t>
  </si>
  <si>
    <t>Payments of Dividends, Common Stock</t>
  </si>
  <si>
    <t>Net Cash Provided by (Used in) Financing Activities</t>
  </si>
  <si>
    <t>Effect of Exchange Rate on Cash and Cash Equivalents</t>
  </si>
  <si>
    <t>Cash and Cash Equivalents, Period Increase (Decrease)</t>
  </si>
  <si>
    <t>Parent [Member] | Senior Secured Notes 6.875 Percent [Member]</t>
  </si>
  <si>
    <t>Parent [Member] | Senior Secured Notes 7.875 Percent [Member]</t>
  </si>
  <si>
    <t>Guarantor Subsidiaries [Member] | Senior Secured Notes 6.875 Percent [Member]</t>
  </si>
  <si>
    <t>Guarantor Subsidiaries [Member] | Senior Secured Notes 7.875 Percent [Member]</t>
  </si>
  <si>
    <t>Non-Guarantor Subsidiaries [Member] | Senior Secured Notes 6.875 Percent [Member]</t>
  </si>
  <si>
    <t>Non-Guarantor Subsidiaries [Member] | Senior Secured Notes 7.875 Percent [Member]</t>
  </si>
  <si>
    <t>Consolidation, Eliminations [Member] | Senior Secured Notes 6.875 Percent [Member]</t>
  </si>
  <si>
    <t>Other Nonoperating Income (Expense) [Member]</t>
  </si>
  <si>
    <t>Cost of Goods, Total [Member]</t>
  </si>
  <si>
    <t>SCHEDULE II - VALUATION RESERVES (Details) - USD ($)</t>
  </si>
  <si>
    <t>Balance at beginning of year</t>
  </si>
  <si>
    <t>Provision for Doubtful Accounts</t>
  </si>
  <si>
    <t>Valuation Allowances and Reserves, Deductions</t>
  </si>
  <si>
    <t>Balance at end of year</t>
  </si>
  <si>
    <t>Label</t>
  </si>
  <si>
    <t>Element</t>
  </si>
  <si>
    <t>Value</t>
  </si>
  <si>
    <t>us-gaap_AccumulatedOtherComprehensiveIncomeLossAvailableForSaleSecuritiesAdjustmentNetOfTax</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99751</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463000000</v>
      </c>
    </row>
    <row r="12" spans="1:4">
      <c t="s" r="A12" s="4">
        <v>19</v>
      </c>
      <c t="n" r="C12" s="6">
        <v>53957160</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1005</v>
      </c>
      <c t="s" r="B1" s="2">
        <v>1</v>
      </c>
    </row>
    <row r="2" spans="1:4">
      <c t="s" r="B2" s="2">
        <v>2</v>
      </c>
      <c t="s" r="C2" s="2">
        <v>30</v>
      </c>
      <c t="s" r="D2" s="2">
        <v>31</v>
      </c>
    </row>
    <row r="3" spans="1:4">
      <c t="s" r="A3" s="3">
        <v>1006</v>
      </c>
    </row>
    <row r="4" spans="1:4">
      <c t="s" r="A4" s="4">
        <v>1007</v>
      </c>
      <c t="n" r="B4" s="7">
        <v>3300</v>
      </c>
    </row>
    <row r="5" spans="1:4">
      <c t="s" r="A5" s="4">
        <v>1008</v>
      </c>
      <c t="n" r="B5" s="7">
        <v>2300</v>
      </c>
      <c t="n" r="C5" s="7">
        <v>5400</v>
      </c>
      <c t="n" r="D5" s="7">
        <v>4800</v>
      </c>
    </row>
    <row r="6" spans="1:4">
      <c t="s" r="A6" s="4">
        <v>1009</v>
      </c>
      <c t="s" r="B6" s="4">
        <v>1010</v>
      </c>
      <c t="s" r="C6" s="4">
        <v>1010</v>
      </c>
      <c t="s" r="D6" s="4">
        <v>1010</v>
      </c>
    </row>
    <row r="7" spans="1:4">
      <c t="s" r="A7" s="4">
        <v>1011</v>
      </c>
      <c t="s" r="B7" s="4">
        <v>695</v>
      </c>
    </row>
    <row r="8" spans="1:4">
      <c t="s" r="A8" s="4">
        <v>1012</v>
      </c>
      <c t="s" r="B8" s="4">
        <v>662</v>
      </c>
    </row>
    <row r="9" spans="1:4">
      <c t="s" r="A9" s="4">
        <v>1013</v>
      </c>
      <c t="n" r="B9" s="7">
        <v>0</v>
      </c>
      <c t="n" r="C9" s="7">
        <v>0</v>
      </c>
      <c t="n" r="D9" s="7">
        <v>400</v>
      </c>
    </row>
    <row r="10" spans="1:4">
      <c t="s" r="A10" s="3">
        <v>1014</v>
      </c>
    </row>
    <row r="11" spans="1:4">
      <c t="s" r="A11" s="4">
        <v>1015</v>
      </c>
      <c t="n" r="B11" s="6">
        <v>1178073</v>
      </c>
    </row>
    <row r="12" spans="1:4">
      <c t="s" r="A12" s="4">
        <v>1016</v>
      </c>
      <c t="n" r="B12" s="6">
        <v>60000</v>
      </c>
      <c t="n" r="C12" s="6">
        <v>59000</v>
      </c>
      <c t="n" r="D12" s="6">
        <v>60000</v>
      </c>
    </row>
    <row r="13" spans="1:4">
      <c t="s" r="A13" s="4">
        <v>1017</v>
      </c>
      <c t="n" r="B13" s="8">
        <v>11.03</v>
      </c>
    </row>
    <row r="14" spans="1:4">
      <c t="s" r="A14" s="4">
        <v>1018</v>
      </c>
      <c t="n" r="B14" s="6">
        <v>-12500</v>
      </c>
    </row>
    <row r="15" spans="1:4">
      <c t="s" r="A15" s="4">
        <v>1019</v>
      </c>
      <c t="n" r="B15" s="6">
        <v>-429791</v>
      </c>
    </row>
    <row r="16" spans="1:4">
      <c t="s" r="A16" s="4">
        <v>1020</v>
      </c>
      <c t="n" r="B16" s="6">
        <v>795782</v>
      </c>
      <c t="n" r="C16" s="6">
        <v>1178073</v>
      </c>
    </row>
    <row r="17" spans="1:4">
      <c t="s" r="A17" s="4">
        <v>1021</v>
      </c>
      <c t="n" r="B17" s="8">
        <v>18.09</v>
      </c>
    </row>
    <row r="18" spans="1:4">
      <c t="s" r="A18" s="4">
        <v>1016</v>
      </c>
      <c t="n" r="B18" s="12">
        <v>5.27</v>
      </c>
      <c t="n" r="C18" s="8">
        <v>9.970000000000001</v>
      </c>
      <c t="n" r="D18" s="8">
        <v>14.51</v>
      </c>
    </row>
    <row r="19" spans="1:4">
      <c t="s" r="A19" s="4">
        <v>1018</v>
      </c>
      <c t="n" r="B19" s="12">
        <v>11.56</v>
      </c>
    </row>
    <row r="20" spans="1:4">
      <c t="s" r="A20" s="4">
        <v>1019</v>
      </c>
      <c t="n" r="D20" s="8">
        <v>15.38</v>
      </c>
    </row>
    <row r="21" spans="1:4">
      <c t="s" r="A21" s="4">
        <v>1022</v>
      </c>
      <c t="n" r="B21" s="8">
        <v>19.13</v>
      </c>
      <c t="n" r="C21" s="8">
        <v>18.09</v>
      </c>
    </row>
    <row r="22" spans="1:4">
      <c t="s" r="A22" s="4">
        <v>1023</v>
      </c>
      <c t="n" r="B22" s="6">
        <v>795782</v>
      </c>
    </row>
    <row r="23" spans="1:4">
      <c t="s" r="A23" s="4">
        <v>1024</v>
      </c>
      <c t="n" r="B23" s="8">
        <v>19.13</v>
      </c>
    </row>
    <row r="24" spans="1:4">
      <c t="s" r="A24" s="4">
        <v>1025</v>
      </c>
      <c t="s" r="B24" s="4">
        <v>1026</v>
      </c>
    </row>
    <row r="25" spans="1:4">
      <c t="s" r="A25" s="4">
        <v>1027</v>
      </c>
      <c t="s" r="B25" s="4">
        <v>1026</v>
      </c>
    </row>
    <row r="26" spans="1:4">
      <c t="s" r="A26" s="4">
        <v>1028</v>
      </c>
      <c t="n" r="B26" s="7">
        <v>0</v>
      </c>
    </row>
    <row r="27" spans="1:4">
      <c t="s" r="A27" s="4">
        <v>1029</v>
      </c>
      <c t="n" r="B27" s="6">
        <v>0</v>
      </c>
    </row>
    <row r="28" spans="1:4">
      <c t="s" r="A28" s="4">
        <v>1030</v>
      </c>
      <c t="n" r="B28" s="6">
        <v>145</v>
      </c>
      <c t="n" r="C28" s="7">
        <v>141</v>
      </c>
      <c t="n" r="D28" s="7">
        <v>1001</v>
      </c>
    </row>
    <row r="29" spans="1:4">
      <c t="s" r="A29" s="4">
        <v>1031</v>
      </c>
      <c t="n" r="B29" s="7">
        <v>0</v>
      </c>
      <c t="n" r="C29" s="7">
        <v>0</v>
      </c>
      <c t="n" r="D29" s="7">
        <v>200</v>
      </c>
    </row>
    <row r="30" spans="1:4">
      <c t="s" r="A30" s="4">
        <v>112</v>
      </c>
      <c t="n" r="B30" s="6">
        <v>1339583</v>
      </c>
      <c t="n" r="C30" s="6">
        <v>1504064</v>
      </c>
    </row>
    <row r="31" spans="1:4">
      <c t="s" r="A31" s="4">
        <v>1032</v>
      </c>
      <c t="s" r="B31" s="4">
        <v>1033</v>
      </c>
      <c t="s" r="C31" s="4">
        <v>1034</v>
      </c>
      <c t="s" r="D31" s="4">
        <v>1035</v>
      </c>
    </row>
    <row r="32" spans="1:4">
      <c t="s" r="A32" s="4">
        <v>1036</v>
      </c>
      <c t="s" r="B32" s="4">
        <v>1037</v>
      </c>
      <c t="s" r="C32" s="4">
        <v>1037</v>
      </c>
      <c t="s" r="D32" s="4">
        <v>1037</v>
      </c>
    </row>
    <row r="33" spans="1:4">
      <c t="s" r="A33" s="4">
        <v>1038</v>
      </c>
      <c t="s" r="B33" s="4">
        <v>1039</v>
      </c>
      <c t="s" r="C33" s="4">
        <v>1040</v>
      </c>
      <c t="s" r="D33" s="4">
        <v>1041</v>
      </c>
    </row>
    <row r="34" spans="1:4">
      <c t="s" r="A34" s="3">
        <v>1042</v>
      </c>
    </row>
    <row r="35" spans="1:4">
      <c t="s" r="A35" s="4">
        <v>1043</v>
      </c>
      <c t="n" r="B35" s="7">
        <v>19040</v>
      </c>
    </row>
    <row r="36" spans="1:4">
      <c t="s" r="A36" s="4">
        <v>1044</v>
      </c>
      <c t="n" r="B36" s="6">
        <v>10560</v>
      </c>
    </row>
    <row r="37" spans="1:4">
      <c t="s" r="A37" s="4">
        <v>1045</v>
      </c>
      <c t="n" r="B37" s="6">
        <v>18000</v>
      </c>
    </row>
    <row r="38" spans="1:4">
      <c t="s" r="A38" s="4">
        <v>1046</v>
      </c>
      <c t="n" r="B38" s="6">
        <v>19090</v>
      </c>
    </row>
    <row r="39" spans="1:4">
      <c t="s" r="A39" s="4">
        <v>1043</v>
      </c>
      <c t="n" r="B39" s="7">
        <v>16220</v>
      </c>
      <c t="n" r="C39" s="7">
        <v>19040</v>
      </c>
    </row>
    <row r="40" spans="1:4">
      <c t="s" r="A40" s="4">
        <v>516</v>
      </c>
      <c t="n" r="B40" s="6">
        <v>123500</v>
      </c>
      <c t="n" r="C40" s="6">
        <v>10000</v>
      </c>
      <c t="n" r="D40" s="6">
        <v>225750</v>
      </c>
    </row>
    <row r="41" spans="1:4">
      <c t="s" r="A41" s="4">
        <v>1047</v>
      </c>
    </row>
    <row r="42" spans="1:4">
      <c t="s" r="A42" s="3">
        <v>1006</v>
      </c>
    </row>
    <row r="43" spans="1:4">
      <c t="s" r="A43" s="4">
        <v>1048</v>
      </c>
      <c t="n" r="B43" s="6">
        <v>1500000</v>
      </c>
    </row>
    <row r="44" spans="1:4">
      <c t="s" r="A44" s="3">
        <v>1014</v>
      </c>
    </row>
    <row r="45" spans="1:4">
      <c t="s" r="A45" s="4">
        <v>1016</v>
      </c>
      <c t="n" r="B45" s="6">
        <v>60000</v>
      </c>
      <c t="n" r="C45" s="6">
        <v>59000</v>
      </c>
      <c t="n" r="D45" s="6">
        <v>60000</v>
      </c>
    </row>
    <row r="46" spans="1:4">
      <c t="s" r="A46" s="3">
        <v>1042</v>
      </c>
    </row>
    <row r="47" spans="1:4">
      <c t="s" r="A47" s="4">
        <v>1049</v>
      </c>
      <c t="n" r="B47" s="6">
        <v>342500</v>
      </c>
    </row>
    <row r="48" spans="1:4">
      <c t="s" r="A48" s="4">
        <v>1050</v>
      </c>
      <c t="n" r="B48" s="6">
        <v>123500</v>
      </c>
    </row>
    <row r="49" spans="1:4">
      <c t="s" r="A49" s="4">
        <v>1051</v>
      </c>
      <c t="n" r="B49" s="6">
        <v>-90250</v>
      </c>
    </row>
    <row r="50" spans="1:4">
      <c t="s" r="A50" s="4">
        <v>1052</v>
      </c>
      <c t="n" r="B50" s="6">
        <v>-36875</v>
      </c>
    </row>
    <row r="51" spans="1:4">
      <c t="s" r="A51" s="4">
        <v>1049</v>
      </c>
      <c t="n" r="B51" s="6">
        <v>338875</v>
      </c>
      <c t="n" r="C51" s="6">
        <v>342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053</v>
      </c>
      <c t="s" r="B1" s="2">
        <v>1</v>
      </c>
    </row>
    <row r="2" spans="1:4">
      <c t="s" r="B2" s="2">
        <v>2</v>
      </c>
      <c t="s" r="C2" s="2">
        <v>30</v>
      </c>
      <c t="s" r="D2" s="2">
        <v>31</v>
      </c>
    </row>
    <row r="3" spans="1:4">
      <c t="s" r="A3" s="3">
        <v>478</v>
      </c>
    </row>
    <row r="4" spans="1:4">
      <c t="s" r="A4" s="4">
        <v>1054</v>
      </c>
      <c t="n" r="B4" s="7">
        <v>7300</v>
      </c>
      <c t="n" r="C4" s="7">
        <v>10200</v>
      </c>
      <c t="n" r="D4" s="7">
        <v>7600</v>
      </c>
    </row>
    <row r="5" spans="1:4">
      <c t="s" r="A5" s="3">
        <v>1055</v>
      </c>
    </row>
    <row r="6" spans="1:4">
      <c t="n" r="A6" s="6">
        <v>2016</v>
      </c>
      <c t="n" r="B6" s="6">
        <v>5681</v>
      </c>
    </row>
    <row r="7" spans="1:4">
      <c t="n" r="A7" s="6">
        <v>2017</v>
      </c>
      <c t="n" r="B7" s="6">
        <v>2823</v>
      </c>
    </row>
    <row r="8" spans="1:4">
      <c t="n" r="A8" s="6">
        <v>2018</v>
      </c>
      <c t="n" r="B8" s="6">
        <v>2323</v>
      </c>
    </row>
    <row r="9" spans="1:4">
      <c t="n" r="A9" s="6">
        <v>2019</v>
      </c>
      <c t="n" r="B9" s="6">
        <v>1334</v>
      </c>
    </row>
    <row r="10" spans="1:4">
      <c t="n" r="A10" s="6">
        <v>2020</v>
      </c>
      <c t="n" r="B10" s="6">
        <v>676</v>
      </c>
    </row>
    <row r="11" spans="1:4">
      <c t="s" r="A11" s="4">
        <v>1056</v>
      </c>
      <c t="n" r="B11" s="6">
        <v>365</v>
      </c>
    </row>
    <row r="12" spans="1:4">
      <c t="s" r="A12" s="4">
        <v>1057</v>
      </c>
      <c t="n" r="B12" s="6">
        <v>13202</v>
      </c>
    </row>
    <row r="13" spans="1:4">
      <c t="s" r="A13" s="4">
        <v>604</v>
      </c>
      <c t="n" r="B13" s="6">
        <v>8500</v>
      </c>
    </row>
    <row r="14" spans="1:4">
      <c t="s" r="A14" s="3">
        <v>1058</v>
      </c>
    </row>
    <row r="15" spans="1:4">
      <c t="n" r="A15" s="6">
        <v>2016</v>
      </c>
      <c t="n" r="B15" s="6">
        <v>1200</v>
      </c>
    </row>
    <row r="16" spans="1:4">
      <c t="n" r="A16" s="6">
        <v>2017</v>
      </c>
      <c t="n" r="B16" s="6">
        <v>495</v>
      </c>
    </row>
    <row r="17" spans="1:4">
      <c t="n" r="A17" s="6">
        <v>2018</v>
      </c>
      <c t="n" r="B17" s="6">
        <v>109</v>
      </c>
    </row>
    <row r="18" spans="1:4">
      <c t="n" r="A18" s="6">
        <v>2019</v>
      </c>
      <c t="n" r="B18" s="6">
        <v>66</v>
      </c>
    </row>
    <row r="19" spans="1:4">
      <c t="n" r="A19" s="6">
        <v>2020</v>
      </c>
      <c t="n" r="B19" s="6">
        <v>5</v>
      </c>
    </row>
    <row r="20" spans="1:4">
      <c t="s" r="A20" s="4">
        <v>1059</v>
      </c>
      <c t="n" r="B20" s="6">
        <v>1875</v>
      </c>
    </row>
    <row r="21" spans="1:4">
      <c t="s" r="A21" s="4">
        <v>1060</v>
      </c>
      <c t="n" r="B21" s="6">
        <v>-29</v>
      </c>
    </row>
    <row r="22" spans="1:4">
      <c t="s" r="A22" s="4">
        <v>1061</v>
      </c>
      <c t="n" r="B22" s="7">
        <v>18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062</v>
      </c>
      <c t="s" r="B1" s="2">
        <v>1</v>
      </c>
    </row>
    <row r="2" spans="1:4">
      <c t="s" r="B2" s="2">
        <v>2</v>
      </c>
      <c t="s" r="C2" s="2">
        <v>30</v>
      </c>
      <c t="s" r="D2" s="2">
        <v>31</v>
      </c>
    </row>
    <row r="3" spans="1:4">
      <c t="s" r="A3" s="3">
        <v>1063</v>
      </c>
    </row>
    <row r="4" spans="1:4">
      <c t="s" r="A4" s="4">
        <v>1064</v>
      </c>
      <c t="s" r="B4" s="4">
        <v>940</v>
      </c>
      <c t="s" r="C4" s="4">
        <v>940</v>
      </c>
    </row>
    <row r="5" spans="1:4">
      <c t="s" r="A5" s="4">
        <v>1065</v>
      </c>
    </row>
    <row r="6" spans="1:4">
      <c t="s" r="A6" s="3">
        <v>1063</v>
      </c>
    </row>
    <row r="7" spans="1:4">
      <c t="s" r="A7" s="4">
        <v>1064</v>
      </c>
      <c t="s" r="B7" s="4">
        <v>940</v>
      </c>
      <c t="s" r="C7" s="4">
        <v>1066</v>
      </c>
      <c t="s" r="D7" s="4">
        <v>10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t="s" r="A1" s="1">
        <v>1068</v>
      </c>
      <c t="s" r="B1" s="2">
        <v>1</v>
      </c>
    </row>
    <row r="2" spans="1:5">
      <c t="s" r="B2" s="2">
        <v>2</v>
      </c>
      <c t="s" r="C2" s="2">
        <v>30</v>
      </c>
      <c t="s" r="D2" s="2">
        <v>31</v>
      </c>
      <c t="s" r="E2" s="2">
        <v>553</v>
      </c>
    </row>
    <row r="3" spans="1:5">
      <c t="s" r="A3" s="3">
        <v>1069</v>
      </c>
    </row>
    <row r="4" spans="1:5">
      <c t="s" r="A4" s="4">
        <v>1070</v>
      </c>
      <c t="n" r="B4" s="10">
        <v>1.7</v>
      </c>
      <c t="n" r="C4" s="10">
        <v>2.6</v>
      </c>
      <c t="n" r="D4" s="7">
        <v>3</v>
      </c>
    </row>
    <row r="5" spans="1:5">
      <c t="s" r="A5" s="4">
        <v>1071</v>
      </c>
      <c t="n" r="B5" s="11">
        <v>0.2</v>
      </c>
      <c t="n" r="C5" s="11">
        <v>0.2</v>
      </c>
    </row>
    <row r="6" spans="1:5">
      <c t="s" r="A6" s="4">
        <v>1072</v>
      </c>
      <c t="n" r="B6" s="6">
        <v>2</v>
      </c>
      <c t="n" r="C6" s="11">
        <v>2.4</v>
      </c>
      <c t="n" r="D6" s="10">
        <v>2.5</v>
      </c>
    </row>
    <row r="7" spans="1:5">
      <c t="s" r="A7" s="4">
        <v>1073</v>
      </c>
      <c t="n" r="B7" s="10">
        <v>4.7</v>
      </c>
      <c t="n" r="C7" s="11">
        <v>9.9</v>
      </c>
    </row>
    <row r="8" spans="1:5">
      <c t="s" r="A8" s="4">
        <v>557</v>
      </c>
      <c t="s" r="B8" s="4">
        <v>558</v>
      </c>
      <c t="s" r="E8" s="4">
        <v>559</v>
      </c>
    </row>
    <row r="9" spans="1:5">
      <c t="s" r="A9" s="4">
        <v>1074</v>
      </c>
      <c t="n" r="B9" s="7">
        <v>0</v>
      </c>
      <c t="n" r="C9" s="10">
        <v>0.1</v>
      </c>
    </row>
    <row r="10" spans="1:5">
      <c t="s" r="A10" s="4">
        <v>524</v>
      </c>
    </row>
    <row r="11" spans="1:5">
      <c t="s" r="A11" s="3">
        <v>1069</v>
      </c>
    </row>
    <row r="12" spans="1:5">
      <c t="s" r="A12" s="4">
        <v>525</v>
      </c>
      <c t="s" r="B12" s="4">
        <v>5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t="s" r="A1" s="1">
        <v>1075</v>
      </c>
      <c t="s" r="C1" s="2">
        <v>429</v>
      </c>
      <c t="s" r="M1" s="2">
        <v>1</v>
      </c>
    </row>
    <row r="2" spans="1:16">
      <c t="s" r="C2" s="2">
        <v>2</v>
      </c>
      <c t="s" r="D2" s="2">
        <v>1076</v>
      </c>
      <c t="s" r="E2" s="2">
        <v>4</v>
      </c>
      <c t="s" r="F2" s="2">
        <v>1077</v>
      </c>
      <c t="s" r="G2" s="2">
        <v>30</v>
      </c>
      <c t="s" r="H2" s="2">
        <v>765</v>
      </c>
      <c t="s" r="I2" s="2">
        <v>1078</v>
      </c>
      <c t="s" r="J2" s="2">
        <v>1079</v>
      </c>
      <c t="s" r="K2" s="2">
        <v>766</v>
      </c>
      <c t="s" r="L2" s="2">
        <v>430</v>
      </c>
      <c t="s" r="M2" s="2">
        <v>2</v>
      </c>
      <c t="s" r="N2" s="2">
        <v>30</v>
      </c>
      <c t="s" r="O2" s="2">
        <v>31</v>
      </c>
      <c t="s" r="P2" s="2">
        <v>577</v>
      </c>
    </row>
    <row r="3" spans="1:16">
      <c t="s" r="A3" s="3">
        <v>484</v>
      </c>
    </row>
    <row r="4" spans="1:16">
      <c t="s" r="A4" s="4">
        <v>1080</v>
      </c>
      <c t="n" r="C4" s="7">
        <v>307809</v>
      </c>
      <c t="n" r="D4" s="7">
        <v>308836</v>
      </c>
      <c t="n" r="E4" s="7">
        <v>376067</v>
      </c>
      <c t="n" r="F4" s="7">
        <v>402059</v>
      </c>
      <c t="n" r="G4" s="7">
        <v>383277</v>
      </c>
      <c t="n" r="H4" s="7">
        <v>449579</v>
      </c>
      <c t="n" r="I4" s="7">
        <v>523731</v>
      </c>
      <c t="n" r="J4" s="7">
        <v>538940</v>
      </c>
      <c t="n" r="L4" s="7">
        <v>2163595</v>
      </c>
      <c t="n" r="M4" s="7">
        <v>1394771</v>
      </c>
      <c t="n" r="N4" s="7">
        <v>1895527</v>
      </c>
      <c t="n" r="O4" s="7">
        <v>2163595</v>
      </c>
    </row>
    <row r="5" spans="1:16">
      <c t="s" r="A5" s="4">
        <v>1081</v>
      </c>
      <c t="n" r="C5" s="6">
        <v>17809</v>
      </c>
      <c t="n" r="D5" s="7">
        <v>26153</v>
      </c>
      <c t="n" r="E5" s="7">
        <v>51053</v>
      </c>
      <c t="n" r="F5" s="7">
        <v>42794</v>
      </c>
      <c t="n" r="G5" s="6">
        <v>24254</v>
      </c>
      <c t="n" r="H5" s="7">
        <v>43639</v>
      </c>
      <c t="n" r="I5" s="7">
        <v>20773</v>
      </c>
      <c t="n" r="J5" s="7">
        <v>51977</v>
      </c>
      <c t="n" r="M5" s="6">
        <v>137809</v>
      </c>
      <c t="n" r="N5" s="6">
        <v>140643</v>
      </c>
      <c t="n" r="O5" s="6">
        <v>295190</v>
      </c>
    </row>
    <row r="6" spans="1:16">
      <c t="s" r="A6" s="4">
        <v>40</v>
      </c>
      <c t="n" r="M6" s="6">
        <v>-24279</v>
      </c>
      <c t="n" r="N6" s="6">
        <v>-97625</v>
      </c>
      <c t="n" r="O6" s="6">
        <v>102395</v>
      </c>
    </row>
    <row r="7" spans="1:16">
      <c t="s" r="A7" s="4">
        <v>41</v>
      </c>
      <c t="n" r="M7" s="6">
        <v>-34032</v>
      </c>
      <c t="n" r="N7" s="6">
        <v>-36564</v>
      </c>
      <c t="n" r="O7" s="6">
        <v>-47120</v>
      </c>
    </row>
    <row r="8" spans="1:16">
      <c t="s" r="A8" s="4">
        <v>42</v>
      </c>
      <c t="n" r="L8" s="7">
        <v>-7273</v>
      </c>
      <c t="n" r="M8" s="6">
        <v>0</v>
      </c>
      <c t="n" r="N8" s="6">
        <v>0</v>
      </c>
      <c t="n" r="O8" s="6">
        <v>-7273</v>
      </c>
    </row>
    <row r="9" spans="1:16">
      <c t="s" r="A9" s="4">
        <v>43</v>
      </c>
      <c t="n" r="M9" s="6">
        <v>0</v>
      </c>
      <c t="n" r="N9" s="6">
        <v>0</v>
      </c>
      <c t="n" r="O9" s="6">
        <v>-22734</v>
      </c>
    </row>
    <row r="10" spans="1:16">
      <c t="s" r="A10" s="4">
        <v>44</v>
      </c>
      <c t="n" r="K10" s="7">
        <v>22451</v>
      </c>
      <c t="n" r="M10" s="6">
        <v>0</v>
      </c>
      <c t="n" r="N10" s="6">
        <v>0</v>
      </c>
      <c t="n" r="O10" s="6">
        <v>22451</v>
      </c>
    </row>
    <row r="11" spans="1:16">
      <c t="s" r="A11" s="4">
        <v>45</v>
      </c>
      <c t="n" r="M11" s="6">
        <v>-4758</v>
      </c>
      <c t="n" r="N11" s="6">
        <v>-31713</v>
      </c>
      <c t="n" r="O11" s="6">
        <v>-4920</v>
      </c>
    </row>
    <row r="12" spans="1:16">
      <c t="s" r="A12" s="4">
        <v>1082</v>
      </c>
      <c t="n" r="M12" s="6">
        <v>11063</v>
      </c>
      <c t="n" r="N12" s="6">
        <v>13658</v>
      </c>
      <c t="n" r="O12" s="6">
        <v>11935</v>
      </c>
    </row>
    <row r="13" spans="1:16">
      <c t="s" r="A13" s="4">
        <v>47</v>
      </c>
      <c t="n" r="M13" s="6">
        <v>-52006</v>
      </c>
      <c t="n" r="N13" s="6">
        <v>-152244</v>
      </c>
      <c t="n" r="O13" s="6">
        <v>54734</v>
      </c>
    </row>
    <row r="14" spans="1:16">
      <c t="s" r="A14" s="4">
        <v>1083</v>
      </c>
      <c t="n" r="M14" s="6">
        <v>48429</v>
      </c>
      <c t="n" r="N14" s="6">
        <v>58439</v>
      </c>
      <c t="n" r="O14" s="6">
        <v>80131</v>
      </c>
    </row>
    <row r="15" spans="1:16">
      <c t="s" r="A15" s="4">
        <v>1084</v>
      </c>
      <c t="n" r="M15" s="6">
        <v>69618</v>
      </c>
      <c t="n" r="N15" s="6">
        <v>88704</v>
      </c>
      <c t="n" r="O15" s="6">
        <v>80622</v>
      </c>
    </row>
    <row r="16" spans="1:16">
      <c t="s" r="A16" s="4">
        <v>85</v>
      </c>
      <c t="n" r="C16" s="6">
        <v>1275191</v>
      </c>
      <c t="n" r="G16" s="6">
        <v>1495724</v>
      </c>
      <c t="n" r="M16" s="6">
        <v>1275191</v>
      </c>
      <c t="n" r="N16" s="6">
        <v>1495724</v>
      </c>
      <c t="n" r="O16" s="6">
        <v>1821231</v>
      </c>
    </row>
    <row r="17" spans="1:16">
      <c t="s" r="A17" s="4">
        <v>746</v>
      </c>
      <c t="n" r="C17" s="6">
        <v>200188</v>
      </c>
      <c t="n" r="G17" s="6">
        <v>201451</v>
      </c>
      <c t="n" r="M17" s="6">
        <v>200188</v>
      </c>
      <c t="n" r="N17" s="6">
        <v>201451</v>
      </c>
      <c t="n" r="O17" s="6">
        <v>189360</v>
      </c>
      <c t="n" r="P17" s="7">
        <v>189114</v>
      </c>
    </row>
    <row r="18" spans="1:16">
      <c t="s" r="A18" s="4">
        <v>531</v>
      </c>
    </row>
    <row r="19" spans="1:16">
      <c t="s" r="A19" s="3">
        <v>484</v>
      </c>
    </row>
    <row r="20" spans="1:16">
      <c t="s" r="A20" s="4">
        <v>1080</v>
      </c>
      <c t="n" r="M20" s="6">
        <v>723715</v>
      </c>
      <c t="n" r="N20" s="6">
        <v>1016882</v>
      </c>
      <c t="n" r="O20" s="6">
        <v>1182187</v>
      </c>
    </row>
    <row r="21" spans="1:16">
      <c t="s" r="A21" s="4">
        <v>1081</v>
      </c>
      <c t="n" r="M21" s="6">
        <v>97341</v>
      </c>
      <c t="n" r="N21" s="6">
        <v>134688</v>
      </c>
      <c t="n" r="O21" s="6">
        <v>198910</v>
      </c>
    </row>
    <row r="22" spans="1:16">
      <c t="s" r="A22" s="4">
        <v>40</v>
      </c>
      <c t="n" r="M22" s="6">
        <v>61786</v>
      </c>
      <c t="n" r="N22" s="6">
        <v>63838</v>
      </c>
      <c t="n" r="O22" s="6">
        <v>151841</v>
      </c>
    </row>
    <row r="23" spans="1:16">
      <c t="s" r="A23" s="4">
        <v>1083</v>
      </c>
      <c t="n" r="M23" s="6">
        <v>12733</v>
      </c>
      <c t="n" r="N23" s="6">
        <v>17448</v>
      </c>
      <c t="n" r="O23" s="6">
        <v>28763</v>
      </c>
    </row>
    <row r="24" spans="1:16">
      <c t="s" r="A24" s="4">
        <v>1084</v>
      </c>
      <c t="n" r="M24" s="6">
        <v>28489</v>
      </c>
      <c t="n" r="N24" s="6">
        <v>37996</v>
      </c>
      <c t="n" r="O24" s="6">
        <v>29781</v>
      </c>
    </row>
    <row r="25" spans="1:16">
      <c t="s" r="A25" s="4">
        <v>85</v>
      </c>
      <c t="n" r="C25" s="6">
        <v>432983</v>
      </c>
      <c t="n" r="G25" s="6">
        <v>508741</v>
      </c>
      <c t="n" r="M25" s="6">
        <v>432983</v>
      </c>
      <c t="n" r="N25" s="6">
        <v>508741</v>
      </c>
      <c t="n" r="O25" s="6">
        <v>725032</v>
      </c>
    </row>
    <row r="26" spans="1:16">
      <c t="s" r="A26" s="4">
        <v>528</v>
      </c>
    </row>
    <row r="27" spans="1:16">
      <c t="s" r="A27" s="3">
        <v>484</v>
      </c>
    </row>
    <row r="28" spans="1:16">
      <c t="s" r="A28" s="4">
        <v>1080</v>
      </c>
      <c t="n" r="M28" s="6">
        <v>505927</v>
      </c>
      <c t="n" r="N28" s="6">
        <v>610596</v>
      </c>
      <c t="n" r="O28" s="6">
        <v>749115</v>
      </c>
    </row>
    <row r="29" spans="1:16">
      <c t="s" r="A29" s="4">
        <v>1081</v>
      </c>
      <c t="n" r="M29" s="6">
        <v>33526</v>
      </c>
      <c t="n" r="N29" s="6">
        <v>-7609</v>
      </c>
      <c t="n" r="O29" s="6">
        <v>83358</v>
      </c>
    </row>
    <row r="30" spans="1:16">
      <c t="s" r="A30" s="4">
        <v>40</v>
      </c>
      <c t="n" r="M30" s="6">
        <v>-13707</v>
      </c>
      <c t="n" r="N30" s="6">
        <v>-80600</v>
      </c>
      <c t="n" r="O30" s="6">
        <v>22008</v>
      </c>
    </row>
    <row r="31" spans="1:16">
      <c t="s" r="A31" s="4">
        <v>1083</v>
      </c>
      <c t="n" r="M31" s="6">
        <v>19468</v>
      </c>
      <c t="n" r="N31" s="6">
        <v>29190</v>
      </c>
      <c t="n" r="O31" s="6">
        <v>35702</v>
      </c>
    </row>
    <row r="32" spans="1:16">
      <c t="s" r="A32" s="4">
        <v>1084</v>
      </c>
      <c t="n" r="M32" s="6">
        <v>29069</v>
      </c>
      <c t="n" r="N32" s="6">
        <v>36608</v>
      </c>
      <c t="n" r="O32" s="6">
        <v>40272</v>
      </c>
    </row>
    <row r="33" spans="1:16">
      <c t="s" r="A33" s="4">
        <v>85</v>
      </c>
      <c t="n" r="C33" s="6">
        <v>540434</v>
      </c>
      <c t="n" r="G33" s="6">
        <v>591553</v>
      </c>
      <c t="n" r="M33" s="6">
        <v>540434</v>
      </c>
      <c t="n" r="N33" s="6">
        <v>591553</v>
      </c>
      <c t="n" r="O33" s="6">
        <v>749564</v>
      </c>
    </row>
    <row r="34" spans="1:16">
      <c t="s" r="A34" s="4">
        <v>534</v>
      </c>
    </row>
    <row r="35" spans="1:16">
      <c t="s" r="A35" s="3">
        <v>484</v>
      </c>
    </row>
    <row r="36" spans="1:16">
      <c t="s" r="A36" s="4">
        <v>1080</v>
      </c>
      <c t="n" r="M36" s="6">
        <v>165129</v>
      </c>
      <c t="n" r="N36" s="6">
        <v>268049</v>
      </c>
      <c t="n" r="O36" s="6">
        <v>232293</v>
      </c>
    </row>
    <row r="37" spans="1:16">
      <c t="s" r="A37" s="4">
        <v>1081</v>
      </c>
      <c t="n" r="M37" s="6">
        <v>11084</v>
      </c>
      <c t="n" r="N37" s="6">
        <v>16250</v>
      </c>
      <c t="n" r="O37" s="6">
        <v>15542</v>
      </c>
    </row>
    <row r="38" spans="1:16">
      <c t="s" r="A38" s="4">
        <v>40</v>
      </c>
      <c t="n" r="M38" s="6">
        <v>-5458</v>
      </c>
      <c t="n" r="N38" s="6">
        <v>-8766</v>
      </c>
      <c t="n" r="O38" s="6">
        <v>1630</v>
      </c>
    </row>
    <row r="39" spans="1:16">
      <c t="s" r="A39" s="4">
        <v>1083</v>
      </c>
      <c t="n" r="M39" s="6">
        <v>3442</v>
      </c>
      <c t="n" r="N39" s="6">
        <v>7608</v>
      </c>
      <c t="n" r="O39" s="6">
        <v>7393</v>
      </c>
    </row>
    <row r="40" spans="1:16">
      <c t="s" r="A40" s="4">
        <v>1084</v>
      </c>
      <c t="n" r="M40" s="6">
        <v>7037</v>
      </c>
      <c t="n" r="N40" s="6">
        <v>9743</v>
      </c>
      <c t="n" r="O40" s="6">
        <v>6246</v>
      </c>
    </row>
    <row r="41" spans="1:16">
      <c t="s" r="A41" s="4">
        <v>85</v>
      </c>
      <c t="n" r="C41" s="6">
        <v>122123</v>
      </c>
      <c t="n" r="G41" s="6">
        <v>175475</v>
      </c>
      <c t="n" r="M41" s="6">
        <v>122123</v>
      </c>
      <c t="n" r="N41" s="6">
        <v>175475</v>
      </c>
      <c t="n" r="O41" s="6">
        <v>172320</v>
      </c>
    </row>
    <row r="42" spans="1:16">
      <c t="s" r="A42" s="4">
        <v>1085</v>
      </c>
    </row>
    <row r="43" spans="1:16">
      <c t="s" r="A43" s="3">
        <v>484</v>
      </c>
    </row>
    <row r="44" spans="1:16">
      <c t="s" r="A44" s="4">
        <v>1081</v>
      </c>
      <c t="n" r="M44" s="6">
        <v>-4142</v>
      </c>
      <c t="n" r="N44" s="6">
        <v>-2686</v>
      </c>
      <c t="n" r="O44" s="6">
        <v>-2620</v>
      </c>
    </row>
    <row r="45" spans="1:16">
      <c t="s" r="A45" s="4">
        <v>40</v>
      </c>
      <c t="n" r="M45" s="6">
        <v>-66900</v>
      </c>
      <c t="n" r="N45" s="6">
        <v>-72097</v>
      </c>
      <c t="n" r="O45" s="6">
        <v>-73084</v>
      </c>
    </row>
    <row r="46" spans="1:16">
      <c t="s" r="A46" s="4">
        <v>1083</v>
      </c>
      <c t="n" r="M46" s="6">
        <v>12786</v>
      </c>
      <c t="n" r="N46" s="6">
        <v>4193</v>
      </c>
      <c t="n" r="O46" s="6">
        <v>8273</v>
      </c>
    </row>
    <row r="47" spans="1:16">
      <c t="s" r="A47" s="4">
        <v>1084</v>
      </c>
      <c t="n" r="M47" s="6">
        <v>5023</v>
      </c>
      <c t="n" r="N47" s="6">
        <v>4357</v>
      </c>
      <c t="n" r="O47" s="6">
        <v>4323</v>
      </c>
    </row>
    <row r="48" spans="1:16">
      <c t="s" r="A48" s="4">
        <v>85</v>
      </c>
      <c t="s" r="B48" s="4">
        <v>934</v>
      </c>
      <c t="n" r="C48" s="6">
        <v>179651</v>
      </c>
      <c t="n" r="G48" s="6">
        <v>219955</v>
      </c>
      <c t="n" r="M48" s="6">
        <v>179651</v>
      </c>
      <c t="n" r="N48" s="6">
        <v>219955</v>
      </c>
      <c t="n" r="O48" s="6">
        <v>174315</v>
      </c>
    </row>
    <row r="49" spans="1:16">
      <c t="s" r="A49" s="4">
        <v>746</v>
      </c>
      <c t="n" r="C49" s="7">
        <v>143000</v>
      </c>
      <c t="n" r="G49" s="7">
        <v>133000</v>
      </c>
      <c t="n" r="M49" s="7">
        <v>143000</v>
      </c>
      <c t="n" r="N49" s="7">
        <v>133000</v>
      </c>
      <c t="n" r="O49" s="7">
        <v>82000</v>
      </c>
    </row>
    <row r="50" spans="1:16">
      <c t="n" r="A50"/>
    </row>
    <row r="51" spans="1:16">
      <c t="s" r="A51" s="4">
        <v>934</v>
      </c>
      <c t="s" r="B51" s="4">
        <v>1086</v>
      </c>
    </row>
  </sheetData>
  <mergeCells count="5">
    <mergeCell ref="A1:B2"/>
    <mergeCell ref="C1:L1"/>
    <mergeCell ref="M1:O1"/>
    <mergeCell ref="A50:O50"/>
    <mergeCell ref="B51:O5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087</v>
      </c>
      <c t="s" r="B1" s="2">
        <v>429</v>
      </c>
      <c t="s" r="K1" s="2">
        <v>1</v>
      </c>
    </row>
    <row r="2" spans="1:13">
      <c t="s" r="B2" s="2">
        <v>2</v>
      </c>
      <c t="s" r="C2" s="2">
        <v>1076</v>
      </c>
      <c t="s" r="D2" s="2">
        <v>4</v>
      </c>
      <c t="s" r="E2" s="2">
        <v>1077</v>
      </c>
      <c t="s" r="F2" s="2">
        <v>30</v>
      </c>
      <c t="s" r="G2" s="2">
        <v>765</v>
      </c>
      <c t="s" r="H2" s="2">
        <v>1078</v>
      </c>
      <c t="s" r="I2" s="2">
        <v>1079</v>
      </c>
      <c t="s" r="J2" s="2">
        <v>430</v>
      </c>
      <c t="s" r="K2" s="2">
        <v>2</v>
      </c>
      <c t="s" r="L2" s="2">
        <v>30</v>
      </c>
      <c t="s" r="M2" s="2">
        <v>31</v>
      </c>
    </row>
    <row r="3" spans="1:13">
      <c t="s" r="A3" s="3">
        <v>1088</v>
      </c>
    </row>
    <row r="4" spans="1:13">
      <c t="s" r="A4" s="4">
        <v>1089</v>
      </c>
      <c t="n" r="L4" s="6">
        <v>0</v>
      </c>
      <c t="n" r="M4" s="6">
        <v>6225</v>
      </c>
    </row>
    <row r="5" spans="1:13">
      <c t="s" r="A5" s="4">
        <v>1080</v>
      </c>
      <c t="n" r="B5" s="7">
        <v>307809</v>
      </c>
      <c t="n" r="C5" s="7">
        <v>308836</v>
      </c>
      <c t="n" r="D5" s="7">
        <v>376067</v>
      </c>
      <c t="n" r="E5" s="7">
        <v>402059</v>
      </c>
      <c t="n" r="F5" s="7">
        <v>383277</v>
      </c>
      <c t="n" r="G5" s="7">
        <v>449579</v>
      </c>
      <c t="n" r="H5" s="7">
        <v>523731</v>
      </c>
      <c t="n" r="I5" s="7">
        <v>538940</v>
      </c>
      <c t="n" r="J5" s="7">
        <v>2163595</v>
      </c>
      <c t="n" r="K5" s="7">
        <v>1394771</v>
      </c>
      <c t="n" r="L5" s="7">
        <v>1895527</v>
      </c>
      <c t="n" r="M5" s="7">
        <v>2163595</v>
      </c>
    </row>
    <row r="6" spans="1:13">
      <c t="s" r="A6" s="4">
        <v>1090</v>
      </c>
      <c t="n" r="B6" s="6">
        <v>450020</v>
      </c>
      <c t="n" r="F6" s="6">
        <v>527414</v>
      </c>
      <c t="n" r="K6" s="6">
        <v>450020</v>
      </c>
      <c t="n" r="L6" s="6">
        <v>527414</v>
      </c>
      <c t="n" r="M6" s="6">
        <v>680882</v>
      </c>
    </row>
    <row r="7" spans="1:13">
      <c t="s" r="A7" s="4">
        <v>1091</v>
      </c>
    </row>
    <row r="8" spans="1:13">
      <c t="s" r="A8" s="3">
        <v>1088</v>
      </c>
    </row>
    <row r="9" spans="1:13">
      <c t="s" r="A9" s="4">
        <v>1080</v>
      </c>
      <c t="n" r="J9" s="6">
        <v>1159061</v>
      </c>
      <c t="n" r="K9" s="6">
        <v>702856</v>
      </c>
      <c t="n" r="L9" s="6">
        <v>904097</v>
      </c>
    </row>
    <row r="10" spans="1:13">
      <c t="s" r="A10" s="4">
        <v>1090</v>
      </c>
      <c t="n" r="B10" s="6">
        <v>190171</v>
      </c>
      <c t="n" r="F10" s="6">
        <v>223797</v>
      </c>
      <c t="n" r="K10" s="6">
        <v>190171</v>
      </c>
      <c t="n" r="L10" s="6">
        <v>223797</v>
      </c>
      <c t="n" r="M10" s="6">
        <v>266413</v>
      </c>
    </row>
    <row r="11" spans="1:13">
      <c t="s" r="A11" s="4">
        <v>1092</v>
      </c>
    </row>
    <row r="12" spans="1:13">
      <c t="s" r="A12" s="3">
        <v>1088</v>
      </c>
    </row>
    <row r="13" spans="1:13">
      <c t="s" r="A13" s="4">
        <v>1080</v>
      </c>
      <c t="n" r="J13" s="6">
        <v>397426</v>
      </c>
      <c t="n" r="K13" s="6">
        <v>205070</v>
      </c>
      <c t="n" r="L13" s="6">
        <v>352342</v>
      </c>
    </row>
    <row r="14" spans="1:13">
      <c t="s" r="A14" s="4">
        <v>1090</v>
      </c>
      <c t="n" r="B14" s="6">
        <v>58820</v>
      </c>
      <c t="n" r="F14" s="6">
        <v>80414</v>
      </c>
      <c t="n" r="K14" s="6">
        <v>58820</v>
      </c>
      <c t="n" r="L14" s="6">
        <v>80414</v>
      </c>
      <c t="n" r="M14" s="6">
        <v>101282</v>
      </c>
    </row>
    <row r="15" spans="1:13">
      <c t="s" r="A15" s="4">
        <v>1093</v>
      </c>
    </row>
    <row r="16" spans="1:13">
      <c t="s" r="A16" s="3">
        <v>1088</v>
      </c>
    </row>
    <row r="17" spans="1:13">
      <c t="s" r="A17" s="4">
        <v>1080</v>
      </c>
      <c t="n" r="J17" s="7">
        <v>607108</v>
      </c>
      <c t="n" r="K17" s="6">
        <v>486845</v>
      </c>
      <c t="n" r="L17" s="6">
        <v>639088</v>
      </c>
    </row>
    <row r="18" spans="1:13">
      <c t="s" r="A18" s="4">
        <v>1090</v>
      </c>
      <c t="n" r="B18" s="7">
        <v>201029</v>
      </c>
      <c t="n" r="F18" s="7">
        <v>223203</v>
      </c>
      <c t="n" r="K18" s="7">
        <v>201029</v>
      </c>
      <c t="n" r="L18" s="7">
        <v>223203</v>
      </c>
      <c t="n" r="M18" s="7">
        <v>313187</v>
      </c>
    </row>
    <row r="19" spans="1:13">
      <c t="s" r="A19" s="4">
        <v>522</v>
      </c>
    </row>
    <row r="20" spans="1:13">
      <c t="s" r="A20" s="3">
        <v>1088</v>
      </c>
    </row>
    <row r="21" spans="1:13">
      <c t="s" r="A21" s="4">
        <v>1089</v>
      </c>
      <c t="n" r="K21" s="6">
        <v>5600</v>
      </c>
      <c t="n" r="L21" s="6">
        <v>5600</v>
      </c>
    </row>
  </sheetData>
  <mergeCells count="3">
    <mergeCell ref="A1:A2"/>
    <mergeCell ref="B1:J1"/>
    <mergeCell ref="K1:M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t="s" r="A1" s="1">
        <v>1094</v>
      </c>
      <c t="s" r="B1" s="2">
        <v>429</v>
      </c>
      <c t="s" r="M1" s="2">
        <v>1</v>
      </c>
    </row>
    <row r="2" spans="1:15">
      <c t="s" r="B2" s="2">
        <v>2</v>
      </c>
      <c t="s" r="D2" s="2">
        <v>1076</v>
      </c>
      <c t="s" r="E2" s="2">
        <v>4</v>
      </c>
      <c t="s" r="F2" s="2">
        <v>934</v>
      </c>
      <c t="s" r="G2" s="2">
        <v>1077</v>
      </c>
      <c t="s" r="H2" s="2">
        <v>1095</v>
      </c>
      <c t="s" r="I2" s="2">
        <v>30</v>
      </c>
      <c t="s" r="J2" s="2">
        <v>765</v>
      </c>
      <c t="s" r="K2" s="2">
        <v>1078</v>
      </c>
      <c t="s" r="L2" s="2">
        <v>1079</v>
      </c>
      <c t="s" r="M2" s="2">
        <v>2</v>
      </c>
      <c t="s" r="N2" s="2">
        <v>30</v>
      </c>
      <c t="s" r="O2" s="2">
        <v>31</v>
      </c>
    </row>
    <row r="3" spans="1:15">
      <c t="s" r="A3" s="3">
        <v>1096</v>
      </c>
      <c t="n" r="E3"/>
      <c t="n" r="G3"/>
    </row>
    <row r="4" spans="1:15">
      <c t="s" r="A4" s="4">
        <v>1097</v>
      </c>
      <c t="n" r="E4"/>
      <c t="n" r="G4"/>
      <c t="n" r="M4" s="6">
        <v>200</v>
      </c>
      <c t="n" r="N4" s="6">
        <v>200</v>
      </c>
    </row>
    <row r="5" spans="1:15">
      <c t="s" r="A5" s="4">
        <v>1098</v>
      </c>
      <c t="n" r="B5" s="7">
        <v>-51160000</v>
      </c>
      <c t="n" r="D5" s="7">
        <v>-31476000</v>
      </c>
      <c t="n" r="E5" s="7">
        <v>6771000</v>
      </c>
      <c t="n" r="G5" s="7">
        <v>232000</v>
      </c>
      <c t="n" r="I5" s="7">
        <v>-53046000</v>
      </c>
      <c t="n" r="J5" s="7">
        <v>-9067000</v>
      </c>
      <c t="n" r="K5" s="7">
        <v>-20511000</v>
      </c>
      <c t="n" r="L5" s="7">
        <v>2163000</v>
      </c>
      <c t="n" r="M5" s="7">
        <v>-75633000</v>
      </c>
      <c t="n" r="N5" s="7">
        <v>-80461000</v>
      </c>
      <c t="n" r="O5" s="7">
        <v>35205000</v>
      </c>
    </row>
    <row r="6" spans="1:15">
      <c t="s" r="A6" s="4">
        <v>52</v>
      </c>
      <c t="n" r="E6"/>
      <c t="n" r="G6"/>
      <c t="n" r="M6" s="6">
        <v>-17668000</v>
      </c>
      <c t="n" r="N6" s="6">
        <v>-49277000</v>
      </c>
      <c t="n" r="O6" s="6">
        <v>0</v>
      </c>
    </row>
    <row r="7" spans="1:15">
      <c t="s" r="A7" s="4">
        <v>53</v>
      </c>
      <c t="n" r="E7"/>
      <c t="n" r="G7"/>
      <c t="n" r="M7" s="6">
        <v>-93301000</v>
      </c>
      <c t="n" r="N7" s="6">
        <v>-129738000</v>
      </c>
      <c t="n" r="O7" s="6">
        <v>35205000</v>
      </c>
    </row>
    <row r="8" spans="1:15">
      <c t="s" r="A8" s="4">
        <v>1099</v>
      </c>
      <c t="n" r="E8"/>
      <c t="n" r="G8"/>
      <c t="n" r="M8" s="6">
        <v>0</v>
      </c>
      <c t="n" r="N8" s="6">
        <v>0</v>
      </c>
      <c t="n" r="O8" s="6">
        <v>2600000</v>
      </c>
    </row>
    <row r="9" spans="1:15">
      <c t="s" r="A9" s="4">
        <v>1100</v>
      </c>
      <c t="n" r="E9"/>
      <c t="n" r="G9"/>
      <c t="n" r="M9" s="7">
        <v>-93301000</v>
      </c>
      <c t="n" r="N9" s="7">
        <v>-129738000</v>
      </c>
      <c t="n" r="O9" s="7">
        <v>37805000</v>
      </c>
    </row>
    <row r="10" spans="1:15">
      <c t="s" r="A10" s="4">
        <v>1101</v>
      </c>
      <c t="n" r="E10"/>
      <c t="n" r="G10"/>
      <c t="n" r="M10" s="6">
        <v>53696</v>
      </c>
      <c t="n" r="N10" s="6">
        <v>53497</v>
      </c>
      <c t="n" r="O10" s="6">
        <v>53039</v>
      </c>
    </row>
    <row r="11" spans="1:15">
      <c t="s" r="A11" s="4">
        <v>1102</v>
      </c>
      <c t="n" r="E11"/>
      <c t="n" r="G11"/>
      <c t="n" r="M11" s="6">
        <v>0</v>
      </c>
      <c t="n" r="N11" s="6">
        <v>0</v>
      </c>
      <c t="n" r="O11" s="6">
        <v>258</v>
      </c>
    </row>
    <row r="12" spans="1:15">
      <c t="s" r="A12" s="4">
        <v>1089</v>
      </c>
      <c t="n" r="E12"/>
      <c t="n" r="G12"/>
      <c t="n" r="N12" s="6">
        <v>0</v>
      </c>
      <c t="n" r="O12" s="6">
        <v>6225</v>
      </c>
    </row>
    <row r="13" spans="1:15">
      <c t="s" r="A13" s="4">
        <v>1103</v>
      </c>
      <c t="n" r="E13"/>
      <c t="n" r="G13"/>
      <c t="n" r="M13" s="6">
        <v>53696</v>
      </c>
      <c t="n" r="N13" s="6">
        <v>53497</v>
      </c>
      <c t="n" r="O13" s="6">
        <v>59522</v>
      </c>
    </row>
    <row r="14" spans="1:15">
      <c t="s" r="A14" s="4">
        <v>1104</v>
      </c>
      <c t="n" r="B14" s="8">
        <v>-1.07</v>
      </c>
      <c t="s" r="C14" s="4">
        <v>1105</v>
      </c>
      <c t="n" r="D14" s="8">
        <v>-0.79</v>
      </c>
      <c t="n" r="E14" s="8">
        <v>0.17</v>
      </c>
      <c t="n" r="G14" s="8">
        <v>-0.05</v>
      </c>
      <c t="n" r="I14" s="8">
        <v>-1.58</v>
      </c>
      <c t="n" r="J14" s="8">
        <v>-0.47</v>
      </c>
      <c t="n" r="K14" s="8">
        <v>-0.4</v>
      </c>
      <c t="n" r="L14" s="8">
        <v>0.02</v>
      </c>
      <c t="n" r="M14" s="8">
        <v>-1.74</v>
      </c>
      <c t="n" r="N14" s="8">
        <v>-2.43</v>
      </c>
      <c t="n" r="O14" s="8">
        <v>0.66</v>
      </c>
    </row>
    <row r="15" spans="1:15">
      <c t="s" r="A15" s="4">
        <v>1106</v>
      </c>
      <c t="n" r="B15" s="8">
        <v>-1.07</v>
      </c>
      <c t="s" r="C15" s="4">
        <v>1105</v>
      </c>
      <c t="n" r="D15" s="8">
        <v>-0.79</v>
      </c>
      <c t="n" r="E15" s="8">
        <v>0.17</v>
      </c>
      <c t="n" r="G15" s="8">
        <v>-0.05</v>
      </c>
      <c t="n" r="I15" s="8">
        <v>-1.58</v>
      </c>
      <c t="n" r="J15" s="8">
        <v>-0.47</v>
      </c>
      <c t="n" r="K15" s="8">
        <v>-0.4</v>
      </c>
      <c t="n" r="L15" s="8">
        <v>0.02</v>
      </c>
      <c t="n" r="M15" s="8">
        <v>-1.74</v>
      </c>
      <c t="n" r="N15" s="8">
        <v>-2.43</v>
      </c>
      <c t="n" r="O15" s="8">
        <v>0.64</v>
      </c>
    </row>
    <row r="16" spans="1:15">
      <c t="s" r="A16" s="4">
        <v>522</v>
      </c>
      <c t="n" r="E16"/>
      <c t="n" r="G16"/>
    </row>
    <row r="17" spans="1:15">
      <c t="s" r="A17" s="3">
        <v>1096</v>
      </c>
      <c t="n" r="E17"/>
      <c t="n" r="G17"/>
    </row>
    <row r="18" spans="1:15">
      <c t="s" r="A18" s="4">
        <v>1089</v>
      </c>
      <c t="n" r="E18"/>
      <c t="n" r="G18"/>
      <c t="n" r="M18" s="6">
        <v>5600</v>
      </c>
      <c t="n" r="N18" s="6">
        <v>5600</v>
      </c>
    </row>
    <row r="19" spans="1:15">
      <c t="n" r="A19"/>
    </row>
    <row r="20" spans="1:15">
      <c t="s" r="A20" s="4">
        <v>934</v>
      </c>
      <c t="s" r="B20" s="4">
        <v>1107</v>
      </c>
    </row>
    <row r="21" spans="1:15">
      <c t="s" r="A21" s="4">
        <v>1095</v>
      </c>
      <c t="s" r="B21" s="4">
        <v>1108</v>
      </c>
    </row>
    <row r="22" spans="1:15">
      <c t="s" r="A22" s="4">
        <v>1105</v>
      </c>
      <c t="s" r="B22" s="4">
        <v>1109</v>
      </c>
    </row>
  </sheetData>
  <mergeCells count="40">
    <mergeCell ref="A1:A2"/>
    <mergeCell ref="B1:L1"/>
    <mergeCell ref="M1:O1"/>
    <mergeCell ref="B2:C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A19:O19"/>
    <mergeCell ref="B20:O20"/>
    <mergeCell ref="B21:O21"/>
    <mergeCell ref="B22:O2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110</v>
      </c>
      <c t="s" r="B1" s="2">
        <v>429</v>
      </c>
      <c t="s" r="N1" s="2">
        <v>1</v>
      </c>
    </row>
    <row r="2" spans="1:16">
      <c t="s" r="B2" s="2">
        <v>2</v>
      </c>
      <c t="s" r="D2" s="2">
        <v>1076</v>
      </c>
      <c t="s" r="E2" s="2">
        <v>4</v>
      </c>
      <c t="s" r="G2" s="2">
        <v>1077</v>
      </c>
      <c t="s" r="I2" s="2">
        <v>30</v>
      </c>
      <c t="s" r="J2" s="2">
        <v>765</v>
      </c>
      <c t="s" r="K2" s="2">
        <v>1078</v>
      </c>
      <c t="s" r="L2" s="2">
        <v>1079</v>
      </c>
      <c t="s" r="M2" s="2">
        <v>430</v>
      </c>
      <c t="s" r="N2" s="2">
        <v>2</v>
      </c>
      <c t="s" r="O2" s="2">
        <v>30</v>
      </c>
      <c t="s" r="P2" s="2">
        <v>31</v>
      </c>
    </row>
    <row r="3" spans="1:16">
      <c t="s" r="A3" s="3">
        <v>1111</v>
      </c>
    </row>
    <row r="4" spans="1:16">
      <c t="s" r="A4" s="4">
        <v>32</v>
      </c>
      <c t="n" r="B4" s="7">
        <v>307809</v>
      </c>
      <c t="n" r="D4" s="7">
        <v>308836</v>
      </c>
      <c t="n" r="E4" s="7">
        <v>376067</v>
      </c>
      <c t="n" r="G4" s="7">
        <v>402059</v>
      </c>
      <c t="n" r="I4" s="7">
        <v>383277</v>
      </c>
      <c t="n" r="J4" s="7">
        <v>449579</v>
      </c>
      <c t="n" r="K4" s="7">
        <v>523731</v>
      </c>
      <c t="n" r="L4" s="7">
        <v>538940</v>
      </c>
      <c t="n" r="M4" s="7">
        <v>2163595</v>
      </c>
      <c t="n" r="N4" s="7">
        <v>1394771</v>
      </c>
      <c t="n" r="O4" s="7">
        <v>1895527</v>
      </c>
      <c t="n" r="P4" s="7">
        <v>2163595</v>
      </c>
    </row>
    <row r="5" spans="1:16">
      <c t="s" r="A5" s="4">
        <v>1112</v>
      </c>
      <c t="n" r="B5" s="6">
        <v>17809</v>
      </c>
      <c t="n" r="D5" s="6">
        <v>26153</v>
      </c>
      <c t="n" r="E5" s="6">
        <v>51053</v>
      </c>
      <c t="n" r="G5" s="6">
        <v>42794</v>
      </c>
      <c t="n" r="I5" s="6">
        <v>24254</v>
      </c>
      <c t="n" r="J5" s="6">
        <v>43639</v>
      </c>
      <c t="n" r="K5" s="6">
        <v>20773</v>
      </c>
      <c t="n" r="L5" s="6">
        <v>51977</v>
      </c>
      <c t="n" r="N5" s="6">
        <v>137809</v>
      </c>
      <c t="n" r="O5" s="6">
        <v>140643</v>
      </c>
      <c t="n" r="P5" s="6">
        <v>295190</v>
      </c>
    </row>
    <row r="6" spans="1:16">
      <c t="s" r="A6" s="4">
        <v>1098</v>
      </c>
      <c t="n" r="B6" s="7">
        <v>-51160</v>
      </c>
      <c t="n" r="D6" s="7">
        <v>-31476</v>
      </c>
      <c t="n" r="E6" s="7">
        <v>6771</v>
      </c>
      <c t="s" r="F6" s="4">
        <v>934</v>
      </c>
      <c t="n" r="G6" s="7">
        <v>232</v>
      </c>
      <c t="s" r="H6" s="4">
        <v>1095</v>
      </c>
      <c t="n" r="I6" s="7">
        <v>-53046</v>
      </c>
      <c t="n" r="J6" s="7">
        <v>-9067</v>
      </c>
      <c t="n" r="K6" s="7">
        <v>-20511</v>
      </c>
      <c t="n" r="L6" s="7">
        <v>2163</v>
      </c>
      <c t="n" r="N6" s="7">
        <v>-75633</v>
      </c>
      <c t="n" r="O6" s="7">
        <v>-80461</v>
      </c>
      <c t="n" r="P6" s="7">
        <v>35205</v>
      </c>
    </row>
    <row r="7" spans="1:16">
      <c t="s" r="A7" s="3">
        <v>306</v>
      </c>
    </row>
    <row r="8" spans="1:16">
      <c t="s" r="A8" s="4">
        <v>1104</v>
      </c>
      <c t="n" r="B8" s="8">
        <v>-1.07</v>
      </c>
      <c t="s" r="C8" s="4">
        <v>1105</v>
      </c>
      <c t="n" r="D8" s="8">
        <v>-0.79</v>
      </c>
      <c t="n" r="E8" s="8">
        <v>0.17</v>
      </c>
      <c t="s" r="F8" s="4">
        <v>934</v>
      </c>
      <c t="n" r="G8" s="8">
        <v>-0.05</v>
      </c>
      <c t="s" r="H8" s="4">
        <v>1095</v>
      </c>
      <c t="n" r="I8" s="8">
        <v>-1.58</v>
      </c>
      <c t="n" r="J8" s="8">
        <v>-0.47</v>
      </c>
      <c t="n" r="K8" s="8">
        <v>-0.4</v>
      </c>
      <c t="n" r="L8" s="8">
        <v>0.02</v>
      </c>
      <c t="n" r="N8" s="8">
        <v>-1.74</v>
      </c>
      <c t="n" r="O8" s="8">
        <v>-2.43</v>
      </c>
      <c t="n" r="P8" s="8">
        <v>0.66</v>
      </c>
    </row>
    <row r="9" spans="1:16">
      <c t="s" r="A9" s="4">
        <v>1106</v>
      </c>
      <c t="n" r="B9" s="8">
        <v>-1.07</v>
      </c>
      <c t="s" r="C9" s="4">
        <v>1105</v>
      </c>
      <c t="n" r="D9" s="8">
        <v>-0.79</v>
      </c>
      <c t="n" r="E9" s="8">
        <v>0.17</v>
      </c>
      <c t="s" r="F9" s="4">
        <v>934</v>
      </c>
      <c t="n" r="G9" s="8">
        <v>-0.05</v>
      </c>
      <c t="s" r="H9" s="4">
        <v>1095</v>
      </c>
      <c t="n" r="I9" s="8">
        <v>-1.58</v>
      </c>
      <c t="n" r="J9" s="8">
        <v>-0.47</v>
      </c>
      <c t="n" r="K9" s="8">
        <v>-0.4</v>
      </c>
      <c t="n" r="L9" s="8">
        <v>0.02</v>
      </c>
      <c t="n" r="N9" s="8">
        <v>-1.74</v>
      </c>
      <c t="n" r="O9" s="8">
        <v>-2.43</v>
      </c>
      <c t="n" r="P9" s="8">
        <v>0.64</v>
      </c>
    </row>
    <row r="10" spans="1:16">
      <c t="s" r="A10" s="4">
        <v>34</v>
      </c>
      <c t="n" r="N10" s="7">
        <v>0</v>
      </c>
      <c t="n" r="O10" s="7">
        <v>39932</v>
      </c>
      <c t="n" r="P10" s="7">
        <v>0</v>
      </c>
    </row>
    <row r="11" spans="1:16">
      <c t="s" r="A11" s="4">
        <v>39</v>
      </c>
      <c t="n" r="N11" s="7">
        <v>0</v>
      </c>
      <c t="n" r="O11" s="7">
        <v>36571</v>
      </c>
      <c t="n" r="P11" s="7">
        <v>0</v>
      </c>
    </row>
    <row r="12" spans="1:16">
      <c t="n" r="A12"/>
    </row>
    <row r="13" spans="1:16">
      <c t="s" r="A13" s="4">
        <v>934</v>
      </c>
      <c t="s" r="B13" s="4">
        <v>1107</v>
      </c>
    </row>
    <row r="14" spans="1:16">
      <c t="s" r="A14" s="4">
        <v>1095</v>
      </c>
      <c t="s" r="B14" s="4">
        <v>1108</v>
      </c>
    </row>
    <row r="15" spans="1:16">
      <c t="s" r="A15" s="4">
        <v>1105</v>
      </c>
      <c t="s" r="B15" s="4">
        <v>1109</v>
      </c>
    </row>
  </sheetData>
  <mergeCells count="10">
    <mergeCell ref="A1:A2"/>
    <mergeCell ref="B1:M1"/>
    <mergeCell ref="N1:P1"/>
    <mergeCell ref="B2:C2"/>
    <mergeCell ref="E2:F2"/>
    <mergeCell ref="G2:H2"/>
    <mergeCell ref="A12:P12"/>
    <mergeCell ref="B13:P13"/>
    <mergeCell ref="B14:P14"/>
    <mergeCell ref="B15:P1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Q3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t="s" r="A1" s="1">
        <v>1113</v>
      </c>
      <c t="s" r="B1" s="2">
        <v>429</v>
      </c>
      <c t="s" r="N1" s="2">
        <v>1</v>
      </c>
    </row>
    <row r="2" spans="1:17">
      <c t="s" r="B2" s="2">
        <v>2</v>
      </c>
      <c t="s" r="C2" s="2">
        <v>1076</v>
      </c>
      <c t="s" r="D2" s="2">
        <v>4</v>
      </c>
      <c t="s" r="F2" s="2">
        <v>1077</v>
      </c>
      <c t="s" r="H2" s="2">
        <v>30</v>
      </c>
      <c t="s" r="I2" s="2">
        <v>765</v>
      </c>
      <c t="s" r="J2" s="2">
        <v>1078</v>
      </c>
      <c t="s" r="K2" s="2">
        <v>1079</v>
      </c>
      <c t="s" r="L2" s="2">
        <v>766</v>
      </c>
      <c t="s" r="M2" s="2">
        <v>430</v>
      </c>
      <c t="s" r="N2" s="2">
        <v>2</v>
      </c>
      <c t="s" r="O2" s="2">
        <v>30</v>
      </c>
      <c t="s" r="P2" s="2">
        <v>31</v>
      </c>
      <c t="s" r="Q2" s="2">
        <v>577</v>
      </c>
    </row>
    <row r="3" spans="1:17">
      <c t="s" r="A3" s="3">
        <v>1114</v>
      </c>
    </row>
    <row r="4" spans="1:17">
      <c t="s" r="A4" s="4">
        <v>32</v>
      </c>
      <c t="n" r="B4" s="7">
        <v>307809</v>
      </c>
      <c t="n" r="C4" s="7">
        <v>308836</v>
      </c>
      <c t="n" r="D4" s="7">
        <v>376067</v>
      </c>
      <c t="n" r="F4" s="7">
        <v>402059</v>
      </c>
      <c t="n" r="H4" s="7">
        <v>383277</v>
      </c>
      <c t="n" r="I4" s="7">
        <v>449579</v>
      </c>
      <c t="n" r="J4" s="7">
        <v>523731</v>
      </c>
      <c t="n" r="K4" s="7">
        <v>538940</v>
      </c>
      <c t="n" r="M4" s="7">
        <v>2163595</v>
      </c>
      <c t="n" r="N4" s="7">
        <v>1394771</v>
      </c>
      <c t="n" r="O4" s="7">
        <v>1895527</v>
      </c>
      <c t="n" r="P4" s="7">
        <v>2163595</v>
      </c>
    </row>
    <row r="5" spans="1:17">
      <c t="s" r="A5" s="4">
        <v>1115</v>
      </c>
      <c t="n" r="N5" s="6">
        <v>1256962</v>
      </c>
      <c t="n" r="O5" s="6">
        <v>1714952</v>
      </c>
      <c t="n" r="P5" s="6">
        <v>1868405</v>
      </c>
    </row>
    <row r="6" spans="1:17">
      <c t="s" r="A6" s="4">
        <v>1112</v>
      </c>
      <c t="n" r="B6" s="6">
        <v>17809</v>
      </c>
      <c t="n" r="C6" s="6">
        <v>26153</v>
      </c>
      <c t="n" r="D6" s="6">
        <v>51053</v>
      </c>
      <c t="n" r="F6" s="6">
        <v>42794</v>
      </c>
      <c t="n" r="H6" s="6">
        <v>24254</v>
      </c>
      <c t="n" r="I6" s="6">
        <v>43639</v>
      </c>
      <c t="n" r="J6" s="6">
        <v>20773</v>
      </c>
      <c t="n" r="K6" s="6">
        <v>51977</v>
      </c>
      <c t="n" r="N6" s="6">
        <v>137809</v>
      </c>
      <c t="n" r="O6" s="6">
        <v>140643</v>
      </c>
      <c t="n" r="P6" s="6">
        <v>295190</v>
      </c>
    </row>
    <row r="7" spans="1:17">
      <c t="s" r="A7" s="4">
        <v>1116</v>
      </c>
      <c t="n" r="N7" s="6">
        <v>140393</v>
      </c>
      <c t="n" r="O7" s="6">
        <v>173614</v>
      </c>
      <c t="n" r="P7" s="6">
        <v>167371</v>
      </c>
    </row>
    <row r="8" spans="1:17">
      <c t="s" r="A8" s="4">
        <v>512</v>
      </c>
      <c t="n" r="N8" s="6">
        <v>11162</v>
      </c>
      <c t="n" r="O8" s="6">
        <v>14005</v>
      </c>
      <c t="n" r="P8" s="6">
        <v>11165</v>
      </c>
    </row>
    <row r="9" spans="1:17">
      <c t="s" r="A9" s="4">
        <v>752</v>
      </c>
      <c t="n" r="N9" s="6">
        <v>10533</v>
      </c>
      <c t="n" r="O9" s="6">
        <v>14078</v>
      </c>
      <c t="n" r="P9" s="6">
        <v>14259</v>
      </c>
    </row>
    <row r="10" spans="1:17">
      <c t="s" r="A10" s="4">
        <v>39</v>
      </c>
      <c t="n" r="N10" s="6">
        <v>0</v>
      </c>
      <c t="n" r="O10" s="6">
        <v>36571</v>
      </c>
      <c t="n" r="P10" s="6">
        <v>0</v>
      </c>
    </row>
    <row r="11" spans="1:17">
      <c t="s" r="A11" s="4">
        <v>1117</v>
      </c>
      <c t="n" r="N11" s="6">
        <v>-24279</v>
      </c>
      <c t="n" r="O11" s="6">
        <v>-97625</v>
      </c>
      <c t="n" r="P11" s="6">
        <v>102395</v>
      </c>
    </row>
    <row r="12" spans="1:17">
      <c t="s" r="A12" s="4">
        <v>41</v>
      </c>
      <c t="n" r="N12" s="6">
        <v>-34032</v>
      </c>
      <c t="n" r="O12" s="6">
        <v>-36564</v>
      </c>
      <c t="n" r="P12" s="6">
        <v>-47120</v>
      </c>
    </row>
    <row r="13" spans="1:17">
      <c t="s" r="A13" s="4">
        <v>432</v>
      </c>
      <c t="n" r="M13" s="7">
        <v>-7273</v>
      </c>
      <c t="n" r="N13" s="6">
        <v>0</v>
      </c>
      <c t="n" r="O13" s="6">
        <v>0</v>
      </c>
      <c t="n" r="P13" s="6">
        <v>-7273</v>
      </c>
    </row>
    <row r="14" spans="1:17">
      <c t="s" r="A14" s="4">
        <v>43</v>
      </c>
      <c t="n" r="N14" s="6">
        <v>0</v>
      </c>
      <c t="n" r="O14" s="6">
        <v>0</v>
      </c>
      <c t="n" r="P14" s="6">
        <v>-22734</v>
      </c>
    </row>
    <row r="15" spans="1:17">
      <c t="s" r="A15" s="4">
        <v>44</v>
      </c>
      <c t="n" r="L15" s="7">
        <v>22451</v>
      </c>
      <c t="n" r="N15" s="6">
        <v>0</v>
      </c>
      <c t="n" r="O15" s="6">
        <v>0</v>
      </c>
      <c t="n" r="P15" s="6">
        <v>22451</v>
      </c>
    </row>
    <row r="16" spans="1:17">
      <c t="s" r="A16" s="4">
        <v>1118</v>
      </c>
      <c t="n" r="N16" s="6">
        <v>0</v>
      </c>
      <c t="n" r="O16" s="6">
        <v>0</v>
      </c>
      <c t="n" r="P16" s="6">
        <v>0</v>
      </c>
    </row>
    <row r="17" spans="1:17">
      <c t="s" r="A17" s="4">
        <v>46</v>
      </c>
      <c t="n" r="N17" s="6">
        <v>11063</v>
      </c>
      <c t="n" r="O17" s="6">
        <v>13658</v>
      </c>
      <c t="n" r="P17" s="6">
        <v>11935</v>
      </c>
    </row>
    <row r="18" spans="1:17">
      <c t="s" r="A18" s="4">
        <v>47</v>
      </c>
      <c t="n" r="N18" s="6">
        <v>-52006</v>
      </c>
      <c t="n" r="O18" s="6">
        <v>-152244</v>
      </c>
      <c t="n" r="P18" s="6">
        <v>54734</v>
      </c>
    </row>
    <row r="19" spans="1:17">
      <c t="s" r="A19" s="4">
        <v>793</v>
      </c>
      <c t="n" r="N19" s="6">
        <v>38281</v>
      </c>
      <c t="n" r="O19" s="6">
        <v>-21819</v>
      </c>
      <c t="n" r="P19" s="6">
        <v>25047</v>
      </c>
    </row>
    <row r="20" spans="1:17">
      <c t="s" r="A20" s="4">
        <v>774</v>
      </c>
      <c t="n" r="N20" s="6">
        <v>0</v>
      </c>
      <c t="n" r="O20" s="6">
        <v>0</v>
      </c>
      <c t="n" r="P20" s="6">
        <v>0</v>
      </c>
    </row>
    <row r="21" spans="1:17">
      <c t="s" r="A21" s="4">
        <v>62</v>
      </c>
      <c t="n" r="N21" s="6">
        <v>-90287</v>
      </c>
      <c t="n" r="O21" s="6">
        <v>-130425</v>
      </c>
      <c t="n" r="P21" s="6">
        <v>29687</v>
      </c>
    </row>
    <row r="22" spans="1:17">
      <c t="s" r="A22" s="4">
        <v>1119</v>
      </c>
      <c t="n" r="N22" s="6">
        <v>-14654</v>
      </c>
      <c t="n" r="O22" s="6">
        <v>-49964</v>
      </c>
      <c t="n" r="P22" s="6">
        <v>-5518</v>
      </c>
    </row>
    <row r="23" spans="1:17">
      <c t="s" r="A23" s="4">
        <v>1098</v>
      </c>
      <c t="n" r="B23" s="6">
        <v>-51160</v>
      </c>
      <c t="n" r="C23" s="7">
        <v>-31476</v>
      </c>
      <c t="n" r="D23" s="7">
        <v>6771</v>
      </c>
      <c t="s" r="E23" s="4">
        <v>934</v>
      </c>
      <c t="n" r="F23" s="7">
        <v>232</v>
      </c>
      <c t="s" r="G23" s="4">
        <v>1095</v>
      </c>
      <c t="n" r="H23" s="6">
        <v>-53046</v>
      </c>
      <c t="n" r="I23" s="7">
        <v>-9067</v>
      </c>
      <c t="n" r="J23" s="7">
        <v>-20511</v>
      </c>
      <c t="n" r="K23" s="7">
        <v>2163</v>
      </c>
      <c t="n" r="N23" s="6">
        <v>-75633</v>
      </c>
      <c t="n" r="O23" s="6">
        <v>-80461</v>
      </c>
      <c t="n" r="P23" s="6">
        <v>35205</v>
      </c>
    </row>
    <row r="24" spans="1:17">
      <c t="s" r="A24" s="3">
        <v>1120</v>
      </c>
    </row>
    <row r="25" spans="1:17">
      <c t="s" r="A25" s="4">
        <v>62</v>
      </c>
      <c t="n" r="N25" s="6">
        <v>-90287</v>
      </c>
      <c t="n" r="O25" s="6">
        <v>-130425</v>
      </c>
      <c t="n" r="P25" s="6">
        <v>29687</v>
      </c>
    </row>
    <row r="26" spans="1:17">
      <c t="s" r="A26" s="4">
        <v>719</v>
      </c>
      <c t="n" r="N26" s="6">
        <v>0</v>
      </c>
      <c t="n" r="O26" s="6">
        <v>0</v>
      </c>
      <c t="n" r="P26" s="6">
        <v>-3</v>
      </c>
    </row>
    <row r="27" spans="1:17">
      <c t="s" r="A27" s="4">
        <v>64</v>
      </c>
      <c t="n" r="N27" s="6">
        <v>-79196</v>
      </c>
      <c t="n" r="O27" s="6">
        <v>-63424</v>
      </c>
      <c t="n" r="P27" s="6">
        <v>-24287</v>
      </c>
    </row>
    <row r="28" spans="1:17">
      <c t="s" r="A28" s="4">
        <v>129</v>
      </c>
      <c t="n" r="N28" s="6">
        <v>662</v>
      </c>
      <c t="n" r="O28" s="6">
        <v>-5129</v>
      </c>
      <c t="n" r="P28" s="6">
        <v>-14749</v>
      </c>
    </row>
    <row r="29" spans="1:17">
      <c t="s" r="A29" s="4">
        <v>1121</v>
      </c>
      <c t="n" r="N29" s="6">
        <v>-170145</v>
      </c>
      <c t="n" r="O29" s="6">
        <v>-198978</v>
      </c>
      <c t="n" r="P29" s="6">
        <v>20146</v>
      </c>
    </row>
    <row r="30" spans="1:17">
      <c t="s" r="A30" s="4">
        <v>67</v>
      </c>
      <c t="n" r="N30" s="6">
        <v>-19391</v>
      </c>
      <c t="n" r="O30" s="6">
        <v>-68856</v>
      </c>
      <c t="n" r="P30" s="6">
        <v>-9734</v>
      </c>
    </row>
    <row r="31" spans="1:17">
      <c t="s" r="A31" s="4">
        <v>1122</v>
      </c>
      <c t="n" r="N31" s="6">
        <v>-150754</v>
      </c>
      <c t="n" r="O31" s="6">
        <v>-130122</v>
      </c>
      <c t="n" r="P31" s="6">
        <v>29880</v>
      </c>
    </row>
    <row r="32" spans="1:17">
      <c t="s" r="A32" s="3">
        <v>1123</v>
      </c>
    </row>
    <row r="33" spans="1:17">
      <c t="s" r="A33" s="4">
        <v>746</v>
      </c>
      <c t="n" r="B33" s="6">
        <v>200188</v>
      </c>
      <c t="n" r="H33" s="6">
        <v>201451</v>
      </c>
      <c t="n" r="N33" s="6">
        <v>200188</v>
      </c>
      <c t="n" r="O33" s="6">
        <v>201451</v>
      </c>
      <c t="n" r="P33" s="6">
        <v>189360</v>
      </c>
      <c t="n" r="Q33" s="7">
        <v>189114</v>
      </c>
    </row>
    <row r="34" spans="1:17">
      <c t="s" r="A34" s="4">
        <v>1124</v>
      </c>
      <c t="n" r="B34" s="6">
        <v>177389</v>
      </c>
      <c t="n" r="H34" s="6">
        <v>199378</v>
      </c>
      <c t="n" r="N34" s="6">
        <v>177389</v>
      </c>
      <c t="n" r="O34" s="6">
        <v>199378</v>
      </c>
    </row>
    <row r="35" spans="1:17">
      <c t="s" r="A35" s="4">
        <v>586</v>
      </c>
      <c t="n" r="B35" s="6">
        <v>269791</v>
      </c>
      <c t="n" r="H35" s="6">
        <v>331432</v>
      </c>
      <c t="n" r="N35" s="6">
        <v>269791</v>
      </c>
      <c t="n" r="O35" s="6">
        <v>331432</v>
      </c>
    </row>
    <row r="36" spans="1:17">
      <c t="s" r="A36" s="4">
        <v>1125</v>
      </c>
      <c t="n" r="B36" s="6">
        <v>62633</v>
      </c>
      <c t="n" r="H36" s="6">
        <v>103669</v>
      </c>
      <c t="n" r="N36" s="6">
        <v>62633</v>
      </c>
      <c t="n" r="O36" s="6">
        <v>103669</v>
      </c>
    </row>
    <row r="37" spans="1:17">
      <c t="s" r="A37" s="4">
        <v>1126</v>
      </c>
      <c t="n" r="B37" s="6">
        <v>710001</v>
      </c>
      <c t="n" r="H37" s="6">
        <v>835930</v>
      </c>
      <c t="n" r="N37" s="6">
        <v>710001</v>
      </c>
      <c t="n" r="O37" s="6">
        <v>835930</v>
      </c>
    </row>
    <row r="38" spans="1:17">
      <c t="s" r="A38" s="4">
        <v>602</v>
      </c>
      <c t="n" r="B38" s="6">
        <v>450020</v>
      </c>
      <c t="n" r="H38" s="6">
        <v>527414</v>
      </c>
      <c t="n" r="N38" s="6">
        <v>450020</v>
      </c>
      <c t="n" r="O38" s="6">
        <v>527414</v>
      </c>
    </row>
    <row r="39" spans="1:17">
      <c t="s" r="A39" s="4">
        <v>511</v>
      </c>
      <c t="n" r="B39" s="6">
        <v>0</v>
      </c>
      <c t="n" r="H39" s="6">
        <v>0</v>
      </c>
      <c t="n" r="N39" s="6">
        <v>0</v>
      </c>
      <c t="n" r="O39" s="6">
        <v>0</v>
      </c>
    </row>
    <row r="40" spans="1:17">
      <c t="s" r="A40" s="4">
        <v>1127</v>
      </c>
      <c t="n" r="B40" s="6">
        <v>115170</v>
      </c>
      <c t="n" r="H40" s="6">
        <v>132380</v>
      </c>
      <c t="n" r="N40" s="6">
        <v>115170</v>
      </c>
      <c t="n" r="O40" s="6">
        <v>132380</v>
      </c>
    </row>
    <row r="41" spans="1:17">
      <c t="s" r="A41" s="4">
        <v>1128</v>
      </c>
      <c t="n" r="B41" s="6">
        <v>1275191</v>
      </c>
      <c t="n" r="H41" s="6">
        <v>1495724</v>
      </c>
      <c t="n" r="N41" s="6">
        <v>1275191</v>
      </c>
      <c t="n" r="O41" s="6">
        <v>1495724</v>
      </c>
      <c t="n" r="P41" s="6">
        <v>1821231</v>
      </c>
    </row>
    <row r="42" spans="1:17">
      <c t="s" r="A42" s="4">
        <v>87</v>
      </c>
      <c t="n" r="B42" s="6">
        <v>31222</v>
      </c>
      <c t="n" r="H42" s="6">
        <v>26233</v>
      </c>
      <c t="n" r="N42" s="6">
        <v>31222</v>
      </c>
      <c t="n" r="O42" s="6">
        <v>26233</v>
      </c>
    </row>
    <row r="43" spans="1:17">
      <c t="s" r="A43" s="4">
        <v>1129</v>
      </c>
      <c t="n" r="B43" s="6">
        <v>123154</v>
      </c>
      <c t="n" r="H43" s="6">
        <v>146305</v>
      </c>
      <c t="n" r="N43" s="6">
        <v>123154</v>
      </c>
      <c t="n" r="O43" s="6">
        <v>146305</v>
      </c>
    </row>
    <row r="44" spans="1:17">
      <c t="s" r="A44" s="4">
        <v>89</v>
      </c>
      <c t="n" r="B44" s="6">
        <v>115721</v>
      </c>
      <c t="n" r="H44" s="6">
        <v>129018</v>
      </c>
      <c t="n" r="N44" s="6">
        <v>115721</v>
      </c>
      <c t="n" r="O44" s="6">
        <v>129018</v>
      </c>
    </row>
    <row r="45" spans="1:17">
      <c t="s" r="A45" s="4">
        <v>747</v>
      </c>
      <c t="n" r="B45" s="6">
        <v>270097</v>
      </c>
      <c t="n" r="H45" s="6">
        <v>301556</v>
      </c>
      <c t="n" r="N45" s="6">
        <v>270097</v>
      </c>
      <c t="n" r="O45" s="6">
        <v>301556</v>
      </c>
    </row>
    <row r="46" spans="1:17">
      <c t="s" r="A46" s="4">
        <v>91</v>
      </c>
      <c t="n" r="B46" s="6">
        <v>480404</v>
      </c>
      <c t="n" r="H46" s="6">
        <v>496503</v>
      </c>
      <c t="n" r="N46" s="6">
        <v>480404</v>
      </c>
      <c t="n" r="O46" s="6">
        <v>496503</v>
      </c>
    </row>
    <row r="47" spans="1:17">
      <c t="s" r="A47" s="4">
        <v>1130</v>
      </c>
      <c t="n" r="B47" s="6">
        <v>102833</v>
      </c>
      <c t="n" r="H47" s="6">
        <v>107607</v>
      </c>
      <c t="n" r="N47" s="6">
        <v>102833</v>
      </c>
      <c t="n" r="O47" s="6">
        <v>107607</v>
      </c>
    </row>
    <row r="48" spans="1:17">
      <c t="s" r="A48" s="4">
        <v>1131</v>
      </c>
      <c t="n" r="B48" s="6">
        <v>0</v>
      </c>
      <c t="n" r="H48" s="6">
        <v>0</v>
      </c>
      <c t="n" r="N48" s="6">
        <v>0</v>
      </c>
      <c t="n" r="O48" s="6">
        <v>0</v>
      </c>
    </row>
    <row r="49" spans="1:17">
      <c t="s" r="A49" s="4">
        <v>94</v>
      </c>
      <c t="n" r="B49" s="6">
        <v>77174</v>
      </c>
      <c t="n" r="H49" s="6">
        <v>71192</v>
      </c>
      <c t="n" r="N49" s="6">
        <v>77174</v>
      </c>
      <c t="n" r="O49" s="6">
        <v>71192</v>
      </c>
      <c t="n" r="P49" s="6">
        <v>89155</v>
      </c>
    </row>
    <row r="50" spans="1:17">
      <c t="s" r="A50" s="4">
        <v>1132</v>
      </c>
      <c t="n" r="B50" s="6">
        <v>345059</v>
      </c>
      <c t="n" r="H50" s="6">
        <v>511495</v>
      </c>
      <c t="n" r="N50" s="6">
        <v>345059</v>
      </c>
      <c t="n" r="O50" s="6">
        <v>511495</v>
      </c>
    </row>
    <row r="51" spans="1:17">
      <c t="s" r="A51" s="4">
        <v>1133</v>
      </c>
      <c t="n" r="B51" s="6">
        <v>-376</v>
      </c>
      <c t="n" r="H51" s="6">
        <v>7371</v>
      </c>
      <c t="n" r="N51" s="6">
        <v>-376</v>
      </c>
      <c t="n" r="O51" s="6">
        <v>7371</v>
      </c>
    </row>
    <row r="52" spans="1:17">
      <c t="s" r="A52" s="4">
        <v>1134</v>
      </c>
      <c t="n" r="B52" s="6">
        <v>1275191</v>
      </c>
      <c t="n" r="H52" s="6">
        <v>1495724</v>
      </c>
      <c t="n" r="N52" s="6">
        <v>1275191</v>
      </c>
      <c t="n" r="O52" s="6">
        <v>1495724</v>
      </c>
    </row>
    <row r="53" spans="1:17">
      <c t="s" r="A53" s="3">
        <v>1135</v>
      </c>
    </row>
    <row r="54" spans="1:17">
      <c t="s" r="A54" s="4">
        <v>1136</v>
      </c>
      <c t="n" r="N54" s="6">
        <v>63930</v>
      </c>
      <c t="n" r="O54" s="6">
        <v>117820</v>
      </c>
      <c t="n" r="P54" s="6">
        <v>116874</v>
      </c>
    </row>
    <row r="55" spans="1:17">
      <c t="s" r="A55" s="4">
        <v>170</v>
      </c>
      <c t="n" r="N55" s="6">
        <v>-48429</v>
      </c>
      <c t="n" r="O55" s="6">
        <v>-58439</v>
      </c>
      <c t="n" r="P55" s="6">
        <v>-80131</v>
      </c>
    </row>
    <row r="56" spans="1:17">
      <c t="s" r="A56" s="4">
        <v>561</v>
      </c>
      <c t="n" r="N56" s="6">
        <v>0</v>
      </c>
      <c t="n" r="O56" s="6">
        <v>-13395</v>
      </c>
      <c t="n" r="P56" s="6">
        <v>-95681</v>
      </c>
    </row>
    <row r="57" spans="1:17">
      <c t="s" r="A57" s="4">
        <v>172</v>
      </c>
      <c t="n" r="N57" s="6">
        <v>0</v>
      </c>
      <c t="n" r="O57" s="6">
        <v>0</v>
      </c>
      <c t="n" r="P57" s="6">
        <v>-8017</v>
      </c>
    </row>
    <row r="58" spans="1:17">
      <c t="s" r="A58" s="4">
        <v>173</v>
      </c>
      <c t="n" r="N58" s="6">
        <v>0</v>
      </c>
      <c t="n" r="O58" s="6">
        <v>14268</v>
      </c>
      <c t="n" r="P58" s="6">
        <v>-14473</v>
      </c>
    </row>
    <row r="59" spans="1:17">
      <c t="s" r="A59" s="4">
        <v>162</v>
      </c>
      <c t="n" r="N59" s="6">
        <v>0</v>
      </c>
      <c t="n" r="O59" s="6">
        <v>0</v>
      </c>
      <c t="n" r="P59" s="6">
        <v>2879</v>
      </c>
    </row>
    <row r="60" spans="1:17">
      <c t="s" r="A60" s="4">
        <v>1137</v>
      </c>
      <c t="n" r="N60" s="6">
        <v>1508</v>
      </c>
      <c t="n" r="O60" s="6">
        <v>-1296</v>
      </c>
      <c t="n" r="P60" s="6">
        <v>-2119</v>
      </c>
    </row>
    <row r="61" spans="1:17">
      <c t="s" r="A61" s="4">
        <v>1138</v>
      </c>
      <c t="n" r="N61" s="6">
        <v>-49937</v>
      </c>
      <c t="n" r="O61" s="6">
        <v>-56270</v>
      </c>
      <c t="n" r="P61" s="6">
        <v>-193304</v>
      </c>
    </row>
    <row r="62" spans="1:17">
      <c t="s" r="A62" s="4">
        <v>1139</v>
      </c>
      <c t="n" r="N62" s="6">
        <v>5727</v>
      </c>
      <c t="n" r="O62" s="6">
        <v>15708</v>
      </c>
      <c t="n" r="P62" s="6">
        <v>788704</v>
      </c>
    </row>
    <row r="63" spans="1:17">
      <c t="s" r="A63" s="4">
        <v>1140</v>
      </c>
      <c t="n" r="N63" s="6">
        <v>0</v>
      </c>
      <c t="n" r="O63" s="6">
        <v>0</v>
      </c>
      <c t="n" r="P63" s="6">
        <v>-558360</v>
      </c>
    </row>
    <row r="64" spans="1:17">
      <c t="s" r="A64" s="4">
        <v>1141</v>
      </c>
      <c t="n" r="N64" s="6">
        <v>-5521</v>
      </c>
      <c t="n" r="O64" s="6">
        <v>-60345</v>
      </c>
      <c t="n" r="P64" s="6">
        <v>-200721</v>
      </c>
    </row>
    <row r="65" spans="1:17">
      <c t="s" r="A65" s="4">
        <v>180</v>
      </c>
      <c t="n" r="N65" s="6">
        <v>0</v>
      </c>
      <c t="n" r="O65" s="6">
        <v>0</v>
      </c>
      <c t="n" r="P65" s="6">
        <v>-14090</v>
      </c>
    </row>
    <row r="66" spans="1:17">
      <c t="s" r="A66" s="4">
        <v>139</v>
      </c>
      <c t="n" r="N66" s="6">
        <v>0</v>
      </c>
      <c t="n" r="O66" s="6">
        <v>0</v>
      </c>
      <c t="n" r="P66" s="6">
        <v>79592</v>
      </c>
    </row>
    <row r="67" spans="1:17">
      <c t="s" r="A67" s="4">
        <v>1030</v>
      </c>
      <c t="n" r="N67" s="6">
        <v>145</v>
      </c>
      <c t="n" r="O67" s="6">
        <v>141</v>
      </c>
      <c t="n" r="P67" s="6">
        <v>1001</v>
      </c>
    </row>
    <row r="68" spans="1:17">
      <c t="s" r="A68" s="4">
        <v>141</v>
      </c>
      <c t="n" r="N68" s="6">
        <v>0</v>
      </c>
      <c t="n" r="O68" s="6">
        <v>-672</v>
      </c>
      <c t="n" r="P68" s="6">
        <v>-68</v>
      </c>
    </row>
    <row r="69" spans="1:17">
      <c t="s" r="A69" s="4">
        <v>1142</v>
      </c>
      <c t="n" r="N69" s="6">
        <v>0</v>
      </c>
      <c t="n" r="O69" s="6">
        <v>-33</v>
      </c>
      <c t="n" r="P69" s="6">
        <v>-12332</v>
      </c>
    </row>
    <row r="70" spans="1:17">
      <c t="s" r="A70" s="4">
        <v>1143</v>
      </c>
      <c t="n" r="N70" s="6">
        <v>-1077</v>
      </c>
      <c t="n" r="O70" s="6">
        <v>-1073</v>
      </c>
      <c t="n" r="P70" s="6">
        <v>-1046</v>
      </c>
    </row>
    <row r="71" spans="1:17">
      <c t="s" r="A71" s="4">
        <v>1144</v>
      </c>
      <c t="n" r="N71" s="6">
        <v>-726</v>
      </c>
      <c t="n" r="O71" s="6">
        <v>-46274</v>
      </c>
      <c t="n" r="P71" s="6">
        <v>82680</v>
      </c>
    </row>
    <row r="72" spans="1:17">
      <c t="s" r="A72" s="4">
        <v>1145</v>
      </c>
      <c t="n" r="N72" s="6">
        <v>-14530</v>
      </c>
      <c t="n" r="O72" s="6">
        <v>-3185</v>
      </c>
      <c t="n" r="P72" s="6">
        <v>-6004</v>
      </c>
    </row>
    <row r="73" spans="1:17">
      <c t="s" r="A73" s="4">
        <v>1146</v>
      </c>
      <c t="n" r="N73" s="6">
        <v>-1263</v>
      </c>
      <c t="n" r="O73" s="6">
        <v>12091</v>
      </c>
      <c t="n" r="P73" s="6">
        <v>246</v>
      </c>
    </row>
    <row r="74" spans="1:17">
      <c t="s" r="A74" s="4">
        <v>1147</v>
      </c>
    </row>
    <row r="75" spans="1:17">
      <c t="s" r="A75" s="3">
        <v>1114</v>
      </c>
    </row>
    <row r="76" spans="1:17">
      <c t="s" r="A76" s="4">
        <v>32</v>
      </c>
      <c t="n" r="N76" s="6">
        <v>0</v>
      </c>
      <c t="n" r="O76" s="6">
        <v>0</v>
      </c>
      <c t="n" r="P76" s="6">
        <v>0</v>
      </c>
    </row>
    <row r="77" spans="1:17">
      <c t="s" r="A77" s="4">
        <v>1115</v>
      </c>
      <c t="n" r="N77" s="6">
        <v>2826</v>
      </c>
      <c t="n" r="O77" s="6">
        <v>927</v>
      </c>
      <c t="n" r="P77" s="6">
        <v>1157</v>
      </c>
    </row>
    <row r="78" spans="1:17">
      <c t="s" r="A78" s="4">
        <v>1112</v>
      </c>
      <c t="n" r="N78" s="6">
        <v>-2826</v>
      </c>
      <c t="n" r="O78" s="6">
        <v>-927</v>
      </c>
      <c t="n" r="P78" s="6">
        <v>-1157</v>
      </c>
    </row>
    <row r="79" spans="1:17">
      <c t="s" r="A79" s="4">
        <v>1116</v>
      </c>
      <c t="n" r="N79" s="6">
        <v>7513</v>
      </c>
      <c t="n" r="O79" s="6">
        <v>12887</v>
      </c>
      <c t="n" r="P79" s="6">
        <v>9608</v>
      </c>
    </row>
    <row r="80" spans="1:17">
      <c t="s" r="A80" s="4">
        <v>512</v>
      </c>
      <c t="n" r="N80" s="6">
        <v>0</v>
      </c>
      <c t="n" r="O80" s="6">
        <v>72</v>
      </c>
      <c t="n" r="P80" s="6">
        <v>-35</v>
      </c>
    </row>
    <row r="81" spans="1:17">
      <c t="s" r="A81" s="4">
        <v>752</v>
      </c>
      <c t="n" r="N81" s="6">
        <v>0</v>
      </c>
      <c t="n" r="O81" s="6">
        <v>0</v>
      </c>
      <c t="n" r="P81" s="6">
        <v>0</v>
      </c>
    </row>
    <row r="82" spans="1:17">
      <c t="s" r="A82" s="4">
        <v>39</v>
      </c>
      <c t="n" r="O82" s="6">
        <v>0</v>
      </c>
    </row>
    <row r="83" spans="1:17">
      <c t="s" r="A83" s="4">
        <v>1117</v>
      </c>
      <c t="n" r="N83" s="6">
        <v>-10339</v>
      </c>
      <c t="n" r="O83" s="6">
        <v>-13886</v>
      </c>
      <c t="n" r="P83" s="6">
        <v>-10730</v>
      </c>
    </row>
    <row r="84" spans="1:17">
      <c t="s" r="A84" s="4">
        <v>41</v>
      </c>
      <c t="n" r="N84" s="6">
        <v>-32291</v>
      </c>
      <c t="n" r="O84" s="6">
        <v>-32783</v>
      </c>
      <c t="n" r="P84" s="6">
        <v>-38761</v>
      </c>
    </row>
    <row r="85" spans="1:17">
      <c t="s" r="A85" s="4">
        <v>432</v>
      </c>
      <c t="n" r="O85" s="6">
        <v>0</v>
      </c>
      <c t="n" r="P85" s="6">
        <v>-7273</v>
      </c>
    </row>
    <row r="86" spans="1:17">
      <c t="s" r="A86" s="4">
        <v>43</v>
      </c>
      <c t="n" r="O86" s="6">
        <v>0</v>
      </c>
      <c t="n" r="P86" s="6">
        <v>-22734</v>
      </c>
    </row>
    <row r="87" spans="1:17">
      <c t="s" r="A87" s="4">
        <v>44</v>
      </c>
      <c t="n" r="O87" s="6">
        <v>0</v>
      </c>
      <c t="n" r="P87" s="6">
        <v>0</v>
      </c>
    </row>
    <row r="88" spans="1:17">
      <c t="s" r="A88" s="4">
        <v>1118</v>
      </c>
      <c t="n" r="N88" s="6">
        <v>825</v>
      </c>
      <c t="n" r="O88" s="6">
        <v>6416</v>
      </c>
      <c t="n" r="P88" s="6">
        <v>7488</v>
      </c>
    </row>
    <row r="89" spans="1:17">
      <c t="s" r="A89" s="4">
        <v>46</v>
      </c>
      <c t="n" r="N89" s="6">
        <v>6623</v>
      </c>
      <c t="n" r="O89" s="6">
        <v>4258</v>
      </c>
      <c t="n" r="P89" s="6">
        <v>4189</v>
      </c>
    </row>
    <row r="90" spans="1:17">
      <c t="s" r="A90" s="4">
        <v>47</v>
      </c>
      <c t="n" r="N90" s="6">
        <v>-35182</v>
      </c>
      <c t="n" r="O90" s="6">
        <v>-35995</v>
      </c>
      <c t="n" r="P90" s="6">
        <v>-67821</v>
      </c>
    </row>
    <row r="91" spans="1:17">
      <c t="s" r="A91" s="4">
        <v>793</v>
      </c>
      <c t="n" r="N91" s="6">
        <v>34341</v>
      </c>
      <c t="n" r="O91" s="6">
        <v>-12765</v>
      </c>
      <c t="n" r="P91" s="6">
        <v>-26770</v>
      </c>
    </row>
    <row r="92" spans="1:17">
      <c t="s" r="A92" s="4">
        <v>774</v>
      </c>
      <c t="n" r="N92" s="6">
        <v>-20764</v>
      </c>
      <c t="n" r="O92" s="6">
        <v>-107195</v>
      </c>
      <c t="n" r="P92" s="6">
        <v>70738</v>
      </c>
    </row>
    <row r="93" spans="1:17">
      <c t="s" r="A93" s="4">
        <v>62</v>
      </c>
      <c t="n" r="N93" s="6">
        <v>-90287</v>
      </c>
      <c t="n" r="O93" s="6">
        <v>-130425</v>
      </c>
      <c t="n" r="P93" s="6">
        <v>29687</v>
      </c>
    </row>
    <row r="94" spans="1:17">
      <c t="s" r="A94" s="4">
        <v>1119</v>
      </c>
      <c t="n" r="N94" s="6">
        <v>0</v>
      </c>
      <c t="n" r="O94" s="6">
        <v>0</v>
      </c>
      <c t="n" r="P94" s="6">
        <v>0</v>
      </c>
    </row>
    <row r="95" spans="1:17">
      <c t="s" r="A95" s="4">
        <v>1098</v>
      </c>
      <c t="n" r="N95" s="6">
        <v>-90287</v>
      </c>
      <c t="n" r="O95" s="6">
        <v>-130425</v>
      </c>
      <c t="n" r="P95" s="6">
        <v>29687</v>
      </c>
    </row>
    <row r="96" spans="1:17">
      <c t="s" r="A96" s="3">
        <v>1120</v>
      </c>
    </row>
    <row r="97" spans="1:17">
      <c t="s" r="A97" s="4">
        <v>62</v>
      </c>
      <c t="n" r="N97" s="6">
        <v>-90287</v>
      </c>
      <c t="n" r="O97" s="6">
        <v>-130425</v>
      </c>
      <c t="n" r="P97" s="6">
        <v>29687</v>
      </c>
    </row>
    <row r="98" spans="1:17">
      <c t="s" r="A98" s="4">
        <v>719</v>
      </c>
      <c t="n" r="P98" s="6">
        <v>-3</v>
      </c>
    </row>
    <row r="99" spans="1:17">
      <c t="s" r="A99" s="4">
        <v>64</v>
      </c>
      <c t="n" r="N99" s="6">
        <v>-79196</v>
      </c>
      <c t="n" r="O99" s="6">
        <v>-63424</v>
      </c>
      <c t="n" r="P99" s="6">
        <v>-24287</v>
      </c>
    </row>
    <row r="100" spans="1:17">
      <c t="s" r="A100" s="4">
        <v>129</v>
      </c>
      <c t="n" r="N100" s="6">
        <v>662</v>
      </c>
      <c t="n" r="O100" s="6">
        <v>-5129</v>
      </c>
      <c t="n" r="P100" s="6">
        <v>-14749</v>
      </c>
    </row>
    <row r="101" spans="1:17">
      <c t="s" r="A101" s="4">
        <v>1121</v>
      </c>
      <c t="n" r="N101" s="6">
        <v>-170145</v>
      </c>
      <c t="n" r="O101" s="6">
        <v>-198978</v>
      </c>
      <c t="n" r="P101" s="6">
        <v>20146</v>
      </c>
    </row>
    <row r="102" spans="1:17">
      <c t="s" r="A102" s="4">
        <v>67</v>
      </c>
      <c t="n" r="N102" s="6">
        <v>0</v>
      </c>
      <c t="n" r="O102" s="6">
        <v>0</v>
      </c>
      <c t="n" r="P102" s="6">
        <v>0</v>
      </c>
    </row>
    <row r="103" spans="1:17">
      <c t="s" r="A103" s="4">
        <v>1122</v>
      </c>
      <c t="n" r="N103" s="6">
        <v>-170145</v>
      </c>
      <c t="n" r="O103" s="6">
        <v>-198978</v>
      </c>
      <c t="n" r="P103" s="6">
        <v>20146</v>
      </c>
    </row>
    <row r="104" spans="1:17">
      <c t="s" r="A104" s="3">
        <v>1123</v>
      </c>
    </row>
    <row r="105" spans="1:17">
      <c t="s" r="A105" s="4">
        <v>746</v>
      </c>
      <c t="n" r="B105" s="6">
        <v>142401</v>
      </c>
      <c t="n" r="H105" s="6">
        <v>129985</v>
      </c>
      <c t="n" r="N105" s="6">
        <v>142401</v>
      </c>
      <c t="n" r="O105" s="6">
        <v>129985</v>
      </c>
      <c t="n" r="P105" s="6">
        <v>81472</v>
      </c>
      <c t="n" r="Q105" s="6">
        <v>103154</v>
      </c>
    </row>
    <row r="106" spans="1:17">
      <c t="s" r="A106" s="4">
        <v>1124</v>
      </c>
      <c t="n" r="B106" s="6">
        <v>0</v>
      </c>
      <c t="n" r="H106" s="6">
        <v>-55</v>
      </c>
      <c t="n" r="N106" s="6">
        <v>0</v>
      </c>
      <c t="n" r="O106" s="6">
        <v>-55</v>
      </c>
    </row>
    <row r="107" spans="1:17">
      <c t="s" r="A107" s="4">
        <v>586</v>
      </c>
      <c t="n" r="B107" s="6">
        <v>0</v>
      </c>
      <c t="n" r="H107" s="6">
        <v>0</v>
      </c>
      <c t="n" r="N107" s="6">
        <v>0</v>
      </c>
      <c t="n" r="O107" s="6">
        <v>0</v>
      </c>
    </row>
    <row r="108" spans="1:17">
      <c t="s" r="A108" s="4">
        <v>1125</v>
      </c>
      <c t="n" r="B108" s="6">
        <v>11101</v>
      </c>
      <c t="n" r="H108" s="6">
        <v>26803</v>
      </c>
      <c t="n" r="N108" s="6">
        <v>11101</v>
      </c>
      <c t="n" r="O108" s="6">
        <v>26803</v>
      </c>
    </row>
    <row r="109" spans="1:17">
      <c t="s" r="A109" s="4">
        <v>1126</v>
      </c>
      <c t="n" r="B109" s="6">
        <v>153502</v>
      </c>
      <c t="n" r="H109" s="6">
        <v>156733</v>
      </c>
      <c t="n" r="N109" s="6">
        <v>153502</v>
      </c>
      <c t="n" r="O109" s="6">
        <v>156733</v>
      </c>
    </row>
    <row r="110" spans="1:17">
      <c t="s" r="A110" s="4">
        <v>602</v>
      </c>
      <c t="n" r="B110" s="6">
        <v>8015</v>
      </c>
      <c t="n" r="H110" s="6">
        <v>7590</v>
      </c>
      <c t="n" r="N110" s="6">
        <v>8015</v>
      </c>
      <c t="n" r="O110" s="6">
        <v>7590</v>
      </c>
    </row>
    <row r="111" spans="1:17">
      <c t="s" r="A111" s="4">
        <v>511</v>
      </c>
      <c t="n" r="B111" s="6">
        <v>724676</v>
      </c>
      <c t="n" r="H111" s="6">
        <v>745084</v>
      </c>
      <c t="n" r="N111" s="6">
        <v>724676</v>
      </c>
      <c t="n" r="O111" s="6">
        <v>745084</v>
      </c>
    </row>
    <row r="112" spans="1:17">
      <c t="s" r="A112" s="4">
        <v>1127</v>
      </c>
      <c t="n" r="B112" s="6">
        <v>34141</v>
      </c>
      <c t="n" r="H112" s="6">
        <v>51381</v>
      </c>
      <c t="n" r="N112" s="6">
        <v>34141</v>
      </c>
      <c t="n" r="O112" s="6">
        <v>51381</v>
      </c>
    </row>
    <row r="113" spans="1:17">
      <c t="s" r="A113" s="4">
        <v>1128</v>
      </c>
      <c t="n" r="B113" s="6">
        <v>920334</v>
      </c>
      <c t="n" r="H113" s="6">
        <v>960788</v>
      </c>
      <c t="n" r="N113" s="6">
        <v>920334</v>
      </c>
      <c t="n" r="O113" s="6">
        <v>960788</v>
      </c>
    </row>
    <row r="114" spans="1:17">
      <c t="s" r="A114" s="4">
        <v>87</v>
      </c>
      <c t="n" r="B114" s="6">
        <v>0</v>
      </c>
      <c t="n" r="H114" s="6">
        <v>0</v>
      </c>
      <c t="n" r="N114" s="6">
        <v>0</v>
      </c>
      <c t="n" r="O114" s="6">
        <v>0</v>
      </c>
    </row>
    <row r="115" spans="1:17">
      <c t="s" r="A115" s="4">
        <v>1129</v>
      </c>
      <c t="n" r="B115" s="6">
        <v>2215</v>
      </c>
      <c t="n" r="H115" s="6">
        <v>1795</v>
      </c>
      <c t="n" r="N115" s="6">
        <v>2215</v>
      </c>
      <c t="n" r="O115" s="6">
        <v>1795</v>
      </c>
    </row>
    <row r="116" spans="1:17">
      <c t="s" r="A116" s="4">
        <v>89</v>
      </c>
      <c t="n" r="B116" s="6">
        <v>30466</v>
      </c>
      <c t="n" r="H116" s="6">
        <v>28519</v>
      </c>
      <c t="n" r="N116" s="6">
        <v>30466</v>
      </c>
      <c t="n" r="O116" s="6">
        <v>28519</v>
      </c>
    </row>
    <row r="117" spans="1:17">
      <c t="s" r="A117" s="4">
        <v>747</v>
      </c>
      <c t="n" r="B117" s="6">
        <v>32681</v>
      </c>
      <c t="n" r="H117" s="6">
        <v>30314</v>
      </c>
      <c t="n" r="N117" s="6">
        <v>32681</v>
      </c>
      <c t="n" r="O117" s="6">
        <v>30314</v>
      </c>
    </row>
    <row r="118" spans="1:17">
      <c t="s" r="A118" s="4">
        <v>91</v>
      </c>
      <c t="n" r="B118" s="6">
        <v>460161</v>
      </c>
      <c t="n" r="H118" s="6">
        <v>460161</v>
      </c>
      <c t="n" r="N118" s="6">
        <v>460161</v>
      </c>
      <c t="n" r="O118" s="6">
        <v>460161</v>
      </c>
    </row>
    <row r="119" spans="1:17">
      <c t="s" r="A119" s="4">
        <v>1130</v>
      </c>
      <c t="n" r="B119" s="6">
        <v>29881</v>
      </c>
      <c t="n" r="H119" s="6">
        <v>15244</v>
      </c>
      <c t="n" r="N119" s="6">
        <v>29881</v>
      </c>
      <c t="n" r="O119" s="6">
        <v>15244</v>
      </c>
    </row>
    <row r="120" spans="1:17">
      <c t="s" r="A120" s="4">
        <v>1131</v>
      </c>
      <c t="n" r="B120" s="6">
        <v>52552</v>
      </c>
      <c t="n" r="H120" s="6">
        <v>-56426</v>
      </c>
      <c t="n" r="N120" s="6">
        <v>52552</v>
      </c>
      <c t="n" r="O120" s="6">
        <v>-56426</v>
      </c>
    </row>
    <row r="121" spans="1:17">
      <c t="s" r="A121" s="4">
        <v>94</v>
      </c>
      <c t="n" r="B121" s="6">
        <v>0</v>
      </c>
      <c t="n" r="H121" s="6">
        <v>0</v>
      </c>
      <c t="n" r="N121" s="6">
        <v>0</v>
      </c>
      <c t="n" r="O121" s="6">
        <v>0</v>
      </c>
    </row>
    <row r="122" spans="1:17">
      <c t="s" r="A122" s="4">
        <v>1132</v>
      </c>
      <c t="n" r="B122" s="6">
        <v>345059</v>
      </c>
      <c t="n" r="H122" s="6">
        <v>511495</v>
      </c>
      <c t="n" r="N122" s="6">
        <v>345059</v>
      </c>
      <c t="n" r="O122" s="6">
        <v>511495</v>
      </c>
    </row>
    <row r="123" spans="1:17">
      <c t="s" r="A123" s="4">
        <v>1133</v>
      </c>
      <c t="n" r="B123" s="6">
        <v>0</v>
      </c>
      <c t="n" r="H123" s="6">
        <v>0</v>
      </c>
      <c t="n" r="N123" s="6">
        <v>0</v>
      </c>
      <c t="n" r="O123" s="6">
        <v>0</v>
      </c>
    </row>
    <row r="124" spans="1:17">
      <c t="s" r="A124" s="4">
        <v>1134</v>
      </c>
      <c t="n" r="B124" s="6">
        <v>920334</v>
      </c>
      <c t="n" r="H124" s="6">
        <v>960788</v>
      </c>
      <c t="n" r="N124" s="6">
        <v>920334</v>
      </c>
      <c t="n" r="O124" s="6">
        <v>960788</v>
      </c>
    </row>
    <row r="125" spans="1:17">
      <c t="s" r="A125" s="3">
        <v>1135</v>
      </c>
    </row>
    <row r="126" spans="1:17">
      <c t="s" r="A126" s="4">
        <v>1136</v>
      </c>
      <c t="n" r="N126" s="6">
        <v>15933</v>
      </c>
      <c t="n" r="O126" s="6">
        <v>51113</v>
      </c>
      <c t="n" r="P126" s="6">
        <v>-175810</v>
      </c>
    </row>
    <row r="127" spans="1:17">
      <c t="s" r="A127" s="4">
        <v>170</v>
      </c>
      <c t="n" r="N127" s="6">
        <v>-2585</v>
      </c>
      <c t="n" r="O127" s="6">
        <v>-914</v>
      </c>
      <c t="n" r="P127" s="6">
        <v>-6290</v>
      </c>
    </row>
    <row r="128" spans="1:17">
      <c t="s" r="A128" s="4">
        <v>561</v>
      </c>
      <c t="n" r="O128" s="6">
        <v>-49</v>
      </c>
      <c t="n" r="P128" s="6">
        <v>0</v>
      </c>
    </row>
    <row r="129" spans="1:17">
      <c t="s" r="A129" s="4">
        <v>172</v>
      </c>
      <c t="n" r="P129" s="6">
        <v>0</v>
      </c>
    </row>
    <row r="130" spans="1:17">
      <c t="s" r="A130" s="4">
        <v>173</v>
      </c>
      <c t="n" r="O130" s="6">
        <v>0</v>
      </c>
      <c t="n" r="P130" s="6">
        <v>0</v>
      </c>
    </row>
    <row r="131" spans="1:17">
      <c t="s" r="A131" s="4">
        <v>162</v>
      </c>
      <c t="n" r="P131" s="6">
        <v>0</v>
      </c>
    </row>
    <row r="132" spans="1:17">
      <c t="s" r="A132" s="4">
        <v>1137</v>
      </c>
      <c t="n" r="N132" s="6">
        <v>0</v>
      </c>
      <c t="n" r="O132" s="6">
        <v>0</v>
      </c>
      <c t="n" r="P132" s="6">
        <v>0</v>
      </c>
    </row>
    <row r="133" spans="1:17">
      <c t="s" r="A133" s="4">
        <v>1138</v>
      </c>
      <c t="n" r="N133" s="6">
        <v>-2585</v>
      </c>
      <c t="n" r="O133" s="6">
        <v>-963</v>
      </c>
      <c t="n" r="P133" s="6">
        <v>-6290</v>
      </c>
    </row>
    <row r="134" spans="1:17">
      <c t="s" r="A134" s="4">
        <v>1139</v>
      </c>
      <c t="n" r="N134" s="6">
        <v>0</v>
      </c>
      <c t="n" r="O134" s="6">
        <v>0</v>
      </c>
    </row>
    <row r="135" spans="1:17">
      <c t="s" r="A135" s="4">
        <v>1140</v>
      </c>
      <c t="n" r="P135" s="6">
        <v>-558360</v>
      </c>
    </row>
    <row r="136" spans="1:17">
      <c t="s" r="A136" s="4">
        <v>1141</v>
      </c>
      <c t="n" r="N136" s="6">
        <v>0</v>
      </c>
      <c t="n" r="O136" s="6">
        <v>0</v>
      </c>
      <c t="n" r="P136" s="6">
        <v>0</v>
      </c>
    </row>
    <row r="137" spans="1:17">
      <c t="s" r="A137" s="4">
        <v>180</v>
      </c>
      <c t="n" r="P137" s="6">
        <v>14090</v>
      </c>
    </row>
    <row r="138" spans="1:17">
      <c t="s" r="A138" s="4">
        <v>139</v>
      </c>
      <c t="n" r="P138" s="6">
        <v>0</v>
      </c>
    </row>
    <row r="139" spans="1:17">
      <c t="s" r="A139" s="4">
        <v>1030</v>
      </c>
      <c t="n" r="N139" s="6">
        <v>145</v>
      </c>
      <c t="n" r="O139" s="6">
        <v>141</v>
      </c>
      <c t="n" r="P139" s="6">
        <v>-1001</v>
      </c>
    </row>
    <row r="140" spans="1:17">
      <c t="s" r="A140" s="4">
        <v>141</v>
      </c>
      <c t="n" r="O140" s="6">
        <v>-672</v>
      </c>
      <c t="n" r="P140" s="6">
        <v>-68</v>
      </c>
    </row>
    <row r="141" spans="1:17">
      <c t="s" r="A141" s="4">
        <v>1142</v>
      </c>
      <c t="n" r="O141" s="6">
        <v>-33</v>
      </c>
      <c t="n" r="P141" s="6">
        <v>-12332</v>
      </c>
    </row>
    <row r="142" spans="1:17">
      <c t="s" r="A142" s="4">
        <v>1143</v>
      </c>
      <c t="n" r="N142" s="6">
        <v>-1077</v>
      </c>
      <c t="n" r="O142" s="6">
        <v>-1073</v>
      </c>
      <c t="n" r="P142" s="6">
        <v>-1046</v>
      </c>
    </row>
    <row r="143" spans="1:17">
      <c t="s" r="A143" s="4">
        <v>1144</v>
      </c>
      <c t="n" r="N143" s="6">
        <v>-932</v>
      </c>
      <c t="n" r="O143" s="6">
        <v>-1637</v>
      </c>
      <c t="n" r="P143" s="6">
        <v>160418</v>
      </c>
    </row>
    <row r="144" spans="1:17">
      <c t="s" r="A144" s="4">
        <v>1145</v>
      </c>
      <c t="n" r="N144" s="6">
        <v>0</v>
      </c>
      <c t="n" r="O144" s="6">
        <v>0</v>
      </c>
      <c t="n" r="P144" s="6">
        <v>0</v>
      </c>
    </row>
    <row r="145" spans="1:17">
      <c t="s" r="A145" s="4">
        <v>1146</v>
      </c>
      <c t="n" r="N145" s="6">
        <v>12416</v>
      </c>
      <c t="n" r="O145" s="6">
        <v>48513</v>
      </c>
      <c t="n" r="P145" s="6">
        <v>-21682</v>
      </c>
    </row>
    <row r="146" spans="1:17">
      <c t="s" r="A146" s="4">
        <v>1148</v>
      </c>
    </row>
    <row r="147" spans="1:17">
      <c t="s" r="A147" s="3">
        <v>1135</v>
      </c>
    </row>
    <row r="148" spans="1:17">
      <c t="s" r="A148" s="4">
        <v>1139</v>
      </c>
      <c t="n" r="P148" s="6">
        <v>745313</v>
      </c>
    </row>
    <row r="149" spans="1:17">
      <c t="s" r="A149" s="4">
        <v>1149</v>
      </c>
    </row>
    <row r="150" spans="1:17">
      <c t="s" r="A150" s="3">
        <v>1114</v>
      </c>
    </row>
    <row r="151" spans="1:17">
      <c t="s" r="A151" s="4">
        <v>32</v>
      </c>
      <c t="n" r="N151" s="6">
        <v>640785</v>
      </c>
      <c t="n" r="O151" s="6">
        <v>879982</v>
      </c>
      <c t="n" r="P151" s="6">
        <v>1139366</v>
      </c>
    </row>
    <row r="152" spans="1:17">
      <c t="s" r="A152" s="4">
        <v>1115</v>
      </c>
      <c t="n" r="N152" s="6">
        <v>558363</v>
      </c>
      <c t="n" r="O152" s="6">
        <v>800310</v>
      </c>
      <c t="n" r="P152" s="6">
        <v>936022</v>
      </c>
    </row>
    <row r="153" spans="1:17">
      <c t="s" r="A153" s="4">
        <v>1112</v>
      </c>
      <c t="n" r="N153" s="6">
        <v>82422</v>
      </c>
      <c t="n" r="O153" s="6">
        <v>79672</v>
      </c>
      <c t="n" r="P153" s="6">
        <v>203344</v>
      </c>
    </row>
    <row r="154" spans="1:17">
      <c t="s" r="A154" s="4">
        <v>1116</v>
      </c>
      <c t="n" r="N154" s="6">
        <v>69686</v>
      </c>
      <c t="n" r="O154" s="6">
        <v>71548</v>
      </c>
      <c t="n" r="P154" s="6">
        <v>73196</v>
      </c>
    </row>
    <row r="155" spans="1:17">
      <c t="s" r="A155" s="4">
        <v>512</v>
      </c>
      <c t="n" r="N155" s="6">
        <v>3505</v>
      </c>
      <c t="n" r="O155" s="6">
        <v>5309</v>
      </c>
      <c t="n" r="P155" s="6">
        <v>5563</v>
      </c>
    </row>
    <row r="156" spans="1:17">
      <c t="s" r="A156" s="4">
        <v>752</v>
      </c>
      <c t="n" r="N156" s="6">
        <v>6711</v>
      </c>
      <c t="n" r="O156" s="6">
        <v>7620</v>
      </c>
      <c t="n" r="P156" s="6">
        <v>7327</v>
      </c>
    </row>
    <row r="157" spans="1:17">
      <c t="s" r="A157" s="4">
        <v>39</v>
      </c>
      <c t="n" r="O157" s="6">
        <v>0</v>
      </c>
    </row>
    <row r="158" spans="1:17">
      <c t="s" r="A158" s="4">
        <v>1117</v>
      </c>
      <c t="n" r="N158" s="6">
        <v>2520</v>
      </c>
      <c t="n" r="O158" s="6">
        <v>-4805</v>
      </c>
      <c t="n" r="P158" s="6">
        <v>117258</v>
      </c>
    </row>
    <row r="159" spans="1:17">
      <c t="s" r="A159" s="4">
        <v>41</v>
      </c>
      <c t="n" r="N159" s="6">
        <v>0</v>
      </c>
      <c t="n" r="O159" s="6">
        <v>0</v>
      </c>
      <c t="n" r="P159" s="6">
        <v>0</v>
      </c>
    </row>
    <row r="160" spans="1:17">
      <c t="s" r="A160" s="4">
        <v>432</v>
      </c>
      <c t="n" r="O160" s="6">
        <v>0</v>
      </c>
      <c t="n" r="P160" s="6">
        <v>0</v>
      </c>
    </row>
    <row r="161" spans="1:17">
      <c t="s" r="A161" s="4">
        <v>43</v>
      </c>
      <c t="n" r="O161" s="6">
        <v>0</v>
      </c>
      <c t="n" r="P161" s="6">
        <v>0</v>
      </c>
    </row>
    <row r="162" spans="1:17">
      <c t="s" r="A162" s="4">
        <v>44</v>
      </c>
      <c t="n" r="O162" s="6">
        <v>0</v>
      </c>
      <c t="n" r="P162" s="6">
        <v>0</v>
      </c>
    </row>
    <row r="163" spans="1:17">
      <c t="s" r="A163" s="4">
        <v>1118</v>
      </c>
      <c t="n" r="N163" s="6">
        <v>2361</v>
      </c>
      <c t="n" r="O163" s="6">
        <v>2346</v>
      </c>
      <c t="n" r="P163" s="6">
        <v>2024</v>
      </c>
    </row>
    <row r="164" spans="1:17">
      <c t="s" r="A164" s="4">
        <v>46</v>
      </c>
      <c t="n" r="N164" s="6">
        <v>2110</v>
      </c>
      <c t="n" r="O164" s="6">
        <v>14</v>
      </c>
      <c t="n" r="P164" s="6">
        <v>-78</v>
      </c>
    </row>
    <row r="165" spans="1:17">
      <c t="s" r="A165" s="4">
        <v>47</v>
      </c>
      <c t="n" r="N165" s="6">
        <v>6991</v>
      </c>
      <c t="n" r="O165" s="6">
        <v>-2445</v>
      </c>
      <c t="n" r="P165" s="6">
        <v>119204</v>
      </c>
    </row>
    <row r="166" spans="1:17">
      <c t="s" r="A166" s="4">
        <v>793</v>
      </c>
      <c t="n" r="N166" s="6">
        <v>2007</v>
      </c>
      <c t="n" r="O166" s="6">
        <v>-374</v>
      </c>
      <c t="n" r="P166" s="6">
        <v>42528</v>
      </c>
    </row>
    <row r="167" spans="1:17">
      <c t="s" r="A167" s="4">
        <v>774</v>
      </c>
      <c t="n" r="N167" s="6">
        <v>0</v>
      </c>
      <c t="n" r="O167" s="6">
        <v>0</v>
      </c>
      <c t="n" r="P167" s="6">
        <v>0</v>
      </c>
    </row>
    <row r="168" spans="1:17">
      <c t="s" r="A168" s="4">
        <v>62</v>
      </c>
      <c t="n" r="N168" s="6">
        <v>4984</v>
      </c>
      <c t="n" r="O168" s="6">
        <v>-2071</v>
      </c>
      <c t="n" r="P168" s="6">
        <v>76676</v>
      </c>
    </row>
    <row r="169" spans="1:17">
      <c t="s" r="A169" s="4">
        <v>1119</v>
      </c>
      <c t="n" r="N169" s="6">
        <v>0</v>
      </c>
      <c t="n" r="O169" s="6">
        <v>0</v>
      </c>
      <c t="n" r="P169" s="6">
        <v>0</v>
      </c>
    </row>
    <row r="170" spans="1:17">
      <c t="s" r="A170" s="4">
        <v>1098</v>
      </c>
      <c t="n" r="N170" s="6">
        <v>4984</v>
      </c>
      <c t="n" r="O170" s="6">
        <v>-2071</v>
      </c>
      <c t="n" r="P170" s="6">
        <v>76676</v>
      </c>
    </row>
    <row r="171" spans="1:17">
      <c t="s" r="A171" s="3">
        <v>1120</v>
      </c>
    </row>
    <row r="172" spans="1:17">
      <c t="s" r="A172" s="4">
        <v>62</v>
      </c>
      <c t="n" r="N172" s="6">
        <v>4984</v>
      </c>
      <c t="n" r="O172" s="6">
        <v>-2071</v>
      </c>
      <c t="n" r="P172" s="6">
        <v>76676</v>
      </c>
    </row>
    <row r="173" spans="1:17">
      <c t="s" r="A173" s="4">
        <v>719</v>
      </c>
      <c t="n" r="P173" s="6">
        <v>0</v>
      </c>
    </row>
    <row r="174" spans="1:17">
      <c t="s" r="A174" s="4">
        <v>64</v>
      </c>
      <c t="n" r="N174" s="6">
        <v>0</v>
      </c>
      <c t="n" r="O174" s="6">
        <v>0</v>
      </c>
      <c t="n" r="P174" s="6">
        <v>0</v>
      </c>
    </row>
    <row r="175" spans="1:17">
      <c t="s" r="A175" s="4">
        <v>129</v>
      </c>
      <c t="n" r="N175" s="6">
        <v>-1557</v>
      </c>
      <c t="n" r="O175" s="6">
        <v>-4557</v>
      </c>
      <c t="n" r="P175" s="6">
        <v>11472</v>
      </c>
    </row>
    <row r="176" spans="1:17">
      <c t="s" r="A176" s="4">
        <v>1121</v>
      </c>
      <c t="n" r="N176" s="6">
        <v>3427</v>
      </c>
      <c t="n" r="O176" s="6">
        <v>-6628</v>
      </c>
      <c t="n" r="P176" s="6">
        <v>88148</v>
      </c>
    </row>
    <row r="177" spans="1:17">
      <c t="s" r="A177" s="4">
        <v>67</v>
      </c>
      <c t="n" r="N177" s="6">
        <v>0</v>
      </c>
      <c t="n" r="O177" s="6">
        <v>0</v>
      </c>
      <c t="n" r="P177" s="6">
        <v>0</v>
      </c>
    </row>
    <row r="178" spans="1:17">
      <c t="s" r="A178" s="4">
        <v>1122</v>
      </c>
      <c t="n" r="N178" s="6">
        <v>3427</v>
      </c>
      <c t="n" r="O178" s="6">
        <v>-6628</v>
      </c>
      <c t="n" r="P178" s="6">
        <v>88148</v>
      </c>
    </row>
    <row r="179" spans="1:17">
      <c t="s" r="A179" s="3">
        <v>1123</v>
      </c>
    </row>
    <row r="180" spans="1:17">
      <c t="s" r="A180" s="4">
        <v>746</v>
      </c>
      <c t="n" r="B180" s="6">
        <v>4</v>
      </c>
      <c t="n" r="H180" s="6">
        <v>4</v>
      </c>
      <c t="n" r="N180" s="6">
        <v>4</v>
      </c>
      <c t="n" r="O180" s="6">
        <v>4</v>
      </c>
      <c t="n" r="P180" s="6">
        <v>4</v>
      </c>
      <c t="n" r="Q180" s="6">
        <v>4</v>
      </c>
    </row>
    <row r="181" spans="1:17">
      <c t="s" r="A181" s="4">
        <v>1124</v>
      </c>
      <c t="n" r="B181" s="6">
        <v>59933</v>
      </c>
      <c t="n" r="H181" s="6">
        <v>63645</v>
      </c>
      <c t="n" r="N181" s="6">
        <v>59933</v>
      </c>
      <c t="n" r="O181" s="6">
        <v>63645</v>
      </c>
    </row>
    <row r="182" spans="1:17">
      <c t="s" r="A182" s="4">
        <v>586</v>
      </c>
      <c t="n" r="B182" s="6">
        <v>81993</v>
      </c>
      <c t="n" r="H182" s="6">
        <v>103230</v>
      </c>
      <c t="n" r="N182" s="6">
        <v>81993</v>
      </c>
      <c t="n" r="O182" s="6">
        <v>103230</v>
      </c>
    </row>
    <row r="183" spans="1:17">
      <c t="s" r="A183" s="4">
        <v>1125</v>
      </c>
      <c t="n" r="B183" s="6">
        <v>21133</v>
      </c>
      <c t="n" r="H183" s="6">
        <v>21105</v>
      </c>
      <c t="n" r="N183" s="6">
        <v>21133</v>
      </c>
      <c t="n" r="O183" s="6">
        <v>21105</v>
      </c>
    </row>
    <row r="184" spans="1:17">
      <c t="s" r="A184" s="4">
        <v>1126</v>
      </c>
      <c t="n" r="B184" s="6">
        <v>163063</v>
      </c>
      <c t="n" r="H184" s="6">
        <v>187984</v>
      </c>
      <c t="n" r="N184" s="6">
        <v>163063</v>
      </c>
      <c t="n" r="O184" s="6">
        <v>187984</v>
      </c>
    </row>
    <row r="185" spans="1:17">
      <c t="s" r="A185" s="4">
        <v>602</v>
      </c>
      <c t="n" r="B185" s="6">
        <v>138351</v>
      </c>
      <c t="n" r="H185" s="6">
        <v>160318</v>
      </c>
      <c t="n" r="N185" s="6">
        <v>138351</v>
      </c>
      <c t="n" r="O185" s="6">
        <v>160318</v>
      </c>
    </row>
    <row r="186" spans="1:17">
      <c t="s" r="A186" s="4">
        <v>511</v>
      </c>
      <c t="n" r="B186" s="6">
        <v>0</v>
      </c>
      <c t="n" r="H186" s="6">
        <v>0</v>
      </c>
      <c t="n" r="N186" s="6">
        <v>0</v>
      </c>
      <c t="n" r="O186" s="6">
        <v>0</v>
      </c>
    </row>
    <row r="187" spans="1:17">
      <c t="s" r="A187" s="4">
        <v>1127</v>
      </c>
      <c t="n" r="B187" s="6">
        <v>1181</v>
      </c>
      <c t="n" r="H187" s="6">
        <v>827</v>
      </c>
      <c t="n" r="N187" s="6">
        <v>1181</v>
      </c>
      <c t="n" r="O187" s="6">
        <v>827</v>
      </c>
    </row>
    <row r="188" spans="1:17">
      <c t="s" r="A188" s="4">
        <v>1128</v>
      </c>
      <c t="n" r="B188" s="6">
        <v>302595</v>
      </c>
      <c t="n" r="H188" s="6">
        <v>349129</v>
      </c>
      <c t="n" r="N188" s="6">
        <v>302595</v>
      </c>
      <c t="n" r="O188" s="6">
        <v>349129</v>
      </c>
    </row>
    <row r="189" spans="1:17">
      <c t="s" r="A189" s="4">
        <v>87</v>
      </c>
      <c t="n" r="B189" s="6">
        <v>0</v>
      </c>
      <c t="n" r="H189" s="6">
        <v>0</v>
      </c>
      <c t="n" r="N189" s="6">
        <v>0</v>
      </c>
      <c t="n" r="O189" s="6">
        <v>0</v>
      </c>
    </row>
    <row r="190" spans="1:17">
      <c t="s" r="A190" s="4">
        <v>1129</v>
      </c>
      <c t="n" r="B190" s="6">
        <v>12386</v>
      </c>
      <c t="n" r="H190" s="6">
        <v>10876</v>
      </c>
      <c t="n" r="N190" s="6">
        <v>12386</v>
      </c>
      <c t="n" r="O190" s="6">
        <v>10876</v>
      </c>
    </row>
    <row r="191" spans="1:17">
      <c t="s" r="A191" s="4">
        <v>89</v>
      </c>
      <c t="n" r="B191" s="6">
        <v>41818</v>
      </c>
      <c t="n" r="H191" s="6">
        <v>45291</v>
      </c>
      <c t="n" r="N191" s="6">
        <v>41818</v>
      </c>
      <c t="n" r="O191" s="6">
        <v>45291</v>
      </c>
    </row>
    <row r="192" spans="1:17">
      <c t="s" r="A192" s="4">
        <v>747</v>
      </c>
      <c t="n" r="B192" s="6">
        <v>54204</v>
      </c>
      <c t="n" r="H192" s="6">
        <v>56167</v>
      </c>
      <c t="n" r="N192" s="6">
        <v>54204</v>
      </c>
      <c t="n" r="O192" s="6">
        <v>56167</v>
      </c>
    </row>
    <row r="193" spans="1:17">
      <c t="s" r="A193" s="4">
        <v>91</v>
      </c>
      <c t="n" r="B193" s="6">
        <v>0</v>
      </c>
      <c t="n" r="H193" s="6">
        <v>0</v>
      </c>
      <c t="n" r="N193" s="6">
        <v>0</v>
      </c>
      <c t="n" r="O193" s="6">
        <v>0</v>
      </c>
    </row>
    <row r="194" spans="1:17">
      <c t="s" r="A194" s="4">
        <v>1130</v>
      </c>
      <c t="n" r="B194" s="6">
        <v>20628</v>
      </c>
      <c t="n" r="H194" s="6">
        <v>20867</v>
      </c>
      <c t="n" r="N194" s="6">
        <v>20628</v>
      </c>
      <c t="n" r="O194" s="6">
        <v>20867</v>
      </c>
    </row>
    <row r="195" spans="1:17">
      <c t="s" r="A195" s="4">
        <v>1131</v>
      </c>
      <c t="n" r="B195" s="6">
        <v>-271930</v>
      </c>
      <c t="n" r="H195" s="6">
        <v>-228307</v>
      </c>
      <c t="n" r="N195" s="6">
        <v>-271930</v>
      </c>
      <c t="n" r="O195" s="6">
        <v>-228307</v>
      </c>
    </row>
    <row r="196" spans="1:17">
      <c t="s" r="A196" s="4">
        <v>94</v>
      </c>
      <c t="n" r="B196" s="6">
        <v>0</v>
      </c>
      <c t="n" r="H196" s="6">
        <v>0</v>
      </c>
      <c t="n" r="N196" s="6">
        <v>0</v>
      </c>
      <c t="n" r="O196" s="6">
        <v>0</v>
      </c>
    </row>
    <row r="197" spans="1:17">
      <c t="s" r="A197" s="4">
        <v>1132</v>
      </c>
      <c t="n" r="B197" s="6">
        <v>499693</v>
      </c>
      <c t="n" r="H197" s="6">
        <v>500402</v>
      </c>
      <c t="n" r="N197" s="6">
        <v>499693</v>
      </c>
      <c t="n" r="O197" s="6">
        <v>500402</v>
      </c>
    </row>
    <row r="198" spans="1:17">
      <c t="s" r="A198" s="4">
        <v>1133</v>
      </c>
      <c t="n" r="B198" s="6">
        <v>0</v>
      </c>
      <c t="n" r="H198" s="6">
        <v>0</v>
      </c>
      <c t="n" r="N198" s="6">
        <v>0</v>
      </c>
      <c t="n" r="O198" s="6">
        <v>0</v>
      </c>
    </row>
    <row r="199" spans="1:17">
      <c t="s" r="A199" s="4">
        <v>1134</v>
      </c>
      <c t="n" r="B199" s="6">
        <v>302595</v>
      </c>
      <c t="n" r="H199" s="6">
        <v>349129</v>
      </c>
      <c t="n" r="N199" s="6">
        <v>302595</v>
      </c>
      <c t="n" r="O199" s="6">
        <v>349129</v>
      </c>
    </row>
    <row r="200" spans="1:17">
      <c t="s" r="A200" s="3">
        <v>1135</v>
      </c>
    </row>
    <row r="201" spans="1:17">
      <c t="s" r="A201" s="4">
        <v>1136</v>
      </c>
      <c t="n" r="N201" s="6">
        <v>6441</v>
      </c>
      <c t="n" r="O201" s="6">
        <v>8584</v>
      </c>
      <c t="n" r="P201" s="6">
        <v>29087</v>
      </c>
    </row>
    <row r="202" spans="1:17">
      <c t="s" r="A202" s="4">
        <v>170</v>
      </c>
      <c t="n" r="N202" s="6">
        <v>-6254</v>
      </c>
      <c t="n" r="O202" s="6">
        <v>-8584</v>
      </c>
      <c t="n" r="P202" s="6">
        <v>-29087</v>
      </c>
    </row>
    <row r="203" spans="1:17">
      <c t="s" r="A203" s="4">
        <v>561</v>
      </c>
      <c t="n" r="O203" s="6">
        <v>0</v>
      </c>
      <c t="n" r="P203" s="6">
        <v>0</v>
      </c>
    </row>
    <row r="204" spans="1:17">
      <c t="s" r="A204" s="4">
        <v>172</v>
      </c>
      <c t="n" r="P204" s="6">
        <v>0</v>
      </c>
    </row>
    <row r="205" spans="1:17">
      <c t="s" r="A205" s="4">
        <v>173</v>
      </c>
      <c t="n" r="O205" s="6">
        <v>0</v>
      </c>
      <c t="n" r="P205" s="6">
        <v>0</v>
      </c>
    </row>
    <row r="206" spans="1:17">
      <c t="s" r="A206" s="4">
        <v>162</v>
      </c>
      <c t="n" r="P206" s="6">
        <v>0</v>
      </c>
    </row>
    <row r="207" spans="1:17">
      <c t="s" r="A207" s="4">
        <v>1137</v>
      </c>
      <c t="n" r="N207" s="6">
        <v>187</v>
      </c>
      <c t="n" r="O207" s="6">
        <v>0</v>
      </c>
      <c t="n" r="P207" s="6">
        <v>0</v>
      </c>
    </row>
    <row r="208" spans="1:17">
      <c t="s" r="A208" s="4">
        <v>1138</v>
      </c>
      <c t="n" r="N208" s="6">
        <v>-6441</v>
      </c>
      <c t="n" r="O208" s="6">
        <v>-8584</v>
      </c>
      <c t="n" r="P208" s="6">
        <v>-29087</v>
      </c>
    </row>
    <row r="209" spans="1:17">
      <c t="s" r="A209" s="4">
        <v>1139</v>
      </c>
      <c t="n" r="N209" s="6">
        <v>0</v>
      </c>
      <c t="n" r="O209" s="6">
        <v>0</v>
      </c>
    </row>
    <row r="210" spans="1:17">
      <c t="s" r="A210" s="4">
        <v>1140</v>
      </c>
      <c t="n" r="P210" s="6">
        <v>0</v>
      </c>
    </row>
    <row r="211" spans="1:17">
      <c t="s" r="A211" s="4">
        <v>1141</v>
      </c>
      <c t="n" r="N211" s="6">
        <v>0</v>
      </c>
      <c t="n" r="O211" s="6">
        <v>0</v>
      </c>
      <c t="n" r="P211" s="6">
        <v>0</v>
      </c>
    </row>
    <row r="212" spans="1:17">
      <c t="s" r="A212" s="4">
        <v>180</v>
      </c>
      <c t="n" r="P212" s="6">
        <v>0</v>
      </c>
    </row>
    <row r="213" spans="1:17">
      <c t="s" r="A213" s="4">
        <v>139</v>
      </c>
      <c t="n" r="P213" s="6">
        <v>0</v>
      </c>
    </row>
    <row r="214" spans="1:17">
      <c t="s" r="A214" s="4">
        <v>1030</v>
      </c>
      <c t="n" r="N214" s="6">
        <v>0</v>
      </c>
      <c t="n" r="O214" s="6">
        <v>0</v>
      </c>
      <c t="n" r="P214" s="6">
        <v>0</v>
      </c>
    </row>
    <row r="215" spans="1:17">
      <c t="s" r="A215" s="4">
        <v>141</v>
      </c>
      <c t="n" r="O215" s="6">
        <v>0</v>
      </c>
      <c t="n" r="P215" s="6">
        <v>0</v>
      </c>
    </row>
    <row r="216" spans="1:17">
      <c t="s" r="A216" s="4">
        <v>1142</v>
      </c>
      <c t="n" r="O216" s="6">
        <v>0</v>
      </c>
      <c t="n" r="P216" s="6">
        <v>0</v>
      </c>
    </row>
    <row r="217" spans="1:17">
      <c t="s" r="A217" s="4">
        <v>1143</v>
      </c>
      <c t="n" r="N217" s="6">
        <v>0</v>
      </c>
      <c t="n" r="O217" s="6">
        <v>0</v>
      </c>
      <c t="n" r="P217" s="6">
        <v>0</v>
      </c>
    </row>
    <row r="218" spans="1:17">
      <c t="s" r="A218" s="4">
        <v>1144</v>
      </c>
      <c t="n" r="N218" s="6">
        <v>0</v>
      </c>
      <c t="n" r="O218" s="6">
        <v>0</v>
      </c>
      <c t="n" r="P218" s="6">
        <v>0</v>
      </c>
    </row>
    <row r="219" spans="1:17">
      <c t="s" r="A219" s="4">
        <v>1145</v>
      </c>
      <c t="n" r="N219" s="6">
        <v>0</v>
      </c>
      <c t="n" r="O219" s="6">
        <v>0</v>
      </c>
      <c t="n" r="P219" s="6">
        <v>0</v>
      </c>
    </row>
    <row r="220" spans="1:17">
      <c t="s" r="A220" s="4">
        <v>1146</v>
      </c>
      <c t="n" r="N220" s="6">
        <v>0</v>
      </c>
      <c t="n" r="O220" s="6">
        <v>0</v>
      </c>
      <c t="n" r="P220" s="6">
        <v>0</v>
      </c>
    </row>
    <row r="221" spans="1:17">
      <c t="s" r="A221" s="4">
        <v>1150</v>
      </c>
    </row>
    <row r="222" spans="1:17">
      <c t="s" r="A222" s="3">
        <v>1135</v>
      </c>
    </row>
    <row r="223" spans="1:17">
      <c t="s" r="A223" s="4">
        <v>1139</v>
      </c>
      <c t="n" r="P223" s="6">
        <v>0</v>
      </c>
    </row>
    <row r="224" spans="1:17">
      <c t="s" r="A224" s="4">
        <v>1151</v>
      </c>
    </row>
    <row r="225" spans="1:17">
      <c t="s" r="A225" s="3">
        <v>1114</v>
      </c>
    </row>
    <row r="226" spans="1:17">
      <c t="s" r="A226" s="4">
        <v>32</v>
      </c>
      <c t="n" r="N226" s="6">
        <v>753986</v>
      </c>
      <c t="n" r="O226" s="6">
        <v>1015545</v>
      </c>
      <c t="n" r="P226" s="6">
        <v>1024229</v>
      </c>
    </row>
    <row r="227" spans="1:17">
      <c t="s" r="A227" s="4">
        <v>1115</v>
      </c>
      <c t="n" r="N227" s="6">
        <v>695773</v>
      </c>
      <c t="n" r="O227" s="6">
        <v>953647</v>
      </c>
      <c t="n" r="P227" s="6">
        <v>931226</v>
      </c>
    </row>
    <row r="228" spans="1:17">
      <c t="s" r="A228" s="4">
        <v>1112</v>
      </c>
      <c t="n" r="N228" s="6">
        <v>58213</v>
      </c>
      <c t="n" r="O228" s="6">
        <v>61898</v>
      </c>
      <c t="n" r="P228" s="6">
        <v>93003</v>
      </c>
    </row>
    <row r="229" spans="1:17">
      <c t="s" r="A229" s="4">
        <v>1116</v>
      </c>
      <c t="n" r="N229" s="6">
        <v>63194</v>
      </c>
      <c t="n" r="O229" s="6">
        <v>89179</v>
      </c>
      <c t="n" r="P229" s="6">
        <v>84567</v>
      </c>
    </row>
    <row r="230" spans="1:17">
      <c t="s" r="A230" s="4">
        <v>512</v>
      </c>
      <c t="n" r="N230" s="6">
        <v>7657</v>
      </c>
      <c t="n" r="O230" s="6">
        <v>8624</v>
      </c>
      <c t="n" r="P230" s="6">
        <v>5637</v>
      </c>
    </row>
    <row r="231" spans="1:17">
      <c t="s" r="A231" s="4">
        <v>752</v>
      </c>
      <c t="n" r="N231" s="6">
        <v>3822</v>
      </c>
      <c t="n" r="O231" s="6">
        <v>6458</v>
      </c>
      <c t="n" r="P231" s="6">
        <v>6932</v>
      </c>
    </row>
    <row r="232" spans="1:17">
      <c t="s" r="A232" s="4">
        <v>39</v>
      </c>
      <c t="n" r="O232" s="6">
        <v>36571</v>
      </c>
    </row>
    <row r="233" spans="1:17">
      <c t="s" r="A233" s="4">
        <v>1117</v>
      </c>
      <c t="n" r="N233" s="6">
        <v>-16460</v>
      </c>
      <c t="n" r="O233" s="6">
        <v>-78934</v>
      </c>
      <c t="n" r="P233" s="6">
        <v>-4133</v>
      </c>
    </row>
    <row r="234" spans="1:17">
      <c t="s" r="A234" s="4">
        <v>41</v>
      </c>
      <c t="n" r="N234" s="6">
        <v>-1741</v>
      </c>
      <c t="n" r="O234" s="6">
        <v>-3781</v>
      </c>
      <c t="n" r="P234" s="6">
        <v>-8359</v>
      </c>
    </row>
    <row r="235" spans="1:17">
      <c t="s" r="A235" s="4">
        <v>432</v>
      </c>
      <c t="n" r="O235" s="6">
        <v>0</v>
      </c>
      <c t="n" r="P235" s="6">
        <v>0</v>
      </c>
    </row>
    <row r="236" spans="1:17">
      <c t="s" r="A236" s="4">
        <v>43</v>
      </c>
      <c t="n" r="O236" s="6">
        <v>0</v>
      </c>
      <c t="n" r="P236" s="6">
        <v>0</v>
      </c>
    </row>
    <row r="237" spans="1:17">
      <c t="s" r="A237" s="4">
        <v>44</v>
      </c>
      <c t="n" r="O237" s="6">
        <v>0</v>
      </c>
      <c t="n" r="P237" s="6">
        <v>22451</v>
      </c>
    </row>
    <row r="238" spans="1:17">
      <c t="s" r="A238" s="4">
        <v>1118</v>
      </c>
      <c t="n" r="N238" s="6">
        <v>-3186</v>
      </c>
      <c t="n" r="O238" s="6">
        <v>-8762</v>
      </c>
      <c t="n" r="P238" s="6">
        <v>-9512</v>
      </c>
    </row>
    <row r="239" spans="1:17">
      <c t="s" r="A239" s="4">
        <v>46</v>
      </c>
      <c t="n" r="N239" s="6">
        <v>-2428</v>
      </c>
      <c t="n" r="O239" s="6">
        <v>-22327</v>
      </c>
      <c t="n" r="P239" s="6">
        <v>2904</v>
      </c>
    </row>
    <row r="240" spans="1:17">
      <c t="s" r="A240" s="4">
        <v>47</v>
      </c>
      <c t="n" r="N240" s="6">
        <v>-23815</v>
      </c>
      <c t="n" r="O240" s="6">
        <v>-113804</v>
      </c>
      <c t="n" r="P240" s="6">
        <v>3351</v>
      </c>
    </row>
    <row r="241" spans="1:17">
      <c t="s" r="A241" s="4">
        <v>793</v>
      </c>
      <c t="n" r="N241" s="6">
        <v>1933</v>
      </c>
      <c t="n" r="O241" s="6">
        <v>-8680</v>
      </c>
      <c t="n" r="P241" s="6">
        <v>9289</v>
      </c>
    </row>
    <row r="242" spans="1:17">
      <c t="s" r="A242" s="4">
        <v>774</v>
      </c>
      <c t="n" r="N242" s="6">
        <v>-5755</v>
      </c>
      <c t="n" r="O242" s="6">
        <v>-26213</v>
      </c>
      <c t="n" r="P242" s="6">
        <v>43605</v>
      </c>
    </row>
    <row r="243" spans="1:17">
      <c t="s" r="A243" s="4">
        <v>62</v>
      </c>
      <c t="n" r="N243" s="6">
        <v>-31503</v>
      </c>
      <c t="n" r="O243" s="6">
        <v>-131337</v>
      </c>
      <c t="n" r="P243" s="6">
        <v>37667</v>
      </c>
    </row>
    <row r="244" spans="1:17">
      <c t="s" r="A244" s="4">
        <v>1119</v>
      </c>
      <c t="n" r="N244" s="6">
        <v>-14654</v>
      </c>
      <c t="n" r="O244" s="6">
        <v>-49964</v>
      </c>
      <c t="n" r="P244" s="6">
        <v>-5518</v>
      </c>
    </row>
    <row r="245" spans="1:17">
      <c t="s" r="A245" s="4">
        <v>1098</v>
      </c>
      <c t="n" r="N245" s="6">
        <v>-16849</v>
      </c>
      <c t="n" r="O245" s="6">
        <v>-81373</v>
      </c>
      <c t="n" r="P245" s="6">
        <v>43185</v>
      </c>
    </row>
    <row r="246" spans="1:17">
      <c t="s" r="A246" s="3">
        <v>1120</v>
      </c>
    </row>
    <row r="247" spans="1:17">
      <c t="s" r="A247" s="4">
        <v>62</v>
      </c>
      <c t="n" r="N247" s="6">
        <v>-31503</v>
      </c>
      <c t="n" r="O247" s="6">
        <v>-131337</v>
      </c>
      <c t="n" r="P247" s="6">
        <v>37667</v>
      </c>
    </row>
    <row r="248" spans="1:17">
      <c t="s" r="A248" s="4">
        <v>719</v>
      </c>
      <c t="n" r="P248" s="6">
        <v>-3</v>
      </c>
    </row>
    <row r="249" spans="1:17">
      <c t="s" r="A249" s="4">
        <v>64</v>
      </c>
      <c t="n" r="N249" s="6">
        <v>-79196</v>
      </c>
      <c t="n" r="O249" s="6">
        <v>-63424</v>
      </c>
      <c t="n" r="P249" s="6">
        <v>-24287</v>
      </c>
    </row>
    <row r="250" spans="1:17">
      <c t="s" r="A250" s="4">
        <v>129</v>
      </c>
      <c t="n" r="N250" s="6">
        <v>895</v>
      </c>
      <c t="n" r="O250" s="6">
        <v>-572</v>
      </c>
      <c t="n" r="P250" s="6">
        <v>3277</v>
      </c>
    </row>
    <row r="251" spans="1:17">
      <c t="s" r="A251" s="4">
        <v>1121</v>
      </c>
      <c t="n" r="N251" s="6">
        <v>-109804</v>
      </c>
      <c t="n" r="O251" s="6">
        <v>-195333</v>
      </c>
      <c t="n" r="P251" s="6">
        <v>16654</v>
      </c>
    </row>
    <row r="252" spans="1:17">
      <c t="s" r="A252" s="4">
        <v>67</v>
      </c>
      <c t="n" r="N252" s="6">
        <v>-19391</v>
      </c>
      <c t="n" r="O252" s="6">
        <v>-68856</v>
      </c>
      <c t="n" r="P252" s="6">
        <v>-9734</v>
      </c>
    </row>
    <row r="253" spans="1:17">
      <c t="s" r="A253" s="4">
        <v>1122</v>
      </c>
      <c t="n" r="N253" s="6">
        <v>-90413</v>
      </c>
      <c t="n" r="O253" s="6">
        <v>-126477</v>
      </c>
      <c t="n" r="P253" s="6">
        <v>26388</v>
      </c>
    </row>
    <row r="254" spans="1:17">
      <c t="s" r="A254" s="3">
        <v>1123</v>
      </c>
    </row>
    <row r="255" spans="1:17">
      <c t="s" r="A255" s="4">
        <v>746</v>
      </c>
      <c t="n" r="B255" s="6">
        <v>57783</v>
      </c>
      <c t="n" r="H255" s="6">
        <v>71462</v>
      </c>
      <c t="n" r="N255" s="6">
        <v>57783</v>
      </c>
      <c t="n" r="O255" s="6">
        <v>71462</v>
      </c>
      <c t="n" r="P255" s="6">
        <v>107884</v>
      </c>
      <c t="n" r="Q255" s="7">
        <v>85956</v>
      </c>
    </row>
    <row r="256" spans="1:17">
      <c t="s" r="A256" s="4">
        <v>1124</v>
      </c>
      <c t="n" r="B256" s="6">
        <v>117456</v>
      </c>
      <c t="n" r="H256" s="6">
        <v>135788</v>
      </c>
      <c t="n" r="N256" s="6">
        <v>117456</v>
      </c>
      <c t="n" r="O256" s="6">
        <v>135788</v>
      </c>
    </row>
    <row r="257" spans="1:17">
      <c t="s" r="A257" s="4">
        <v>586</v>
      </c>
      <c t="n" r="B257" s="6">
        <v>187798</v>
      </c>
      <c t="n" r="H257" s="6">
        <v>228202</v>
      </c>
      <c t="n" r="N257" s="6">
        <v>187798</v>
      </c>
      <c t="n" r="O257" s="6">
        <v>228202</v>
      </c>
    </row>
    <row r="258" spans="1:17">
      <c t="s" r="A258" s="4">
        <v>1125</v>
      </c>
      <c t="n" r="B258" s="6">
        <v>30399</v>
      </c>
      <c t="n" r="H258" s="6">
        <v>55761</v>
      </c>
      <c t="n" r="N258" s="6">
        <v>30399</v>
      </c>
      <c t="n" r="O258" s="6">
        <v>55761</v>
      </c>
    </row>
    <row r="259" spans="1:17">
      <c t="s" r="A259" s="4">
        <v>1126</v>
      </c>
      <c t="n" r="B259" s="6">
        <v>393436</v>
      </c>
      <c t="n" r="H259" s="6">
        <v>491213</v>
      </c>
      <c t="n" r="N259" s="6">
        <v>393436</v>
      </c>
      <c t="n" r="O259" s="6">
        <v>491213</v>
      </c>
    </row>
    <row r="260" spans="1:17">
      <c t="s" r="A260" s="4">
        <v>602</v>
      </c>
      <c t="n" r="B260" s="6">
        <v>303654</v>
      </c>
      <c t="n" r="H260" s="6">
        <v>359506</v>
      </c>
      <c t="n" r="N260" s="6">
        <v>303654</v>
      </c>
      <c t="n" r="O260" s="6">
        <v>359506</v>
      </c>
    </row>
    <row r="261" spans="1:17">
      <c t="s" r="A261" s="4">
        <v>511</v>
      </c>
      <c t="n" r="B261" s="6">
        <v>98660</v>
      </c>
      <c t="n" r="H261" s="6">
        <v>109768</v>
      </c>
      <c t="n" r="N261" s="6">
        <v>98660</v>
      </c>
      <c t="n" r="O261" s="6">
        <v>109768</v>
      </c>
    </row>
    <row r="262" spans="1:17">
      <c t="s" r="A262" s="4">
        <v>1127</v>
      </c>
      <c t="n" r="B262" s="6">
        <v>79848</v>
      </c>
      <c t="n" r="H262" s="6">
        <v>80172</v>
      </c>
      <c t="n" r="N262" s="6">
        <v>79848</v>
      </c>
      <c t="n" r="O262" s="6">
        <v>80172</v>
      </c>
    </row>
    <row r="263" spans="1:17">
      <c t="s" r="A263" s="4">
        <v>1128</v>
      </c>
      <c t="n" r="B263" s="6">
        <v>875598</v>
      </c>
      <c t="n" r="H263" s="6">
        <v>1040659</v>
      </c>
      <c t="n" r="N263" s="6">
        <v>875598</v>
      </c>
      <c t="n" r="O263" s="6">
        <v>1040659</v>
      </c>
    </row>
    <row r="264" spans="1:17">
      <c t="s" r="A264" s="4">
        <v>87</v>
      </c>
      <c t="n" r="B264" s="6">
        <v>31222</v>
      </c>
      <c t="n" r="H264" s="6">
        <v>26233</v>
      </c>
      <c t="n" r="N264" s="6">
        <v>31222</v>
      </c>
      <c t="n" r="O264" s="6">
        <v>26233</v>
      </c>
    </row>
    <row r="265" spans="1:17">
      <c t="s" r="A265" s="4">
        <v>1129</v>
      </c>
      <c t="n" r="B265" s="6">
        <v>108553</v>
      </c>
      <c t="n" r="H265" s="6">
        <v>133634</v>
      </c>
      <c t="n" r="N265" s="6">
        <v>108553</v>
      </c>
      <c t="n" r="O265" s="6">
        <v>133634</v>
      </c>
    </row>
    <row r="266" spans="1:17">
      <c t="s" r="A266" s="4">
        <v>89</v>
      </c>
      <c t="n" r="B266" s="6">
        <v>43437</v>
      </c>
      <c t="n" r="H266" s="6">
        <v>55208</v>
      </c>
      <c t="n" r="N266" s="6">
        <v>43437</v>
      </c>
      <c t="n" r="O266" s="6">
        <v>55208</v>
      </c>
    </row>
    <row r="267" spans="1:17">
      <c t="s" r="A267" s="4">
        <v>747</v>
      </c>
      <c t="n" r="B267" s="6">
        <v>183212</v>
      </c>
      <c t="n" r="H267" s="6">
        <v>215075</v>
      </c>
      <c t="n" r="N267" s="6">
        <v>183212</v>
      </c>
      <c t="n" r="O267" s="6">
        <v>215075</v>
      </c>
    </row>
    <row r="268" spans="1:17">
      <c t="s" r="A268" s="4">
        <v>91</v>
      </c>
      <c t="n" r="B268" s="6">
        <v>20243</v>
      </c>
      <c t="n" r="H268" s="6">
        <v>36342</v>
      </c>
      <c t="n" r="N268" s="6">
        <v>20243</v>
      </c>
      <c t="n" r="O268" s="6">
        <v>36342</v>
      </c>
    </row>
    <row r="269" spans="1:17">
      <c t="s" r="A269" s="4">
        <v>1130</v>
      </c>
      <c t="n" r="B269" s="6">
        <v>52324</v>
      </c>
      <c t="n" r="H269" s="6">
        <v>71496</v>
      </c>
      <c t="n" r="N269" s="6">
        <v>52324</v>
      </c>
      <c t="n" r="O269" s="6">
        <v>71496</v>
      </c>
    </row>
    <row r="270" spans="1:17">
      <c t="s" r="A270" s="4">
        <v>1131</v>
      </c>
      <c t="n" r="B270" s="6">
        <v>219378</v>
      </c>
      <c t="n" r="H270" s="6">
        <v>284733</v>
      </c>
      <c t="n" r="N270" s="6">
        <v>219378</v>
      </c>
      <c t="n" r="O270" s="6">
        <v>284733</v>
      </c>
    </row>
    <row r="271" spans="1:17">
      <c t="s" r="A271" s="4">
        <v>94</v>
      </c>
      <c t="n" r="B271" s="6">
        <v>77174</v>
      </c>
      <c t="n" r="H271" s="6">
        <v>71192</v>
      </c>
      <c t="n" r="N271" s="6">
        <v>77174</v>
      </c>
      <c t="n" r="O271" s="6">
        <v>71192</v>
      </c>
    </row>
    <row r="272" spans="1:17">
      <c t="s" r="A272" s="4">
        <v>1132</v>
      </c>
      <c t="n" r="B272" s="6">
        <v>323643</v>
      </c>
      <c t="n" r="H272" s="6">
        <v>354450</v>
      </c>
      <c t="n" r="N272" s="6">
        <v>323643</v>
      </c>
      <c t="n" r="O272" s="6">
        <v>354450</v>
      </c>
    </row>
    <row r="273" spans="1:17">
      <c t="s" r="A273" s="4">
        <v>1133</v>
      </c>
      <c t="n" r="B273" s="6">
        <v>-376</v>
      </c>
      <c t="n" r="H273" s="6">
        <v>7371</v>
      </c>
      <c t="n" r="N273" s="6">
        <v>-376</v>
      </c>
      <c t="n" r="O273" s="6">
        <v>7371</v>
      </c>
    </row>
    <row r="274" spans="1:17">
      <c t="s" r="A274" s="4">
        <v>1134</v>
      </c>
      <c t="n" r="B274" s="6">
        <v>875598</v>
      </c>
      <c t="n" r="H274" s="6">
        <v>1040659</v>
      </c>
      <c t="n" r="N274" s="6">
        <v>875598</v>
      </c>
      <c t="n" r="O274" s="6">
        <v>1040659</v>
      </c>
    </row>
    <row r="275" spans="1:17">
      <c t="s" r="A275" s="3">
        <v>1135</v>
      </c>
    </row>
    <row r="276" spans="1:17">
      <c t="s" r="A276" s="4">
        <v>1136</v>
      </c>
      <c t="n" r="N276" s="6">
        <v>41556</v>
      </c>
      <c t="n" r="O276" s="6">
        <v>58123</v>
      </c>
      <c t="n" r="P276" s="6">
        <v>263597</v>
      </c>
    </row>
    <row r="277" spans="1:17">
      <c t="s" r="A277" s="4">
        <v>170</v>
      </c>
      <c t="n" r="N277" s="6">
        <v>-39590</v>
      </c>
      <c t="n" r="O277" s="6">
        <v>-48941</v>
      </c>
      <c t="n" r="P277" s="6">
        <v>-44754</v>
      </c>
    </row>
    <row r="278" spans="1:17">
      <c t="s" r="A278" s="4">
        <v>561</v>
      </c>
      <c t="n" r="O278" s="6">
        <v>-13346</v>
      </c>
      <c t="n" r="P278" s="6">
        <v>-95681</v>
      </c>
    </row>
    <row r="279" spans="1:17">
      <c t="s" r="A279" s="4">
        <v>172</v>
      </c>
      <c t="n" r="P279" s="6">
        <v>-8017</v>
      </c>
    </row>
    <row r="280" spans="1:17">
      <c t="s" r="A280" s="4">
        <v>173</v>
      </c>
      <c t="n" r="O280" s="6">
        <v>-14268</v>
      </c>
      <c t="n" r="P280" s="6">
        <v>-14473</v>
      </c>
    </row>
    <row r="281" spans="1:17">
      <c t="s" r="A281" s="4">
        <v>162</v>
      </c>
      <c t="n" r="P281" s="6">
        <v>2879</v>
      </c>
    </row>
    <row r="282" spans="1:17">
      <c t="s" r="A282" s="4">
        <v>1137</v>
      </c>
      <c t="n" r="N282" s="6">
        <v>1321</v>
      </c>
      <c t="n" r="O282" s="6">
        <v>-1296</v>
      </c>
      <c t="n" r="P282" s="6">
        <v>-2119</v>
      </c>
    </row>
    <row r="283" spans="1:17">
      <c t="s" r="A283" s="4">
        <v>1138</v>
      </c>
      <c t="n" r="N283" s="6">
        <v>-40911</v>
      </c>
      <c t="n" r="O283" s="6">
        <v>-46723</v>
      </c>
      <c t="n" r="P283" s="6">
        <v>-157927</v>
      </c>
    </row>
    <row r="284" spans="1:17">
      <c t="s" r="A284" s="4">
        <v>1139</v>
      </c>
      <c t="n" r="N284" s="6">
        <v>5727</v>
      </c>
      <c t="n" r="O284" s="6">
        <v>15708</v>
      </c>
    </row>
    <row r="285" spans="1:17">
      <c t="s" r="A285" s="4">
        <v>1140</v>
      </c>
      <c t="n" r="P285" s="6">
        <v>0</v>
      </c>
    </row>
    <row r="286" spans="1:17">
      <c t="s" r="A286" s="4">
        <v>1141</v>
      </c>
      <c t="n" r="N286" s="6">
        <v>-5521</v>
      </c>
      <c t="n" r="O286" s="6">
        <v>-60345</v>
      </c>
      <c t="n" r="P286" s="6">
        <v>-200721</v>
      </c>
    </row>
    <row r="287" spans="1:17">
      <c t="s" r="A287" s="4">
        <v>180</v>
      </c>
      <c t="n" r="P287" s="6">
        <v>0</v>
      </c>
    </row>
    <row r="288" spans="1:17">
      <c t="s" r="A288" s="4">
        <v>139</v>
      </c>
      <c t="n" r="P288" s="6">
        <v>-79592</v>
      </c>
    </row>
    <row r="289" spans="1:17">
      <c t="s" r="A289" s="4">
        <v>1030</v>
      </c>
      <c t="n" r="N289" s="6">
        <v>0</v>
      </c>
      <c t="n" r="O289" s="6">
        <v>0</v>
      </c>
      <c t="n" r="P289" s="6">
        <v>0</v>
      </c>
    </row>
    <row r="290" spans="1:17">
      <c t="s" r="A290" s="4">
        <v>141</v>
      </c>
      <c t="n" r="O290" s="6">
        <v>0</v>
      </c>
      <c t="n" r="P290" s="6">
        <v>0</v>
      </c>
    </row>
    <row r="291" spans="1:17">
      <c t="s" r="A291" s="4">
        <v>1142</v>
      </c>
      <c t="n" r="O291" s="6">
        <v>0</v>
      </c>
      <c t="n" r="P291" s="6">
        <v>0</v>
      </c>
    </row>
    <row r="292" spans="1:17">
      <c t="s" r="A292" s="4">
        <v>1143</v>
      </c>
      <c t="n" r="N292" s="6">
        <v>0</v>
      </c>
      <c t="n" r="O292" s="6">
        <v>0</v>
      </c>
      <c t="n" r="P292" s="6">
        <v>0</v>
      </c>
    </row>
    <row r="293" spans="1:17">
      <c t="s" r="A293" s="4">
        <v>1144</v>
      </c>
      <c t="n" r="N293" s="6">
        <v>206</v>
      </c>
      <c t="n" r="O293" s="6">
        <v>-44637</v>
      </c>
      <c t="n" r="P293" s="6">
        <v>-77738</v>
      </c>
    </row>
    <row r="294" spans="1:17">
      <c t="s" r="A294" s="4">
        <v>1145</v>
      </c>
      <c t="n" r="N294" s="6">
        <v>-14530</v>
      </c>
      <c t="n" r="O294" s="6">
        <v>-3185</v>
      </c>
      <c t="n" r="P294" s="6">
        <v>-6004</v>
      </c>
    </row>
    <row r="295" spans="1:17">
      <c t="s" r="A295" s="4">
        <v>1146</v>
      </c>
      <c t="n" r="N295" s="6">
        <v>-13679</v>
      </c>
      <c t="n" r="O295" s="6">
        <v>-36422</v>
      </c>
      <c t="n" r="P295" s="6">
        <v>21928</v>
      </c>
    </row>
    <row r="296" spans="1:17">
      <c t="s" r="A296" s="4">
        <v>1152</v>
      </c>
    </row>
    <row r="297" spans="1:17">
      <c t="s" r="A297" s="3">
        <v>1135</v>
      </c>
    </row>
    <row r="298" spans="1:17">
      <c t="s" r="A298" s="4">
        <v>1139</v>
      </c>
      <c t="n" r="P298" s="6">
        <v>43391</v>
      </c>
    </row>
    <row r="299" spans="1:17">
      <c t="s" r="A299" s="4">
        <v>1153</v>
      </c>
    </row>
    <row r="300" spans="1:17">
      <c t="s" r="A300" s="3">
        <v>1114</v>
      </c>
    </row>
    <row r="301" spans="1:17">
      <c t="s" r="A301" s="4">
        <v>32</v>
      </c>
      <c t="n" r="N301" s="6">
        <v>0</v>
      </c>
      <c t="n" r="O301" s="6">
        <v>0</v>
      </c>
      <c t="n" r="P301" s="6">
        <v>0</v>
      </c>
    </row>
    <row r="302" spans="1:17">
      <c t="s" r="A302" s="4">
        <v>1115</v>
      </c>
      <c t="n" r="N302" s="6">
        <v>0</v>
      </c>
      <c t="n" r="O302" s="6">
        <v>0</v>
      </c>
      <c t="n" r="P302" s="6">
        <v>0</v>
      </c>
    </row>
    <row r="303" spans="1:17">
      <c t="s" r="A303" s="4">
        <v>1112</v>
      </c>
      <c t="n" r="N303" s="6">
        <v>0</v>
      </c>
      <c t="n" r="O303" s="6">
        <v>0</v>
      </c>
      <c t="n" r="P303" s="6">
        <v>0</v>
      </c>
    </row>
    <row r="304" spans="1:17">
      <c t="s" r="A304" s="4">
        <v>1116</v>
      </c>
      <c t="n" r="N304" s="6">
        <v>0</v>
      </c>
      <c t="n" r="O304" s="6">
        <v>0</v>
      </c>
      <c t="n" r="P304" s="6">
        <v>0</v>
      </c>
    </row>
    <row r="305" spans="1:17">
      <c t="s" r="A305" s="4">
        <v>512</v>
      </c>
      <c t="n" r="N305" s="6">
        <v>0</v>
      </c>
      <c t="n" r="O305" s="6">
        <v>0</v>
      </c>
      <c t="n" r="P305" s="6">
        <v>0</v>
      </c>
    </row>
    <row r="306" spans="1:17">
      <c t="s" r="A306" s="4">
        <v>752</v>
      </c>
      <c t="n" r="N306" s="6">
        <v>0</v>
      </c>
      <c t="n" r="O306" s="6">
        <v>0</v>
      </c>
      <c t="n" r="P306" s="6">
        <v>0</v>
      </c>
    </row>
    <row r="307" spans="1:17">
      <c t="s" r="A307" s="4">
        <v>39</v>
      </c>
      <c t="n" r="O307" s="6">
        <v>0</v>
      </c>
    </row>
    <row r="308" spans="1:17">
      <c t="s" r="A308" s="4">
        <v>1117</v>
      </c>
      <c t="n" r="N308" s="6">
        <v>0</v>
      </c>
      <c t="n" r="O308" s="6">
        <v>0</v>
      </c>
      <c t="n" r="P308" s="6">
        <v>0</v>
      </c>
    </row>
    <row r="309" spans="1:17">
      <c t="s" r="A309" s="4">
        <v>41</v>
      </c>
      <c t="n" r="N309" s="6">
        <v>0</v>
      </c>
      <c t="n" r="O309" s="6">
        <v>0</v>
      </c>
      <c t="n" r="P309" s="6">
        <v>0</v>
      </c>
    </row>
    <row r="310" spans="1:17">
      <c t="s" r="A310" s="4">
        <v>432</v>
      </c>
      <c t="n" r="O310" s="6">
        <v>0</v>
      </c>
      <c t="n" r="P310" s="6">
        <v>0</v>
      </c>
    </row>
    <row r="311" spans="1:17">
      <c t="s" r="A311" s="4">
        <v>43</v>
      </c>
      <c t="n" r="O311" s="6">
        <v>0</v>
      </c>
      <c t="n" r="P311" s="6">
        <v>0</v>
      </c>
    </row>
    <row r="312" spans="1:17">
      <c t="s" r="A312" s="4">
        <v>44</v>
      </c>
      <c t="n" r="O312" s="6">
        <v>0</v>
      </c>
      <c t="n" r="P312" s="6">
        <v>0</v>
      </c>
    </row>
    <row r="313" spans="1:17">
      <c t="s" r="A313" s="4">
        <v>1118</v>
      </c>
      <c t="n" r="N313" s="6">
        <v>0</v>
      </c>
      <c t="n" r="O313" s="6">
        <v>0</v>
      </c>
      <c t="n" r="P313" s="6">
        <v>0</v>
      </c>
    </row>
    <row r="314" spans="1:17">
      <c t="s" r="A314" s="4">
        <v>46</v>
      </c>
      <c t="n" r="N314" s="6">
        <v>0</v>
      </c>
      <c t="n" r="O314" s="6">
        <v>0</v>
      </c>
      <c t="n" r="P314" s="6">
        <v>0</v>
      </c>
    </row>
    <row r="315" spans="1:17">
      <c t="s" r="A315" s="4">
        <v>47</v>
      </c>
      <c t="n" r="N315" s="6">
        <v>0</v>
      </c>
      <c t="n" r="O315" s="6">
        <v>0</v>
      </c>
      <c t="n" r="P315" s="6">
        <v>0</v>
      </c>
    </row>
    <row r="316" spans="1:17">
      <c t="s" r="A316" s="4">
        <v>793</v>
      </c>
      <c t="n" r="N316" s="6">
        <v>0</v>
      </c>
      <c t="n" r="O316" s="6">
        <v>0</v>
      </c>
      <c t="n" r="P316" s="6">
        <v>0</v>
      </c>
    </row>
    <row r="317" spans="1:17">
      <c t="s" r="A317" s="4">
        <v>774</v>
      </c>
      <c t="n" r="N317" s="6">
        <v>26519</v>
      </c>
      <c t="n" r="O317" s="6">
        <v>133408</v>
      </c>
      <c t="n" r="P317" s="6">
        <v>-114343</v>
      </c>
    </row>
    <row r="318" spans="1:17">
      <c t="s" r="A318" s="4">
        <v>62</v>
      </c>
      <c t="n" r="N318" s="6">
        <v>26519</v>
      </c>
      <c t="n" r="O318" s="6">
        <v>133408</v>
      </c>
      <c t="n" r="P318" s="6">
        <v>-114343</v>
      </c>
    </row>
    <row r="319" spans="1:17">
      <c t="s" r="A319" s="4">
        <v>1119</v>
      </c>
      <c t="n" r="N319" s="6">
        <v>0</v>
      </c>
      <c t="n" r="O319" s="6">
        <v>0</v>
      </c>
      <c t="n" r="P319" s="6">
        <v>0</v>
      </c>
    </row>
    <row r="320" spans="1:17">
      <c t="s" r="A320" s="4">
        <v>1098</v>
      </c>
      <c t="n" r="N320" s="6">
        <v>26519</v>
      </c>
      <c t="n" r="O320" s="6">
        <v>133408</v>
      </c>
      <c t="n" r="P320" s="6">
        <v>-114343</v>
      </c>
    </row>
    <row r="321" spans="1:17">
      <c t="s" r="A321" s="3">
        <v>1120</v>
      </c>
    </row>
    <row r="322" spans="1:17">
      <c t="s" r="A322" s="4">
        <v>62</v>
      </c>
      <c t="n" r="N322" s="6">
        <v>26519</v>
      </c>
      <c t="n" r="O322" s="6">
        <v>133408</v>
      </c>
      <c t="n" r="P322" s="6">
        <v>-114343</v>
      </c>
    </row>
    <row r="323" spans="1:17">
      <c t="s" r="A323" s="4">
        <v>719</v>
      </c>
      <c t="n" r="P323" s="6">
        <v>3</v>
      </c>
    </row>
    <row r="324" spans="1:17">
      <c t="s" r="A324" s="4">
        <v>64</v>
      </c>
      <c t="n" r="N324" s="6">
        <v>79196</v>
      </c>
      <c t="n" r="O324" s="6">
        <v>63424</v>
      </c>
      <c t="n" r="P324" s="6">
        <v>24287</v>
      </c>
    </row>
    <row r="325" spans="1:17">
      <c t="s" r="A325" s="4">
        <v>129</v>
      </c>
      <c t="n" r="N325" s="6">
        <v>662</v>
      </c>
      <c t="n" r="O325" s="6">
        <v>5129</v>
      </c>
      <c t="n" r="P325" s="6">
        <v>-14749</v>
      </c>
    </row>
    <row r="326" spans="1:17">
      <c t="s" r="A326" s="4">
        <v>1121</v>
      </c>
      <c t="n" r="N326" s="6">
        <v>106377</v>
      </c>
      <c t="n" r="O326" s="6">
        <v>201961</v>
      </c>
      <c t="n" r="P326" s="6">
        <v>-104802</v>
      </c>
    </row>
    <row r="327" spans="1:17">
      <c t="s" r="A327" s="4">
        <v>67</v>
      </c>
      <c t="n" r="N327" s="6">
        <v>0</v>
      </c>
      <c t="n" r="O327" s="6">
        <v>0</v>
      </c>
      <c t="n" r="P327" s="6">
        <v>0</v>
      </c>
    </row>
    <row r="328" spans="1:17">
      <c t="s" r="A328" s="4">
        <v>1122</v>
      </c>
      <c t="n" r="N328" s="6">
        <v>106377</v>
      </c>
      <c t="n" r="O328" s="6">
        <v>201961</v>
      </c>
      <c t="n" r="P328" s="6">
        <v>-104802</v>
      </c>
    </row>
    <row r="329" spans="1:17">
      <c t="s" r="A329" s="3">
        <v>1123</v>
      </c>
    </row>
    <row r="330" spans="1:17">
      <c t="s" r="A330" s="4">
        <v>746</v>
      </c>
      <c t="n" r="B330" s="6">
        <v>0</v>
      </c>
      <c t="n" r="H330" s="6">
        <v>0</v>
      </c>
      <c t="n" r="N330" s="6">
        <v>0</v>
      </c>
      <c t="n" r="O330" s="6">
        <v>0</v>
      </c>
    </row>
    <row r="331" spans="1:17">
      <c t="s" r="A331" s="4">
        <v>1124</v>
      </c>
      <c t="n" r="B331" s="6">
        <v>0</v>
      </c>
      <c t="n" r="H331" s="6">
        <v>0</v>
      </c>
      <c t="n" r="N331" s="6">
        <v>0</v>
      </c>
      <c t="n" r="O331" s="6">
        <v>0</v>
      </c>
    </row>
    <row r="332" spans="1:17">
      <c t="s" r="A332" s="4">
        <v>586</v>
      </c>
      <c t="n" r="B332" s="6">
        <v>0</v>
      </c>
      <c t="n" r="H332" s="6">
        <v>0</v>
      </c>
      <c t="n" r="N332" s="6">
        <v>0</v>
      </c>
      <c t="n" r="O332" s="6">
        <v>0</v>
      </c>
    </row>
    <row r="333" spans="1:17">
      <c t="s" r="A333" s="4">
        <v>1125</v>
      </c>
      <c t="n" r="B333" s="6">
        <v>0</v>
      </c>
      <c t="n" r="H333" s="6">
        <v>0</v>
      </c>
      <c t="n" r="N333" s="6">
        <v>0</v>
      </c>
      <c t="n" r="O333" s="6">
        <v>0</v>
      </c>
    </row>
    <row r="334" spans="1:17">
      <c t="s" r="A334" s="4">
        <v>1126</v>
      </c>
      <c t="n" r="B334" s="6">
        <v>0</v>
      </c>
      <c t="n" r="H334" s="6">
        <v>0</v>
      </c>
      <c t="n" r="N334" s="6">
        <v>0</v>
      </c>
      <c t="n" r="O334" s="6">
        <v>0</v>
      </c>
    </row>
    <row r="335" spans="1:17">
      <c t="s" r="A335" s="4">
        <v>602</v>
      </c>
      <c t="n" r="B335" s="6">
        <v>0</v>
      </c>
      <c t="n" r="H335" s="6">
        <v>0</v>
      </c>
      <c t="n" r="N335" s="6">
        <v>0</v>
      </c>
      <c t="n" r="O335" s="6">
        <v>0</v>
      </c>
    </row>
    <row r="336" spans="1:17">
      <c t="s" r="A336" s="4">
        <v>511</v>
      </c>
      <c t="n" r="B336" s="6">
        <v>-823336</v>
      </c>
      <c t="n" r="H336" s="6">
        <v>-854852</v>
      </c>
      <c t="n" r="N336" s="6">
        <v>-823336</v>
      </c>
      <c t="n" r="O336" s="6">
        <v>-854852</v>
      </c>
    </row>
    <row r="337" spans="1:17">
      <c t="s" r="A337" s="4">
        <v>1127</v>
      </c>
      <c t="n" r="B337" s="6">
        <v>0</v>
      </c>
      <c t="n" r="H337" s="6">
        <v>0</v>
      </c>
      <c t="n" r="N337" s="6">
        <v>0</v>
      </c>
      <c t="n" r="O337" s="6">
        <v>0</v>
      </c>
    </row>
    <row r="338" spans="1:17">
      <c t="s" r="A338" s="4">
        <v>1128</v>
      </c>
      <c t="n" r="B338" s="6">
        <v>-823336</v>
      </c>
      <c t="n" r="H338" s="6">
        <v>-854852</v>
      </c>
      <c t="n" r="N338" s="6">
        <v>-823336</v>
      </c>
      <c t="n" r="O338" s="6">
        <v>-854852</v>
      </c>
    </row>
    <row r="339" spans="1:17">
      <c t="s" r="A339" s="4">
        <v>87</v>
      </c>
      <c t="n" r="B339" s="7">
        <v>0</v>
      </c>
      <c t="n" r="H339" s="6">
        <v>0</v>
      </c>
      <c t="n" r="N339" s="7">
        <v>0</v>
      </c>
      <c t="n" r="O339" s="6">
        <v>0</v>
      </c>
    </row>
    <row r="340" spans="1:17">
      <c t="s" r="A340" s="4">
        <v>1129</v>
      </c>
      <c t="s" r="B340" s="4">
        <v>137</v>
      </c>
      <c t="n" r="H340" s="6">
        <v>0</v>
      </c>
      <c t="s" r="N340" s="4">
        <v>137</v>
      </c>
      <c t="n" r="O340" s="6">
        <v>0</v>
      </c>
    </row>
    <row r="341" spans="1:17">
      <c t="s" r="A341" s="4">
        <v>89</v>
      </c>
      <c t="n" r="B341" s="7">
        <v>0</v>
      </c>
      <c t="n" r="H341" s="6">
        <v>0</v>
      </c>
      <c t="n" r="N341" s="7">
        <v>0</v>
      </c>
      <c t="n" r="O341" s="6">
        <v>0</v>
      </c>
    </row>
    <row r="342" spans="1:17">
      <c t="s" r="A342" s="4">
        <v>747</v>
      </c>
      <c t="n" r="B342" s="6">
        <v>0</v>
      </c>
      <c t="n" r="H342" s="6">
        <v>0</v>
      </c>
      <c t="n" r="N342" s="6">
        <v>0</v>
      </c>
      <c t="n" r="O342" s="6">
        <v>0</v>
      </c>
    </row>
    <row r="343" spans="1:17">
      <c t="s" r="A343" s="4">
        <v>91</v>
      </c>
      <c t="n" r="B343" s="6">
        <v>0</v>
      </c>
      <c t="n" r="H343" s="6">
        <v>0</v>
      </c>
      <c t="n" r="N343" s="6">
        <v>0</v>
      </c>
      <c t="n" r="O343" s="6">
        <v>0</v>
      </c>
    </row>
    <row r="344" spans="1:17">
      <c t="s" r="A344" s="4">
        <v>1130</v>
      </c>
      <c t="n" r="B344" s="6">
        <v>0</v>
      </c>
      <c t="n" r="H344" s="6">
        <v>0</v>
      </c>
      <c t="n" r="N344" s="6">
        <v>0</v>
      </c>
      <c t="n" r="O344" s="6">
        <v>0</v>
      </c>
    </row>
    <row r="345" spans="1:17">
      <c t="s" r="A345" s="4">
        <v>1131</v>
      </c>
      <c t="n" r="B345" s="6">
        <v>0</v>
      </c>
      <c t="n" r="H345" s="6">
        <v>0</v>
      </c>
      <c t="n" r="N345" s="6">
        <v>0</v>
      </c>
      <c t="n" r="O345" s="6">
        <v>0</v>
      </c>
    </row>
    <row r="346" spans="1:17">
      <c t="s" r="A346" s="4">
        <v>94</v>
      </c>
      <c t="n" r="B346" s="6">
        <v>0</v>
      </c>
      <c t="n" r="H346" s="6">
        <v>0</v>
      </c>
      <c t="n" r="N346" s="6">
        <v>0</v>
      </c>
      <c t="n" r="O346" s="6">
        <v>0</v>
      </c>
    </row>
    <row r="347" spans="1:17">
      <c t="s" r="A347" s="4">
        <v>1132</v>
      </c>
      <c t="n" r="B347" s="6">
        <v>-823336</v>
      </c>
      <c t="n" r="H347" s="6">
        <v>-854852</v>
      </c>
      <c t="n" r="N347" s="6">
        <v>-823336</v>
      </c>
      <c t="n" r="O347" s="6">
        <v>-854852</v>
      </c>
    </row>
    <row r="348" spans="1:17">
      <c t="s" r="A348" s="4">
        <v>1133</v>
      </c>
      <c t="n" r="B348" s="6">
        <v>0</v>
      </c>
      <c t="n" r="H348" s="6">
        <v>0</v>
      </c>
      <c t="n" r="N348" s="6">
        <v>0</v>
      </c>
      <c t="n" r="O348" s="6">
        <v>0</v>
      </c>
    </row>
    <row r="349" spans="1:17">
      <c t="s" r="A349" s="4">
        <v>1134</v>
      </c>
      <c t="n" r="B349" s="7">
        <v>-823336</v>
      </c>
      <c t="n" r="H349" s="7">
        <v>-854852</v>
      </c>
      <c t="n" r="N349" s="6">
        <v>-823336</v>
      </c>
      <c t="n" r="O349" s="6">
        <v>-854852</v>
      </c>
    </row>
    <row r="350" spans="1:17">
      <c t="s" r="A350" s="4">
        <v>1154</v>
      </c>
    </row>
    <row r="351" spans="1:17">
      <c t="s" r="A351" s="3">
        <v>1114</v>
      </c>
    </row>
    <row r="352" spans="1:17">
      <c t="s" r="A352" s="4">
        <v>46</v>
      </c>
      <c t="n" r="N352" s="7">
        <v>6305</v>
      </c>
      <c t="n" r="O352" s="6">
        <v>-18055</v>
      </c>
      <c t="n" r="P352" s="7">
        <v>7015</v>
      </c>
    </row>
    <row r="353" spans="1:17">
      <c t="s" r="A353" s="4">
        <v>1155</v>
      </c>
    </row>
    <row r="354" spans="1:17">
      <c t="s" r="A354" s="3">
        <v>1114</v>
      </c>
    </row>
    <row r="355" spans="1:17">
      <c t="s" r="A355" s="4">
        <v>1115</v>
      </c>
      <c t="n" r="O355" s="7">
        <v>1754884</v>
      </c>
    </row>
    <row r="356" spans="1:17">
      <c t="n" r="A356"/>
    </row>
    <row r="357" spans="1:17">
      <c t="s" r="A357" s="4">
        <v>934</v>
      </c>
      <c t="s" r="B357" s="4">
        <v>1107</v>
      </c>
    </row>
    <row r="358" spans="1:17">
      <c t="s" r="A358" s="4">
        <v>1095</v>
      </c>
      <c t="s" r="B358" s="4">
        <v>1108</v>
      </c>
    </row>
  </sheetData>
  <mergeCells count="8">
    <mergeCell ref="A1:A2"/>
    <mergeCell ref="B1:M1"/>
    <mergeCell ref="N1:P1"/>
    <mergeCell ref="D2:E2"/>
    <mergeCell ref="F2:G2"/>
    <mergeCell ref="A356:Q356"/>
    <mergeCell ref="B357:Q357"/>
    <mergeCell ref="B358:Q358"/>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156</v>
      </c>
      <c t="s" r="B1" s="2">
        <v>1</v>
      </c>
    </row>
    <row r="2" spans="1:4">
      <c t="s" r="B2" s="2">
        <v>2</v>
      </c>
      <c t="s" r="C2" s="2">
        <v>30</v>
      </c>
      <c t="s" r="D2" s="2">
        <v>31</v>
      </c>
    </row>
    <row r="3" spans="1:4">
      <c t="s" r="A3" s="3">
        <v>322</v>
      </c>
    </row>
    <row r="4" spans="1:4">
      <c t="s" r="A4" s="4">
        <v>1157</v>
      </c>
      <c t="n" r="B4" s="7">
        <v>5706000</v>
      </c>
      <c t="n" r="C4" s="7">
        <v>5287000</v>
      </c>
      <c t="n" r="D4" s="7">
        <v>5130000</v>
      </c>
    </row>
    <row r="5" spans="1:4">
      <c t="s" r="A5" s="4">
        <v>1158</v>
      </c>
      <c t="n" r="B5" s="6">
        <v>1414000</v>
      </c>
      <c t="n" r="C5" s="6">
        <v>536000</v>
      </c>
      <c t="n" r="D5" s="6">
        <v>2984000</v>
      </c>
    </row>
    <row r="6" spans="1:4">
      <c t="s" r="A6" s="4">
        <v>1159</v>
      </c>
      <c t="n" r="B6" s="6">
        <v>-2593000</v>
      </c>
      <c t="n" r="C6" s="6">
        <v>-117000</v>
      </c>
      <c t="n" r="D6" s="6">
        <v>-2827000</v>
      </c>
    </row>
    <row r="7" spans="1:4">
      <c t="s" r="A7" s="4">
        <v>1160</v>
      </c>
      <c t="n" r="B7" s="7">
        <v>4527000</v>
      </c>
      <c t="n" r="C7" s="7">
        <v>5706000</v>
      </c>
      <c t="n" r="D7" s="7">
        <v>5287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0"/>
    <col customWidth="1" max="3" min="3" width="6"/>
  </cols>
  <sheetData>
    <row r="1" spans="1:3">
      <c t="s" r="A1" s="1">
        <v>1161</v>
      </c>
      <c t="s" r="B1" s="1">
        <v>1162</v>
      </c>
      <c t="s" r="C1" s="2">
        <v>1163</v>
      </c>
    </row>
    <row r="2" spans="1:3">
      <c t="s" r="A2" s="4">
        <v>716</v>
      </c>
      <c t="s" r="B2" s="4">
        <v>1164</v>
      </c>
      <c t="n" r="C2" s="7">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4">
        <v>32</v>
      </c>
      <c t="n" r="B3" s="7">
        <v>1394771</v>
      </c>
      <c t="n" r="C3" s="7">
        <v>1895527</v>
      </c>
      <c t="n" r="D3" s="7">
        <v>2163595</v>
      </c>
    </row>
    <row r="4" spans="1:4">
      <c t="s" r="A4" s="4">
        <v>33</v>
      </c>
      <c t="n" r="B4" s="6">
        <v>1256962</v>
      </c>
      <c t="n" r="C4" s="6">
        <v>1714952</v>
      </c>
      <c t="n" r="D4" s="6">
        <v>1868405</v>
      </c>
    </row>
    <row r="5" spans="1:4">
      <c t="s" r="A5" s="4">
        <v>34</v>
      </c>
      <c t="n" r="B5" s="6">
        <v>0</v>
      </c>
      <c t="n" r="C5" s="6">
        <v>39932</v>
      </c>
      <c t="n" r="D5" s="6">
        <v>0</v>
      </c>
    </row>
    <row r="6" spans="1:4">
      <c t="s" r="A6" s="4">
        <v>35</v>
      </c>
      <c t="n" r="B6" s="6">
        <v>137809</v>
      </c>
      <c t="n" r="C6" s="6">
        <v>140643</v>
      </c>
      <c t="n" r="D6" s="6">
        <v>295190</v>
      </c>
    </row>
    <row r="7" spans="1:4">
      <c t="s" r="A7" s="4">
        <v>36</v>
      </c>
      <c t="n" r="B7" s="6">
        <v>140393</v>
      </c>
      <c t="n" r="C7" s="6">
        <v>173614</v>
      </c>
      <c t="n" r="D7" s="6">
        <v>167371</v>
      </c>
    </row>
    <row r="8" spans="1:4">
      <c t="s" r="A8" s="4">
        <v>37</v>
      </c>
      <c t="n" r="B8" s="6">
        <v>11162</v>
      </c>
      <c t="n" r="C8" s="6">
        <v>14005</v>
      </c>
      <c t="n" r="D8" s="6">
        <v>11165</v>
      </c>
    </row>
    <row r="9" spans="1:4">
      <c t="s" r="A9" s="4">
        <v>38</v>
      </c>
      <c t="n" r="B9" s="6">
        <v>10533</v>
      </c>
      <c t="n" r="C9" s="6">
        <v>14078</v>
      </c>
      <c t="n" r="D9" s="6">
        <v>14259</v>
      </c>
    </row>
    <row r="10" spans="1:4">
      <c t="s" r="A10" s="4">
        <v>39</v>
      </c>
      <c t="n" r="B10" s="6">
        <v>0</v>
      </c>
      <c t="n" r="C10" s="6">
        <v>36571</v>
      </c>
      <c t="n" r="D10" s="6">
        <v>0</v>
      </c>
    </row>
    <row r="11" spans="1:4">
      <c t="s" r="A11" s="4">
        <v>40</v>
      </c>
      <c t="n" r="B11" s="6">
        <v>-24279</v>
      </c>
      <c t="n" r="C11" s="6">
        <v>-97625</v>
      </c>
      <c t="n" r="D11" s="6">
        <v>102395</v>
      </c>
    </row>
    <row r="12" spans="1:4">
      <c t="s" r="A12" s="4">
        <v>41</v>
      </c>
      <c t="n" r="B12" s="6">
        <v>-34032</v>
      </c>
      <c t="n" r="C12" s="6">
        <v>-36564</v>
      </c>
      <c t="n" r="D12" s="6">
        <v>-47120</v>
      </c>
    </row>
    <row r="13" spans="1:4">
      <c t="s" r="A13" s="4">
        <v>42</v>
      </c>
      <c t="n" r="B13" s="6">
        <v>0</v>
      </c>
      <c t="n" r="C13" s="6">
        <v>0</v>
      </c>
      <c t="n" r="D13" s="6">
        <v>-7273</v>
      </c>
    </row>
    <row r="14" spans="1:4">
      <c t="s" r="A14" s="4">
        <v>43</v>
      </c>
      <c t="n" r="B14" s="6">
        <v>0</v>
      </c>
      <c t="n" r="C14" s="6">
        <v>0</v>
      </c>
      <c t="n" r="D14" s="6">
        <v>-22734</v>
      </c>
    </row>
    <row r="15" spans="1:4">
      <c t="s" r="A15" s="4">
        <v>44</v>
      </c>
      <c t="n" r="B15" s="6">
        <v>0</v>
      </c>
      <c t="n" r="C15" s="6">
        <v>0</v>
      </c>
      <c t="n" r="D15" s="6">
        <v>22451</v>
      </c>
    </row>
    <row r="16" spans="1:4">
      <c t="s" r="A16" s="4">
        <v>45</v>
      </c>
      <c t="n" r="B16" s="6">
        <v>-4758</v>
      </c>
      <c t="n" r="C16" s="6">
        <v>-31713</v>
      </c>
      <c t="n" r="D16" s="6">
        <v>-4920</v>
      </c>
    </row>
    <row r="17" spans="1:4">
      <c t="s" r="A17" s="4">
        <v>46</v>
      </c>
      <c t="n" r="B17" s="6">
        <v>11063</v>
      </c>
      <c t="n" r="C17" s="6">
        <v>13658</v>
      </c>
      <c t="n" r="D17" s="6">
        <v>11935</v>
      </c>
    </row>
    <row r="18" spans="1:4">
      <c t="s" r="A18" s="4">
        <v>47</v>
      </c>
      <c t="n" r="B18" s="6">
        <v>-52006</v>
      </c>
      <c t="n" r="C18" s="6">
        <v>-152244</v>
      </c>
      <c t="n" r="D18" s="6">
        <v>54734</v>
      </c>
    </row>
    <row r="19" spans="1:4">
      <c t="s" r="A19" s="4">
        <v>48</v>
      </c>
      <c t="n" r="B19" s="6">
        <v>38281</v>
      </c>
      <c t="n" r="C19" s="6">
        <v>-21819</v>
      </c>
      <c t="n" r="D19" s="6">
        <v>25047</v>
      </c>
    </row>
    <row r="20" spans="1:4">
      <c t="s" r="A20" s="4">
        <v>49</v>
      </c>
      <c t="n" r="B20" s="6">
        <v>-90287</v>
      </c>
      <c t="n" r="C20" s="6">
        <v>-130425</v>
      </c>
      <c t="n" r="D20" s="6">
        <v>29687</v>
      </c>
    </row>
    <row r="21" spans="1:4">
      <c t="s" r="A21" s="4">
        <v>50</v>
      </c>
      <c t="n" r="B21" s="6">
        <v>14654</v>
      </c>
      <c t="n" r="C21" s="6">
        <v>49964</v>
      </c>
      <c t="n" r="D21" s="6">
        <v>5518</v>
      </c>
    </row>
    <row r="22" spans="1:4">
      <c t="s" r="A22" s="4">
        <v>51</v>
      </c>
      <c t="n" r="B22" s="6">
        <v>-75633</v>
      </c>
      <c t="n" r="C22" s="6">
        <v>-80461</v>
      </c>
      <c t="n" r="D22" s="6">
        <v>35205</v>
      </c>
    </row>
    <row r="23" spans="1:4">
      <c t="s" r="A23" s="4">
        <v>52</v>
      </c>
      <c t="n" r="B23" s="6">
        <v>-17668</v>
      </c>
      <c t="n" r="C23" s="6">
        <v>-49277</v>
      </c>
      <c t="n" r="D23" s="6">
        <v>0</v>
      </c>
    </row>
    <row r="24" spans="1:4">
      <c t="s" r="A24" s="4">
        <v>53</v>
      </c>
      <c t="n" r="B24" s="7">
        <v>-93301</v>
      </c>
      <c t="n" r="C24" s="7">
        <v>-129738</v>
      </c>
      <c t="n" r="D24" s="7">
        <v>35205</v>
      </c>
    </row>
    <row r="25" spans="1:4">
      <c t="s" r="A25" s="3">
        <v>54</v>
      </c>
    </row>
    <row r="26" spans="1:4">
      <c t="s" r="A26" s="4">
        <v>55</v>
      </c>
      <c t="n" r="B26" s="8">
        <v>-1.74</v>
      </c>
      <c t="n" r="C26" s="8">
        <v>-2.43</v>
      </c>
      <c t="n" r="D26" s="8">
        <v>0.66</v>
      </c>
    </row>
    <row r="27" spans="1:4">
      <c t="s" r="A27" s="4">
        <v>56</v>
      </c>
      <c t="n" r="B27" s="8">
        <v>-1.74</v>
      </c>
      <c t="n" r="C27" s="8">
        <v>-2.43</v>
      </c>
      <c t="n" r="D27" s="8">
        <v>0.64</v>
      </c>
    </row>
    <row r="28" spans="1:4">
      <c t="s" r="A28" s="3">
        <v>57</v>
      </c>
    </row>
    <row r="29" spans="1:4">
      <c t="s" r="A29" s="4">
        <v>58</v>
      </c>
      <c t="n" r="B29" s="6">
        <v>53696</v>
      </c>
      <c t="n" r="C29" s="6">
        <v>53497</v>
      </c>
      <c t="n" r="D29" s="6">
        <v>53039</v>
      </c>
    </row>
    <row r="30" spans="1:4">
      <c t="s" r="A30" s="4">
        <v>59</v>
      </c>
      <c t="n" r="B30" s="6">
        <v>53696</v>
      </c>
      <c t="n" r="C30" s="6">
        <v>53497</v>
      </c>
      <c t="n" r="D30" s="6">
        <v>59522</v>
      </c>
    </row>
    <row r="31" spans="1:4">
      <c t="s" r="A31" s="4">
        <v>60</v>
      </c>
      <c t="n" r="B31" s="8">
        <v>0.02</v>
      </c>
      <c t="n" r="C31" s="8">
        <v>0.02</v>
      </c>
      <c t="n" r="D31" s="8">
        <v>0.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2</v>
      </c>
      <c t="s" r="B1" s="2">
        <v>1</v>
      </c>
    </row>
    <row r="2" spans="1:2">
      <c t="s" r="B2" s="2">
        <v>2</v>
      </c>
    </row>
    <row r="3" spans="1:2">
      <c t="s" r="A3" s="3">
        <v>236</v>
      </c>
    </row>
    <row r="4" spans="1:2">
      <c t="s" r="A4" s="4">
        <v>263</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v>
      </c>
      <c t="s" r="B1" s="2">
        <v>1</v>
      </c>
    </row>
    <row r="2" spans="1:4">
      <c t="s" r="B2" s="2">
        <v>2</v>
      </c>
      <c t="s" r="C2" s="2">
        <v>30</v>
      </c>
      <c t="s" r="D2" s="2">
        <v>31</v>
      </c>
    </row>
    <row r="3" spans="1:4">
      <c t="s" r="A3" s="4">
        <v>62</v>
      </c>
      <c t="n" r="B3" s="7">
        <v>-90287</v>
      </c>
      <c t="n" r="C3" s="7">
        <v>-130425</v>
      </c>
      <c t="n" r="D3" s="7">
        <v>29687</v>
      </c>
    </row>
    <row r="4" spans="1:4">
      <c t="s" r="A4" s="4">
        <v>63</v>
      </c>
      <c t="n" r="B4" s="6">
        <v>0</v>
      </c>
      <c t="n" r="C4" s="6">
        <v>0</v>
      </c>
      <c t="n" r="D4" s="6">
        <v>-3</v>
      </c>
    </row>
    <row r="5" spans="1:4">
      <c t="s" r="A5" s="4">
        <v>64</v>
      </c>
      <c t="n" r="B5" s="6">
        <v>-79196</v>
      </c>
      <c t="n" r="C5" s="6">
        <v>-63424</v>
      </c>
      <c t="n" r="D5" s="6">
        <v>-24287</v>
      </c>
    </row>
    <row r="6" spans="1:4">
      <c t="s" r="A6" s="4">
        <v>65</v>
      </c>
      <c t="n" r="B6" s="6">
        <v>-662</v>
      </c>
      <c t="n" r="C6" s="6">
        <v>5129</v>
      </c>
      <c t="n" r="D6" s="6">
        <v>14749</v>
      </c>
    </row>
    <row r="7" spans="1:4">
      <c t="s" r="A7" s="4">
        <v>66</v>
      </c>
      <c t="n" r="B7" s="6">
        <v>-170145</v>
      </c>
      <c t="n" r="C7" s="6">
        <v>-198978</v>
      </c>
      <c t="n" r="D7" s="6">
        <v>20146</v>
      </c>
    </row>
    <row r="8" spans="1:4">
      <c t="s" r="A8" s="4">
        <v>67</v>
      </c>
      <c t="n" r="B8" s="6">
        <v>-19391</v>
      </c>
      <c t="n" r="C8" s="6">
        <v>-68856</v>
      </c>
      <c t="n" r="D8" s="6">
        <v>-9734</v>
      </c>
    </row>
    <row r="9" spans="1:4">
      <c t="s" r="A9" s="4">
        <v>68</v>
      </c>
      <c t="n" r="B9" s="7">
        <v>-150754</v>
      </c>
      <c t="n" r="C9" s="7">
        <v>-130122</v>
      </c>
      <c t="n" r="D9" s="7">
        <v>298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3</v>
      </c>
      <c t="s" r="B1" s="2">
        <v>1</v>
      </c>
    </row>
    <row r="2" spans="1:2">
      <c t="s" r="B2" s="2">
        <v>2</v>
      </c>
    </row>
    <row r="3" spans="1:2">
      <c t="s" r="A3" s="3">
        <v>294</v>
      </c>
    </row>
    <row r="4" spans="1:2">
      <c t="s" r="A4" s="4">
        <v>295</v>
      </c>
      <c t="s" r="B4" s="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7</v>
      </c>
      <c t="s" r="B1" s="2">
        <v>1</v>
      </c>
    </row>
    <row r="2" spans="1:2">
      <c t="s" r="B2" s="2">
        <v>2</v>
      </c>
    </row>
    <row r="3" spans="1:2">
      <c t="s" r="A3" s="3">
        <v>298</v>
      </c>
    </row>
    <row r="4" spans="1:2">
      <c t="s" r="A4" s="4">
        <v>299</v>
      </c>
      <c t="s" r="B4" s="4">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r="A1" s="1">
        <v>69</v>
      </c>
      <c t="s" r="B1" s="2">
        <v>1</v>
      </c>
    </row>
    <row r="2" spans="1:4">
      <c t="s" r="B2" s="2">
        <v>2</v>
      </c>
      <c t="s" r="C2" s="2">
        <v>30</v>
      </c>
      <c t="s" r="D2" s="2">
        <v>31</v>
      </c>
    </row>
    <row r="3" spans="1:4">
      <c t="s" r="A3" s="3">
        <v>70</v>
      </c>
    </row>
    <row r="4" spans="1:4">
      <c t="s" r="A4" s="4">
        <v>71</v>
      </c>
      <c t="n" r="B4" s="7">
        <v>0</v>
      </c>
      <c t="n" r="C4" s="7">
        <v>0</v>
      </c>
      <c t="n" r="D4" s="7">
        <v>0</v>
      </c>
    </row>
    <row r="5" spans="1:4">
      <c t="s" r="A5" s="4">
        <v>72</v>
      </c>
      <c t="n" r="B5" s="6">
        <v>0</v>
      </c>
      <c t="n" r="C5" s="6">
        <v>0</v>
      </c>
      <c t="n" r="D5" s="6">
        <v>0</v>
      </c>
    </row>
    <row r="6" spans="1:4">
      <c t="s" r="A6" s="4">
        <v>73</v>
      </c>
      <c t="n" r="B6" s="7">
        <v>439</v>
      </c>
      <c t="n" r="C6" s="7">
        <v>-8700</v>
      </c>
      <c t="n" r="D6" s="7">
        <v>-87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1</v>
      </c>
      <c t="s" r="B1" s="2">
        <v>1</v>
      </c>
    </row>
    <row r="2" spans="1:2">
      <c t="s" r="B2" s="2">
        <v>2</v>
      </c>
    </row>
    <row r="3" spans="1:2">
      <c t="s" r="A3" s="3">
        <v>302</v>
      </c>
    </row>
    <row r="4" spans="1:2">
      <c t="s" r="A4" s="4">
        <v>303</v>
      </c>
      <c t="s" r="B4" s="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05</v>
      </c>
      <c t="s" r="B1" s="2">
        <v>1</v>
      </c>
    </row>
    <row r="2" spans="1:2">
      <c t="s" r="B2" s="2">
        <v>2</v>
      </c>
    </row>
    <row r="3" spans="1:2">
      <c t="s" r="A3" s="3">
        <v>306</v>
      </c>
    </row>
    <row r="4" spans="1:2">
      <c t="s" r="A4" s="4">
        <v>305</v>
      </c>
      <c t="s" r="B4" s="4">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08</v>
      </c>
      <c t="s" r="B1" s="2">
        <v>1</v>
      </c>
    </row>
    <row r="2" spans="1:2">
      <c t="s" r="B2" s="2">
        <v>2</v>
      </c>
    </row>
    <row r="3" spans="1:2">
      <c t="s" r="A3" s="3">
        <v>309</v>
      </c>
    </row>
    <row r="4" spans="1:2">
      <c t="s" r="A4" s="4">
        <v>310</v>
      </c>
      <c t="s" r="B4" s="4">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12</v>
      </c>
      <c t="s" r="B1" s="2">
        <v>1</v>
      </c>
    </row>
    <row r="2" spans="1:2">
      <c t="s" r="B2" s="2">
        <v>2</v>
      </c>
    </row>
    <row r="3" spans="1:2">
      <c t="s" r="A3" s="3">
        <v>313</v>
      </c>
    </row>
    <row r="4" spans="1:2">
      <c t="s" r="A4" s="4">
        <v>314</v>
      </c>
      <c t="s" r="B4" s="4">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16</v>
      </c>
      <c t="s" r="B1" s="2">
        <v>1</v>
      </c>
    </row>
    <row r="2" spans="1:2">
      <c t="s" r="B2" s="2">
        <v>2</v>
      </c>
    </row>
    <row r="3" spans="1:2">
      <c t="s" r="A3" s="4">
        <v>317</v>
      </c>
    </row>
    <row r="4" spans="1:2">
      <c t="s" r="A4" s="3">
        <v>318</v>
      </c>
    </row>
    <row r="5" spans="1:2">
      <c t="s" r="A5" s="4">
        <v>319</v>
      </c>
      <c t="s" r="B5" s="4">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21</v>
      </c>
      <c t="s" r="B1" s="2">
        <v>1</v>
      </c>
    </row>
    <row r="2" spans="1:2">
      <c t="s" r="B2" s="2">
        <v>2</v>
      </c>
    </row>
    <row r="3" spans="1:2">
      <c t="s" r="A3" s="3">
        <v>322</v>
      </c>
    </row>
    <row r="4" spans="1:2">
      <c t="s" r="A4" s="4">
        <v>323</v>
      </c>
      <c t="s" r="B4" s="4">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196</v>
      </c>
    </row>
    <row r="4" spans="1:2">
      <c t="s" r="A4" s="4">
        <v>326</v>
      </c>
      <c t="s" r="B4" s="4">
        <v>327</v>
      </c>
    </row>
    <row r="5" spans="1:2">
      <c t="s" r="A5" s="4">
        <v>328</v>
      </c>
      <c t="s" r="B5" s="4">
        <v>329</v>
      </c>
    </row>
    <row r="6" spans="1:2">
      <c t="s" r="A6" s="4">
        <v>78</v>
      </c>
      <c t="s" r="B6" s="4">
        <v>330</v>
      </c>
    </row>
    <row r="7" spans="1:2">
      <c t="s" r="A7" s="4">
        <v>331</v>
      </c>
      <c t="s" r="B7" s="4">
        <v>332</v>
      </c>
    </row>
    <row r="8" spans="1:2">
      <c t="s" r="A8" s="4">
        <v>333</v>
      </c>
      <c t="s" r="B8" s="4">
        <v>334</v>
      </c>
    </row>
    <row r="9" spans="1:2">
      <c t="s" r="A9" s="4">
        <v>335</v>
      </c>
      <c t="s" r="B9" s="4">
        <v>336</v>
      </c>
    </row>
    <row r="10" spans="1:2">
      <c t="s" r="A10" s="4">
        <v>200</v>
      </c>
      <c t="s" r="B10" s="4">
        <v>201</v>
      </c>
    </row>
    <row r="11" spans="1:2">
      <c t="s" r="A11" s="4">
        <v>337</v>
      </c>
      <c t="s" r="B11" s="4">
        <v>338</v>
      </c>
    </row>
    <row r="12" spans="1:2">
      <c t="s" r="A12" s="4">
        <v>339</v>
      </c>
      <c t="s" r="B12" s="4">
        <v>340</v>
      </c>
    </row>
    <row r="13" spans="1:2">
      <c t="s" r="A13" s="4">
        <v>341</v>
      </c>
      <c t="s" r="B13" s="4">
        <v>342</v>
      </c>
    </row>
    <row r="14" spans="1:2">
      <c t="s" r="A14" s="4">
        <v>343</v>
      </c>
      <c t="s" r="B14" s="4">
        <v>344</v>
      </c>
    </row>
    <row r="15" spans="1:2">
      <c t="s" r="A15" s="4">
        <v>33</v>
      </c>
      <c t="s" r="B15" s="4">
        <v>345</v>
      </c>
    </row>
    <row r="16" spans="1:2">
      <c t="s" r="A16" s="4">
        <v>346</v>
      </c>
      <c t="s" r="B16" s="4">
        <v>347</v>
      </c>
    </row>
    <row r="17" spans="1:2">
      <c t="s" r="A17" s="4">
        <v>348</v>
      </c>
      <c t="s" r="B17" s="4">
        <v>349</v>
      </c>
    </row>
    <row r="18" spans="1:2">
      <c t="s" r="A18" s="4">
        <v>350</v>
      </c>
      <c t="s" r="B18" s="4">
        <v>351</v>
      </c>
    </row>
    <row r="19" spans="1:2">
      <c t="s" r="A19" s="4">
        <v>352</v>
      </c>
      <c t="s" r="B19" s="4">
        <v>353</v>
      </c>
    </row>
    <row r="20" spans="1:2">
      <c t="s" r="A20" s="4">
        <v>354</v>
      </c>
      <c t="s" r="B20" s="4">
        <v>355</v>
      </c>
    </row>
    <row r="21" spans="1:2">
      <c t="s" r="A21" s="4">
        <v>356</v>
      </c>
      <c t="s" r="B21" s="4">
        <v>357</v>
      </c>
    </row>
    <row r="22" spans="1:2">
      <c t="s" r="A22" s="4">
        <v>358</v>
      </c>
      <c t="s" r="B22" s="4">
        <v>359</v>
      </c>
    </row>
    <row r="23" spans="1:2">
      <c t="s" r="A23" s="4">
        <v>360</v>
      </c>
      <c t="s" r="B23" s="4">
        <v>361</v>
      </c>
    </row>
    <row r="24" spans="1:2">
      <c t="s" r="A24" s="4">
        <v>140</v>
      </c>
      <c t="s" r="B24" s="4">
        <v>362</v>
      </c>
    </row>
    <row r="25" spans="1:2">
      <c t="s" r="A25" s="4">
        <v>363</v>
      </c>
      <c t="s" r="B25" s="4">
        <v>364</v>
      </c>
    </row>
    <row r="26" spans="1:2">
      <c t="s" r="A26" s="4">
        <v>365</v>
      </c>
      <c t="s" r="B26" s="4">
        <v>366</v>
      </c>
    </row>
    <row r="27" spans="1:2">
      <c t="s" r="A27" s="4">
        <v>367</v>
      </c>
      <c t="s" r="B27" s="4">
        <v>368</v>
      </c>
    </row>
    <row r="28" spans="1:2">
      <c t="s" r="A28" s="4">
        <v>369</v>
      </c>
      <c t="s" r="B28" s="4">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71</v>
      </c>
      <c t="s" r="B1" s="2">
        <v>1</v>
      </c>
    </row>
    <row r="2" spans="1:2">
      <c t="s" r="B2" s="2">
        <v>2</v>
      </c>
    </row>
    <row r="3" spans="1:2">
      <c t="s" r="A3" s="3">
        <v>196</v>
      </c>
    </row>
    <row r="4" spans="1:2">
      <c t="s" r="A4" s="4">
        <v>372</v>
      </c>
      <c t="s" r="B4" s="4">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74</v>
      </c>
      <c t="s" r="B1" s="2">
        <v>1</v>
      </c>
    </row>
    <row r="2" spans="1:2">
      <c t="s" r="B2" s="2">
        <v>2</v>
      </c>
    </row>
    <row r="3" spans="1:2">
      <c t="s" r="A3" s="4">
        <v>375</v>
      </c>
    </row>
    <row r="4" spans="1:2">
      <c t="s" r="A4" s="3">
        <v>376</v>
      </c>
    </row>
    <row r="5" spans="1:2">
      <c t="s" r="A5" s="4">
        <v>377</v>
      </c>
      <c t="s" r="B5" s="4">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79</v>
      </c>
      <c t="s" r="B1" s="2">
        <v>1</v>
      </c>
    </row>
    <row r="2" spans="1:2">
      <c t="s" r="B2" s="2">
        <v>2</v>
      </c>
    </row>
    <row r="3" spans="1:2">
      <c t="s" r="A3" s="3">
        <v>206</v>
      </c>
    </row>
    <row r="4" spans="1:2">
      <c t="s" r="A4" s="4">
        <v>380</v>
      </c>
      <c t="s" r="B4" s="4">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74</v>
      </c>
      <c t="s" r="B1" s="2">
        <v>2</v>
      </c>
      <c t="s" r="C1" s="2">
        <v>30</v>
      </c>
    </row>
    <row r="2" spans="1:3">
      <c t="s" r="A2" s="3">
        <v>75</v>
      </c>
    </row>
    <row r="3" spans="1:3">
      <c t="s" r="A3" s="4">
        <v>76</v>
      </c>
      <c t="n" r="B3" s="7">
        <v>200188</v>
      </c>
      <c t="n" r="C3" s="7">
        <v>201451</v>
      </c>
    </row>
    <row r="4" spans="1:3">
      <c t="s" r="A4" s="4">
        <v>77</v>
      </c>
      <c t="n" r="B4" s="6">
        <v>177389</v>
      </c>
      <c t="n" r="C4" s="6">
        <v>199378</v>
      </c>
    </row>
    <row r="5" spans="1:3">
      <c t="s" r="A5" s="4">
        <v>78</v>
      </c>
      <c t="n" r="B5" s="6">
        <v>269791</v>
      </c>
      <c t="n" r="C5" s="6">
        <v>331432</v>
      </c>
    </row>
    <row r="6" spans="1:3">
      <c t="s" r="A6" s="4">
        <v>79</v>
      </c>
      <c t="n" r="B6" s="6">
        <v>0</v>
      </c>
      <c t="n" r="C6" s="6">
        <v>23435</v>
      </c>
    </row>
    <row r="7" spans="1:3">
      <c t="s" r="A7" s="4">
        <v>80</v>
      </c>
      <c t="n" r="B7" s="6">
        <v>62633</v>
      </c>
      <c t="n" r="C7" s="6">
        <v>80234</v>
      </c>
    </row>
    <row r="8" spans="1:3">
      <c t="s" r="A8" s="4">
        <v>81</v>
      </c>
      <c t="n" r="B8" s="6">
        <v>710001</v>
      </c>
      <c t="n" r="C8" s="6">
        <v>835930</v>
      </c>
    </row>
    <row r="9" spans="1:3">
      <c t="s" r="A9" s="4">
        <v>82</v>
      </c>
      <c t="n" r="B9" s="6">
        <v>450020</v>
      </c>
      <c t="n" r="C9" s="6">
        <v>527414</v>
      </c>
    </row>
    <row r="10" spans="1:3">
      <c t="s" r="A10" s="4">
        <v>83</v>
      </c>
      <c t="n" r="B10" s="6">
        <v>0</v>
      </c>
      <c t="n" r="C10" s="6">
        <v>0</v>
      </c>
    </row>
    <row r="11" spans="1:3">
      <c t="s" r="A11" s="4">
        <v>79</v>
      </c>
      <c t="n" r="B11" s="6">
        <v>5967</v>
      </c>
      <c t="n" r="C11" s="6">
        <v>15623</v>
      </c>
    </row>
    <row r="12" spans="1:3">
      <c t="s" r="A12" s="4">
        <v>84</v>
      </c>
      <c t="n" r="B12" s="6">
        <v>109203</v>
      </c>
      <c t="n" r="C12" s="6">
        <v>116757</v>
      </c>
    </row>
    <row r="13" spans="1:3">
      <c t="s" r="A13" s="4">
        <v>85</v>
      </c>
      <c t="n" r="B13" s="6">
        <v>1275191</v>
      </c>
      <c t="n" r="C13" s="6">
        <v>1495724</v>
      </c>
    </row>
    <row r="14" spans="1:3">
      <c t="s" r="A14" s="3">
        <v>86</v>
      </c>
    </row>
    <row r="15" spans="1:3">
      <c t="s" r="A15" s="4">
        <v>87</v>
      </c>
      <c t="n" r="B15" s="6">
        <v>31222</v>
      </c>
      <c t="n" r="C15" s="6">
        <v>26233</v>
      </c>
    </row>
    <row r="16" spans="1:3">
      <c t="s" r="A16" s="4">
        <v>88</v>
      </c>
      <c t="n" r="B16" s="6">
        <v>123154</v>
      </c>
      <c t="n" r="C16" s="6">
        <v>146305</v>
      </c>
    </row>
    <row r="17" spans="1:3">
      <c t="s" r="A17" s="4">
        <v>89</v>
      </c>
      <c t="n" r="B17" s="6">
        <v>115721</v>
      </c>
      <c t="n" r="C17" s="6">
        <v>129018</v>
      </c>
    </row>
    <row r="18" spans="1:3">
      <c t="s" r="A18" s="4">
        <v>90</v>
      </c>
      <c t="n" r="B18" s="6">
        <v>270097</v>
      </c>
      <c t="n" r="C18" s="6">
        <v>301556</v>
      </c>
    </row>
    <row r="19" spans="1:3">
      <c t="s" r="A19" s="4">
        <v>91</v>
      </c>
      <c t="n" r="B19" s="6">
        <v>480404</v>
      </c>
      <c t="n" r="C19" s="6">
        <v>496503</v>
      </c>
    </row>
    <row r="20" spans="1:3">
      <c t="s" r="A20" s="4">
        <v>79</v>
      </c>
      <c t="n" r="B20" s="6">
        <v>14509</v>
      </c>
      <c t="n" r="C20" s="6">
        <v>18582</v>
      </c>
    </row>
    <row r="21" spans="1:3">
      <c t="s" r="A21" s="4">
        <v>92</v>
      </c>
      <c t="n" r="B21" s="6">
        <v>88324</v>
      </c>
      <c t="n" r="C21" s="6">
        <v>89025</v>
      </c>
    </row>
    <row r="22" spans="1:3">
      <c t="s" r="A22" s="4">
        <v>93</v>
      </c>
      <c t="n" r="B22" s="6">
        <v>853334</v>
      </c>
      <c t="n" r="C22" s="6">
        <v>905666</v>
      </c>
    </row>
    <row r="23" spans="1:3">
      <c t="s" r="A23" s="4">
        <v>94</v>
      </c>
      <c t="n" r="B23" s="6">
        <v>77174</v>
      </c>
      <c t="n" r="C23" s="6">
        <v>71192</v>
      </c>
    </row>
    <row r="24" spans="1:3">
      <c t="s" r="A24" s="3">
        <v>95</v>
      </c>
    </row>
    <row r="25" spans="1:3">
      <c t="s" r="A25" s="4">
        <v>96</v>
      </c>
      <c t="n" r="B25" s="6">
        <v>0</v>
      </c>
      <c t="n" r="C25" s="6">
        <v>0</v>
      </c>
    </row>
    <row r="26" spans="1:3">
      <c t="s" r="A26" s="4">
        <v>97</v>
      </c>
      <c t="n" r="B26" s="6">
        <v>497008</v>
      </c>
      <c t="n" r="C26" s="6">
        <v>513090</v>
      </c>
    </row>
    <row r="27" spans="1:3">
      <c t="s" r="A27" s="4">
        <v>98</v>
      </c>
      <c t="n" r="B27" s="6">
        <v>49297</v>
      </c>
      <c t="n" r="C27" s="6">
        <v>126007</v>
      </c>
    </row>
    <row r="28" spans="1:3">
      <c t="s" r="A28" s="4">
        <v>99</v>
      </c>
      <c t="n" r="B28" s="6">
        <v>-12420</v>
      </c>
      <c t="n" r="C28" s="6">
        <v>-13897</v>
      </c>
    </row>
    <row r="29" spans="1:3">
      <c t="s" r="A29" s="4">
        <v>100</v>
      </c>
      <c t="n" r="B29" s="6">
        <v>-1075</v>
      </c>
      <c t="n" r="C29" s="6">
        <v>-1075</v>
      </c>
    </row>
    <row r="30" spans="1:3">
      <c t="s" r="A30" s="4">
        <v>101</v>
      </c>
      <c t="n" r="B30" s="6">
        <v>-187751</v>
      </c>
      <c t="n" r="C30" s="6">
        <v>-112630</v>
      </c>
    </row>
    <row r="31" spans="1:3">
      <c t="s" r="A31" s="4">
        <v>102</v>
      </c>
      <c t="n" r="B31" s="6">
        <v>345059</v>
      </c>
      <c t="n" r="C31" s="6">
        <v>511495</v>
      </c>
    </row>
    <row r="32" spans="1:3">
      <c t="s" r="A32" s="4">
        <v>103</v>
      </c>
      <c t="n" r="B32" s="6">
        <v>-376</v>
      </c>
      <c t="n" r="C32" s="6">
        <v>7371</v>
      </c>
    </row>
    <row r="33" spans="1:3">
      <c t="s" r="A33" s="4">
        <v>104</v>
      </c>
      <c t="n" r="B33" s="6">
        <v>344683</v>
      </c>
      <c t="n" r="C33" s="6">
        <v>518866</v>
      </c>
    </row>
    <row r="34" spans="1:3">
      <c t="s" r="A34" s="4">
        <v>105</v>
      </c>
      <c t="n" r="B34" s="7">
        <v>1275191</v>
      </c>
      <c t="n" r="C34" s="7">
        <v>14957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82</v>
      </c>
      <c t="s" r="B1" s="2">
        <v>1</v>
      </c>
    </row>
    <row r="2" spans="1:2">
      <c t="s" r="B2" s="2">
        <v>2</v>
      </c>
    </row>
    <row r="3" spans="1:2">
      <c t="s" r="A3" s="3">
        <v>209</v>
      </c>
    </row>
    <row r="4" spans="1:2">
      <c t="s" r="A4" s="4">
        <v>383</v>
      </c>
      <c t="s" r="B4" s="4">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85</v>
      </c>
      <c t="s" r="B1" s="2">
        <v>1</v>
      </c>
    </row>
    <row r="2" spans="1:2">
      <c t="s" r="B2" s="2">
        <v>2</v>
      </c>
    </row>
    <row r="3" spans="1:2">
      <c t="s" r="A3" s="3">
        <v>212</v>
      </c>
    </row>
    <row r="4" spans="1:2">
      <c t="s" r="A4" s="4">
        <v>386</v>
      </c>
      <c t="s" r="B4" s="4">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88</v>
      </c>
      <c t="s" r="B1" s="2">
        <v>1</v>
      </c>
    </row>
    <row r="2" spans="1:2">
      <c t="s" r="B2" s="2">
        <v>2</v>
      </c>
    </row>
    <row r="3" spans="1:2">
      <c t="s" r="A3" s="3">
        <v>215</v>
      </c>
    </row>
    <row r="4" spans="1:2">
      <c t="s" r="A4" s="4">
        <v>372</v>
      </c>
      <c t="s" r="B4" s="4">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89</v>
      </c>
      <c t="s" r="B1" s="2">
        <v>1</v>
      </c>
    </row>
    <row r="2" spans="1:2">
      <c t="s" r="B2" s="2">
        <v>2</v>
      </c>
    </row>
    <row r="3" spans="1:2">
      <c t="s" r="A3" s="3">
        <v>219</v>
      </c>
    </row>
    <row r="4" spans="1:2">
      <c t="s" r="A4" s="4">
        <v>390</v>
      </c>
      <c t="s" r="B4" s="4">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2</v>
      </c>
    </row>
    <row r="3" spans="1:2">
      <c t="s" r="A3" s="3">
        <v>222</v>
      </c>
    </row>
    <row r="4" spans="1:2">
      <c t="s" r="A4" s="4">
        <v>393</v>
      </c>
      <c t="s" r="B4" s="4">
        <v>394</v>
      </c>
    </row>
    <row r="5" spans="1:2">
      <c t="s" r="A5" s="4">
        <v>395</v>
      </c>
      <c t="s" r="B5" s="4">
        <v>396</v>
      </c>
    </row>
    <row r="6" spans="1:2">
      <c t="s" r="A6" s="4">
        <v>397</v>
      </c>
      <c t="s" r="B6" s="4">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99</v>
      </c>
      <c t="s" r="B1" s="2">
        <v>1</v>
      </c>
    </row>
    <row r="2" spans="1:2">
      <c t="s" r="B2" s="2">
        <v>2</v>
      </c>
    </row>
    <row r="3" spans="1:2">
      <c t="s" r="A3" s="3">
        <v>226</v>
      </c>
    </row>
    <row r="4" spans="1:2">
      <c t="s" r="A4" s="4">
        <v>400</v>
      </c>
      <c t="s" r="B4" s="4">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02</v>
      </c>
      <c t="s" r="B1" s="2">
        <v>1</v>
      </c>
    </row>
    <row r="2" spans="1:2">
      <c t="s" r="B2" s="2">
        <v>2</v>
      </c>
    </row>
    <row r="3" spans="1:2">
      <c t="s" r="A3" s="3">
        <v>403</v>
      </c>
    </row>
    <row r="4" spans="1:2">
      <c t="s" r="A4" s="4">
        <v>404</v>
      </c>
      <c t="s" r="B4" s="4">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406</v>
      </c>
      <c t="s" r="B1" s="2">
        <v>1</v>
      </c>
    </row>
    <row r="2" spans="1:2">
      <c t="s" r="B2" s="2">
        <v>2</v>
      </c>
    </row>
    <row r="3" spans="1:2">
      <c t="s" r="A3" s="3">
        <v>233</v>
      </c>
    </row>
    <row r="4" spans="1:2">
      <c t="s" r="A4" s="4">
        <v>407</v>
      </c>
      <c t="s" r="B4" s="4">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409</v>
      </c>
      <c t="s" r="B1" s="2">
        <v>1</v>
      </c>
    </row>
    <row r="2" spans="1:2">
      <c t="s" r="B2" s="2">
        <v>2</v>
      </c>
    </row>
    <row r="3" spans="1:2">
      <c t="s" r="A3" s="3">
        <v>410</v>
      </c>
    </row>
    <row r="4" spans="1:2">
      <c t="s" r="A4" s="4">
        <v>411</v>
      </c>
      <c t="s" r="B4" s="4">
        <v>412</v>
      </c>
    </row>
    <row r="5" spans="1:2">
      <c t="s" r="A5" s="4">
        <v>413</v>
      </c>
      <c t="s" r="B5" s="4">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15</v>
      </c>
      <c t="s" r="B1" s="2">
        <v>1</v>
      </c>
    </row>
    <row r="2" spans="1:2">
      <c t="s" r="B2" s="2">
        <v>2</v>
      </c>
    </row>
    <row r="3" spans="1:2">
      <c t="s" r="A3" s="3">
        <v>246</v>
      </c>
    </row>
    <row r="4" spans="1:2">
      <c t="s" r="A4" s="4">
        <v>416</v>
      </c>
      <c t="s" r="B4" s="4">
        <v>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106</v>
      </c>
      <c t="s" r="B1" s="2">
        <v>2</v>
      </c>
      <c t="s" r="C1" s="2">
        <v>30</v>
      </c>
    </row>
    <row r="2" spans="1:3">
      <c t="s" r="A2" s="3">
        <v>107</v>
      </c>
    </row>
    <row r="3" spans="1:3">
      <c t="s" r="A3" s="4">
        <v>108</v>
      </c>
      <c t="n" r="B3" s="7">
        <v>4527000</v>
      </c>
      <c t="n" r="C3" s="7">
        <v>5706000</v>
      </c>
    </row>
    <row r="4" spans="1:3">
      <c t="s" r="A4" s="3">
        <v>109</v>
      </c>
    </row>
    <row r="5" spans="1:3">
      <c t="s" r="A5" s="4">
        <v>110</v>
      </c>
      <c t="n" r="B5" s="7">
        <v>0</v>
      </c>
      <c t="n" r="C5" s="7">
        <v>0</v>
      </c>
    </row>
    <row r="6" spans="1:3">
      <c t="s" r="A6" s="4">
        <v>111</v>
      </c>
      <c t="n" r="B6" s="6">
        <v>120000000</v>
      </c>
      <c t="n" r="C6" s="6">
        <v>120000000</v>
      </c>
    </row>
    <row r="7" spans="1:3">
      <c t="s" r="A7" s="4">
        <v>112</v>
      </c>
      <c t="n" r="B7" s="6">
        <v>1339583</v>
      </c>
      <c t="n" r="C7" s="6">
        <v>1504064</v>
      </c>
    </row>
    <row r="8" spans="1:3">
      <c t="s" r="A8" s="4">
        <v>113</v>
      </c>
      <c t="n" r="B8" s="6">
        <v>55253092</v>
      </c>
      <c t="n" r="C8" s="6">
        <v>552530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8</v>
      </c>
      <c t="s" r="B1" s="2">
        <v>1</v>
      </c>
    </row>
    <row r="2" spans="1:2">
      <c t="s" r="B2" s="2">
        <v>2</v>
      </c>
    </row>
    <row r="3" spans="1:2">
      <c t="s" r="A3" s="3">
        <v>253</v>
      </c>
    </row>
    <row r="4" spans="1:2">
      <c t="s" r="A4" s="4">
        <v>419</v>
      </c>
      <c t="s" r="B4" s="4">
        <v>420</v>
      </c>
    </row>
    <row r="5" spans="1:2">
      <c t="s" r="A5" s="4">
        <v>421</v>
      </c>
      <c t="s" r="B5" s="4">
        <v>422</v>
      </c>
    </row>
    <row r="6" spans="1:2">
      <c t="s" r="A6" s="4">
        <v>423</v>
      </c>
      <c t="s" r="B6" s="4">
        <v>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25</v>
      </c>
      <c t="s" r="B1" s="2">
        <v>1</v>
      </c>
    </row>
    <row r="2" spans="1:2">
      <c t="s" r="B2" s="2">
        <v>2</v>
      </c>
    </row>
    <row r="3" spans="1:2">
      <c t="s" r="A3" s="3">
        <v>256</v>
      </c>
    </row>
    <row r="4" spans="1:2">
      <c t="s" r="A4" s="4">
        <v>426</v>
      </c>
      <c t="s" r="B4" s="4">
        <v>4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t="s" r="A1" s="1">
        <v>428</v>
      </c>
      <c t="s" r="B1" s="2">
        <v>429</v>
      </c>
      <c t="s" r="C1" s="2">
        <v>1</v>
      </c>
    </row>
    <row r="2" spans="1:5">
      <c t="s" r="B2" s="2">
        <v>430</v>
      </c>
      <c t="s" r="C2" s="2">
        <v>2</v>
      </c>
      <c t="s" r="D2" s="2">
        <v>30</v>
      </c>
      <c t="s" r="E2" s="2">
        <v>31</v>
      </c>
    </row>
    <row r="3" spans="1:5">
      <c t="s" r="A3" s="3">
        <v>431</v>
      </c>
    </row>
    <row r="4" spans="1:5">
      <c t="s" r="A4" s="4">
        <v>432</v>
      </c>
      <c t="n" r="B4" s="7">
        <v>7273</v>
      </c>
      <c t="n" r="C4" s="7">
        <v>0</v>
      </c>
      <c t="n" r="D4" s="7">
        <v>0</v>
      </c>
      <c t="n" r="E4" s="7">
        <v>727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3</v>
      </c>
      <c t="s" r="B1" s="2">
        <v>1</v>
      </c>
    </row>
    <row r="2" spans="1:2">
      <c t="s" r="B2" s="2">
        <v>2</v>
      </c>
    </row>
    <row r="3" spans="1:2">
      <c t="s" r="A3" s="3">
        <v>266</v>
      </c>
    </row>
    <row r="4" spans="1:2">
      <c t="s" r="A4" s="4">
        <v>434</v>
      </c>
      <c t="s" r="B4" s="4">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36</v>
      </c>
      <c t="s" r="B1" s="2">
        <v>1</v>
      </c>
    </row>
    <row r="2" spans="1:2">
      <c t="s" r="B2" s="2">
        <v>2</v>
      </c>
    </row>
    <row r="3" spans="1:2">
      <c t="s" r="A3" s="3">
        <v>270</v>
      </c>
    </row>
    <row r="4" spans="1:2">
      <c t="s" r="A4" s="4">
        <v>437</v>
      </c>
      <c t="s" r="B4" s="4">
        <v>4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39</v>
      </c>
      <c t="s" r="B1" s="2">
        <v>1</v>
      </c>
    </row>
    <row r="2" spans="1:2">
      <c t="s" r="B2" s="2">
        <v>2</v>
      </c>
    </row>
    <row r="3" spans="1:2">
      <c t="s" r="A3" s="3">
        <v>440</v>
      </c>
    </row>
    <row r="4" spans="1:2">
      <c t="s" r="A4" s="4">
        <v>441</v>
      </c>
      <c t="s" r="B4" s="4">
        <v>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443</v>
      </c>
      <c t="s" r="B1" s="2">
        <v>1</v>
      </c>
    </row>
    <row r="2" spans="1:2">
      <c t="s" r="B2" s="2">
        <v>2</v>
      </c>
    </row>
    <row r="3" spans="1:2">
      <c t="s" r="A3" s="3">
        <v>444</v>
      </c>
    </row>
    <row r="4" spans="1:2">
      <c t="s" r="A4" s="4">
        <v>445</v>
      </c>
      <c t="s" r="B4" s="4">
        <v>446</v>
      </c>
    </row>
    <row r="5" spans="1:2">
      <c t="s" r="A5" s="4">
        <v>447</v>
      </c>
      <c t="s" r="B5" s="4">
        <v>448</v>
      </c>
    </row>
    <row r="6" spans="1:2">
      <c t="s" r="A6" s="4">
        <v>449</v>
      </c>
      <c t="s" r="B6" s="4">
        <v>450</v>
      </c>
    </row>
    <row r="7" spans="1:2">
      <c t="s" r="A7" s="4">
        <v>451</v>
      </c>
      <c t="s" r="B7" s="4">
        <v>452</v>
      </c>
    </row>
    <row r="8" spans="1:2">
      <c t="s" r="A8" s="4">
        <v>453</v>
      </c>
      <c t="s" r="B8" s="4">
        <v>4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455</v>
      </c>
      <c t="s" r="B1" s="2">
        <v>1</v>
      </c>
    </row>
    <row r="2" spans="1:3">
      <c t="s" r="B2" s="2">
        <v>2</v>
      </c>
      <c t="s" r="C2" s="2">
        <v>30</v>
      </c>
    </row>
    <row r="3" spans="1:3">
      <c t="s" r="A3" s="3">
        <v>456</v>
      </c>
    </row>
    <row r="4" spans="1:3">
      <c t="s" r="A4" s="4">
        <v>457</v>
      </c>
      <c t="s" r="B4" s="4">
        <v>458</v>
      </c>
    </row>
    <row r="5" spans="1:3">
      <c t="s" r="A5" s="4">
        <v>459</v>
      </c>
      <c t="s" r="B5" s="4">
        <v>460</v>
      </c>
    </row>
    <row r="6" spans="1:3">
      <c t="s" r="A6" s="4">
        <v>461</v>
      </c>
      <c t="s" r="B6" s="4">
        <v>462</v>
      </c>
    </row>
    <row r="7" spans="1:3">
      <c t="s" r="A7" s="4">
        <v>463</v>
      </c>
      <c t="s" r="B7" s="4">
        <v>464</v>
      </c>
    </row>
    <row r="8" spans="1:3">
      <c t="s" r="A8" s="4">
        <v>465</v>
      </c>
      <c t="s" r="B8" s="4">
        <v>466</v>
      </c>
      <c t="s" r="C8" s="4">
        <v>467</v>
      </c>
    </row>
    <row r="9" spans="1:3">
      <c t="s" r="A9" s="4">
        <v>468</v>
      </c>
      <c t="s" r="B9" s="4">
        <v>4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70</v>
      </c>
      <c t="s" r="B1" s="2">
        <v>1</v>
      </c>
    </row>
    <row r="2" spans="1:2">
      <c t="s" r="B2" s="2">
        <v>2</v>
      </c>
    </row>
    <row r="3" spans="1:2">
      <c t="s" r="A3" s="3">
        <v>284</v>
      </c>
    </row>
    <row r="4" spans="1:2">
      <c t="s" r="A4" s="4">
        <v>471</v>
      </c>
      <c t="s" r="B4" s="4">
        <v>472</v>
      </c>
    </row>
    <row r="5" spans="1:2">
      <c t="s" r="A5" s="4">
        <v>473</v>
      </c>
      <c t="s" r="B5" s="4">
        <v>474</v>
      </c>
    </row>
    <row r="6" spans="1:2">
      <c t="s" r="A6" s="4">
        <v>475</v>
      </c>
      <c t="s" r="B6" s="4">
        <v>4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77</v>
      </c>
      <c t="s" r="B1" s="2">
        <v>1</v>
      </c>
    </row>
    <row r="2" spans="1:2">
      <c t="s" r="B2" s="2">
        <v>2</v>
      </c>
    </row>
    <row r="3" spans="1:2">
      <c t="s" r="A3" s="3">
        <v>478</v>
      </c>
    </row>
    <row r="4" spans="1:2">
      <c t="s" r="A4" s="4">
        <v>479</v>
      </c>
      <c t="s" r="B4" s="4">
        <v>480</v>
      </c>
    </row>
    <row r="5" spans="1:2">
      <c t="s" r="A5" s="4">
        <v>481</v>
      </c>
      <c t="s" r="B5" s="4">
        <v>4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52"/>
    <col customWidth="1" max="8" min="8" width="55"/>
    <col customWidth="1" max="9" min="9" width="16"/>
    <col customWidth="1" max="10" min="10" width="33"/>
  </cols>
  <sheetData>
    <row r="1" spans="1:10">
      <c t="s" r="A1" s="1">
        <v>114</v>
      </c>
      <c t="s" r="B1" s="2">
        <v>115</v>
      </c>
      <c t="s" r="C1" s="2">
        <v>116</v>
      </c>
      <c t="s" r="D1" s="2">
        <v>117</v>
      </c>
      <c t="s" r="E1" s="2">
        <v>118</v>
      </c>
      <c t="s" r="F1" s="2">
        <v>119</v>
      </c>
      <c t="s" r="G1" s="2">
        <v>120</v>
      </c>
      <c t="s" r="H1" s="2">
        <v>121</v>
      </c>
      <c t="s" r="I1" s="2">
        <v>122</v>
      </c>
      <c t="s" r="J1" s="2">
        <v>123</v>
      </c>
    </row>
    <row r="2" spans="1:10">
      <c t="s" r="A2" s="4">
        <v>124</v>
      </c>
      <c t="n" r="B2" s="7">
        <v>632362</v>
      </c>
      <c t="n" r="C2" s="7">
        <v>0</v>
      </c>
      <c t="n" r="D2" s="7">
        <v>507199</v>
      </c>
      <c t="n" r="E2" s="7">
        <v>173407</v>
      </c>
      <c t="n" r="F2" s="7">
        <v>-16445</v>
      </c>
      <c t="n" r="G2" s="7">
        <v>-1075</v>
      </c>
      <c t="n" r="H2" s="7">
        <v>-56469</v>
      </c>
      <c t="n" r="I2" s="7">
        <v>606617</v>
      </c>
      <c t="n" r="J2" s="7">
        <v>25745</v>
      </c>
    </row>
    <row r="3" spans="1:10">
      <c t="s" r="A3" s="4">
        <v>125</v>
      </c>
      <c t="n" r="C3" s="6">
        <v>48562204</v>
      </c>
    </row>
    <row r="4" spans="1:10">
      <c t="s" r="A4" s="4">
        <v>49</v>
      </c>
      <c t="n" r="B4" s="6">
        <v>29687</v>
      </c>
      <c t="n" r="E4" s="6">
        <v>35205</v>
      </c>
      <c t="n" r="I4" s="6">
        <v>35205</v>
      </c>
      <c t="n" r="J4" s="6">
        <v>-1571</v>
      </c>
    </row>
    <row r="5" spans="1:10">
      <c t="s" r="A5" s="4">
        <v>126</v>
      </c>
      <c t="n" r="B5" s="6">
        <v>33634</v>
      </c>
    </row>
    <row r="6" spans="1:10">
      <c t="s" r="A6" s="4">
        <v>127</v>
      </c>
      <c t="n" r="B6" s="6">
        <v>-24287</v>
      </c>
      <c t="n" r="H6" s="6">
        <v>-20071</v>
      </c>
      <c t="n" r="I6" s="6">
        <v>-20071</v>
      </c>
      <c t="n" r="J6" s="6">
        <v>-3184</v>
      </c>
    </row>
    <row r="7" spans="1:10">
      <c t="s" r="A7" s="4">
        <v>128</v>
      </c>
      <c t="n" r="B7" s="6">
        <v>-23255</v>
      </c>
    </row>
    <row r="8" spans="1:10">
      <c t="s" r="A8" s="4">
        <v>129</v>
      </c>
      <c t="n" r="B8" s="6">
        <v>14749</v>
      </c>
      <c t="n" r="H8" s="6">
        <v>14749</v>
      </c>
      <c t="n" r="I8" s="6">
        <v>14749</v>
      </c>
    </row>
    <row r="9" spans="1:10">
      <c t="s" r="A9" s="4">
        <v>130</v>
      </c>
      <c t="n" r="B9" s="6">
        <v>-3</v>
      </c>
      <c t="n" r="H9" s="6">
        <v>-3</v>
      </c>
      <c t="n" r="I9" s="6">
        <v>-3</v>
      </c>
    </row>
    <row r="10" spans="1:10">
      <c t="s" r="A10" s="4">
        <v>131</v>
      </c>
      <c t="n" r="B10" s="6">
        <v>-1071</v>
      </c>
      <c t="n" r="E10" s="6">
        <v>1071</v>
      </c>
      <c t="n" r="I10" s="6">
        <v>1071</v>
      </c>
    </row>
    <row r="11" spans="1:10">
      <c t="s" r="A11" s="4">
        <v>132</v>
      </c>
      <c t="n" r="B11" s="6">
        <v>45903</v>
      </c>
      <c t="n" r="D11" s="6">
        <v>45903</v>
      </c>
      <c t="n" r="I11" s="6">
        <v>45903</v>
      </c>
    </row>
    <row r="12" spans="1:10">
      <c t="s" r="A12" s="4">
        <v>133</v>
      </c>
      <c t="n" r="C12" s="6">
        <v>4903044</v>
      </c>
    </row>
    <row r="13" spans="1:10">
      <c t="s" r="A13" s="4">
        <v>134</v>
      </c>
      <c t="n" r="B13" s="6">
        <v>1001</v>
      </c>
      <c t="n" r="D13" s="6">
        <v>459</v>
      </c>
      <c t="n" r="F13" s="7">
        <v>542</v>
      </c>
      <c t="n" r="I13" s="6">
        <v>1001</v>
      </c>
    </row>
    <row r="14" spans="1:10">
      <c t="s" r="A14" s="4">
        <v>135</v>
      </c>
      <c t="n" r="C14" s="6">
        <v>60417</v>
      </c>
    </row>
    <row r="15" spans="1:10">
      <c t="s" r="A15" s="4">
        <v>136</v>
      </c>
      <c t="n" r="B15" s="6">
        <v>168</v>
      </c>
      <c t="n" r="D15" s="6">
        <v>0</v>
      </c>
      <c t="s" r="F15" s="4">
        <v>137</v>
      </c>
      <c t="n" r="I15" s="6">
        <v>0</v>
      </c>
      <c t="n" r="J15" s="6">
        <v>168</v>
      </c>
    </row>
    <row r="16" spans="1:10">
      <c t="s" r="A16" s="4">
        <v>138</v>
      </c>
      <c t="n" r="C16" s="6">
        <v>0</v>
      </c>
    </row>
    <row r="17" spans="1:10">
      <c t="s" r="A17" s="4">
        <v>139</v>
      </c>
      <c t="n" r="B17" s="6">
        <v>79592</v>
      </c>
    </row>
    <row r="18" spans="1:10">
      <c t="s" r="A18" s="4">
        <v>52</v>
      </c>
      <c t="n" r="B18" s="6">
        <v>0</v>
      </c>
    </row>
    <row r="19" spans="1:10">
      <c t="s" r="A19" s="4">
        <v>140</v>
      </c>
      <c t="n" r="B19" s="6">
        <v>4815</v>
      </c>
      <c t="n" r="D19" s="6">
        <v>4815</v>
      </c>
      <c t="n" r="I19" s="6">
        <v>4815</v>
      </c>
    </row>
    <row r="20" spans="1:10">
      <c t="s" r="A20" s="4">
        <v>141</v>
      </c>
      <c t="n" r="B20" s="6">
        <v>-68</v>
      </c>
      <c t="n" r="D20" s="6">
        <v>-68</v>
      </c>
      <c t="n" r="I20" s="6">
        <v>-68</v>
      </c>
    </row>
    <row r="21" spans="1:10">
      <c t="s" r="A21" s="4">
        <v>142</v>
      </c>
      <c t="n" r="B21" s="6">
        <v>646</v>
      </c>
      <c t="n" r="D21" s="6">
        <v>329</v>
      </c>
      <c t="n" r="F21" s="7">
        <v>317</v>
      </c>
      <c t="n" r="I21" s="6">
        <v>646</v>
      </c>
    </row>
    <row r="22" spans="1:10">
      <c t="s" r="A22" s="4">
        <v>143</v>
      </c>
      <c t="n" r="C22" s="6">
        <v>35207</v>
      </c>
    </row>
    <row r="23" spans="1:10">
      <c t="s" r="A23" s="4">
        <v>144</v>
      </c>
      <c t="n" r="B23" s="6">
        <v>708881</v>
      </c>
      <c t="n" r="D23" s="6">
        <v>558637</v>
      </c>
      <c t="n" r="E23" s="6">
        <v>207541</v>
      </c>
      <c t="n" r="F23" s="6">
        <v>-15586</v>
      </c>
      <c t="n" r="G23" s="6">
        <v>-1075</v>
      </c>
      <c t="n" r="H23" s="6">
        <v>-61794</v>
      </c>
      <c t="n" r="I23" s="6">
        <v>687723</v>
      </c>
      <c t="n" r="J23" s="6">
        <v>21158</v>
      </c>
    </row>
    <row r="24" spans="1:10">
      <c t="s" r="A24" s="4">
        <v>145</v>
      </c>
      <c t="n" r="C24" s="6">
        <v>53560872</v>
      </c>
    </row>
    <row r="25" spans="1:10">
      <c t="s" r="A25" s="4">
        <v>49</v>
      </c>
      <c t="n" r="B25" s="6">
        <v>-130425</v>
      </c>
      <c t="n" r="E25" s="6">
        <v>-80461</v>
      </c>
      <c t="n" r="I25" s="6">
        <v>-80461</v>
      </c>
      <c t="n" r="J25" s="6">
        <v>-12320</v>
      </c>
    </row>
    <row r="26" spans="1:10">
      <c t="s" r="A26" s="4">
        <v>126</v>
      </c>
      <c t="n" r="B26" s="6">
        <v>-92781</v>
      </c>
    </row>
    <row r="27" spans="1:10">
      <c t="s" r="A27" s="4">
        <v>127</v>
      </c>
      <c t="n" r="B27" s="6">
        <v>-63424</v>
      </c>
      <c t="n" r="H27" s="6">
        <v>-44554</v>
      </c>
      <c t="n" r="I27" s="6">
        <v>-44554</v>
      </c>
      <c t="n" r="J27" s="6">
        <v>-1467</v>
      </c>
    </row>
    <row r="28" spans="1:10">
      <c t="s" r="A28" s="4">
        <v>128</v>
      </c>
      <c t="n" r="B28" s="6">
        <v>-46021</v>
      </c>
    </row>
    <row r="29" spans="1:10">
      <c t="s" r="A29" s="4">
        <v>129</v>
      </c>
      <c t="n" r="B29" s="6">
        <v>5129</v>
      </c>
      <c t="n" r="H29" s="6">
        <v>-5129</v>
      </c>
      <c t="n" r="I29" s="6">
        <v>-5129</v>
      </c>
    </row>
    <row r="30" spans="1:10">
      <c t="s" r="A30" s="4">
        <v>131</v>
      </c>
      <c t="n" r="B30" s="6">
        <v>-1073</v>
      </c>
      <c t="n" r="E30" s="6">
        <v>1073</v>
      </c>
      <c t="n" r="I30" s="6">
        <v>-1073</v>
      </c>
    </row>
    <row r="31" spans="1:10">
      <c t="s" r="A31" s="4">
        <v>132</v>
      </c>
      <c t="n" r="B31" s="6">
        <v>0</v>
      </c>
    </row>
    <row r="32" spans="1:10">
      <c t="s" r="A32" s="4">
        <v>146</v>
      </c>
      <c t="n" r="B32" s="6">
        <v>0</v>
      </c>
      <c t="n" r="D32" s="6">
        <v>-1250</v>
      </c>
      <c t="n" r="F32" s="6">
        <v>1250</v>
      </c>
      <c t="n" r="I32" s="6">
        <v>0</v>
      </c>
    </row>
    <row r="33" spans="1:10">
      <c t="s" r="A33" s="4">
        <v>147</v>
      </c>
      <c t="n" r="C33" s="6">
        <v>139250</v>
      </c>
    </row>
    <row r="34" spans="1:10">
      <c t="s" r="A34" s="4">
        <v>134</v>
      </c>
      <c t="n" r="B34" s="6">
        <v>141</v>
      </c>
      <c t="n" r="D34" s="6">
        <v>60</v>
      </c>
      <c t="n" r="F34" s="6">
        <v>81</v>
      </c>
      <c t="n" r="I34" s="6">
        <v>141</v>
      </c>
    </row>
    <row r="35" spans="1:10">
      <c t="s" r="A35" s="4">
        <v>135</v>
      </c>
      <c t="n" r="C35" s="6">
        <v>8971</v>
      </c>
    </row>
    <row r="36" spans="1:10">
      <c t="s" r="A36" s="4">
        <v>136</v>
      </c>
      <c t="n" r="B36" s="6">
        <v>-1202</v>
      </c>
      <c t="n" r="D36" s="6">
        <v>-49</v>
      </c>
      <c t="n" r="H36" s="6">
        <v>-1153</v>
      </c>
      <c t="n" r="I36" s="6">
        <v>-1202</v>
      </c>
    </row>
    <row r="37" spans="1:10">
      <c t="s" r="A37" s="4">
        <v>139</v>
      </c>
      <c t="n" r="B37" s="6">
        <v>0</v>
      </c>
    </row>
    <row r="38" spans="1:10">
      <c t="s" r="A38" s="4">
        <v>52</v>
      </c>
      <c t="n" r="B38" s="6">
        <v>-49277</v>
      </c>
      <c t="n" r="D38" s="6">
        <v>-49277</v>
      </c>
      <c t="n" r="I38" s="6">
        <v>-49277</v>
      </c>
    </row>
    <row r="39" spans="1:10">
      <c t="s" r="A39" s="4">
        <v>140</v>
      </c>
      <c t="n" r="B39" s="6">
        <v>5360</v>
      </c>
      <c t="n" r="D39" s="6">
        <v>5360</v>
      </c>
      <c t="n" r="I39" s="6">
        <v>5360</v>
      </c>
    </row>
    <row r="40" spans="1:10">
      <c t="s" r="A40" s="4">
        <v>141</v>
      </c>
      <c t="n" r="B40" s="6">
        <v>-672</v>
      </c>
      <c t="n" r="D40" s="6">
        <v>-672</v>
      </c>
      <c t="n" r="I40" s="6">
        <v>-672</v>
      </c>
    </row>
    <row r="41" spans="1:10">
      <c t="s" r="A41" s="4">
        <v>142</v>
      </c>
      <c t="n" r="B41" s="6">
        <v>639</v>
      </c>
      <c t="n" r="D41" s="6">
        <v>281</v>
      </c>
      <c t="n" r="F41" s="6">
        <v>358</v>
      </c>
      <c t="n" r="I41" s="6">
        <v>639</v>
      </c>
    </row>
    <row r="42" spans="1:10">
      <c t="s" r="A42" s="4">
        <v>143</v>
      </c>
      <c t="n" r="C42" s="6">
        <v>39935</v>
      </c>
    </row>
    <row r="43" spans="1:10">
      <c t="s" r="A43" s="4">
        <v>148</v>
      </c>
      <c t="n" r="B43" s="6">
        <v>518866</v>
      </c>
      <c t="n" r="C43" s="7">
        <v>0</v>
      </c>
      <c t="n" r="D43" s="6">
        <v>513090</v>
      </c>
      <c t="n" r="E43" s="6">
        <v>126007</v>
      </c>
      <c t="n" r="F43" s="6">
        <v>-13897</v>
      </c>
      <c t="n" r="G43" s="6">
        <v>-1075</v>
      </c>
      <c t="n" r="H43" s="6">
        <v>-112630</v>
      </c>
      <c t="n" r="I43" s="6">
        <v>511495</v>
      </c>
      <c t="n" r="J43" s="6">
        <v>7371</v>
      </c>
    </row>
    <row r="44" spans="1:10">
      <c t="s" r="A44" s="4">
        <v>149</v>
      </c>
      <c t="n" r="C44" s="6">
        <v>53749028</v>
      </c>
    </row>
    <row r="45" spans="1:10">
      <c t="s" r="A45" s="4">
        <v>49</v>
      </c>
      <c t="n" r="B45" s="6">
        <v>-90287</v>
      </c>
      <c t="n" r="E45" s="6">
        <v>-75633</v>
      </c>
      <c t="n" r="I45" s="6">
        <v>-75633</v>
      </c>
      <c t="n" r="J45" s="6">
        <v>-7640</v>
      </c>
    </row>
    <row r="46" spans="1:10">
      <c t="s" r="A46" s="4">
        <v>126</v>
      </c>
      <c t="n" r="B46" s="6">
        <v>-83273</v>
      </c>
    </row>
    <row r="47" spans="1:10">
      <c t="s" r="A47" s="4">
        <v>127</v>
      </c>
      <c t="n" r="B47" s="6">
        <v>-79196</v>
      </c>
      <c t="n" r="H47" s="6">
        <v>-74459</v>
      </c>
      <c t="n" r="I47" s="6">
        <v>-74459</v>
      </c>
    </row>
    <row r="48" spans="1:10">
      <c t="s" r="A48" s="4">
        <v>128</v>
      </c>
      <c t="n" r="B48" s="6">
        <v>-74524</v>
      </c>
      <c t="n" r="J48" s="6">
        <v>-65</v>
      </c>
    </row>
    <row r="49" spans="1:10">
      <c t="s" r="A49" s="4">
        <v>129</v>
      </c>
      <c t="n" r="B49" s="6">
        <v>-662</v>
      </c>
      <c t="n" r="H49" s="7">
        <v>-662</v>
      </c>
      <c t="n" r="I49" s="6">
        <v>-662</v>
      </c>
    </row>
    <row r="50" spans="1:10">
      <c t="s" r="A50" s="4">
        <v>131</v>
      </c>
      <c t="n" r="B50" s="6">
        <v>-1077</v>
      </c>
      <c t="n" r="E50" s="6">
        <v>1077</v>
      </c>
      <c t="n" r="I50" s="6">
        <v>1077</v>
      </c>
    </row>
    <row r="51" spans="1:10">
      <c t="s" r="A51" s="4">
        <v>132</v>
      </c>
      <c t="n" r="B51" s="6">
        <v>0</v>
      </c>
    </row>
    <row r="52" spans="1:10">
      <c t="s" r="A52" s="4">
        <v>146</v>
      </c>
      <c t="n" r="B52" s="6">
        <v>0</v>
      </c>
      <c t="n" r="D52" s="6">
        <v>-777</v>
      </c>
      <c t="n" r="F52" s="6">
        <v>777</v>
      </c>
      <c t="n" r="I52" s="6">
        <v>0</v>
      </c>
    </row>
    <row r="53" spans="1:10">
      <c t="s" r="A53" s="4">
        <v>147</v>
      </c>
      <c t="n" r="C53" s="6">
        <v>86500</v>
      </c>
    </row>
    <row r="54" spans="1:10">
      <c t="s" r="A54" s="4">
        <v>134</v>
      </c>
      <c t="n" r="B54" s="7">
        <v>145</v>
      </c>
      <c t="n" r="D54" s="7">
        <v>33</v>
      </c>
      <c t="n" r="F54" s="7">
        <v>112</v>
      </c>
      <c t="n" r="I54" s="6">
        <v>145</v>
      </c>
    </row>
    <row r="55" spans="1:10">
      <c t="s" r="A55" s="4">
        <v>135</v>
      </c>
      <c t="n" r="B55" s="6">
        <v>-12500</v>
      </c>
      <c t="n" r="C55" s="6">
        <v>12500</v>
      </c>
    </row>
    <row r="56" spans="1:10">
      <c t="s" r="A56" s="4">
        <v>136</v>
      </c>
      <c t="n" r="B56" s="7">
        <v>-42</v>
      </c>
      <c t="s" r="D56" s="4">
        <v>137</v>
      </c>
      <c t="s" r="F56" s="4">
        <v>137</v>
      </c>
      <c t="s" r="H56" s="4">
        <v>137</v>
      </c>
      <c t="n" r="I56" s="6">
        <v>0</v>
      </c>
      <c t="n" r="J56" s="6">
        <v>-42</v>
      </c>
    </row>
    <row r="57" spans="1:10">
      <c t="s" r="A57" s="4">
        <v>138</v>
      </c>
      <c t="s" r="C57" s="4">
        <v>137</v>
      </c>
    </row>
    <row r="58" spans="1:10">
      <c t="s" r="A58" s="4">
        <v>139</v>
      </c>
      <c t="n" r="B58" s="6">
        <v>0</v>
      </c>
    </row>
    <row r="59" spans="1:10">
      <c t="s" r="A59" s="4">
        <v>52</v>
      </c>
      <c t="n" r="B59" s="6">
        <v>-17668</v>
      </c>
      <c t="n" r="D59" s="7">
        <v>-17668</v>
      </c>
      <c t="n" r="I59" s="6">
        <v>-17668</v>
      </c>
      <c t="n" r="J59" s="6">
        <v>0</v>
      </c>
    </row>
    <row r="60" spans="1:10">
      <c t="s" r="A60" s="4">
        <v>140</v>
      </c>
      <c t="n" r="B60" s="6">
        <v>2335</v>
      </c>
      <c t="n" r="D60" s="6">
        <v>2335</v>
      </c>
      <c t="n" r="I60" s="6">
        <v>2335</v>
      </c>
    </row>
    <row r="61" spans="1:10">
      <c t="s" r="A61" s="4">
        <v>141</v>
      </c>
      <c t="n" r="B61" s="6">
        <v>0</v>
      </c>
    </row>
    <row r="62" spans="1:10">
      <c t="s" r="A62" s="4">
        <v>142</v>
      </c>
      <c t="n" r="B62" s="6">
        <v>583</v>
      </c>
      <c t="n" r="D62" s="6">
        <v>-5</v>
      </c>
      <c t="n" r="F62" s="7">
        <v>588</v>
      </c>
      <c t="n" r="I62" s="6">
        <v>583</v>
      </c>
    </row>
    <row r="63" spans="1:10">
      <c t="s" r="A63" s="4">
        <v>143</v>
      </c>
      <c t="n" r="C63" s="6">
        <v>65481</v>
      </c>
    </row>
    <row r="64" spans="1:10">
      <c t="s" r="A64" s="4">
        <v>150</v>
      </c>
      <c t="n" r="B64" s="7">
        <v>344683</v>
      </c>
      <c t="n" r="C64" s="7">
        <v>0</v>
      </c>
      <c t="n" r="D64" s="7">
        <v>497008</v>
      </c>
      <c t="n" r="E64" s="7">
        <v>49297</v>
      </c>
      <c t="n" r="F64" s="7">
        <v>-12420</v>
      </c>
      <c t="n" r="G64" s="7">
        <v>-1075</v>
      </c>
      <c t="n" r="H64" s="7">
        <v>-187751</v>
      </c>
      <c t="n" r="I64" s="7">
        <v>345059</v>
      </c>
      <c t="n" r="J64" s="7">
        <v>-376</v>
      </c>
    </row>
    <row r="65" spans="1:10">
      <c t="s" r="A65" s="4">
        <v>151</v>
      </c>
      <c t="n" r="C65" s="6">
        <v>5391350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83</v>
      </c>
      <c t="s" r="B1" s="2">
        <v>1</v>
      </c>
    </row>
    <row r="2" spans="1:2">
      <c t="s" r="B2" s="2">
        <v>2</v>
      </c>
    </row>
    <row r="3" spans="1:2">
      <c t="s" r="A3" s="3">
        <v>484</v>
      </c>
    </row>
    <row r="4" spans="1:2">
      <c t="s" r="A4" s="4">
        <v>485</v>
      </c>
      <c t="s" r="B4" s="4">
        <v>486</v>
      </c>
    </row>
    <row r="5" spans="1:2">
      <c t="s" r="A5" s="4">
        <v>487</v>
      </c>
      <c t="s" r="B5" s="4">
        <v>4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89</v>
      </c>
      <c t="s" r="B1" s="2">
        <v>1</v>
      </c>
    </row>
    <row r="2" spans="1:2">
      <c t="s" r="B2" s="2">
        <v>2</v>
      </c>
    </row>
    <row r="3" spans="1:2">
      <c t="s" r="A3" s="3">
        <v>306</v>
      </c>
    </row>
    <row r="4" spans="1:2">
      <c t="s" r="A4" s="4">
        <v>490</v>
      </c>
      <c t="s" r="B4" s="4">
        <v>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492</v>
      </c>
      <c t="s" r="B1" s="2">
        <v>1</v>
      </c>
    </row>
    <row r="2" spans="1:2">
      <c t="s" r="B2" s="2">
        <v>2</v>
      </c>
    </row>
    <row r="3" spans="1:2">
      <c t="s" r="A3" s="3">
        <v>309</v>
      </c>
    </row>
    <row r="4" spans="1:2">
      <c t="s" r="A4" s="4">
        <v>493</v>
      </c>
      <c t="s" r="B4" s="4">
        <v>4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95</v>
      </c>
      <c t="s" r="B1" s="2">
        <v>1</v>
      </c>
    </row>
    <row r="2" spans="1:2">
      <c t="s" r="B2" s="2">
        <v>2</v>
      </c>
    </row>
    <row r="3" spans="1:2">
      <c t="s" r="A3" s="3">
        <v>318</v>
      </c>
    </row>
    <row r="4" spans="1:2">
      <c t="s" r="A4" s="4">
        <v>496</v>
      </c>
      <c t="s" r="B4" s="4">
        <v>497</v>
      </c>
    </row>
    <row r="5" spans="1:2">
      <c t="s" r="A5" s="4">
        <v>498</v>
      </c>
      <c t="s" r="B5" s="4">
        <v>499</v>
      </c>
    </row>
    <row r="6" spans="1:2">
      <c t="s" r="A6" s="4">
        <v>500</v>
      </c>
      <c t="s" r="B6" s="4">
        <v>501</v>
      </c>
    </row>
    <row r="7" spans="1:2">
      <c t="s" r="A7" s="4">
        <v>502</v>
      </c>
      <c t="s" r="B7" s="4">
        <v>5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4</v>
      </c>
      <c t="s" r="B1" s="2">
        <v>1</v>
      </c>
    </row>
    <row r="2" spans="1:4">
      <c t="s" r="B2" s="2">
        <v>2</v>
      </c>
      <c t="s" r="C2" s="2">
        <v>30</v>
      </c>
      <c t="s" r="D2" s="2">
        <v>31</v>
      </c>
    </row>
    <row r="3" spans="1:4">
      <c t="s" r="A3" s="3">
        <v>505</v>
      </c>
    </row>
    <row r="4" spans="1:4">
      <c t="s" r="A4" s="4">
        <v>506</v>
      </c>
      <c t="s" r="B4" s="4">
        <v>507</v>
      </c>
    </row>
    <row r="5" spans="1:4">
      <c t="s" r="A5" s="4">
        <v>508</v>
      </c>
      <c t="n" r="B5" s="7">
        <v>400000</v>
      </c>
    </row>
    <row r="6" spans="1:4">
      <c t="s" r="A6" s="4">
        <v>509</v>
      </c>
      <c t="n" r="B6" s="6">
        <v>60200</v>
      </c>
    </row>
    <row r="7" spans="1:4">
      <c t="s" r="A7" s="4">
        <v>510</v>
      </c>
      <c t="n" r="B7" s="6">
        <v>296000</v>
      </c>
    </row>
    <row r="8" spans="1:4">
      <c t="s" r="A8" s="4">
        <v>511</v>
      </c>
      <c t="n" r="B8" s="6">
        <v>0</v>
      </c>
      <c t="n" r="C8" s="7">
        <v>0</v>
      </c>
    </row>
    <row r="9" spans="1:4">
      <c t="s" r="A9" s="4">
        <v>39</v>
      </c>
      <c t="n" r="B9" s="6">
        <v>0</v>
      </c>
      <c t="n" r="C9" s="6">
        <v>36571</v>
      </c>
      <c t="n" r="D9" s="7">
        <v>0</v>
      </c>
    </row>
    <row r="10" spans="1:4">
      <c t="s" r="A10" s="4">
        <v>512</v>
      </c>
      <c t="n" r="B10" s="6">
        <v>11162</v>
      </c>
      <c t="n" r="C10" s="6">
        <v>14005</v>
      </c>
      <c t="n" r="D10" s="6">
        <v>11165</v>
      </c>
    </row>
    <row r="11" spans="1:4">
      <c t="s" r="A11" s="4">
        <v>513</v>
      </c>
      <c t="n" r="B11" s="6">
        <v>4000</v>
      </c>
      <c t="n" r="C11" s="6">
        <v>5000</v>
      </c>
      <c t="n" r="D11" s="7">
        <v>2000</v>
      </c>
    </row>
    <row r="12" spans="1:4">
      <c t="s" r="A12" s="4">
        <v>514</v>
      </c>
      <c t="n" r="B12" s="7">
        <v>57800</v>
      </c>
      <c t="n" r="C12" s="7">
        <v>71400</v>
      </c>
    </row>
    <row r="13" spans="1:4">
      <c t="s" r="A13" s="4">
        <v>515</v>
      </c>
      <c t="n" r="B13" s="6">
        <v>60000</v>
      </c>
      <c t="n" r="C13" s="6">
        <v>59000</v>
      </c>
      <c t="n" r="D13" s="6">
        <v>60000</v>
      </c>
    </row>
    <row r="14" spans="1:4">
      <c t="s" r="A14" s="4">
        <v>516</v>
      </c>
      <c t="n" r="B14" s="6">
        <v>123500</v>
      </c>
      <c t="n" r="C14" s="6">
        <v>10000</v>
      </c>
      <c t="n" r="D14" s="6">
        <v>225750</v>
      </c>
    </row>
    <row r="15" spans="1:4">
      <c t="s" r="A15" s="4">
        <v>517</v>
      </c>
      <c t="n" r="B15" s="7">
        <v>15700</v>
      </c>
    </row>
    <row r="16" spans="1:4">
      <c t="s" r="A16" s="4">
        <v>518</v>
      </c>
      <c t="n" r="B16" s="6">
        <v>3100</v>
      </c>
    </row>
    <row r="17" spans="1:4">
      <c t="s" r="A17" s="4">
        <v>519</v>
      </c>
      <c t="n" r="B17" s="7">
        <v>3100</v>
      </c>
    </row>
    <row r="18" spans="1:4">
      <c t="s" r="A18" s="4">
        <v>317</v>
      </c>
    </row>
    <row r="19" spans="1:4">
      <c t="s" r="A19" s="3">
        <v>505</v>
      </c>
    </row>
    <row r="20" spans="1:4">
      <c t="s" r="A20" s="4">
        <v>520</v>
      </c>
      <c t="s" r="B20" s="4">
        <v>521</v>
      </c>
    </row>
    <row r="21" spans="1:4">
      <c t="s" r="A21" s="4">
        <v>508</v>
      </c>
      <c t="n" r="B21" s="7">
        <v>400000</v>
      </c>
      <c t="n" r="C21" s="7">
        <v>400000</v>
      </c>
    </row>
    <row r="22" spans="1:4">
      <c t="s" r="A22" s="4">
        <v>522</v>
      </c>
    </row>
    <row r="23" spans="1:4">
      <c t="s" r="A23" s="3">
        <v>505</v>
      </c>
    </row>
    <row r="24" spans="1:4">
      <c t="s" r="A24" s="4">
        <v>520</v>
      </c>
      <c t="s" r="B24" s="4">
        <v>523</v>
      </c>
    </row>
    <row r="25" spans="1:4">
      <c t="s" r="A25" s="4">
        <v>509</v>
      </c>
      <c t="n" r="B25" s="7">
        <v>60161</v>
      </c>
      <c t="n" r="C25" s="6">
        <v>60161</v>
      </c>
    </row>
    <row r="26" spans="1:4">
      <c t="s" r="A26" s="4">
        <v>524</v>
      </c>
    </row>
    <row r="27" spans="1:4">
      <c t="s" r="A27" s="3">
        <v>505</v>
      </c>
    </row>
    <row r="28" spans="1:4">
      <c t="s" r="A28" s="4">
        <v>511</v>
      </c>
      <c t="n" r="B28" s="7">
        <v>42555</v>
      </c>
      <c t="n" r="C28" s="6">
        <v>43540</v>
      </c>
    </row>
    <row r="29" spans="1:4">
      <c t="s" r="A29" s="4">
        <v>525</v>
      </c>
      <c t="s" r="B29" s="4">
        <v>526</v>
      </c>
    </row>
    <row r="30" spans="1:4">
      <c t="s" r="A30" s="4">
        <v>527</v>
      </c>
      <c t="n" r="B30" s="7">
        <v>69200</v>
      </c>
    </row>
    <row r="31" spans="1:4">
      <c t="s" r="A31" s="4">
        <v>375</v>
      </c>
    </row>
    <row r="32" spans="1:4">
      <c t="s" r="A32" s="3">
        <v>505</v>
      </c>
    </row>
    <row r="33" spans="1:4">
      <c t="s" r="A33" s="4">
        <v>39</v>
      </c>
      <c t="n" r="C33" s="6">
        <v>15631</v>
      </c>
    </row>
    <row r="34" spans="1:4">
      <c t="s" r="A34" s="4">
        <v>528</v>
      </c>
    </row>
    <row r="35" spans="1:4">
      <c t="s" r="A35" s="3">
        <v>505</v>
      </c>
    </row>
    <row r="36" spans="1:4">
      <c t="s" r="A36" s="4">
        <v>39</v>
      </c>
      <c t="n" r="C36" s="6">
        <v>-13971</v>
      </c>
    </row>
    <row r="37" spans="1:4">
      <c t="s" r="A37" s="4">
        <v>529</v>
      </c>
    </row>
    <row r="38" spans="1:4">
      <c t="s" r="A38" s="3">
        <v>505</v>
      </c>
    </row>
    <row r="39" spans="1:4">
      <c t="s" r="A39" s="4">
        <v>39</v>
      </c>
      <c t="n" r="C39" s="6">
        <v>11376</v>
      </c>
    </row>
    <row r="40" spans="1:4">
      <c t="s" r="A40" s="4">
        <v>530</v>
      </c>
    </row>
    <row r="41" spans="1:4">
      <c t="s" r="A41" s="3">
        <v>505</v>
      </c>
    </row>
    <row r="42" spans="1:4">
      <c t="s" r="A42" s="4">
        <v>39</v>
      </c>
      <c t="n" r="C42" s="6">
        <v>2595</v>
      </c>
    </row>
    <row r="43" spans="1:4">
      <c t="s" r="A43" s="4">
        <v>531</v>
      </c>
    </row>
    <row r="44" spans="1:4">
      <c t="s" r="A44" s="3">
        <v>505</v>
      </c>
    </row>
    <row r="45" spans="1:4">
      <c t="s" r="A45" s="4">
        <v>39</v>
      </c>
      <c t="n" r="C45" s="6">
        <v>-20599</v>
      </c>
    </row>
    <row r="46" spans="1:4">
      <c t="s" r="A46" s="4">
        <v>532</v>
      </c>
    </row>
    <row r="47" spans="1:4">
      <c t="s" r="A47" s="3">
        <v>505</v>
      </c>
    </row>
    <row r="48" spans="1:4">
      <c t="s" r="A48" s="4">
        <v>39</v>
      </c>
      <c t="n" r="C48" s="6">
        <v>9564</v>
      </c>
    </row>
    <row r="49" spans="1:4">
      <c t="s" r="A49" s="4">
        <v>533</v>
      </c>
    </row>
    <row r="50" spans="1:4">
      <c t="s" r="A50" s="3">
        <v>505</v>
      </c>
    </row>
    <row r="51" spans="1:4">
      <c t="s" r="A51" s="4">
        <v>39</v>
      </c>
      <c t="n" r="C51" s="6">
        <v>11035</v>
      </c>
    </row>
    <row r="52" spans="1:4">
      <c t="s" r="A52" s="4">
        <v>534</v>
      </c>
    </row>
    <row r="53" spans="1:4">
      <c t="s" r="A53" s="3">
        <v>505</v>
      </c>
    </row>
    <row r="54" spans="1:4">
      <c t="s" r="A54" s="4">
        <v>39</v>
      </c>
      <c t="n" r="C54" s="6">
        <v>-2001</v>
      </c>
    </row>
    <row r="55" spans="1:4">
      <c t="s" r="A55" s="4">
        <v>535</v>
      </c>
    </row>
    <row r="56" spans="1:4">
      <c t="s" r="A56" s="3">
        <v>505</v>
      </c>
    </row>
    <row r="57" spans="1:4">
      <c t="s" r="A57" s="4">
        <v>39</v>
      </c>
      <c t="n" r="C57" s="7">
        <v>2001</v>
      </c>
    </row>
    <row r="58" spans="1:4">
      <c t="s" r="A58" s="4">
        <v>536</v>
      </c>
    </row>
    <row r="59" spans="1:4">
      <c t="s" r="A59" s="3">
        <v>505</v>
      </c>
    </row>
    <row r="60" spans="1:4">
      <c t="s" r="A60" s="4">
        <v>537</v>
      </c>
      <c t="s" r="B60" s="4">
        <v>538</v>
      </c>
    </row>
    <row r="61" spans="1:4">
      <c t="s" r="A61" s="4">
        <v>539</v>
      </c>
    </row>
    <row r="62" spans="1:4">
      <c t="s" r="A62" s="3">
        <v>505</v>
      </c>
    </row>
    <row r="63" spans="1:4">
      <c t="s" r="A63" s="4">
        <v>537</v>
      </c>
      <c t="s" r="B63" s="4">
        <v>540</v>
      </c>
    </row>
    <row r="64" spans="1:4">
      <c t="s" r="A64" s="4">
        <v>541</v>
      </c>
    </row>
    <row r="65" spans="1:4">
      <c t="s" r="A65" s="3">
        <v>505</v>
      </c>
    </row>
    <row r="66" spans="1:4">
      <c t="s" r="A66" s="4">
        <v>537</v>
      </c>
      <c t="s" r="B66" s="4">
        <v>542</v>
      </c>
    </row>
    <row r="67" spans="1:4">
      <c t="s" r="A67" s="4">
        <v>543</v>
      </c>
    </row>
    <row r="68" spans="1:4">
      <c t="s" r="A68" s="3">
        <v>505</v>
      </c>
    </row>
    <row r="69" spans="1:4">
      <c t="s" r="A69" s="4">
        <v>537</v>
      </c>
      <c t="s" r="B69" s="4">
        <v>544</v>
      </c>
    </row>
    <row r="70" spans="1:4">
      <c t="s" r="A70" s="4">
        <v>545</v>
      </c>
    </row>
    <row r="71" spans="1:4">
      <c t="s" r="A71" s="3">
        <v>505</v>
      </c>
    </row>
    <row r="72" spans="1:4">
      <c t="s" r="A72" s="4">
        <v>537</v>
      </c>
      <c t="s" r="B72" s="4">
        <v>546</v>
      </c>
    </row>
    <row r="73" spans="1:4">
      <c t="s" r="A73" s="4">
        <v>547</v>
      </c>
    </row>
    <row r="74" spans="1:4">
      <c t="s" r="A74" s="3">
        <v>505</v>
      </c>
    </row>
    <row r="75" spans="1:4">
      <c t="s" r="A75" s="4">
        <v>537</v>
      </c>
      <c t="s" r="B75" s="4">
        <v>5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9</v>
      </c>
      <c t="s" r="B1" s="2">
        <v>1</v>
      </c>
    </row>
    <row r="2" spans="1:4">
      <c t="s" r="B2" s="2">
        <v>2</v>
      </c>
      <c t="s" r="C2" s="2">
        <v>30</v>
      </c>
      <c t="s" r="D2" s="2">
        <v>31</v>
      </c>
    </row>
    <row r="3" spans="1:4">
      <c t="s" r="A3" s="3">
        <v>199</v>
      </c>
    </row>
    <row r="4" spans="1:4">
      <c t="s" r="A4" s="4">
        <v>157</v>
      </c>
      <c t="n" r="B4" s="7">
        <v>0</v>
      </c>
      <c t="n" r="C4" s="7">
        <v>23242</v>
      </c>
      <c t="n" r="D4" s="7">
        <v>0</v>
      </c>
    </row>
    <row r="5" spans="1:4">
      <c t="s" r="A5" s="4">
        <v>158</v>
      </c>
      <c t="n" r="B5" s="7">
        <v>0</v>
      </c>
      <c t="n" r="C5" s="7">
        <v>16690</v>
      </c>
      <c t="n" r="D5" s="7">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550</v>
      </c>
      <c t="s" r="B1" s="2">
        <v>1</v>
      </c>
    </row>
    <row r="2" spans="1:7">
      <c t="s" r="B2" s="2">
        <v>2</v>
      </c>
      <c t="s" r="C2" s="2">
        <v>30</v>
      </c>
      <c t="s" r="D2" s="2">
        <v>31</v>
      </c>
      <c t="s" r="E2" s="2">
        <v>551</v>
      </c>
      <c t="s" r="F2" s="2">
        <v>552</v>
      </c>
      <c t="s" r="G2" s="2">
        <v>553</v>
      </c>
    </row>
    <row r="3" spans="1:7">
      <c t="s" r="A3" s="3">
        <v>376</v>
      </c>
    </row>
    <row r="4" spans="1:7">
      <c t="s" r="A4" s="4">
        <v>554</v>
      </c>
      <c t="n" r="B4" s="7">
        <v>94100</v>
      </c>
    </row>
    <row r="5" spans="1:7">
      <c t="s" r="A5" s="4">
        <v>555</v>
      </c>
      <c t="n" r="B5" s="6">
        <v>21002</v>
      </c>
    </row>
    <row r="6" spans="1:7">
      <c t="s" r="A6" s="4">
        <v>39</v>
      </c>
      <c t="n" r="B6" s="7">
        <v>0</v>
      </c>
      <c t="n" r="C6" s="7">
        <v>36571</v>
      </c>
      <c t="n" r="D6" s="7">
        <v>0</v>
      </c>
    </row>
    <row r="7" spans="1:7">
      <c t="s" r="A7" s="4">
        <v>556</v>
      </c>
      <c t="n" r="C7" s="6">
        <v>14500</v>
      </c>
    </row>
    <row r="8" spans="1:7">
      <c t="s" r="A8" s="4">
        <v>557</v>
      </c>
      <c t="s" r="B8" s="4">
        <v>558</v>
      </c>
      <c t="s" r="G8" s="4">
        <v>559</v>
      </c>
    </row>
    <row r="9" spans="1:7">
      <c t="s" r="A9" s="3">
        <v>560</v>
      </c>
    </row>
    <row r="10" spans="1:7">
      <c t="s" r="A10" s="4">
        <v>561</v>
      </c>
      <c t="n" r="B10" s="7">
        <v>0</v>
      </c>
      <c t="n" r="C10" s="6">
        <v>13395</v>
      </c>
      <c t="n" r="D10" s="7">
        <v>95681</v>
      </c>
    </row>
    <row r="11" spans="1:7">
      <c t="s" r="A11" s="4">
        <v>375</v>
      </c>
    </row>
    <row r="12" spans="1:7">
      <c t="s" r="A12" s="3">
        <v>376</v>
      </c>
    </row>
    <row r="13" spans="1:7">
      <c t="s" r="A13" s="4">
        <v>562</v>
      </c>
      <c t="s" r="F13" s="4">
        <v>563</v>
      </c>
      <c t="s" r="G13" s="4">
        <v>564</v>
      </c>
    </row>
    <row r="14" spans="1:7">
      <c t="s" r="A14" s="3">
        <v>560</v>
      </c>
    </row>
    <row r="15" spans="1:7">
      <c t="s" r="A15" s="4">
        <v>565</v>
      </c>
      <c t="n" r="B15" s="6">
        <v>80</v>
      </c>
      <c t="n" r="C15" s="6">
        <v>80</v>
      </c>
    </row>
    <row r="16" spans="1:7">
      <c t="s" r="A16" s="4">
        <v>165</v>
      </c>
      <c t="n" r="B16" s="6">
        <v>5596</v>
      </c>
      <c t="n" r="C16" s="6">
        <v>5596</v>
      </c>
    </row>
    <row r="17" spans="1:7">
      <c t="s" r="A17" s="4">
        <v>78</v>
      </c>
      <c t="n" r="B17" s="6">
        <v>3807</v>
      </c>
      <c t="n" r="C17" s="6">
        <v>3807</v>
      </c>
    </row>
    <row r="18" spans="1:7">
      <c t="s" r="A18" s="4">
        <v>566</v>
      </c>
      <c t="n" r="B18" s="6">
        <v>253</v>
      </c>
      <c t="n" r="C18" s="6">
        <v>253</v>
      </c>
    </row>
    <row r="19" spans="1:7">
      <c t="s" r="A19" s="4">
        <v>567</v>
      </c>
      <c t="n" r="B19" s="6">
        <v>1881</v>
      </c>
      <c t="n" r="C19" s="6">
        <v>1881</v>
      </c>
    </row>
    <row r="20" spans="1:7">
      <c t="s" r="A20" s="4">
        <v>568</v>
      </c>
      <c t="n" r="B20" s="6">
        <v>21002</v>
      </c>
      <c t="n" r="C20" s="6">
        <v>21002</v>
      </c>
    </row>
    <row r="21" spans="1:7">
      <c t="s" r="A21" s="4">
        <v>569</v>
      </c>
      <c t="n" r="B21" s="6">
        <v>79255</v>
      </c>
      <c t="n" r="C21" s="6">
        <v>79255</v>
      </c>
    </row>
    <row r="22" spans="1:7">
      <c t="s" r="A22" s="4">
        <v>84</v>
      </c>
      <c t="n" r="B22" s="6">
        <v>17615</v>
      </c>
      <c t="n" r="C22" s="6">
        <v>17615</v>
      </c>
    </row>
    <row r="23" spans="1:7">
      <c t="s" r="A23" s="4">
        <v>570</v>
      </c>
      <c t="n" r="B23" s="6">
        <v>-715</v>
      </c>
      <c t="n" r="C23" s="6">
        <v>-715</v>
      </c>
    </row>
    <row r="24" spans="1:7">
      <c t="s" r="A24" s="4">
        <v>89</v>
      </c>
      <c t="n" r="B24" s="6">
        <v>-4152</v>
      </c>
      <c t="n" r="C24" s="6">
        <v>-4152</v>
      </c>
    </row>
    <row r="25" spans="1:7">
      <c t="s" r="A25" s="4">
        <v>79</v>
      </c>
      <c t="n" r="B25" s="6">
        <v>-15989</v>
      </c>
      <c t="n" r="C25" s="6">
        <v>-15989</v>
      </c>
    </row>
    <row r="26" spans="1:7">
      <c t="s" r="A26" s="4">
        <v>571</v>
      </c>
      <c t="n" r="B26" s="6">
        <v>-1147</v>
      </c>
      <c t="n" r="C26" s="6">
        <v>-14542</v>
      </c>
    </row>
    <row r="27" spans="1:7">
      <c t="s" r="A27" s="4">
        <v>572</v>
      </c>
      <c t="n" r="B27" s="7">
        <v>107486</v>
      </c>
      <c t="n" r="C27" s="6">
        <v>94091</v>
      </c>
    </row>
    <row r="28" spans="1:7">
      <c t="s" r="A28" s="4">
        <v>573</v>
      </c>
    </row>
    <row r="29" spans="1:7">
      <c t="s" r="A29" s="3">
        <v>376</v>
      </c>
    </row>
    <row r="30" spans="1:7">
      <c t="s" r="A30" s="4">
        <v>562</v>
      </c>
      <c t="s" r="E30" s="4">
        <v>574</v>
      </c>
      <c t="s" r="G30" s="4">
        <v>575</v>
      </c>
    </row>
    <row r="31" spans="1:7">
      <c t="s" r="A31" s="4">
        <v>375</v>
      </c>
    </row>
    <row r="32" spans="1:7">
      <c t="s" r="A32" s="3">
        <v>376</v>
      </c>
    </row>
    <row r="33" spans="1:7">
      <c t="s" r="A33" s="4">
        <v>39</v>
      </c>
      <c t="n" r="C33" s="7">
        <v>156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r="1" spans="1:5">
      <c t="s" r="A1" s="1">
        <v>576</v>
      </c>
      <c t="s" r="B1" s="2">
        <v>2</v>
      </c>
      <c t="s" r="C1" s="2">
        <v>30</v>
      </c>
      <c t="s" r="D1" s="2">
        <v>31</v>
      </c>
      <c t="s" r="E1" s="2">
        <v>577</v>
      </c>
    </row>
    <row r="2" spans="1:5">
      <c t="s" r="A2" s="3">
        <v>206</v>
      </c>
    </row>
    <row r="3" spans="1:5">
      <c t="s" r="A3" s="4">
        <v>165</v>
      </c>
      <c t="n" r="B3" s="7">
        <v>181916000</v>
      </c>
      <c t="n" r="C3" s="7">
        <v>205084000</v>
      </c>
    </row>
    <row r="4" spans="1:5">
      <c t="s" r="A4" s="4">
        <v>578</v>
      </c>
      <c t="n" r="B4" s="6">
        <v>-4527000</v>
      </c>
      <c t="n" r="C4" s="6">
        <v>-5706000</v>
      </c>
      <c t="n" r="D4" s="7">
        <v>-5287000</v>
      </c>
      <c t="n" r="E4" s="7">
        <v>-5130000</v>
      </c>
    </row>
    <row r="5" spans="1:5">
      <c t="s" r="A5" s="4">
        <v>579</v>
      </c>
      <c t="n" r="B5" s="7">
        <v>177389000</v>
      </c>
      <c t="n" r="C5" s="7">
        <v>199378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580</v>
      </c>
      <c t="s" r="B1" s="2">
        <v>1</v>
      </c>
    </row>
    <row r="2" spans="1:4">
      <c t="s" r="B2" s="2">
        <v>2</v>
      </c>
      <c t="s" r="C2" s="2">
        <v>30</v>
      </c>
      <c t="s" r="D2" s="2">
        <v>31</v>
      </c>
    </row>
    <row r="3" spans="1:4">
      <c t="s" r="A3" s="3">
        <v>209</v>
      </c>
    </row>
    <row r="4" spans="1:4">
      <c t="s" r="A4" s="4">
        <v>581</v>
      </c>
      <c t="n" r="B4" s="7">
        <v>85490</v>
      </c>
      <c t="n" r="C4" s="7">
        <v>119989</v>
      </c>
    </row>
    <row r="5" spans="1:4">
      <c t="s" r="A5" s="4">
        <v>582</v>
      </c>
      <c t="n" r="B5" s="6">
        <v>31866</v>
      </c>
      <c t="n" r="C5" s="6">
        <v>41073</v>
      </c>
    </row>
    <row r="6" spans="1:4">
      <c t="s" r="A6" s="4">
        <v>583</v>
      </c>
      <c t="n" r="B6" s="6">
        <v>158997</v>
      </c>
      <c t="n" r="C6" s="6">
        <v>179998</v>
      </c>
    </row>
    <row r="7" spans="1:4">
      <c t="s" r="A7" s="4">
        <v>584</v>
      </c>
      <c t="n" r="B7" s="6">
        <v>276353</v>
      </c>
      <c t="n" r="C7" s="6">
        <v>341060</v>
      </c>
    </row>
    <row r="8" spans="1:4">
      <c t="s" r="A8" s="4">
        <v>585</v>
      </c>
      <c t="n" r="B8" s="6">
        <v>-6562</v>
      </c>
      <c t="n" r="C8" s="6">
        <v>-9628</v>
      </c>
    </row>
    <row r="9" spans="1:4">
      <c t="s" r="A9" s="4">
        <v>586</v>
      </c>
      <c t="n" r="B9" s="6">
        <v>269791</v>
      </c>
      <c t="n" r="C9" s="6">
        <v>331432</v>
      </c>
    </row>
    <row r="10" spans="1:4">
      <c t="s" r="A10" s="4">
        <v>587</v>
      </c>
      <c t="n" r="B10" s="6">
        <v>2500</v>
      </c>
      <c t="n" r="C10" s="6">
        <v>3700</v>
      </c>
    </row>
    <row r="11" spans="1:4">
      <c t="s" r="A11" s="4">
        <v>158</v>
      </c>
      <c t="n" r="B11" s="7">
        <v>0</v>
      </c>
      <c t="n" r="C11" s="7">
        <v>16690</v>
      </c>
      <c t="n" r="D11" s="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88</v>
      </c>
      <c t="s" r="B1" s="2">
        <v>2</v>
      </c>
      <c t="s" r="C1" s="2">
        <v>30</v>
      </c>
    </row>
    <row r="2" spans="1:3">
      <c t="s" r="A2" s="3">
        <v>212</v>
      </c>
    </row>
    <row r="3" spans="1:3">
      <c t="s" r="A3" s="4">
        <v>589</v>
      </c>
      <c t="n" r="B3" s="7">
        <v>26804</v>
      </c>
      <c t="n" r="C3" s="7">
        <v>28477</v>
      </c>
    </row>
    <row r="4" spans="1:3">
      <c t="s" r="A4" s="4">
        <v>590</v>
      </c>
      <c t="n" r="B4" s="6">
        <v>5863</v>
      </c>
      <c t="n" r="C4" s="6">
        <v>5940</v>
      </c>
    </row>
    <row r="5" spans="1:3">
      <c t="s" r="A5" s="4">
        <v>591</v>
      </c>
      <c t="n" r="B5" s="6">
        <v>5469</v>
      </c>
      <c t="n" r="C5" s="6">
        <v>19474</v>
      </c>
    </row>
    <row r="6" spans="1:3">
      <c t="s" r="A6" s="4">
        <v>592</v>
      </c>
      <c t="n" r="B6" s="6">
        <v>5099</v>
      </c>
      <c t="n" r="C6" s="6">
        <v>6294</v>
      </c>
    </row>
    <row r="7" spans="1:3">
      <c t="s" r="A7" s="4">
        <v>593</v>
      </c>
      <c t="n" r="B7" s="6">
        <v>3570</v>
      </c>
      <c t="n" r="C7" s="6">
        <v>2580</v>
      </c>
    </row>
    <row r="8" spans="1:3">
      <c t="s" r="A8" s="4">
        <v>594</v>
      </c>
      <c t="n" r="B8" s="6">
        <v>3166</v>
      </c>
      <c t="n" r="C8" s="6">
        <v>3717</v>
      </c>
    </row>
    <row r="9" spans="1:3">
      <c t="s" r="A9" s="4">
        <v>595</v>
      </c>
      <c t="n" r="B9" s="6">
        <v>2522</v>
      </c>
      <c t="n" r="C9" s="6">
        <v>0</v>
      </c>
    </row>
    <row r="10" spans="1:3">
      <c t="s" r="A10" s="4">
        <v>596</v>
      </c>
      <c t="n" r="B10" s="6">
        <v>842</v>
      </c>
      <c t="n" r="C10" s="6">
        <v>1700</v>
      </c>
    </row>
    <row r="11" spans="1:3">
      <c t="s" r="A11" s="4">
        <v>597</v>
      </c>
      <c t="n" r="B11" s="6">
        <v>66</v>
      </c>
      <c t="n" r="C11" s="6">
        <v>1068</v>
      </c>
    </row>
    <row r="12" spans="1:3">
      <c t="s" r="A12" s="4">
        <v>174</v>
      </c>
      <c t="n" r="B12" s="6">
        <v>9232</v>
      </c>
      <c t="n" r="C12" s="6">
        <v>10984</v>
      </c>
    </row>
    <row r="13" spans="1:3">
      <c t="s" r="A13" s="4">
        <v>80</v>
      </c>
      <c t="n" r="B13" s="7">
        <v>62633</v>
      </c>
      <c t="n" r="C13" s="7">
        <v>802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v>
      </c>
      <c t="s" r="B1" s="2">
        <v>1</v>
      </c>
    </row>
    <row r="2" spans="1:4">
      <c t="s" r="B2" s="2">
        <v>2</v>
      </c>
      <c t="s" r="C2" s="2">
        <v>30</v>
      </c>
      <c t="s" r="D2" s="2">
        <v>31</v>
      </c>
    </row>
    <row r="3" spans="1:4">
      <c t="s" r="A3" s="3">
        <v>153</v>
      </c>
    </row>
    <row r="4" spans="1:4">
      <c t="s" r="A4" s="4">
        <v>62</v>
      </c>
      <c t="n" r="B4" s="7">
        <v>-90287</v>
      </c>
      <c t="n" r="C4" s="7">
        <v>-130425</v>
      </c>
      <c t="n" r="D4" s="7">
        <v>29687</v>
      </c>
    </row>
    <row r="5" spans="1:4">
      <c t="s" r="A5" s="3">
        <v>154</v>
      </c>
    </row>
    <row r="6" spans="1:4">
      <c t="s" r="A6" s="4">
        <v>155</v>
      </c>
      <c t="n" r="B6" s="6">
        <v>69618</v>
      </c>
      <c t="n" r="C6" s="6">
        <v>88704</v>
      </c>
      <c t="n" r="D6" s="6">
        <v>80622</v>
      </c>
    </row>
    <row r="7" spans="1:4">
      <c t="s" r="A7" s="4">
        <v>156</v>
      </c>
      <c t="n" r="B7" s="6">
        <v>0</v>
      </c>
      <c t="n" r="C7" s="6">
        <v>0</v>
      </c>
      <c t="n" r="D7" s="6">
        <v>-2369</v>
      </c>
    </row>
    <row r="8" spans="1:4">
      <c t="s" r="A8" s="4">
        <v>157</v>
      </c>
      <c t="n" r="B8" s="6">
        <v>0</v>
      </c>
      <c t="n" r="C8" s="6">
        <v>23242</v>
      </c>
      <c t="n" r="D8" s="6">
        <v>0</v>
      </c>
    </row>
    <row r="9" spans="1:4">
      <c t="s" r="A9" s="4">
        <v>158</v>
      </c>
      <c t="n" r="B9" s="6">
        <v>0</v>
      </c>
      <c t="n" r="C9" s="6">
        <v>16690</v>
      </c>
      <c t="n" r="D9" s="6">
        <v>0</v>
      </c>
    </row>
    <row r="10" spans="1:4">
      <c t="s" r="A10" s="4">
        <v>159</v>
      </c>
      <c t="n" r="B10" s="6">
        <v>27969</v>
      </c>
      <c t="n" r="C10" s="6">
        <v>-24800</v>
      </c>
      <c t="n" r="D10" s="6">
        <v>-4004</v>
      </c>
    </row>
    <row r="11" spans="1:4">
      <c t="s" r="A11" s="4">
        <v>42</v>
      </c>
      <c t="n" r="B11" s="6">
        <v>0</v>
      </c>
      <c t="n" r="C11" s="6">
        <v>0</v>
      </c>
      <c t="n" r="D11" s="6">
        <v>7273</v>
      </c>
    </row>
    <row r="12" spans="1:4">
      <c t="s" r="A12" s="4">
        <v>160</v>
      </c>
      <c t="n" r="B12" s="6">
        <v>0</v>
      </c>
      <c t="n" r="C12" s="6">
        <v>0</v>
      </c>
      <c t="n" r="D12" s="6">
        <v>22734</v>
      </c>
    </row>
    <row r="13" spans="1:4">
      <c t="s" r="A13" s="4">
        <v>44</v>
      </c>
      <c t="n" r="B13" s="6">
        <v>0</v>
      </c>
      <c t="n" r="C13" s="6">
        <v>0</v>
      </c>
      <c t="n" r="D13" s="6">
        <v>-22451</v>
      </c>
    </row>
    <row r="14" spans="1:4">
      <c t="s" r="A14" s="4">
        <v>39</v>
      </c>
      <c t="n" r="B14" s="6">
        <v>0</v>
      </c>
      <c t="n" r="C14" s="6">
        <v>36571</v>
      </c>
      <c t="n" r="D14" s="6">
        <v>0</v>
      </c>
    </row>
    <row r="15" spans="1:4">
      <c t="s" r="A15" s="4">
        <v>140</v>
      </c>
      <c t="n" r="B15" s="6">
        <v>2335</v>
      </c>
      <c t="n" r="C15" s="6">
        <v>5360</v>
      </c>
      <c t="n" r="D15" s="6">
        <v>4815</v>
      </c>
    </row>
    <row r="16" spans="1:4">
      <c t="s" r="A16" s="4">
        <v>161</v>
      </c>
      <c t="n" r="B16" s="6">
        <v>0</v>
      </c>
      <c t="n" r="C16" s="6">
        <v>672</v>
      </c>
      <c t="n" r="D16" s="6">
        <v>68</v>
      </c>
    </row>
    <row r="17" spans="1:4">
      <c t="s" r="A17" s="4">
        <v>162</v>
      </c>
      <c t="n" r="B17" s="6">
        <v>0</v>
      </c>
      <c t="n" r="C17" s="6">
        <v>0</v>
      </c>
      <c t="n" r="D17" s="6">
        <v>35808</v>
      </c>
    </row>
    <row r="18" spans="1:4">
      <c t="s" r="A18" s="4">
        <v>142</v>
      </c>
      <c t="n" r="B18" s="6">
        <v>583</v>
      </c>
      <c t="n" r="C18" s="6">
        <v>639</v>
      </c>
      <c t="n" r="D18" s="6">
        <v>646</v>
      </c>
    </row>
    <row r="19" spans="1:4">
      <c t="s" r="A19" s="4">
        <v>163</v>
      </c>
      <c t="n" r="B19" s="6">
        <v>12058</v>
      </c>
      <c t="n" r="C19" s="6">
        <v>8829</v>
      </c>
      <c t="n" r="D19" s="6">
        <v>198</v>
      </c>
    </row>
    <row r="20" spans="1:4">
      <c t="s" r="A20" s="3">
        <v>164</v>
      </c>
    </row>
    <row r="21" spans="1:4">
      <c t="s" r="A21" s="4">
        <v>165</v>
      </c>
      <c t="n" r="B21" s="6">
        <v>497</v>
      </c>
      <c t="n" r="C21" s="6">
        <v>54686</v>
      </c>
      <c t="n" r="D21" s="6">
        <v>26417</v>
      </c>
    </row>
    <row r="22" spans="1:4">
      <c t="s" r="A22" s="4">
        <v>78</v>
      </c>
      <c t="n" r="B22" s="6">
        <v>31333</v>
      </c>
      <c t="n" r="C22" s="6">
        <v>20933</v>
      </c>
      <c t="n" r="D22" s="6">
        <v>-30280</v>
      </c>
    </row>
    <row r="23" spans="1:4">
      <c t="s" r="A23" s="4">
        <v>80</v>
      </c>
      <c t="n" r="B23" s="6">
        <v>9946</v>
      </c>
      <c t="n" r="C23" s="6">
        <v>30324</v>
      </c>
      <c t="n" r="D23" s="6">
        <v>-39825</v>
      </c>
    </row>
    <row r="24" spans="1:4">
      <c t="s" r="A24" s="4">
        <v>84</v>
      </c>
      <c t="n" r="B24" s="6">
        <v>-4780</v>
      </c>
      <c t="n" r="C24" s="6">
        <v>-1145</v>
      </c>
      <c t="n" r="D24" s="6">
        <v>1960</v>
      </c>
    </row>
    <row r="25" spans="1:4">
      <c t="s" r="A25" s="3">
        <v>166</v>
      </c>
    </row>
    <row r="26" spans="1:4">
      <c t="s" r="A26" s="4">
        <v>88</v>
      </c>
      <c t="n" r="B26" s="6">
        <v>1402</v>
      </c>
      <c t="n" r="C26" s="6">
        <v>-26135</v>
      </c>
      <c t="n" r="D26" s="6">
        <v>9479</v>
      </c>
    </row>
    <row r="27" spans="1:4">
      <c t="s" r="A27" s="4">
        <v>89</v>
      </c>
      <c t="n" r="B27" s="6">
        <v>-172</v>
      </c>
      <c t="n" r="C27" s="6">
        <v>-2089</v>
      </c>
      <c t="n" r="D27" s="6">
        <v>-556</v>
      </c>
    </row>
    <row r="28" spans="1:4">
      <c t="s" r="A28" s="4">
        <v>167</v>
      </c>
      <c t="n" r="B28" s="6">
        <v>3428</v>
      </c>
      <c t="n" r="C28" s="6">
        <v>15764</v>
      </c>
      <c t="n" r="D28" s="6">
        <v>-3348</v>
      </c>
    </row>
    <row r="29" spans="1:4">
      <c t="s" r="A29" s="4">
        <v>168</v>
      </c>
      <c t="n" r="B29" s="6">
        <v>63930</v>
      </c>
      <c t="n" r="C29" s="6">
        <v>117820</v>
      </c>
      <c t="n" r="D29" s="6">
        <v>116874</v>
      </c>
    </row>
    <row r="30" spans="1:4">
      <c t="s" r="A30" s="3">
        <v>169</v>
      </c>
    </row>
    <row r="31" spans="1:4">
      <c t="s" r="A31" s="4">
        <v>170</v>
      </c>
      <c t="n" r="B31" s="6">
        <v>-48429</v>
      </c>
      <c t="n" r="C31" s="6">
        <v>-58439</v>
      </c>
      <c t="n" r="D31" s="6">
        <v>-80131</v>
      </c>
    </row>
    <row r="32" spans="1:4">
      <c t="s" r="A32" s="4">
        <v>171</v>
      </c>
      <c t="n" r="B32" s="6">
        <v>0</v>
      </c>
      <c t="n" r="C32" s="6">
        <v>-13395</v>
      </c>
      <c t="n" r="D32" s="6">
        <v>-95681</v>
      </c>
    </row>
    <row r="33" spans="1:4">
      <c t="s" r="A33" s="4">
        <v>172</v>
      </c>
      <c t="n" r="B33" s="6">
        <v>0</v>
      </c>
      <c t="n" r="C33" s="6">
        <v>0</v>
      </c>
      <c t="n" r="D33" s="6">
        <v>-8017</v>
      </c>
    </row>
    <row r="34" spans="1:4">
      <c t="s" r="A34" s="4">
        <v>162</v>
      </c>
      <c t="n" r="B34" s="6">
        <v>0</v>
      </c>
      <c t="n" r="C34" s="6">
        <v>0</v>
      </c>
      <c t="n" r="D34" s="6">
        <v>2879</v>
      </c>
    </row>
    <row r="35" spans="1:4">
      <c t="s" r="A35" s="4">
        <v>173</v>
      </c>
      <c t="n" r="B35" s="6">
        <v>0</v>
      </c>
      <c t="n" r="C35" s="6">
        <v>14268</v>
      </c>
      <c t="n" r="D35" s="6">
        <v>-14473</v>
      </c>
    </row>
    <row r="36" spans="1:4">
      <c t="s" r="A36" s="4">
        <v>174</v>
      </c>
      <c t="n" r="B36" s="6">
        <v>-1508</v>
      </c>
      <c t="n" r="C36" s="6">
        <v>1296</v>
      </c>
      <c t="n" r="D36" s="6">
        <v>2119</v>
      </c>
    </row>
    <row r="37" spans="1:4">
      <c t="s" r="A37" s="4">
        <v>175</v>
      </c>
      <c t="n" r="B37" s="6">
        <v>-49937</v>
      </c>
      <c t="n" r="C37" s="6">
        <v>-56270</v>
      </c>
      <c t="n" r="D37" s="6">
        <v>-193304</v>
      </c>
    </row>
    <row r="38" spans="1:4">
      <c t="s" r="A38" s="3">
        <v>176</v>
      </c>
    </row>
    <row r="39" spans="1:4">
      <c t="s" r="A39" s="4">
        <v>177</v>
      </c>
      <c t="n" r="B39" s="6">
        <v>5727</v>
      </c>
      <c t="n" r="C39" s="6">
        <v>15708</v>
      </c>
      <c t="n" r="D39" s="6">
        <v>788704</v>
      </c>
    </row>
    <row r="40" spans="1:4">
      <c t="s" r="A40" s="4">
        <v>178</v>
      </c>
      <c t="n" r="B40" s="6">
        <v>0</v>
      </c>
      <c t="n" r="C40" s="6">
        <v>0</v>
      </c>
      <c t="n" r="D40" s="6">
        <v>-558360</v>
      </c>
    </row>
    <row r="41" spans="1:4">
      <c t="s" r="A41" s="4">
        <v>179</v>
      </c>
      <c t="n" r="B41" s="6">
        <v>-5521</v>
      </c>
      <c t="n" r="C41" s="6">
        <v>-60345</v>
      </c>
      <c t="n" r="D41" s="6">
        <v>-200721</v>
      </c>
    </row>
    <row r="42" spans="1:4">
      <c t="s" r="A42" s="4">
        <v>180</v>
      </c>
      <c t="n" r="B42" s="6">
        <v>0</v>
      </c>
      <c t="n" r="C42" s="6">
        <v>0</v>
      </c>
      <c t="n" r="D42" s="6">
        <v>-14090</v>
      </c>
    </row>
    <row r="43" spans="1:4">
      <c t="s" r="A43" s="4">
        <v>139</v>
      </c>
      <c t="n" r="B43" s="6">
        <v>0</v>
      </c>
      <c t="n" r="C43" s="6">
        <v>0</v>
      </c>
      <c t="n" r="D43" s="6">
        <v>79592</v>
      </c>
    </row>
    <row r="44" spans="1:4">
      <c t="s" r="A44" s="4">
        <v>181</v>
      </c>
      <c t="n" r="B44" s="6">
        <v>145</v>
      </c>
      <c t="n" r="C44" s="6">
        <v>141</v>
      </c>
      <c t="n" r="D44" s="6">
        <v>1001</v>
      </c>
    </row>
    <row r="45" spans="1:4">
      <c t="s" r="A45" s="4">
        <v>141</v>
      </c>
      <c t="n" r="B45" s="6">
        <v>0</v>
      </c>
      <c t="n" r="C45" s="6">
        <v>-672</v>
      </c>
      <c t="n" r="D45" s="6">
        <v>-68</v>
      </c>
    </row>
    <row r="46" spans="1:4">
      <c t="s" r="A46" s="4">
        <v>182</v>
      </c>
      <c t="n" r="B46" s="6">
        <v>0</v>
      </c>
      <c t="n" r="C46" s="6">
        <v>-33</v>
      </c>
      <c t="n" r="D46" s="6">
        <v>-12332</v>
      </c>
    </row>
    <row r="47" spans="1:4">
      <c t="s" r="A47" s="4">
        <v>183</v>
      </c>
      <c t="n" r="B47" s="6">
        <v>-1077</v>
      </c>
      <c t="n" r="C47" s="6">
        <v>-1073</v>
      </c>
      <c t="n" r="D47" s="6">
        <v>-1046</v>
      </c>
    </row>
    <row r="48" spans="1:4">
      <c t="s" r="A48" s="4">
        <v>184</v>
      </c>
      <c t="n" r="B48" s="6">
        <v>-726</v>
      </c>
      <c t="n" r="C48" s="6">
        <v>-46274</v>
      </c>
      <c t="n" r="D48" s="6">
        <v>82680</v>
      </c>
    </row>
    <row r="49" spans="1:4">
      <c t="s" r="A49" s="4">
        <v>185</v>
      </c>
      <c t="n" r="B49" s="6">
        <v>-14530</v>
      </c>
      <c t="n" r="C49" s="6">
        <v>-3185</v>
      </c>
      <c t="n" r="D49" s="6">
        <v>-6004</v>
      </c>
    </row>
    <row r="50" spans="1:4">
      <c t="s" r="A50" s="4">
        <v>186</v>
      </c>
      <c t="n" r="B50" s="6">
        <v>-1263</v>
      </c>
      <c t="n" r="C50" s="6">
        <v>12091</v>
      </c>
      <c t="n" r="D50" s="6">
        <v>246</v>
      </c>
    </row>
    <row r="51" spans="1:4">
      <c t="s" r="A51" s="4">
        <v>187</v>
      </c>
      <c t="n" r="B51" s="6">
        <v>201451</v>
      </c>
      <c t="n" r="C51" s="6">
        <v>189360</v>
      </c>
      <c t="n" r="D51" s="6">
        <v>189114</v>
      </c>
    </row>
    <row r="52" spans="1:4">
      <c t="s" r="A52" s="4">
        <v>188</v>
      </c>
      <c t="n" r="B52" s="6">
        <v>200188</v>
      </c>
      <c t="n" r="C52" s="6">
        <v>201451</v>
      </c>
      <c t="n" r="D52" s="6">
        <v>189360</v>
      </c>
    </row>
    <row r="53" spans="1:4">
      <c t="s" r="A53" s="3">
        <v>189</v>
      </c>
    </row>
    <row r="54" spans="1:4">
      <c t="s" r="A54" s="4">
        <v>190</v>
      </c>
      <c t="n" r="B54" s="6">
        <v>34072</v>
      </c>
      <c t="n" r="C54" s="6">
        <v>34014</v>
      </c>
      <c t="n" r="D54" s="6">
        <v>41875</v>
      </c>
    </row>
    <row r="55" spans="1:4">
      <c t="s" r="A55" s="4">
        <v>191</v>
      </c>
      <c t="n" r="B55" s="6">
        <v>-195</v>
      </c>
      <c t="n" r="C55" s="6">
        <v>-25588</v>
      </c>
      <c t="n" r="D55" s="6">
        <v>59360</v>
      </c>
    </row>
    <row r="56" spans="1:4">
      <c t="s" r="A56" s="3">
        <v>192</v>
      </c>
    </row>
    <row r="57" spans="1:4">
      <c t="s" r="A57" s="4">
        <v>193</v>
      </c>
      <c t="n" r="B57" s="6">
        <v>-42</v>
      </c>
      <c t="n" r="C57" s="6">
        <v>-1202</v>
      </c>
      <c t="n" r="D57" s="6">
        <v>168</v>
      </c>
    </row>
    <row r="58" spans="1:4">
      <c t="s" r="A58" s="4">
        <v>194</v>
      </c>
      <c t="n" r="B58" s="7">
        <v>0</v>
      </c>
      <c t="n" r="C58" s="7">
        <v>0</v>
      </c>
      <c t="n" r="D58" s="7">
        <v>459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98</v>
      </c>
      <c t="s" r="B1" s="2">
        <v>1</v>
      </c>
    </row>
    <row r="2" spans="1:4">
      <c t="s" r="B2" s="2">
        <v>2</v>
      </c>
      <c t="s" r="C2" s="2">
        <v>30</v>
      </c>
      <c t="s" r="D2" s="2">
        <v>31</v>
      </c>
    </row>
    <row r="3" spans="1:4">
      <c t="s" r="A3" s="3">
        <v>599</v>
      </c>
    </row>
    <row r="4" spans="1:4">
      <c t="s" r="A4" s="4">
        <v>600</v>
      </c>
      <c t="n" r="B4" s="7">
        <v>968214</v>
      </c>
      <c t="n" r="C4" s="7">
        <v>1011325</v>
      </c>
    </row>
    <row r="5" spans="1:4">
      <c t="s" r="A5" s="4">
        <v>601</v>
      </c>
      <c t="n" r="B5" s="6">
        <v>-518194</v>
      </c>
      <c t="n" r="C5" s="6">
        <v>-483911</v>
      </c>
    </row>
    <row r="6" spans="1:4">
      <c t="s" r="A6" s="4">
        <v>602</v>
      </c>
      <c t="n" r="B6" s="6">
        <v>450020</v>
      </c>
      <c t="n" r="C6" s="6">
        <v>527414</v>
      </c>
    </row>
    <row r="7" spans="1:4">
      <c t="s" r="A7" s="4">
        <v>603</v>
      </c>
      <c t="n" r="B7" s="6">
        <v>64500</v>
      </c>
      <c t="n" r="C7" s="6">
        <v>82700</v>
      </c>
      <c t="n" r="D7" s="7">
        <v>75700</v>
      </c>
    </row>
    <row r="8" spans="1:4">
      <c t="s" r="A8" s="4">
        <v>604</v>
      </c>
      <c t="n" r="B8" s="6">
        <v>8500</v>
      </c>
    </row>
    <row r="9" spans="1:4">
      <c t="s" r="A9" s="4">
        <v>157</v>
      </c>
      <c t="n" r="B9" s="6">
        <v>0</v>
      </c>
      <c t="n" r="C9" s="6">
        <v>23242</v>
      </c>
      <c t="n" r="D9" s="7">
        <v>0</v>
      </c>
    </row>
    <row r="10" spans="1:4">
      <c t="s" r="A10" s="4">
        <v>605</v>
      </c>
    </row>
    <row r="11" spans="1:4">
      <c t="s" r="A11" s="3">
        <v>599</v>
      </c>
    </row>
    <row r="12" spans="1:4">
      <c t="s" r="A12" s="4">
        <v>600</v>
      </c>
      <c t="n" r="B12" s="6">
        <v>35605</v>
      </c>
      <c t="n" r="C12" s="6">
        <v>60012</v>
      </c>
    </row>
    <row r="13" spans="1:4">
      <c t="s" r="A13" s="4">
        <v>606</v>
      </c>
    </row>
    <row r="14" spans="1:4">
      <c t="s" r="A14" s="3">
        <v>599</v>
      </c>
    </row>
    <row r="15" spans="1:4">
      <c t="s" r="A15" s="4">
        <v>600</v>
      </c>
      <c t="n" r="B15" s="6">
        <v>230097</v>
      </c>
      <c t="n" r="C15" s="6">
        <v>214472</v>
      </c>
    </row>
    <row r="16" spans="1:4">
      <c t="s" r="A16" s="4">
        <v>604</v>
      </c>
      <c t="n" r="B16" s="6">
        <v>3700</v>
      </c>
      <c t="n" r="C16" s="6">
        <v>4100</v>
      </c>
    </row>
    <row r="17" spans="1:4">
      <c t="s" r="A17" s="4">
        <v>607</v>
      </c>
    </row>
    <row r="18" spans="1:4">
      <c t="s" r="A18" s="3">
        <v>599</v>
      </c>
    </row>
    <row r="19" spans="1:4">
      <c t="s" r="A19" s="4">
        <v>600</v>
      </c>
      <c t="n" r="B19" s="6">
        <v>575216</v>
      </c>
      <c t="n" r="C19" s="6">
        <v>585318</v>
      </c>
    </row>
    <row r="20" spans="1:4">
      <c t="s" r="A20" s="4">
        <v>604</v>
      </c>
      <c t="n" r="B20" s="6">
        <v>33000</v>
      </c>
      <c t="n" r="C20" s="6">
        <v>37700</v>
      </c>
    </row>
    <row r="21" spans="1:4">
      <c t="s" r="A21" s="4">
        <v>608</v>
      </c>
    </row>
    <row r="22" spans="1:4">
      <c t="s" r="A22" s="3">
        <v>599</v>
      </c>
    </row>
    <row r="23" spans="1:4">
      <c t="s" r="A23" s="4">
        <v>600</v>
      </c>
      <c t="n" r="B23" s="6">
        <v>90798</v>
      </c>
      <c t="n" r="C23" s="6">
        <v>103353</v>
      </c>
    </row>
    <row r="24" spans="1:4">
      <c t="s" r="A24" s="4">
        <v>609</v>
      </c>
    </row>
    <row r="25" spans="1:4">
      <c t="s" r="A25" s="3">
        <v>599</v>
      </c>
    </row>
    <row r="26" spans="1:4">
      <c t="s" r="A26" s="4">
        <v>600</v>
      </c>
      <c t="n" r="B26" s="7">
        <v>36498</v>
      </c>
      <c t="n" r="C26" s="7">
        <v>481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0</v>
      </c>
      <c t="s" r="B1" s="2">
        <v>2</v>
      </c>
      <c t="s" r="C1" s="2">
        <v>30</v>
      </c>
    </row>
    <row r="2" spans="1:3">
      <c t="s" r="A2" s="3">
        <v>611</v>
      </c>
    </row>
    <row r="3" spans="1:3">
      <c t="s" r="A3" s="4">
        <v>612</v>
      </c>
      <c t="n" r="B3" s="7">
        <v>0</v>
      </c>
      <c t="n" r="C3" s="7">
        <v>0</v>
      </c>
    </row>
    <row r="4" spans="1:3">
      <c t="s" r="A4" s="4">
        <v>613</v>
      </c>
      <c t="n" r="B4" s="6">
        <v>17798</v>
      </c>
      <c t="n" r="C4" s="6">
        <v>23689</v>
      </c>
    </row>
    <row r="5" spans="1:3">
      <c t="s" r="A5" s="4">
        <v>614</v>
      </c>
      <c t="n" r="B5" s="6">
        <v>9480</v>
      </c>
      <c t="n" r="C5" s="6">
        <v>9840</v>
      </c>
    </row>
    <row r="6" spans="1:3">
      <c t="s" r="A6" s="4">
        <v>590</v>
      </c>
      <c t="n" r="B6" s="6">
        <v>9062</v>
      </c>
      <c t="n" r="C6" s="6">
        <v>14966</v>
      </c>
    </row>
    <row r="7" spans="1:3">
      <c t="s" r="A7" s="4">
        <v>615</v>
      </c>
      <c t="n" r="B7" s="6">
        <v>6000</v>
      </c>
      <c t="n" r="C7" s="6">
        <v>5000</v>
      </c>
    </row>
    <row r="8" spans="1:3">
      <c t="s" r="A8" s="4">
        <v>331</v>
      </c>
      <c t="n" r="B8" s="6">
        <v>5515</v>
      </c>
      <c t="n" r="C8" s="6">
        <v>7082</v>
      </c>
    </row>
    <row r="9" spans="1:3">
      <c t="s" r="A9" s="4">
        <v>174</v>
      </c>
      <c t="n" r="B9" s="6">
        <v>18793</v>
      </c>
      <c t="n" r="C9" s="6">
        <v>12640</v>
      </c>
    </row>
    <row r="10" spans="1:3">
      <c t="s" r="A10" s="4">
        <v>616</v>
      </c>
      <c t="n" r="B10" s="6">
        <v>109203</v>
      </c>
      <c t="n" r="C10" s="6">
        <v>116757</v>
      </c>
    </row>
    <row r="11" spans="1:3">
      <c t="s" r="A11" s="4">
        <v>524</v>
      </c>
    </row>
    <row r="12" spans="1:3">
      <c t="s" r="A12" s="3">
        <v>611</v>
      </c>
    </row>
    <row r="13" spans="1:3">
      <c t="s" r="A13" s="4">
        <v>612</v>
      </c>
      <c t="n" r="B13" s="7">
        <v>42555</v>
      </c>
      <c t="n" r="C13" s="7">
        <v>435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18"/>
    <col customWidth="1" max="3" min="3" width="14"/>
    <col customWidth="1" max="4" min="4" width="14"/>
  </cols>
  <sheetData>
    <row r="1" spans="1:4">
      <c t="s" r="A1" s="1">
        <v>617</v>
      </c>
      <c t="s" r="B1" s="2">
        <v>1</v>
      </c>
    </row>
    <row r="2" spans="1:4">
      <c t="s" r="B2" s="2">
        <v>2</v>
      </c>
      <c t="s" r="C2" s="2">
        <v>30</v>
      </c>
      <c t="s" r="D2" s="2">
        <v>31</v>
      </c>
    </row>
    <row r="3" spans="1:4">
      <c t="s" r="A3" s="3">
        <v>618</v>
      </c>
    </row>
    <row r="4" spans="1:4">
      <c t="s" r="A4" s="4">
        <v>619</v>
      </c>
      <c t="n" r="B4" s="7">
        <v>0</v>
      </c>
      <c t="n" r="C4" s="7">
        <v>42075</v>
      </c>
    </row>
    <row r="5" spans="1:4">
      <c t="s" r="A5" s="4">
        <v>136</v>
      </c>
      <c t="n" r="B5" s="6">
        <v>21002</v>
      </c>
    </row>
    <row r="6" spans="1:4">
      <c t="s" r="A6" s="4">
        <v>39</v>
      </c>
      <c t="n" r="B6" s="6">
        <v>0</v>
      </c>
      <c t="n" r="C6" s="6">
        <v>-36571</v>
      </c>
      <c t="n" r="D6" s="7">
        <v>0</v>
      </c>
    </row>
    <row r="7" spans="1:4">
      <c t="s" r="A7" s="4">
        <v>339</v>
      </c>
      <c t="n" r="B7" s="6">
        <v>0</v>
      </c>
      <c t="n" r="C7" s="6">
        <v>-5504</v>
      </c>
    </row>
    <row r="8" spans="1:4">
      <c t="s" r="A8" s="4">
        <v>620</v>
      </c>
      <c t="n" r="B8" s="7">
        <v>0</v>
      </c>
      <c t="n" r="C8" s="6">
        <v>0</v>
      </c>
      <c t="n" r="D8" s="6">
        <v>42075</v>
      </c>
    </row>
    <row r="9" spans="1:4">
      <c t="s" r="A9" s="4">
        <v>621</v>
      </c>
      <c t="s" r="B9" s="4">
        <v>622</v>
      </c>
    </row>
    <row r="10" spans="1:4">
      <c t="s" r="A10" s="4">
        <v>623</v>
      </c>
      <c t="s" r="B10" s="4">
        <v>624</v>
      </c>
    </row>
    <row r="11" spans="1:4">
      <c t="s" r="A11" s="4">
        <v>625</v>
      </c>
      <c t="n" r="B11" s="7">
        <v>13413</v>
      </c>
      <c t="n" r="C11" s="6">
        <v>14958</v>
      </c>
    </row>
    <row r="12" spans="1:4">
      <c t="s" r="A12" s="4">
        <v>626</v>
      </c>
      <c t="n" r="B12" s="6">
        <v>13237</v>
      </c>
      <c t="n" r="C12" s="6">
        <v>15907</v>
      </c>
    </row>
    <row r="13" spans="1:4">
      <c t="s" r="A13" s="4">
        <v>627</v>
      </c>
      <c t="n" r="B13" s="6">
        <v>26650</v>
      </c>
      <c t="n" r="C13" s="6">
        <v>30865</v>
      </c>
    </row>
    <row r="14" spans="1:4">
      <c t="s" r="A14" s="4">
        <v>628</v>
      </c>
      <c t="n" r="B14" s="6">
        <v>-8852</v>
      </c>
      <c t="n" r="C14" s="6">
        <v>-7176</v>
      </c>
    </row>
    <row r="15" spans="1:4">
      <c t="s" r="A15" s="4">
        <v>629</v>
      </c>
      <c t="n" r="B15" s="6">
        <v>17798</v>
      </c>
      <c t="n" r="C15" s="6">
        <v>23689</v>
      </c>
    </row>
    <row r="16" spans="1:4">
      <c t="s" r="A16" s="4">
        <v>630</v>
      </c>
      <c t="n" r="B16" s="6">
        <v>3000</v>
      </c>
      <c t="n" r="C16" s="6">
        <v>4400</v>
      </c>
      <c t="n" r="D16" s="6">
        <v>3000</v>
      </c>
    </row>
    <row r="17" spans="1:4">
      <c t="s" r="A17" s="4">
        <v>631</v>
      </c>
      <c t="n" r="B17" s="6">
        <v>3200</v>
      </c>
    </row>
    <row r="18" spans="1:4">
      <c t="s" r="A18" s="4">
        <v>632</v>
      </c>
      <c t="n" r="B18" s="6">
        <v>2143</v>
      </c>
    </row>
    <row r="19" spans="1:4">
      <c t="s" r="A19" s="4">
        <v>633</v>
      </c>
      <c t="n" r="B19" s="6">
        <v>1970</v>
      </c>
    </row>
    <row r="20" spans="1:4">
      <c t="s" r="A20" s="4">
        <v>634</v>
      </c>
      <c t="n" r="B20" s="6">
        <v>1970</v>
      </c>
    </row>
    <row r="21" spans="1:4">
      <c t="s" r="A21" s="4">
        <v>635</v>
      </c>
      <c t="n" r="B21" s="6">
        <v>1970</v>
      </c>
    </row>
    <row r="22" spans="1:4">
      <c t="s" r="A22" s="4">
        <v>636</v>
      </c>
      <c t="n" r="B22" s="6">
        <v>1970</v>
      </c>
    </row>
    <row r="23" spans="1:4">
      <c t="s" r="A23" s="4">
        <v>637</v>
      </c>
      <c t="n" r="B23" s="6">
        <v>7775</v>
      </c>
    </row>
    <row r="24" spans="1:4">
      <c t="s" r="A24" s="4">
        <v>531</v>
      </c>
    </row>
    <row r="25" spans="1:4">
      <c t="s" r="A25" s="3">
        <v>618</v>
      </c>
    </row>
    <row r="26" spans="1:4">
      <c t="s" r="A26" s="4">
        <v>619</v>
      </c>
      <c t="n" r="B26" s="7">
        <v>0</v>
      </c>
      <c t="n" r="C26" s="6">
        <v>24540</v>
      </c>
    </row>
    <row r="27" spans="1:4">
      <c t="s" r="A27" s="4">
        <v>39</v>
      </c>
      <c t="n" r="C27" s="6">
        <v>20599</v>
      </c>
    </row>
    <row r="28" spans="1:4">
      <c t="s" r="A28" s="4">
        <v>339</v>
      </c>
      <c t="s" r="B28" s="4">
        <v>137</v>
      </c>
      <c t="n" r="C28" s="6">
        <v>-3941</v>
      </c>
    </row>
    <row r="29" spans="1:4">
      <c t="s" r="A29" s="4">
        <v>620</v>
      </c>
      <c t="n" r="B29" s="7">
        <v>0</v>
      </c>
      <c t="n" r="C29" s="6">
        <v>0</v>
      </c>
      <c t="n" r="D29" s="6">
        <v>24540</v>
      </c>
    </row>
    <row r="30" spans="1:4">
      <c t="s" r="A30" s="4">
        <v>528</v>
      </c>
    </row>
    <row r="31" spans="1:4">
      <c t="s" r="A31" s="3">
        <v>618</v>
      </c>
    </row>
    <row r="32" spans="1:4">
      <c t="s" r="A32" s="4">
        <v>619</v>
      </c>
      <c t="n" r="B32" s="7">
        <v>0</v>
      </c>
      <c t="n" r="C32" s="6">
        <v>14898</v>
      </c>
    </row>
    <row r="33" spans="1:4">
      <c t="s" r="A33" s="4">
        <v>39</v>
      </c>
      <c t="n" r="C33" s="6">
        <v>13971</v>
      </c>
    </row>
    <row r="34" spans="1:4">
      <c t="s" r="A34" s="4">
        <v>339</v>
      </c>
      <c t="s" r="B34" s="4">
        <v>137</v>
      </c>
      <c t="n" r="C34" s="6">
        <v>-927</v>
      </c>
    </row>
    <row r="35" spans="1:4">
      <c t="s" r="A35" s="4">
        <v>620</v>
      </c>
      <c t="n" r="B35" s="7">
        <v>0</v>
      </c>
      <c t="n" r="C35" s="6">
        <v>0</v>
      </c>
      <c t="n" r="D35" s="6">
        <v>14898</v>
      </c>
    </row>
    <row r="36" spans="1:4">
      <c t="s" r="A36" s="4">
        <v>534</v>
      </c>
    </row>
    <row r="37" spans="1:4">
      <c t="s" r="A37" s="3">
        <v>618</v>
      </c>
    </row>
    <row r="38" spans="1:4">
      <c t="s" r="A38" s="4">
        <v>619</v>
      </c>
      <c t="n" r="B38" s="7">
        <v>0</v>
      </c>
      <c t="n" r="C38" s="6">
        <v>2637</v>
      </c>
    </row>
    <row r="39" spans="1:4">
      <c t="s" r="A39" s="4">
        <v>39</v>
      </c>
      <c t="n" r="C39" s="6">
        <v>2001</v>
      </c>
    </row>
    <row r="40" spans="1:4">
      <c t="s" r="A40" s="4">
        <v>339</v>
      </c>
      <c t="s" r="B40" s="4">
        <v>137</v>
      </c>
      <c t="n" r="C40" s="6">
        <v>-636</v>
      </c>
    </row>
    <row r="41" spans="1:4">
      <c t="s" r="A41" s="4">
        <v>620</v>
      </c>
      <c t="n" r="B41" s="7">
        <v>0</v>
      </c>
      <c t="n" r="C41" s="6">
        <v>0</v>
      </c>
      <c t="n" r="D41" s="7">
        <v>2637</v>
      </c>
    </row>
    <row r="42" spans="1:4">
      <c t="s" r="A42" s="4">
        <v>375</v>
      </c>
    </row>
    <row r="43" spans="1:4">
      <c t="s" r="A43" s="3">
        <v>618</v>
      </c>
    </row>
    <row r="44" spans="1:4">
      <c t="s" r="A44" s="4">
        <v>39</v>
      </c>
      <c t="n" r="C44" s="6">
        <v>-15631</v>
      </c>
    </row>
    <row r="45" spans="1:4">
      <c t="s" r="A45" s="4">
        <v>629</v>
      </c>
      <c t="n" r="C45" s="6">
        <v>8016</v>
      </c>
    </row>
    <row r="46" spans="1:4">
      <c t="s" r="A46" s="4">
        <v>638</v>
      </c>
    </row>
    <row r="47" spans="1:4">
      <c t="s" r="A47" s="3">
        <v>618</v>
      </c>
    </row>
    <row r="48" spans="1:4">
      <c t="s" r="A48" s="4">
        <v>39</v>
      </c>
      <c t="n" r="C48" s="6">
        <v>-11035</v>
      </c>
    </row>
    <row r="49" spans="1:4">
      <c t="s" r="A49" s="4">
        <v>639</v>
      </c>
    </row>
    <row r="50" spans="1:4">
      <c t="s" r="A50" s="3">
        <v>618</v>
      </c>
    </row>
    <row r="51" spans="1:4">
      <c t="s" r="A51" s="4">
        <v>39</v>
      </c>
      <c t="n" r="C51" s="6">
        <v>-2595</v>
      </c>
    </row>
    <row r="52" spans="1:4">
      <c t="s" r="A52" s="4">
        <v>640</v>
      </c>
    </row>
    <row r="53" spans="1:4">
      <c t="s" r="A53" s="3">
        <v>618</v>
      </c>
    </row>
    <row r="54" spans="1:4">
      <c t="s" r="A54" s="4">
        <v>39</v>
      </c>
      <c t="n" r="C54" s="6">
        <v>-2001</v>
      </c>
    </row>
    <row r="55" spans="1:4">
      <c t="s" r="A55" s="4">
        <v>641</v>
      </c>
    </row>
    <row r="56" spans="1:4">
      <c t="s" r="A56" s="3">
        <v>618</v>
      </c>
    </row>
    <row r="57" spans="1:4">
      <c t="s" r="A57" s="4">
        <v>39</v>
      </c>
      <c t="n" r="C57" s="6">
        <v>-11376</v>
      </c>
    </row>
    <row r="58" spans="1:4">
      <c t="s" r="A58" s="4">
        <v>629</v>
      </c>
      <c t="n" r="B58" s="7">
        <v>10100</v>
      </c>
      <c t="n" r="C58" s="7">
        <v>127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42</v>
      </c>
      <c t="s" r="B1" s="2">
        <v>2</v>
      </c>
      <c t="s" r="C1" s="2">
        <v>30</v>
      </c>
    </row>
    <row r="2" spans="1:3">
      <c t="s" r="A2" s="3">
        <v>226</v>
      </c>
    </row>
    <row r="3" spans="1:3">
      <c t="s" r="A3" s="4">
        <v>643</v>
      </c>
      <c t="n" r="B3" s="7">
        <v>23121</v>
      </c>
      <c t="n" r="C3" s="7">
        <v>28144</v>
      </c>
    </row>
    <row r="4" spans="1:3">
      <c t="s" r="A4" s="4">
        <v>644</v>
      </c>
      <c t="n" r="B4" s="6">
        <v>21668</v>
      </c>
      <c t="n" r="C4" s="6">
        <v>27388</v>
      </c>
    </row>
    <row r="5" spans="1:3">
      <c t="s" r="A5" s="4">
        <v>645</v>
      </c>
      <c t="n" r="B5" s="6">
        <v>14011</v>
      </c>
      <c t="n" r="C5" s="6">
        <v>10272</v>
      </c>
    </row>
    <row r="6" spans="1:3">
      <c t="s" r="A6" s="4">
        <v>646</v>
      </c>
      <c t="n" r="B6" s="6">
        <v>9281</v>
      </c>
      <c t="n" r="C6" s="6">
        <v>8181</v>
      </c>
    </row>
    <row r="7" spans="1:3">
      <c t="s" r="A7" s="4">
        <v>647</v>
      </c>
      <c t="n" r="B7" s="6">
        <v>8677</v>
      </c>
      <c t="n" r="C7" s="6">
        <v>8933</v>
      </c>
    </row>
    <row r="8" spans="1:3">
      <c t="s" r="A8" s="4">
        <v>648</v>
      </c>
      <c t="n" r="B8" s="6">
        <v>6388</v>
      </c>
      <c t="n" r="C8" s="6">
        <v>6388</v>
      </c>
    </row>
    <row r="9" spans="1:3">
      <c t="s" r="A9" s="4">
        <v>649</v>
      </c>
      <c t="n" r="B9" s="6">
        <v>5881</v>
      </c>
      <c t="n" r="C9" s="6">
        <v>10924</v>
      </c>
    </row>
    <row r="10" spans="1:3">
      <c t="s" r="A10" s="4">
        <v>650</v>
      </c>
      <c t="n" r="B10" s="6">
        <v>1529</v>
      </c>
      <c t="n" r="C10" s="6">
        <v>0</v>
      </c>
    </row>
    <row r="11" spans="1:3">
      <c t="s" r="A11" s="4">
        <v>651</v>
      </c>
      <c t="n" r="B11" s="6">
        <v>0</v>
      </c>
      <c t="n" r="C11" s="6">
        <v>3131</v>
      </c>
    </row>
    <row r="12" spans="1:3">
      <c t="s" r="A12" s="4">
        <v>174</v>
      </c>
      <c t="n" r="B12" s="6">
        <v>25165</v>
      </c>
      <c t="n" r="C12" s="6">
        <v>25657</v>
      </c>
    </row>
    <row r="13" spans="1:3">
      <c t="s" r="A13" s="4">
        <v>89</v>
      </c>
      <c t="n" r="B13" s="7">
        <v>115721</v>
      </c>
      <c t="n" r="C13" s="7">
        <v>1290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2</v>
      </c>
      <c t="s" r="B1" s="2">
        <v>1</v>
      </c>
    </row>
    <row r="2" spans="1:3">
      <c t="s" r="B2" s="2">
        <v>2</v>
      </c>
      <c t="s" r="C2" s="2">
        <v>30</v>
      </c>
    </row>
    <row r="3" spans="1:3">
      <c t="s" r="A3" s="3">
        <v>653</v>
      </c>
    </row>
    <row r="4" spans="1:3">
      <c t="s" r="A4" s="4">
        <v>654</v>
      </c>
      <c t="n" r="B4" s="7">
        <v>28144</v>
      </c>
      <c t="n" r="C4" s="7">
        <v>33134</v>
      </c>
    </row>
    <row r="5" spans="1:3">
      <c t="s" r="A5" s="4">
        <v>655</v>
      </c>
      <c t="n" r="B5" s="6">
        <v>9688</v>
      </c>
      <c t="n" r="C5" s="6">
        <v>17672</v>
      </c>
    </row>
    <row r="6" spans="1:3">
      <c t="s" r="A6" s="4">
        <v>656</v>
      </c>
      <c t="n" r="B6" s="6">
        <v>-14711</v>
      </c>
      <c t="n" r="C6" s="6">
        <v>-22662</v>
      </c>
    </row>
    <row r="7" spans="1:3">
      <c t="s" r="A7" s="4">
        <v>657</v>
      </c>
      <c t="n" r="B7" s="7">
        <v>23121</v>
      </c>
      <c t="n" r="C7" s="7">
        <v>28144</v>
      </c>
    </row>
    <row r="8" spans="1:3">
      <c t="s" r="A8" s="4">
        <v>658</v>
      </c>
    </row>
    <row r="9" spans="1:3">
      <c t="s" r="A9" s="3">
        <v>653</v>
      </c>
    </row>
    <row r="10" spans="1:3">
      <c t="s" r="A10" s="4">
        <v>659</v>
      </c>
      <c t="s" r="B10" s="4">
        <v>660</v>
      </c>
    </row>
    <row r="11" spans="1:3">
      <c t="s" r="A11" s="4">
        <v>661</v>
      </c>
    </row>
    <row r="12" spans="1:3">
      <c t="s" r="A12" s="3">
        <v>653</v>
      </c>
    </row>
    <row r="13" spans="1:3">
      <c t="s" r="A13" s="4">
        <v>659</v>
      </c>
      <c t="s" r="B13" s="4">
        <v>66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63</v>
      </c>
      <c t="s" r="B1" s="2">
        <v>2</v>
      </c>
      <c t="s" r="C1" s="2">
        <v>30</v>
      </c>
    </row>
    <row r="2" spans="1:3">
      <c t="s" r="A2" s="3">
        <v>233</v>
      </c>
    </row>
    <row r="3" spans="1:3">
      <c t="s" r="A3" s="4">
        <v>664</v>
      </c>
      <c t="n" r="B3" s="7">
        <v>36405</v>
      </c>
      <c t="n" r="C3" s="7">
        <v>39453</v>
      </c>
    </row>
    <row r="4" spans="1:3">
      <c t="s" r="A4" s="4">
        <v>665</v>
      </c>
      <c t="n" r="B4" s="6">
        <v>17985</v>
      </c>
      <c t="n" r="C4" s="6">
        <v>17807</v>
      </c>
    </row>
    <row r="5" spans="1:3">
      <c t="s" r="A5" s="4">
        <v>666</v>
      </c>
      <c t="n" r="B5" s="6">
        <v>14452</v>
      </c>
      <c t="n" r="C5" s="6">
        <v>15140</v>
      </c>
    </row>
    <row r="6" spans="1:3">
      <c t="s" r="A6" s="4">
        <v>667</v>
      </c>
      <c t="n" r="B6" s="6">
        <v>13952</v>
      </c>
      <c t="n" r="C6" s="6">
        <v>11928</v>
      </c>
    </row>
    <row r="7" spans="1:3">
      <c t="s" r="A7" s="4">
        <v>174</v>
      </c>
      <c t="n" r="B7" s="6">
        <v>5530</v>
      </c>
      <c t="n" r="C7" s="6">
        <v>4697</v>
      </c>
    </row>
    <row r="8" spans="1:3">
      <c t="s" r="A8" s="4">
        <v>668</v>
      </c>
      <c t="n" r="B8" s="7">
        <v>88324</v>
      </c>
      <c t="n" r="C8" s="7">
        <v>8902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t="s" r="A1" s="1">
        <v>669</v>
      </c>
      <c t="s" r="B1" s="2">
        <v>1</v>
      </c>
    </row>
    <row r="2" spans="1:5">
      <c t="s" r="B2" s="2">
        <v>2</v>
      </c>
      <c t="s" r="C2" s="2">
        <v>30</v>
      </c>
      <c t="s" r="D2" s="2">
        <v>31</v>
      </c>
      <c t="s" r="E2" s="2">
        <v>430</v>
      </c>
    </row>
    <row r="3" spans="1:5">
      <c t="s" r="A3" s="3">
        <v>410</v>
      </c>
    </row>
    <row r="4" spans="1:5">
      <c t="s" r="A4" s="4">
        <v>670</v>
      </c>
      <c t="n" r="B4" s="7">
        <v>0</v>
      </c>
    </row>
    <row r="5" spans="1:5">
      <c t="s" r="A5" s="3">
        <v>671</v>
      </c>
    </row>
    <row r="6" spans="1:5">
      <c t="s" r="A6" s="4">
        <v>672</v>
      </c>
      <c t="n" r="B6" s="6">
        <v>400000000</v>
      </c>
    </row>
    <row r="7" spans="1:5">
      <c t="s" r="A7" s="4">
        <v>673</v>
      </c>
      <c t="n" r="B7" s="6">
        <v>60200000</v>
      </c>
    </row>
    <row r="8" spans="1:5">
      <c t="s" r="A8" s="4">
        <v>674</v>
      </c>
      <c t="n" r="B8" s="6">
        <v>511626000</v>
      </c>
      <c t="n" r="C8" s="7">
        <v>522736000</v>
      </c>
    </row>
    <row r="9" spans="1:5">
      <c t="s" r="A9" s="4">
        <v>675</v>
      </c>
      <c t="n" r="B9" s="6">
        <v>31222000</v>
      </c>
      <c t="n" r="C9" s="6">
        <v>26233000</v>
      </c>
    </row>
    <row r="10" spans="1:5">
      <c t="s" r="A10" s="4">
        <v>91</v>
      </c>
      <c t="n" r="B10" s="6">
        <v>480404000</v>
      </c>
      <c t="n" r="C10" s="6">
        <v>496503000</v>
      </c>
    </row>
    <row r="11" spans="1:5">
      <c t="s" r="A11" s="3">
        <v>676</v>
      </c>
    </row>
    <row r="12" spans="1:5">
      <c t="n" r="A12" s="6">
        <v>2016</v>
      </c>
      <c t="n" r="B12" s="6">
        <v>31222000</v>
      </c>
    </row>
    <row r="13" spans="1:5">
      <c t="n" r="A13" s="6">
        <v>2017</v>
      </c>
      <c t="n" r="B13" s="6">
        <v>74043000</v>
      </c>
    </row>
    <row r="14" spans="1:5">
      <c t="n" r="A14" s="6">
        <v>2018</v>
      </c>
      <c t="n" r="B14" s="6">
        <v>5376000</v>
      </c>
    </row>
    <row r="15" spans="1:5">
      <c t="n" r="A15" s="6">
        <v>2019</v>
      </c>
      <c t="n" r="B15" s="6">
        <v>980000</v>
      </c>
    </row>
    <row r="16" spans="1:5">
      <c t="n" r="A16" s="6">
        <v>2020</v>
      </c>
      <c t="n" r="B16" s="6">
        <v>400005000</v>
      </c>
    </row>
    <row r="17" spans="1:5">
      <c t="s" r="A17" s="4">
        <v>677</v>
      </c>
      <c t="n" r="B17" s="6">
        <v>0</v>
      </c>
    </row>
    <row r="18" spans="1:5">
      <c t="s" r="A18" s="4">
        <v>317</v>
      </c>
    </row>
    <row r="19" spans="1:5">
      <c t="s" r="A19" s="3">
        <v>671</v>
      </c>
    </row>
    <row r="20" spans="1:5">
      <c t="s" r="A20" s="4">
        <v>672</v>
      </c>
      <c t="n" r="B20" s="7">
        <v>400000000</v>
      </c>
      <c t="n" r="C20" s="6">
        <v>400000000</v>
      </c>
    </row>
    <row r="21" spans="1:5">
      <c t="s" r="A21" s="3">
        <v>676</v>
      </c>
    </row>
    <row r="22" spans="1:5">
      <c t="s" r="A22" s="4">
        <v>520</v>
      </c>
      <c t="s" r="B22" s="4">
        <v>521</v>
      </c>
    </row>
    <row r="23" spans="1:5">
      <c t="s" r="A23" s="4">
        <v>522</v>
      </c>
    </row>
    <row r="24" spans="1:5">
      <c t="s" r="A24" s="3">
        <v>671</v>
      </c>
    </row>
    <row r="25" spans="1:5">
      <c t="s" r="A25" s="4">
        <v>673</v>
      </c>
      <c t="n" r="B25" s="7">
        <v>60161000</v>
      </c>
      <c t="n" r="C25" s="6">
        <v>60161000</v>
      </c>
    </row>
    <row r="26" spans="1:5">
      <c t="s" r="A26" s="3">
        <v>676</v>
      </c>
    </row>
    <row r="27" spans="1:5">
      <c t="s" r="A27" s="4">
        <v>520</v>
      </c>
      <c t="s" r="B27" s="4">
        <v>523</v>
      </c>
    </row>
    <row r="28" spans="1:5">
      <c t="s" r="A28" s="4">
        <v>678</v>
      </c>
      <c t="n" r="B28" s="6">
        <v>0</v>
      </c>
    </row>
    <row r="29" spans="1:5">
      <c t="s" r="A29" s="4">
        <v>679</v>
      </c>
      <c t="n" r="B29" s="7">
        <v>1000</v>
      </c>
    </row>
    <row r="30" spans="1:5">
      <c t="s" r="A30" s="4">
        <v>680</v>
      </c>
      <c t="n" r="B30" s="8">
        <v>10.75</v>
      </c>
    </row>
    <row r="31" spans="1:5">
      <c t="s" r="A31" s="4">
        <v>681</v>
      </c>
      <c t="n" r="B31" s="9">
        <v>9.3002</v>
      </c>
    </row>
    <row r="32" spans="1:5">
      <c t="s" r="A32" s="4">
        <v>682</v>
      </c>
    </row>
    <row r="33" spans="1:5">
      <c t="s" r="A33" s="3">
        <v>671</v>
      </c>
    </row>
    <row r="34" spans="1:5">
      <c t="s" r="A34" s="4">
        <v>683</v>
      </c>
      <c t="n" r="B34" s="7">
        <v>38059000</v>
      </c>
      <c t="n" r="C34" s="6">
        <v>42291000</v>
      </c>
    </row>
    <row r="35" spans="1:5">
      <c t="s" r="A35" s="4">
        <v>684</v>
      </c>
      <c t="n" r="B35" s="6">
        <v>1875000</v>
      </c>
      <c t="n" r="C35" s="6">
        <v>3271000</v>
      </c>
    </row>
    <row r="36" spans="1:5">
      <c t="s" r="A36" s="4">
        <v>685</v>
      </c>
    </row>
    <row r="37" spans="1:5">
      <c t="s" r="A37" s="3">
        <v>671</v>
      </c>
    </row>
    <row r="38" spans="1:5">
      <c t="s" r="A38" s="4">
        <v>686</v>
      </c>
      <c t="n" r="B38" s="7">
        <v>11531000</v>
      </c>
      <c t="n" r="C38" s="7">
        <v>17013000</v>
      </c>
    </row>
    <row r="39" spans="1:5">
      <c t="s" r="A39" s="4">
        <v>687</v>
      </c>
    </row>
    <row r="40" spans="1:5">
      <c t="s" r="A40" s="3">
        <v>671</v>
      </c>
    </row>
    <row r="41" spans="1:5">
      <c t="s" r="A41" s="4">
        <v>672</v>
      </c>
      <c t="n" r="D41" s="7">
        <v>525000000</v>
      </c>
      <c t="n" r="E41" s="7">
        <v>325000000</v>
      </c>
    </row>
    <row r="42" spans="1:5">
      <c t="s" r="A42" s="3">
        <v>676</v>
      </c>
    </row>
    <row r="43" spans="1:5">
      <c t="s" r="A43" s="4">
        <v>520</v>
      </c>
      <c t="s" r="B43" s="4">
        <v>688</v>
      </c>
    </row>
    <row r="44" spans="1:5">
      <c t="s" r="A44" s="4">
        <v>689</v>
      </c>
    </row>
    <row r="45" spans="1:5">
      <c t="s" r="A45" s="3">
        <v>671</v>
      </c>
    </row>
    <row r="46" spans="1:5">
      <c t="s" r="A46" s="4">
        <v>675</v>
      </c>
      <c t="n" r="B46" s="7">
        <v>11528000</v>
      </c>
    </row>
    <row r="47" spans="1:5">
      <c t="s" r="A47" s="4">
        <v>690</v>
      </c>
    </row>
    <row r="48" spans="1:5">
      <c t="s" r="A48" s="3">
        <v>410</v>
      </c>
    </row>
    <row r="49" spans="1:5">
      <c t="s" r="A49" s="4">
        <v>691</v>
      </c>
      <c t="s" r="B49" s="4">
        <v>692</v>
      </c>
    </row>
    <row r="50" spans="1:5">
      <c t="s" r="A50" s="3">
        <v>676</v>
      </c>
    </row>
    <row r="51" spans="1:5">
      <c t="s" r="A51" s="4">
        <v>520</v>
      </c>
      <c t="s" r="B51" s="4">
        <v>693</v>
      </c>
    </row>
    <row r="52" spans="1:5">
      <c t="s" r="A52" s="4">
        <v>694</v>
      </c>
    </row>
    <row r="53" spans="1:5">
      <c t="s" r="A53" s="3">
        <v>410</v>
      </c>
    </row>
    <row r="54" spans="1:5">
      <c t="s" r="A54" s="4">
        <v>691</v>
      </c>
      <c t="s" r="B54" s="4">
        <v>695</v>
      </c>
    </row>
    <row r="55" spans="1:5">
      <c t="s" r="A55" s="3">
        <v>676</v>
      </c>
    </row>
    <row r="56" spans="1:5">
      <c t="s" r="A56" s="4">
        <v>520</v>
      </c>
      <c t="s" r="B56" s="4">
        <v>696</v>
      </c>
    </row>
    <row r="57" spans="1:5">
      <c t="s" r="A57" s="4">
        <v>697</v>
      </c>
    </row>
    <row r="58" spans="1:5">
      <c t="s" r="A58" s="3">
        <v>676</v>
      </c>
    </row>
    <row r="59" spans="1:5">
      <c t="s" r="A59" s="4">
        <v>698</v>
      </c>
      <c t="n" r="B59" s="7">
        <v>150000000</v>
      </c>
    </row>
    <row r="60" spans="1:5">
      <c t="s" r="A60" s="4">
        <v>699</v>
      </c>
      <c t="n" r="B60" s="6">
        <v>8700000</v>
      </c>
    </row>
    <row r="61" spans="1:5">
      <c t="s" r="A61" s="4">
        <v>700</v>
      </c>
      <c t="n" r="B61" s="7">
        <v>67700000</v>
      </c>
    </row>
    <row r="62" spans="1:5">
      <c t="s" r="A62" s="4">
        <v>701</v>
      </c>
    </row>
    <row r="63" spans="1:5">
      <c t="s" r="A63" s="3">
        <v>410</v>
      </c>
    </row>
    <row r="64" spans="1:5">
      <c t="s" r="A64" s="4">
        <v>691</v>
      </c>
      <c t="s" r="B64" s="4">
        <v>692</v>
      </c>
    </row>
    <row r="65" spans="1:5">
      <c t="s" r="A65" s="3">
        <v>676</v>
      </c>
    </row>
    <row r="66" spans="1:5">
      <c t="s" r="A66" s="4">
        <v>520</v>
      </c>
      <c t="s" r="B66" s="4">
        <v>507</v>
      </c>
    </row>
    <row r="67" spans="1:5">
      <c t="s" r="A67" s="4">
        <v>702</v>
      </c>
    </row>
    <row r="68" spans="1:5">
      <c t="s" r="A68" s="3">
        <v>410</v>
      </c>
    </row>
    <row r="69" spans="1:5">
      <c t="s" r="A69" s="4">
        <v>691</v>
      </c>
      <c t="s" r="B69" s="4">
        <v>542</v>
      </c>
    </row>
    <row r="70" spans="1:5">
      <c t="s" r="A70" s="3">
        <v>676</v>
      </c>
    </row>
    <row r="71" spans="1:5">
      <c t="s" r="A71" s="4">
        <v>520</v>
      </c>
      <c t="s" r="B71" s="4">
        <v>7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t="s" r="A1" s="1">
        <v>704</v>
      </c>
      <c t="s" r="B1" s="2">
        <v>1</v>
      </c>
    </row>
    <row r="2" spans="1:2">
      <c t="s" r="B2" s="2">
        <v>705</v>
      </c>
    </row>
    <row r="3" spans="1:2">
      <c t="s" r="A3" s="3">
        <v>706</v>
      </c>
    </row>
    <row r="4" spans="1:2">
      <c t="s" r="A4" s="4">
        <v>707</v>
      </c>
      <c t="n" r="B4" s="10">
        <v>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8</v>
      </c>
      <c t="s" r="B1" s="2">
        <v>1</v>
      </c>
    </row>
    <row r="2" spans="1:4">
      <c t="s" r="B2" s="2">
        <v>2</v>
      </c>
      <c t="s" r="C2" s="2">
        <v>30</v>
      </c>
      <c t="s" r="D2" s="2">
        <v>31</v>
      </c>
    </row>
    <row r="3" spans="1:4">
      <c t="s" r="A3" s="3">
        <v>242</v>
      </c>
    </row>
    <row r="4" spans="1:4">
      <c t="s" r="A4" s="4">
        <v>94</v>
      </c>
      <c t="n" r="B4" s="7">
        <v>77174</v>
      </c>
      <c t="n" r="C4" s="7">
        <v>71192</v>
      </c>
      <c t="n" r="D4" s="7">
        <v>89155</v>
      </c>
    </row>
    <row r="5" spans="1:4">
      <c t="s" r="A5" s="4">
        <v>709</v>
      </c>
      <c t="n" r="C5" s="6">
        <v>-12193</v>
      </c>
    </row>
    <row r="6" spans="1:4">
      <c t="s" r="A6" s="4">
        <v>710</v>
      </c>
      <c t="n" r="B6" s="6">
        <v>-7014</v>
      </c>
      <c t="n" r="C6" s="6">
        <v>-37644</v>
      </c>
    </row>
    <row r="7" spans="1:4">
      <c t="s" r="A7" s="4">
        <v>711</v>
      </c>
      <c t="n" r="B7" s="6">
        <v>-4672</v>
      </c>
      <c t="n" r="C7" s="6">
        <v>-17403</v>
      </c>
    </row>
    <row r="8" spans="1:4">
      <c t="s" r="A8" s="4">
        <v>52</v>
      </c>
      <c t="n" r="B8" s="7">
        <v>17668</v>
      </c>
      <c t="n" r="C8" s="7">
        <v>49277</v>
      </c>
      <c t="n" r="D8" s="7">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2</v>
      </c>
      <c t="s" r="B1" s="2">
        <v>1</v>
      </c>
    </row>
    <row r="2" spans="1:4">
      <c t="s" r="B2" s="2">
        <v>2</v>
      </c>
      <c t="s" r="C2" s="2">
        <v>30</v>
      </c>
      <c t="s" r="D2" s="2">
        <v>31</v>
      </c>
    </row>
    <row r="3" spans="1:4">
      <c t="s" r="A3" s="3">
        <v>246</v>
      </c>
    </row>
    <row r="4" spans="1:4">
      <c t="s" r="A4" s="4">
        <v>713</v>
      </c>
      <c t="n" r="B4" s="7">
        <v>-74459</v>
      </c>
      <c t="n" r="C4" s="7">
        <v>-45707</v>
      </c>
    </row>
    <row r="5" spans="1:4">
      <c t="s" r="A5" s="4">
        <v>714</v>
      </c>
      <c t="n" r="B5" s="6">
        <v>0</v>
      </c>
      <c t="n" r="C5" s="6">
        <v>52</v>
      </c>
    </row>
    <row r="6" spans="1:4">
      <c t="s" r="A6" s="4">
        <v>715</v>
      </c>
      <c t="n" r="B6" s="6">
        <v>-86571</v>
      </c>
      <c t="n" r="C6" s="6">
        <v>-40864</v>
      </c>
    </row>
    <row r="7" spans="1:4">
      <c t="s" r="A7" s="4">
        <v>716</v>
      </c>
      <c t="n" r="B7" s="6">
        <v>0</v>
      </c>
      <c t="n" r="C7" s="6">
        <v>0</v>
      </c>
    </row>
    <row r="8" spans="1:4">
      <c t="s" r="A8" s="4">
        <v>717</v>
      </c>
      <c t="n" r="B8" s="6">
        <v>-26059</v>
      </c>
      <c t="n" r="C8" s="6">
        <v>-20930</v>
      </c>
    </row>
    <row r="9" spans="1:4">
      <c t="s" r="A9" s="4">
        <v>718</v>
      </c>
      <c t="n" r="B9" s="6">
        <v>-112630</v>
      </c>
      <c t="n" r="C9" s="6">
        <v>-61794</v>
      </c>
    </row>
    <row r="10" spans="1:4">
      <c t="s" r="A10" s="4">
        <v>719</v>
      </c>
      <c t="n" r="B10" s="6">
        <v>0</v>
      </c>
      <c t="n" r="C10" s="6">
        <v>0</v>
      </c>
      <c t="n" r="D10" s="7">
        <v>-3</v>
      </c>
    </row>
    <row r="11" spans="1:4">
      <c t="s" r="A11" s="4">
        <v>720</v>
      </c>
      <c t="n" r="B11" s="6">
        <v>137</v>
      </c>
      <c t="n" r="C11" s="6">
        <v>85</v>
      </c>
    </row>
    <row r="12" spans="1:4">
      <c t="s" r="A12" s="4">
        <v>721</v>
      </c>
      <c t="n" r="B12" s="6">
        <v>-799</v>
      </c>
      <c t="n" r="C12" s="6">
        <v>-5214</v>
      </c>
    </row>
    <row r="13" spans="1:4">
      <c t="s" r="A13" s="4">
        <v>722</v>
      </c>
      <c t="n" r="B13" s="6">
        <v>-161030</v>
      </c>
      <c t="n" r="C13" s="6">
        <v>-86571</v>
      </c>
      <c t="n" r="D13" s="6">
        <v>-40864</v>
      </c>
    </row>
    <row r="14" spans="1:4">
      <c t="s" r="A14" s="4">
        <v>723</v>
      </c>
      <c t="n" r="B14" s="6">
        <v>0</v>
      </c>
      <c t="n" r="C14" s="6">
        <v>0</v>
      </c>
      <c t="n" r="D14" s="7">
        <v>0</v>
      </c>
    </row>
    <row r="15" spans="1:4">
      <c t="s" r="A15" s="4">
        <v>724</v>
      </c>
      <c t="n" r="B15" s="7">
        <v>-439</v>
      </c>
      <c t="n" r="C15" s="7">
        <v>30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25</v>
      </c>
      <c t="s" r="B1" s="2">
        <v>1</v>
      </c>
    </row>
    <row r="2" spans="1:4">
      <c t="s" r="B2" s="2">
        <v>2</v>
      </c>
      <c t="s" r="C2" s="2">
        <v>30</v>
      </c>
      <c t="s" r="D2" s="2">
        <v>31</v>
      </c>
    </row>
    <row r="3" spans="1:4">
      <c t="s" r="A3" s="3">
        <v>249</v>
      </c>
    </row>
    <row r="4" spans="1:4">
      <c t="s" r="A4" s="4">
        <v>726</v>
      </c>
      <c t="n" r="B4" s="8">
        <v>0.02</v>
      </c>
      <c t="n" r="C4" s="8">
        <v>0.02</v>
      </c>
    </row>
    <row r="5" spans="1:4">
      <c t="s" r="A5" s="4">
        <v>131</v>
      </c>
      <c t="n" r="B5" s="7">
        <v>1077</v>
      </c>
      <c t="n" r="C5" s="7">
        <v>1073</v>
      </c>
      <c t="n" r="D5" s="7">
        <v>10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7</v>
      </c>
      <c t="s" r="B1" s="2">
        <v>1</v>
      </c>
    </row>
    <row r="2" spans="1:4">
      <c t="s" r="B2" s="2">
        <v>2</v>
      </c>
      <c t="s" r="C2" s="2">
        <v>30</v>
      </c>
      <c t="s" r="D2" s="2">
        <v>31</v>
      </c>
    </row>
    <row r="3" spans="1:4">
      <c t="s" r="A3" s="3">
        <v>728</v>
      </c>
    </row>
    <row r="4" spans="1:4">
      <c t="s" r="A4" s="4">
        <v>597</v>
      </c>
      <c t="n" r="B4" s="7">
        <v>66</v>
      </c>
      <c t="n" r="C4" s="7">
        <v>1068</v>
      </c>
    </row>
    <row r="5" spans="1:4">
      <c t="s" r="A5" s="3">
        <v>729</v>
      </c>
    </row>
    <row r="6" spans="1:4">
      <c t="s" r="A6" s="4">
        <v>157</v>
      </c>
      <c t="n" r="B6" s="6">
        <v>0</v>
      </c>
      <c t="n" r="C6" s="6">
        <v>23242</v>
      </c>
      <c t="n" r="D6" s="7">
        <v>0</v>
      </c>
    </row>
    <row r="7" spans="1:4">
      <c t="s" r="A7" s="4">
        <v>39</v>
      </c>
      <c t="n" r="B7" s="6">
        <v>0</v>
      </c>
      <c t="n" r="C7" s="6">
        <v>36571</v>
      </c>
      <c t="n" r="D7" s="6">
        <v>0</v>
      </c>
    </row>
    <row r="8" spans="1:4">
      <c t="s" r="A8" s="4">
        <v>730</v>
      </c>
    </row>
    <row r="9" spans="1:4">
      <c t="s" r="A9" s="3">
        <v>728</v>
      </c>
    </row>
    <row r="10" spans="1:4">
      <c t="s" r="A10" s="4">
        <v>731</v>
      </c>
      <c t="n" r="C10" s="6">
        <v>40346</v>
      </c>
    </row>
    <row r="11" spans="1:4">
      <c t="s" r="A11" s="3">
        <v>729</v>
      </c>
    </row>
    <row r="12" spans="1:4">
      <c t="s" r="A12" s="4">
        <v>732</v>
      </c>
      <c t="n" r="C12" s="6">
        <v>40346</v>
      </c>
    </row>
    <row r="13" spans="1:4">
      <c t="s" r="A13" s="4">
        <v>733</v>
      </c>
      <c t="n" r="C13" s="6">
        <v>0</v>
      </c>
    </row>
    <row r="14" spans="1:4">
      <c t="s" r="A14" s="4">
        <v>734</v>
      </c>
    </row>
    <row r="15" spans="1:4">
      <c t="s" r="A15" s="3">
        <v>728</v>
      </c>
    </row>
    <row r="16" spans="1:4">
      <c t="s" r="A16" s="4">
        <v>731</v>
      </c>
      <c t="n" r="C16" s="6">
        <v>0</v>
      </c>
    </row>
    <row r="17" spans="1:4">
      <c t="s" r="A17" s="3">
        <v>729</v>
      </c>
    </row>
    <row r="18" spans="1:4">
      <c t="s" r="A18" s="4">
        <v>732</v>
      </c>
      <c t="n" r="C18" s="6">
        <v>0</v>
      </c>
    </row>
    <row r="19" spans="1:4">
      <c t="s" r="A19" s="4">
        <v>733</v>
      </c>
      <c t="n" r="C19" s="6">
        <v>0</v>
      </c>
    </row>
    <row r="20" spans="1:4">
      <c t="s" r="A20" s="4">
        <v>735</v>
      </c>
    </row>
    <row r="21" spans="1:4">
      <c t="s" r="A21" s="3">
        <v>728</v>
      </c>
    </row>
    <row r="22" spans="1:4">
      <c t="s" r="A22" s="4">
        <v>614</v>
      </c>
      <c t="n" r="B22" s="6">
        <v>9480</v>
      </c>
      <c t="n" r="C22" s="6">
        <v>9840</v>
      </c>
    </row>
    <row r="23" spans="1:4">
      <c t="s" r="A23" s="4">
        <v>597</v>
      </c>
      <c t="n" r="B23" s="6">
        <v>66</v>
      </c>
      <c t="n" r="C23" s="6">
        <v>1068</v>
      </c>
    </row>
    <row r="24" spans="1:4">
      <c t="s" r="A24" s="4">
        <v>736</v>
      </c>
      <c t="n" r="B24" s="6">
        <v>250</v>
      </c>
      <c t="n" r="C24" s="6">
        <v>250</v>
      </c>
    </row>
    <row r="25" spans="1:4">
      <c t="s" r="A25" s="4">
        <v>737</v>
      </c>
      <c t="n" r="B25" s="6">
        <v>-8</v>
      </c>
      <c t="n" r="C25" s="6">
        <v>-43</v>
      </c>
    </row>
    <row r="26" spans="1:4">
      <c t="s" r="A26" s="4">
        <v>731</v>
      </c>
      <c t="n" r="B26" s="6">
        <v>9788</v>
      </c>
      <c t="n" r="C26" s="6">
        <v>11115</v>
      </c>
    </row>
    <row r="27" spans="1:4">
      <c t="s" r="A27" s="3">
        <v>738</v>
      </c>
    </row>
    <row r="28" spans="1:4">
      <c t="s" r="A28" s="4">
        <v>736</v>
      </c>
      <c t="n" r="B28" s="6">
        <v>250</v>
      </c>
      <c t="n" r="C28" s="6">
        <v>250</v>
      </c>
    </row>
    <row r="29" spans="1:4">
      <c t="s" r="A29" s="4">
        <v>739</v>
      </c>
    </row>
    <row r="30" spans="1:4">
      <c t="s" r="A30" s="3">
        <v>728</v>
      </c>
    </row>
    <row r="31" spans="1:4">
      <c t="s" r="A31" s="4">
        <v>614</v>
      </c>
      <c t="n" r="B31" s="6">
        <v>9480</v>
      </c>
      <c t="n" r="C31" s="6">
        <v>9840</v>
      </c>
    </row>
    <row r="32" spans="1:4">
      <c t="s" r="A32" s="4">
        <v>597</v>
      </c>
      <c t="n" r="B32" s="6">
        <v>0</v>
      </c>
      <c t="n" r="C32" s="6">
        <v>0</v>
      </c>
    </row>
    <row r="33" spans="1:4">
      <c t="s" r="A33" s="4">
        <v>736</v>
      </c>
      <c t="n" r="B33" s="6">
        <v>0</v>
      </c>
      <c t="n" r="C33" s="6">
        <v>0</v>
      </c>
    </row>
    <row r="34" spans="1:4">
      <c t="s" r="A34" s="4">
        <v>737</v>
      </c>
      <c t="n" r="B34" s="6">
        <v>0</v>
      </c>
      <c t="n" r="C34" s="6">
        <v>0</v>
      </c>
    </row>
    <row r="35" spans="1:4">
      <c t="s" r="A35" s="4">
        <v>731</v>
      </c>
      <c t="n" r="B35" s="6">
        <v>9480</v>
      </c>
      <c t="n" r="C35" s="6">
        <v>9840</v>
      </c>
    </row>
    <row r="36" spans="1:4">
      <c t="s" r="A36" s="3">
        <v>738</v>
      </c>
    </row>
    <row r="37" spans="1:4">
      <c t="s" r="A37" s="4">
        <v>736</v>
      </c>
      <c t="n" r="B37" s="6">
        <v>0</v>
      </c>
      <c t="n" r="C37" s="6">
        <v>0</v>
      </c>
    </row>
    <row r="38" spans="1:4">
      <c t="s" r="A38" s="4">
        <v>740</v>
      </c>
    </row>
    <row r="39" spans="1:4">
      <c t="s" r="A39" s="3">
        <v>728</v>
      </c>
    </row>
    <row r="40" spans="1:4">
      <c t="s" r="A40" s="4">
        <v>614</v>
      </c>
      <c t="n" r="B40" s="6">
        <v>0</v>
      </c>
      <c t="n" r="C40" s="6">
        <v>0</v>
      </c>
    </row>
    <row r="41" spans="1:4">
      <c t="s" r="A41" s="4">
        <v>597</v>
      </c>
      <c t="n" r="B41" s="6">
        <v>66</v>
      </c>
      <c t="n" r="C41" s="6">
        <v>1068</v>
      </c>
    </row>
    <row r="42" spans="1:4">
      <c t="s" r="A42" s="4">
        <v>736</v>
      </c>
      <c t="n" r="B42" s="6">
        <v>0</v>
      </c>
      <c t="n" r="C42" s="6">
        <v>0</v>
      </c>
    </row>
    <row r="43" spans="1:4">
      <c t="s" r="A43" s="4">
        <v>737</v>
      </c>
      <c t="n" r="B43" s="6">
        <v>-8</v>
      </c>
      <c t="n" r="C43" s="6">
        <v>-43</v>
      </c>
    </row>
    <row r="44" spans="1:4">
      <c t="s" r="A44" s="4">
        <v>731</v>
      </c>
      <c t="n" r="B44" s="6">
        <v>58</v>
      </c>
      <c t="n" r="C44" s="6">
        <v>1025</v>
      </c>
    </row>
    <row r="45" spans="1:4">
      <c t="s" r="A45" s="3">
        <v>738</v>
      </c>
    </row>
    <row r="46" spans="1:4">
      <c t="s" r="A46" s="4">
        <v>736</v>
      </c>
      <c t="n" r="B46" s="6">
        <v>0</v>
      </c>
      <c t="n" r="C46" s="6">
        <v>0</v>
      </c>
    </row>
    <row r="47" spans="1:4">
      <c t="s" r="A47" s="4">
        <v>741</v>
      </c>
    </row>
    <row r="48" spans="1:4">
      <c t="s" r="A48" s="3">
        <v>728</v>
      </c>
    </row>
    <row r="49" spans="1:4">
      <c t="s" r="A49" s="4">
        <v>614</v>
      </c>
      <c t="n" r="B49" s="6">
        <v>0</v>
      </c>
      <c t="n" r="C49" s="6">
        <v>0</v>
      </c>
    </row>
    <row r="50" spans="1:4">
      <c t="s" r="A50" s="4">
        <v>597</v>
      </c>
      <c t="n" r="B50" s="6">
        <v>0</v>
      </c>
      <c t="n" r="C50" s="6">
        <v>0</v>
      </c>
    </row>
    <row r="51" spans="1:4">
      <c t="s" r="A51" s="4">
        <v>736</v>
      </c>
      <c t="n" r="B51" s="6">
        <v>250</v>
      </c>
      <c t="n" r="C51" s="6">
        <v>250</v>
      </c>
      <c t="n" r="D51" s="6">
        <v>250</v>
      </c>
    </row>
    <row r="52" spans="1:4">
      <c t="s" r="A52" s="4">
        <v>737</v>
      </c>
      <c t="n" r="B52" s="6">
        <v>0</v>
      </c>
      <c t="n" r="C52" s="6">
        <v>0</v>
      </c>
    </row>
    <row r="53" spans="1:4">
      <c t="s" r="A53" s="4">
        <v>731</v>
      </c>
      <c t="n" r="B53" s="6">
        <v>250</v>
      </c>
      <c t="n" r="C53" s="6">
        <v>250</v>
      </c>
    </row>
    <row r="54" spans="1:4">
      <c t="s" r="A54" s="3">
        <v>738</v>
      </c>
    </row>
    <row r="55" spans="1:4">
      <c t="s" r="A55" s="4">
        <v>736</v>
      </c>
      <c t="n" r="B55" s="6">
        <v>250</v>
      </c>
      <c t="n" r="C55" s="6">
        <v>250</v>
      </c>
      <c t="n" r="D55" s="7">
        <v>250</v>
      </c>
    </row>
    <row r="56" spans="1:4">
      <c t="s" r="A56" s="4">
        <v>742</v>
      </c>
      <c t="n" r="B56" s="7">
        <v>0</v>
      </c>
      <c t="n" r="C56" s="6">
        <v>0</v>
      </c>
    </row>
    <row r="57" spans="1:4">
      <c t="s" r="A57" s="4">
        <v>743</v>
      </c>
    </row>
    <row r="58" spans="1:4">
      <c t="s" r="A58" s="3">
        <v>729</v>
      </c>
    </row>
    <row r="59" spans="1:4">
      <c t="s" r="A59" s="4">
        <v>157</v>
      </c>
      <c t="n" r="C59" s="7">
        <v>598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t="s" r="A1" s="1">
        <v>744</v>
      </c>
      <c t="s" r="B1" s="2">
        <v>2</v>
      </c>
      <c t="s" r="C1" s="2">
        <v>30</v>
      </c>
      <c t="s" r="D1" s="2">
        <v>31</v>
      </c>
      <c t="s" r="E1" s="2">
        <v>577</v>
      </c>
    </row>
    <row r="2" spans="1:5">
      <c t="s" r="A2" s="3">
        <v>745</v>
      </c>
    </row>
    <row r="3" spans="1:5">
      <c t="s" r="A3" s="4">
        <v>746</v>
      </c>
      <c t="n" r="B3" s="7">
        <v>200188</v>
      </c>
      <c t="n" r="C3" s="7">
        <v>201451</v>
      </c>
      <c t="n" r="D3" s="7">
        <v>189360</v>
      </c>
      <c t="n" r="E3" s="7">
        <v>189114</v>
      </c>
    </row>
    <row r="4" spans="1:5">
      <c t="s" r="A4" s="4">
        <v>586</v>
      </c>
      <c t="n" r="B4" s="6">
        <v>269791</v>
      </c>
      <c t="n" r="C4" s="6">
        <v>331432</v>
      </c>
    </row>
    <row r="5" spans="1:5">
      <c t="s" r="A5" s="4">
        <v>174</v>
      </c>
      <c t="n" r="B5" s="6">
        <v>9232</v>
      </c>
      <c t="n" r="C5" s="6">
        <v>10984</v>
      </c>
    </row>
    <row r="6" spans="1:5">
      <c t="s" r="A6" s="4">
        <v>602</v>
      </c>
      <c t="n" r="B6" s="6">
        <v>450020</v>
      </c>
      <c t="n" r="C6" s="6">
        <v>527414</v>
      </c>
    </row>
    <row r="7" spans="1:5">
      <c t="s" r="A7" s="4">
        <v>616</v>
      </c>
      <c t="n" r="B7" s="6">
        <v>109203</v>
      </c>
      <c t="n" r="C7" s="6">
        <v>116757</v>
      </c>
    </row>
    <row r="8" spans="1:5">
      <c t="s" r="A8" s="4">
        <v>85</v>
      </c>
      <c t="n" r="B8" s="6">
        <v>1275191</v>
      </c>
      <c t="n" r="C8" s="6">
        <v>1495724</v>
      </c>
      <c t="n" r="D8" s="7">
        <v>1821231</v>
      </c>
    </row>
    <row r="9" spans="1:5">
      <c t="s" r="A9" s="4">
        <v>747</v>
      </c>
      <c t="n" r="B9" s="6">
        <v>270097</v>
      </c>
      <c t="n" r="C9" s="6">
        <v>301556</v>
      </c>
    </row>
    <row r="10" spans="1:5">
      <c t="s" r="A10" s="4">
        <v>748</v>
      </c>
      <c t="n" r="B10" s="6">
        <v>853334</v>
      </c>
      <c t="n" r="C10" s="6">
        <v>905666</v>
      </c>
    </row>
    <row r="11" spans="1:5">
      <c t="s" r="A11" s="4">
        <v>749</v>
      </c>
    </row>
    <row r="12" spans="1:5">
      <c t="s" r="A12" s="3">
        <v>745</v>
      </c>
    </row>
    <row r="13" spans="1:5">
      <c t="s" r="A13" s="4">
        <v>746</v>
      </c>
      <c t="n" r="B13" s="6">
        <v>9245</v>
      </c>
      <c t="n" r="C13" s="6">
        <v>8861</v>
      </c>
    </row>
    <row r="14" spans="1:5">
      <c t="s" r="A14" s="4">
        <v>586</v>
      </c>
      <c t="n" r="B14" s="6">
        <v>7993</v>
      </c>
      <c t="n" r="C14" s="6">
        <v>9645</v>
      </c>
    </row>
    <row r="15" spans="1:5">
      <c t="s" r="A15" s="4">
        <v>174</v>
      </c>
      <c t="n" r="B15" s="6">
        <v>13763</v>
      </c>
      <c t="n" r="C15" s="6">
        <v>18115</v>
      </c>
    </row>
    <row r="16" spans="1:5">
      <c t="s" r="A16" s="4">
        <v>602</v>
      </c>
      <c t="n" r="B16" s="6">
        <v>25181</v>
      </c>
      <c t="n" r="C16" s="6">
        <v>36353</v>
      </c>
    </row>
    <row r="17" spans="1:5">
      <c t="s" r="A17" s="4">
        <v>616</v>
      </c>
      <c t="n" r="B17" s="6">
        <v>5179</v>
      </c>
      <c t="n" r="C17" s="6">
        <v>8016</v>
      </c>
    </row>
    <row r="18" spans="1:5">
      <c t="s" r="A18" s="4">
        <v>85</v>
      </c>
      <c t="n" r="B18" s="6">
        <v>61361</v>
      </c>
      <c t="n" r="C18" s="6">
        <v>80990</v>
      </c>
    </row>
    <row r="19" spans="1:5">
      <c t="s" r="A19" s="4">
        <v>747</v>
      </c>
      <c t="n" r="B19" s="6">
        <v>12850</v>
      </c>
      <c t="n" r="C19" s="6">
        <v>11659</v>
      </c>
    </row>
    <row r="20" spans="1:5">
      <c t="s" r="A20" s="4">
        <v>750</v>
      </c>
      <c t="n" r="B20" s="6">
        <v>2865</v>
      </c>
      <c t="n" r="C20" s="6">
        <v>7448</v>
      </c>
    </row>
    <row r="21" spans="1:5">
      <c t="s" r="A21" s="4">
        <v>748</v>
      </c>
      <c t="n" r="B21" s="7">
        <v>15715</v>
      </c>
      <c t="n" r="C21" s="7">
        <v>1910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751</v>
      </c>
      <c t="s" r="B1" s="2">
        <v>1</v>
      </c>
    </row>
    <row r="2" spans="1:4">
      <c t="s" r="B2" s="2">
        <v>2</v>
      </c>
      <c t="s" r="C2" s="2">
        <v>30</v>
      </c>
      <c t="s" r="D2" s="2">
        <v>31</v>
      </c>
    </row>
    <row r="3" spans="1:4">
      <c t="s" r="A3" s="3">
        <v>260</v>
      </c>
    </row>
    <row r="4" spans="1:4">
      <c t="s" r="A4" s="4">
        <v>752</v>
      </c>
      <c t="n" r="B4" s="7">
        <v>10533</v>
      </c>
      <c t="n" r="C4" s="7">
        <v>14078</v>
      </c>
      <c t="n" r="D4" s="7">
        <v>142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53</v>
      </c>
      <c t="s" r="B1" s="2">
        <v>429</v>
      </c>
      <c t="s" r="C1" s="2">
        <v>1</v>
      </c>
    </row>
    <row r="2" spans="1:5">
      <c t="s" r="B2" s="2">
        <v>430</v>
      </c>
      <c t="s" r="C2" s="2">
        <v>2</v>
      </c>
      <c t="s" r="D2" s="2">
        <v>30</v>
      </c>
      <c t="s" r="E2" s="2">
        <v>31</v>
      </c>
    </row>
    <row r="3" spans="1:5">
      <c t="s" r="A3" s="3">
        <v>754</v>
      </c>
    </row>
    <row r="4" spans="1:5">
      <c t="s" r="A4" s="4">
        <v>755</v>
      </c>
      <c t="n" r="B4" s="11">
        <v>4.9</v>
      </c>
    </row>
    <row r="5" spans="1:5">
      <c t="s" r="A5" s="4">
        <v>432</v>
      </c>
      <c t="n" r="B5" s="7">
        <v>7273</v>
      </c>
      <c t="n" r="C5" s="7">
        <v>0</v>
      </c>
      <c t="n" r="D5" s="7">
        <v>0</v>
      </c>
      <c t="n" r="E5" s="7">
        <v>7273</v>
      </c>
    </row>
    <row r="6" spans="1:5">
      <c t="s" r="A6" s="4">
        <v>522</v>
      </c>
    </row>
    <row r="7" spans="1:5">
      <c t="s" r="A7" s="3">
        <v>754</v>
      </c>
    </row>
    <row r="8" spans="1:5">
      <c t="s" r="A8" s="4">
        <v>520</v>
      </c>
      <c t="s" r="C8" s="4">
        <v>523</v>
      </c>
    </row>
    <row r="9" spans="1:5">
      <c t="s" r="A9" s="4">
        <v>756</v>
      </c>
      <c t="n" r="B9" s="6">
        <v>52700</v>
      </c>
    </row>
    <row r="10" spans="1:5">
      <c t="s" r="A10" s="4">
        <v>757</v>
      </c>
      <c t="n" r="B10" s="7">
        <v>142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t="s" r="A1" s="1">
        <v>758</v>
      </c>
      <c t="s" r="B1" s="2">
        <v>1</v>
      </c>
    </row>
    <row r="2" spans="1:5">
      <c t="s" r="B2" s="2">
        <v>2</v>
      </c>
      <c t="s" r="C2" s="2">
        <v>30</v>
      </c>
      <c t="s" r="D2" s="2">
        <v>31</v>
      </c>
      <c t="s" r="E2" s="2">
        <v>430</v>
      </c>
    </row>
    <row r="3" spans="1:5">
      <c t="s" r="A3" s="3">
        <v>759</v>
      </c>
    </row>
    <row r="4" spans="1:5">
      <c t="s" r="A4" s="4">
        <v>43</v>
      </c>
      <c t="n" r="B4" s="7">
        <v>0</v>
      </c>
      <c t="n" r="C4" s="7">
        <v>0</v>
      </c>
      <c t="n" r="D4" s="7">
        <v>-22734</v>
      </c>
    </row>
    <row r="5" spans="1:5">
      <c t="s" r="A5" s="4">
        <v>672</v>
      </c>
      <c t="n" r="B5" s="7">
        <v>400000</v>
      </c>
    </row>
    <row r="6" spans="1:5">
      <c t="s" r="A6" s="4">
        <v>687</v>
      </c>
    </row>
    <row r="7" spans="1:5">
      <c t="s" r="A7" s="3">
        <v>759</v>
      </c>
    </row>
    <row r="8" spans="1:5">
      <c t="s" r="A8" s="4">
        <v>520</v>
      </c>
      <c t="s" r="B8" s="4">
        <v>688</v>
      </c>
    </row>
    <row r="9" spans="1:5">
      <c t="s" r="A9" s="4">
        <v>672</v>
      </c>
      <c t="n" r="D9" s="6">
        <v>525000</v>
      </c>
      <c t="n" r="E9" s="7">
        <v>325000</v>
      </c>
    </row>
    <row r="10" spans="1:5">
      <c t="s" r="A10" s="4">
        <v>757</v>
      </c>
      <c t="n" r="D10" s="6">
        <v>25000</v>
      </c>
    </row>
    <row r="11" spans="1:5">
      <c t="s" r="A11" s="4">
        <v>760</v>
      </c>
      <c t="n" r="D11" s="6">
        <v>8100</v>
      </c>
    </row>
    <row r="12" spans="1:5">
      <c t="s" r="A12" s="4">
        <v>761</v>
      </c>
      <c t="n" r="D12" s="6">
        <v>7300</v>
      </c>
    </row>
    <row r="13" spans="1:5">
      <c t="s" r="A13" s="4">
        <v>762</v>
      </c>
      <c t="n" r="D13" s="6">
        <v>200</v>
      </c>
    </row>
    <row r="14" spans="1:5">
      <c t="s" r="A14" s="4">
        <v>763</v>
      </c>
      <c t="n" r="D14" s="7">
        <v>-179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764</v>
      </c>
      <c t="s" r="B1" s="2">
        <v>429</v>
      </c>
      <c t="s" r="D1" s="2">
        <v>1</v>
      </c>
    </row>
    <row r="2" spans="1:6">
      <c t="s" r="B2" s="2">
        <v>765</v>
      </c>
      <c t="s" r="C2" s="2">
        <v>766</v>
      </c>
      <c t="s" r="D2" s="2">
        <v>2</v>
      </c>
      <c t="s" r="E2" s="2">
        <v>30</v>
      </c>
      <c t="s" r="F2" s="2">
        <v>31</v>
      </c>
    </row>
    <row r="3" spans="1:6">
      <c t="s" r="A3" s="3">
        <v>270</v>
      </c>
    </row>
    <row r="4" spans="1:6">
      <c t="s" r="A4" s="4">
        <v>767</v>
      </c>
      <c t="n" r="C4" s="7">
        <v>38700</v>
      </c>
    </row>
    <row r="5" spans="1:6">
      <c t="s" r="A5" s="4">
        <v>44</v>
      </c>
      <c t="n" r="C5" s="7">
        <v>22451</v>
      </c>
      <c t="n" r="D5" s="7">
        <v>0</v>
      </c>
      <c t="n" r="E5" s="7">
        <v>0</v>
      </c>
      <c t="n" r="F5" s="7">
        <v>22451</v>
      </c>
    </row>
    <row r="6" spans="1:6">
      <c t="s" r="A6" s="4">
        <v>768</v>
      </c>
      <c t="n" r="B6" s="7">
        <v>1130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69</v>
      </c>
      <c t="s" r="B1" s="2">
        <v>1</v>
      </c>
    </row>
    <row r="2" spans="1:4">
      <c t="s" r="B2" s="2">
        <v>2</v>
      </c>
      <c t="s" r="C2" s="2">
        <v>30</v>
      </c>
      <c t="s" r="D2" s="2">
        <v>31</v>
      </c>
    </row>
    <row r="3" spans="1:4">
      <c t="s" r="A3" s="3">
        <v>770</v>
      </c>
    </row>
    <row r="4" spans="1:4">
      <c t="s" r="A4" s="4">
        <v>771</v>
      </c>
      <c t="n" r="B4" s="7">
        <v>2667</v>
      </c>
      <c t="n" r="C4" s="7">
        <v>3038</v>
      </c>
      <c t="n" r="D4" s="7">
        <v>3396</v>
      </c>
    </row>
    <row r="5" spans="1:4">
      <c t="s" r="A5" s="4">
        <v>772</v>
      </c>
      <c t="n" r="B5" s="6">
        <v>2418</v>
      </c>
      <c t="n" r="C5" s="6">
        <v>3438</v>
      </c>
      <c t="n" r="D5" s="6">
        <v>-173</v>
      </c>
    </row>
    <row r="6" spans="1:4">
      <c t="s" r="A6" s="4">
        <v>773</v>
      </c>
      <c t="n" r="B6" s="6">
        <v>1956</v>
      </c>
      <c t="n" r="C6" s="6">
        <v>2712</v>
      </c>
      <c t="n" r="D6" s="6">
        <v>3296</v>
      </c>
    </row>
    <row r="7" spans="1:4">
      <c t="s" r="A7" s="4">
        <v>774</v>
      </c>
      <c t="n" r="B7" s="6">
        <v>0</v>
      </c>
      <c t="n" r="C7" s="6">
        <v>0</v>
      </c>
      <c t="n" r="D7" s="6">
        <v>0</v>
      </c>
    </row>
    <row r="8" spans="1:4">
      <c t="s" r="A8" s="4">
        <v>775</v>
      </c>
      <c t="n" r="B8" s="6">
        <v>-361</v>
      </c>
      <c t="n" r="C8" s="6">
        <v>1116</v>
      </c>
      <c t="n" r="D8" s="6">
        <v>1315</v>
      </c>
    </row>
    <row r="9" spans="1:4">
      <c t="s" r="A9" s="4">
        <v>776</v>
      </c>
      <c t="n" r="B9" s="6">
        <v>936</v>
      </c>
      <c t="n" r="C9" s="6">
        <v>903</v>
      </c>
      <c t="n" r="D9" s="6">
        <v>846</v>
      </c>
    </row>
    <row r="10" spans="1:4">
      <c t="s" r="A10" s="4">
        <v>46</v>
      </c>
      <c t="n" r="B10" s="6">
        <v>1657</v>
      </c>
      <c t="n" r="C10" s="6">
        <v>343</v>
      </c>
      <c t="n" r="D10" s="6">
        <v>1825</v>
      </c>
    </row>
    <row r="11" spans="1:4">
      <c t="s" r="A11" s="4">
        <v>45</v>
      </c>
      <c t="n" r="B11" s="6">
        <v>-4758</v>
      </c>
      <c t="n" r="C11" s="6">
        <v>-31713</v>
      </c>
      <c t="n" r="D11" s="6">
        <v>-4920</v>
      </c>
    </row>
    <row r="12" spans="1:4">
      <c t="s" r="A12" s="4">
        <v>777</v>
      </c>
      <c t="n" r="B12" s="6">
        <v>11063</v>
      </c>
      <c t="n" r="C12" s="6">
        <v>13658</v>
      </c>
      <c t="n" r="D12" s="6">
        <v>11935</v>
      </c>
    </row>
    <row r="13" spans="1:4">
      <c t="s" r="A13" s="4">
        <v>524</v>
      </c>
    </row>
    <row r="14" spans="1:4">
      <c t="s" r="A14" s="3">
        <v>770</v>
      </c>
    </row>
    <row r="15" spans="1:4">
      <c t="s" r="A15" s="4">
        <v>774</v>
      </c>
      <c t="n" r="B15" s="7">
        <v>1790</v>
      </c>
      <c t="n" r="C15" s="7">
        <v>2108</v>
      </c>
      <c t="n" r="D15" s="7">
        <v>14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78</v>
      </c>
      <c t="s" r="B1" s="2">
        <v>1</v>
      </c>
    </row>
    <row r="2" spans="1:5">
      <c t="s" r="B2" s="2">
        <v>2</v>
      </c>
      <c t="s" r="C2" s="2">
        <v>30</v>
      </c>
      <c t="s" r="D2" s="2">
        <v>31</v>
      </c>
      <c t="s" r="E2" s="2">
        <v>577</v>
      </c>
    </row>
    <row r="3" spans="1:5">
      <c t="s" r="A3" s="3">
        <v>779</v>
      </c>
    </row>
    <row r="4" spans="1:5">
      <c t="s" r="A4" s="4">
        <v>780</v>
      </c>
      <c t="n" r="B4" s="7">
        <v>14698</v>
      </c>
      <c t="n" r="C4" s="7">
        <v>15320</v>
      </c>
      <c t="n" r="D4" s="7">
        <v>15400</v>
      </c>
      <c t="n" r="E4" s="7">
        <v>11872</v>
      </c>
    </row>
    <row r="5" spans="1:5">
      <c t="s" r="A5" s="3">
        <v>781</v>
      </c>
    </row>
    <row r="6" spans="1:5">
      <c t="s" r="A6" s="4">
        <v>782</v>
      </c>
      <c t="n" r="B6" s="6">
        <v>-31810</v>
      </c>
      <c t="n" r="C6" s="6">
        <v>-47730</v>
      </c>
      <c t="n" r="D6" s="6">
        <v>27023</v>
      </c>
    </row>
    <row r="7" spans="1:5">
      <c t="s" r="A7" s="4">
        <v>783</v>
      </c>
      <c t="n" r="B7" s="6">
        <v>-20196</v>
      </c>
      <c t="n" r="C7" s="6">
        <v>-104514</v>
      </c>
      <c t="n" r="D7" s="6">
        <v>27711</v>
      </c>
    </row>
    <row r="8" spans="1:5">
      <c t="s" r="A8" s="4">
        <v>47</v>
      </c>
      <c t="n" r="B8" s="6">
        <v>-52006</v>
      </c>
      <c t="n" r="C8" s="6">
        <v>-152244</v>
      </c>
      <c t="n" r="D8" s="6">
        <v>54734</v>
      </c>
    </row>
    <row r="9" spans="1:5">
      <c t="s" r="A9" s="3">
        <v>784</v>
      </c>
    </row>
    <row r="10" spans="1:5">
      <c t="s" r="A10" s="4">
        <v>785</v>
      </c>
      <c t="n" r="B10" s="6">
        <v>3143</v>
      </c>
      <c t="n" r="C10" s="6">
        <v>-2753</v>
      </c>
      <c t="n" r="D10" s="6">
        <v>11853</v>
      </c>
    </row>
    <row r="11" spans="1:5">
      <c t="s" r="A11" s="4">
        <v>786</v>
      </c>
      <c t="n" r="B11" s="6">
        <v>55</v>
      </c>
      <c t="n" r="C11" s="6">
        <v>258</v>
      </c>
      <c t="n" r="D11" s="6">
        <v>5398</v>
      </c>
    </row>
    <row r="12" spans="1:5">
      <c t="s" r="A12" s="4">
        <v>787</v>
      </c>
      <c t="n" r="B12" s="6">
        <v>7114</v>
      </c>
      <c t="n" r="C12" s="6">
        <v>5476</v>
      </c>
      <c t="n" r="D12" s="6">
        <v>11800</v>
      </c>
    </row>
    <row r="13" spans="1:5">
      <c t="s" r="A13" s="4">
        <v>788</v>
      </c>
      <c t="n" r="B13" s="6">
        <v>10312</v>
      </c>
      <c t="n" r="C13" s="6">
        <v>2981</v>
      </c>
      <c t="n" r="D13" s="6">
        <v>29051</v>
      </c>
    </row>
    <row r="14" spans="1:5">
      <c t="s" r="A14" s="4">
        <v>789</v>
      </c>
      <c t="n" r="B14" s="6">
        <v>28283</v>
      </c>
      <c t="n" r="C14" s="6">
        <v>-11670</v>
      </c>
      <c t="n" r="D14" s="6">
        <v>-8473</v>
      </c>
    </row>
    <row r="15" spans="1:5">
      <c t="s" r="A15" s="4">
        <v>790</v>
      </c>
      <c t="n" r="B15" s="6">
        <v>3599</v>
      </c>
      <c t="n" r="C15" s="6">
        <v>-1205</v>
      </c>
      <c t="n" r="D15" s="6">
        <v>-316</v>
      </c>
    </row>
    <row r="16" spans="1:5">
      <c t="s" r="A16" s="4">
        <v>791</v>
      </c>
      <c t="n" r="B16" s="6">
        <v>-3913</v>
      </c>
      <c t="n" r="C16" s="6">
        <v>-11925</v>
      </c>
      <c t="n" r="D16" s="6">
        <v>4785</v>
      </c>
    </row>
    <row r="17" spans="1:5">
      <c t="s" r="A17" s="4">
        <v>792</v>
      </c>
      <c t="n" r="B17" s="6">
        <v>27969</v>
      </c>
      <c t="n" r="C17" s="6">
        <v>-24800</v>
      </c>
      <c t="n" r="D17" s="6">
        <v>-4004</v>
      </c>
    </row>
    <row r="18" spans="1:5">
      <c t="s" r="A18" s="4">
        <v>793</v>
      </c>
      <c t="n" r="B18" s="7">
        <v>38281</v>
      </c>
      <c t="n" r="C18" s="7">
        <v>-21819</v>
      </c>
      <c t="n" r="D18" s="7">
        <v>25047</v>
      </c>
    </row>
    <row r="19" spans="1:5">
      <c t="s" r="A19" s="3">
        <v>794</v>
      </c>
    </row>
    <row r="20" spans="1:5">
      <c t="s" r="A20" s="4">
        <v>795</v>
      </c>
      <c t="s" r="B20" s="4">
        <v>796</v>
      </c>
      <c t="s" r="C20" s="4">
        <v>796</v>
      </c>
      <c t="s" r="D20" s="4">
        <v>796</v>
      </c>
    </row>
    <row r="21" spans="1:5">
      <c t="s" r="A21" s="4">
        <v>797</v>
      </c>
      <c t="s" r="B21" s="4">
        <v>798</v>
      </c>
      <c t="s" r="C21" s="4">
        <v>799</v>
      </c>
      <c t="s" r="D21" s="4">
        <v>800</v>
      </c>
    </row>
    <row r="22" spans="1:5">
      <c t="s" r="A22" s="4">
        <v>801</v>
      </c>
      <c t="s" r="B22" s="4">
        <v>802</v>
      </c>
      <c t="s" r="C22" s="4">
        <v>803</v>
      </c>
      <c t="s" r="D22" s="4">
        <v>804</v>
      </c>
    </row>
    <row r="23" spans="1:5">
      <c t="s" r="A23" s="4">
        <v>805</v>
      </c>
      <c t="s" r="B23" s="4">
        <v>798</v>
      </c>
      <c t="s" r="C23" s="4">
        <v>798</v>
      </c>
      <c t="s" r="D23" s="4">
        <v>806</v>
      </c>
    </row>
    <row r="24" spans="1:5">
      <c t="s" r="A24" s="4">
        <v>807</v>
      </c>
      <c t="s" r="B24" s="4">
        <v>798</v>
      </c>
      <c t="s" r="C24" s="4">
        <v>808</v>
      </c>
      <c t="s" r="D24" s="4">
        <v>798</v>
      </c>
    </row>
    <row r="25" spans="1:5">
      <c t="s" r="A25" s="4">
        <v>809</v>
      </c>
      <c t="s" r="B25" s="4">
        <v>810</v>
      </c>
      <c t="s" r="C25" s="4">
        <v>811</v>
      </c>
      <c t="s" r="D25" s="4">
        <v>812</v>
      </c>
    </row>
    <row r="26" spans="1:5">
      <c t="s" r="A26" s="4">
        <v>813</v>
      </c>
      <c t="s" r="B26" s="4">
        <v>814</v>
      </c>
      <c t="s" r="C26" s="4">
        <v>815</v>
      </c>
      <c t="s" r="D26" s="4">
        <v>816</v>
      </c>
    </row>
    <row r="27" spans="1:5">
      <c t="s" r="A27" s="4">
        <v>817</v>
      </c>
      <c t="s" r="B27" s="4">
        <v>798</v>
      </c>
      <c t="s" r="C27" s="4">
        <v>798</v>
      </c>
      <c t="s" r="D27" s="4">
        <v>818</v>
      </c>
    </row>
    <row r="28" spans="1:5">
      <c t="s" r="A28" s="4">
        <v>819</v>
      </c>
      <c t="s" r="B28" s="4">
        <v>798</v>
      </c>
      <c t="s" r="C28" s="4">
        <v>820</v>
      </c>
      <c t="s" r="D28" s="4">
        <v>821</v>
      </c>
    </row>
    <row r="29" spans="1:5">
      <c t="s" r="A29" s="4">
        <v>822</v>
      </c>
      <c t="s" r="B29" s="4">
        <v>823</v>
      </c>
      <c t="s" r="C29" s="4">
        <v>798</v>
      </c>
      <c t="s" r="D29" s="4">
        <v>798</v>
      </c>
    </row>
    <row r="30" spans="1:5">
      <c t="s" r="A30" s="4">
        <v>824</v>
      </c>
      <c t="s" r="B30" s="4">
        <v>825</v>
      </c>
      <c t="s" r="C30" s="4">
        <v>798</v>
      </c>
      <c t="s" r="D30" s="4">
        <v>798</v>
      </c>
    </row>
    <row r="31" spans="1:5">
      <c t="s" r="A31" s="4">
        <v>826</v>
      </c>
      <c t="s" r="B31" s="4">
        <v>827</v>
      </c>
      <c t="s" r="C31" s="4">
        <v>798</v>
      </c>
      <c t="s" r="D31" s="4">
        <v>798</v>
      </c>
    </row>
    <row r="32" spans="1:5">
      <c t="s" r="A32" s="4">
        <v>828</v>
      </c>
      <c t="s" r="B32" s="4">
        <v>829</v>
      </c>
      <c t="s" r="C32" s="4">
        <v>830</v>
      </c>
      <c t="s" r="D32" s="4">
        <v>831</v>
      </c>
    </row>
    <row r="33" spans="1:5">
      <c t="s" r="A33" s="4">
        <v>832</v>
      </c>
      <c t="s" r="B33" s="4">
        <v>833</v>
      </c>
      <c t="s" r="C33" s="4">
        <v>834</v>
      </c>
      <c t="s" r="D33" s="4">
        <v>835</v>
      </c>
    </row>
    <row r="34" spans="1:5">
      <c t="s" r="A34" s="3">
        <v>836</v>
      </c>
    </row>
    <row r="35" spans="1:5">
      <c t="s" r="A35" s="4">
        <v>837</v>
      </c>
      <c t="n" r="B35" s="7">
        <v>103490</v>
      </c>
      <c t="n" r="C35" s="7">
        <v>55590</v>
      </c>
    </row>
    <row r="36" spans="1:5">
      <c t="s" r="A36" s="4">
        <v>838</v>
      </c>
      <c t="n" r="B36" s="6">
        <v>2300</v>
      </c>
    </row>
    <row r="37" spans="1:5">
      <c t="s" r="A37" s="4">
        <v>839</v>
      </c>
      <c t="n" r="B37" s="6">
        <v>101200</v>
      </c>
    </row>
    <row r="38" spans="1:5">
      <c t="s" r="A38" s="4">
        <v>840</v>
      </c>
      <c t="n" r="B38" s="6">
        <v>8580</v>
      </c>
      <c t="n" r="C38" s="6">
        <v>8590</v>
      </c>
    </row>
    <row r="39" spans="1:5">
      <c t="s" r="A39" s="4">
        <v>841</v>
      </c>
      <c t="n" r="B39" s="6">
        <v>6163</v>
      </c>
      <c t="n" r="C39" s="6">
        <v>7807</v>
      </c>
    </row>
    <row r="40" spans="1:5">
      <c t="s" r="A40" s="4">
        <v>842</v>
      </c>
      <c t="n" r="B40" s="6">
        <v>8056</v>
      </c>
      <c t="n" r="C40" s="6">
        <v>9945</v>
      </c>
    </row>
    <row r="41" spans="1:5">
      <c t="s" r="A41" s="4">
        <v>843</v>
      </c>
      <c t="n" r="B41" s="6">
        <v>16578</v>
      </c>
      <c t="n" r="C41" s="6">
        <v>15967</v>
      </c>
    </row>
    <row r="42" spans="1:5">
      <c t="s" r="A42" s="4">
        <v>844</v>
      </c>
      <c t="n" r="B42" s="6">
        <v>639</v>
      </c>
      <c t="n" r="C42" s="6">
        <v>1254</v>
      </c>
    </row>
    <row r="43" spans="1:5">
      <c t="s" r="A43" s="4">
        <v>845</v>
      </c>
      <c t="n" r="B43" s="6">
        <v>4381</v>
      </c>
      <c t="n" r="C43" s="6">
        <v>7960</v>
      </c>
    </row>
    <row r="44" spans="1:5">
      <c t="s" r="A44" s="4">
        <v>846</v>
      </c>
      <c t="n" r="B44" s="6">
        <v>15780</v>
      </c>
      <c t="n" r="C44" s="6">
        <v>14551</v>
      </c>
    </row>
    <row r="45" spans="1:5">
      <c t="s" r="A45" s="4">
        <v>847</v>
      </c>
      <c t="n" r="B45" s="6">
        <v>163667</v>
      </c>
      <c t="n" r="C45" s="6">
        <v>121664</v>
      </c>
    </row>
    <row r="46" spans="1:5">
      <c t="s" r="A46" s="4">
        <v>848</v>
      </c>
      <c t="n" r="B46" s="6">
        <v>-43663</v>
      </c>
      <c t="n" r="C46" s="6">
        <v>-50009</v>
      </c>
    </row>
    <row r="47" spans="1:5">
      <c t="s" r="A47" s="4">
        <v>849</v>
      </c>
      <c t="n" r="B47" s="6">
        <v>-4418</v>
      </c>
      <c t="n" r="C47" s="6">
        <v>-6043</v>
      </c>
    </row>
    <row r="48" spans="1:5">
      <c t="s" r="A48" s="4">
        <v>850</v>
      </c>
      <c t="n" r="B48" s="6">
        <v>-3958</v>
      </c>
      <c t="n" r="C48" s="6">
        <v>-3027</v>
      </c>
    </row>
    <row r="49" spans="1:5">
      <c t="s" r="A49" s="4">
        <v>851</v>
      </c>
      <c t="n" r="B49" s="6">
        <v>52039</v>
      </c>
      <c t="n" r="C49" s="6">
        <v>59079</v>
      </c>
    </row>
    <row r="50" spans="1:5">
      <c t="s" r="A50" s="4">
        <v>852</v>
      </c>
      <c t="n" r="B50" s="6">
        <v>111628</v>
      </c>
      <c t="n" r="C50" s="6">
        <v>62585</v>
      </c>
    </row>
    <row r="51" spans="1:5">
      <c t="s" r="A51" s="4">
        <v>853</v>
      </c>
      <c t="n" r="B51" s="6">
        <v>-120170</v>
      </c>
      <c t="n" r="C51" s="6">
        <v>-45241</v>
      </c>
    </row>
    <row r="52" spans="1:5">
      <c t="s" r="A52" s="4">
        <v>854</v>
      </c>
      <c t="n" r="B52" s="6">
        <v>-8542</v>
      </c>
      <c t="n" r="C52" s="6">
        <v>17344</v>
      </c>
    </row>
    <row r="53" spans="1:5">
      <c t="s" r="A53" s="4">
        <v>855</v>
      </c>
      <c t="n" r="B53" s="6">
        <v>83000</v>
      </c>
    </row>
    <row r="54" spans="1:5">
      <c t="s" r="A54" s="4">
        <v>856</v>
      </c>
      <c t="n" r="B54" s="6">
        <v>181900</v>
      </c>
    </row>
    <row r="55" spans="1:5">
      <c t="s" r="A55" s="4">
        <v>857</v>
      </c>
      <c t="n" r="B55" s="6">
        <v>261600</v>
      </c>
    </row>
    <row r="56" spans="1:5">
      <c t="s" r="A56" s="3">
        <v>858</v>
      </c>
    </row>
    <row r="57" spans="1:5">
      <c t="s" r="A57" s="4">
        <v>859</v>
      </c>
      <c t="n" r="B57" s="6">
        <v>7</v>
      </c>
      <c t="n" r="C57" s="6">
        <v>190</v>
      </c>
      <c t="n" r="D57" s="7">
        <v>4256</v>
      </c>
    </row>
    <row r="58" spans="1:5">
      <c t="s" r="A58" s="4">
        <v>860</v>
      </c>
      <c t="n" r="B58" s="6">
        <v>591</v>
      </c>
      <c t="n" r="C58" s="6">
        <v>3131</v>
      </c>
      <c t="n" r="D58" s="6">
        <v>433</v>
      </c>
    </row>
    <row r="59" spans="1:5">
      <c t="s" r="A59" s="4">
        <v>861</v>
      </c>
      <c t="n" r="B59" s="6">
        <v>-534</v>
      </c>
      <c t="n" r="C59" s="6">
        <v>-1806</v>
      </c>
      <c t="n" r="D59" s="6">
        <v>-250</v>
      </c>
    </row>
    <row r="60" spans="1:5">
      <c t="s" r="A60" s="4">
        <v>862</v>
      </c>
      <c t="n" r="B60" s="6">
        <v>-492</v>
      </c>
      <c t="n" r="C60" s="6">
        <v>-802</v>
      </c>
      <c t="n" r="D60" s="6">
        <v>-272</v>
      </c>
    </row>
    <row r="61" spans="1:5">
      <c t="s" r="A61" s="4">
        <v>863</v>
      </c>
      <c t="n" r="B61" s="6">
        <v>-175</v>
      </c>
      <c t="n" r="C61" s="6">
        <v>-656</v>
      </c>
      <c t="n" r="D61" s="6">
        <v>-721</v>
      </c>
    </row>
    <row r="62" spans="1:5">
      <c t="s" r="A62" s="4">
        <v>864</v>
      </c>
      <c t="n" r="B62" s="6">
        <v>-19</v>
      </c>
      <c t="n" r="C62" s="6">
        <v>-100</v>
      </c>
    </row>
    <row r="63" spans="1:5">
      <c t="s" r="A63" s="4">
        <v>865</v>
      </c>
      <c t="n" r="D63" s="6">
        <v>45</v>
      </c>
    </row>
    <row r="64" spans="1:5">
      <c t="s" r="A64" s="4">
        <v>866</v>
      </c>
      <c t="n" r="D64" s="6">
        <v>155500</v>
      </c>
    </row>
    <row r="65" spans="1:5">
      <c t="s" r="A65" s="4">
        <v>867</v>
      </c>
      <c t="n" r="B65" s="6">
        <v>14000</v>
      </c>
    </row>
    <row r="66" spans="1:5">
      <c t="s" r="A66" s="4">
        <v>868</v>
      </c>
      <c t="n" r="B66" s="6">
        <v>18000</v>
      </c>
      <c t="n" r="C66" s="6">
        <v>18100</v>
      </c>
      <c t="n" r="D66" s="6">
        <v>17800</v>
      </c>
    </row>
    <row r="67" spans="1:5">
      <c t="s" r="A67" s="4">
        <v>869</v>
      </c>
      <c t="n" r="B67" s="6">
        <v>500</v>
      </c>
      <c t="n" r="C67" s="6">
        <v>300</v>
      </c>
      <c t="n" r="D67" s="6">
        <v>100</v>
      </c>
    </row>
    <row r="68" spans="1:5">
      <c t="s" r="A68" s="4">
        <v>870</v>
      </c>
      <c t="n" r="B68" s="6">
        <v>3300</v>
      </c>
      <c t="n" r="C68" s="6">
        <v>2800</v>
      </c>
      <c t="n" r="D68" s="7">
        <v>2500</v>
      </c>
    </row>
    <row r="69" spans="1:5">
      <c t="s" r="A69" s="4">
        <v>871</v>
      </c>
      <c t="n" r="B69" s="6">
        <v>22700</v>
      </c>
      <c t="n" r="C69" s="6">
        <v>8100</v>
      </c>
    </row>
    <row r="70" spans="1:5">
      <c t="s" r="A70" s="4">
        <v>872</v>
      </c>
      <c t="n" r="B70" s="6">
        <v>50000</v>
      </c>
      <c t="n" r="C70" s="6">
        <v>0</v>
      </c>
    </row>
    <row r="71" spans="1:5">
      <c t="s" r="A71" s="4">
        <v>873</v>
      </c>
      <c t="n" r="B71" s="6">
        <v>74900</v>
      </c>
    </row>
    <row r="72" spans="1:5">
      <c t="s" r="A72" s="4">
        <v>375</v>
      </c>
    </row>
    <row r="73" spans="1:5">
      <c t="s" r="A73" s="3">
        <v>858</v>
      </c>
    </row>
    <row r="74" spans="1:5">
      <c t="s" r="A74" s="4">
        <v>872</v>
      </c>
      <c t="n" r="B74" s="6">
        <v>2200</v>
      </c>
      <c t="n" r="C74" s="6">
        <v>0</v>
      </c>
    </row>
    <row r="75" spans="1:5">
      <c t="s" r="A75" s="4">
        <v>874</v>
      </c>
    </row>
    <row r="76" spans="1:5">
      <c t="s" r="A76" s="3">
        <v>858</v>
      </c>
    </row>
    <row r="77" spans="1:5">
      <c t="s" r="A77" s="4">
        <v>872</v>
      </c>
      <c t="n" r="B77" s="7">
        <v>67900</v>
      </c>
      <c t="n" r="C77" s="7">
        <v>45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29"/>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14"/>
    <col customWidth="1" max="5" min="5" width="14"/>
  </cols>
  <sheetData>
    <row r="1" spans="1:5">
      <c t="s" r="A1" s="1">
        <v>875</v>
      </c>
      <c t="s" r="C1" s="2">
        <v>1</v>
      </c>
    </row>
    <row r="2" spans="1:5">
      <c t="s" r="C2" s="2">
        <v>2</v>
      </c>
      <c t="s" r="D2" s="2">
        <v>30</v>
      </c>
      <c t="s" r="E2" s="2">
        <v>31</v>
      </c>
    </row>
    <row r="3" spans="1:5">
      <c t="s" r="A3" s="3">
        <v>876</v>
      </c>
    </row>
    <row r="4" spans="1:5">
      <c t="s" r="A4" s="4">
        <v>877</v>
      </c>
      <c t="n" r="C4" s="7">
        <v>100</v>
      </c>
    </row>
    <row r="5" spans="1:5">
      <c t="s" r="A5" s="4">
        <v>878</v>
      </c>
      <c t="n" r="C5" s="6">
        <v>-41730</v>
      </c>
      <c t="n" r="D5" s="7">
        <v>-41370</v>
      </c>
    </row>
    <row r="6" spans="1:5">
      <c t="s" r="A6" s="4">
        <v>879</v>
      </c>
      <c t="n" r="C6" s="6">
        <v>15490</v>
      </c>
      <c t="n" r="D6" s="6">
        <v>15929</v>
      </c>
    </row>
    <row r="7" spans="1:5">
      <c t="s" r="A7" s="4">
        <v>880</v>
      </c>
      <c t="n" r="C7" s="7">
        <v>700</v>
      </c>
      <c t="n" r="D7" s="7">
        <v>1800</v>
      </c>
    </row>
    <row r="8" spans="1:5">
      <c t="s" r="A8" s="4">
        <v>881</v>
      </c>
      <c t="s" r="C8" s="4">
        <v>563</v>
      </c>
      <c t="s" r="D8" s="4">
        <v>563</v>
      </c>
    </row>
    <row r="9" spans="1:5">
      <c t="s" r="A9" s="4">
        <v>882</v>
      </c>
      <c t="s" r="C9" s="4">
        <v>883</v>
      </c>
      <c t="s" r="D9" s="4">
        <v>884</v>
      </c>
      <c t="s" r="E9" s="4">
        <v>885</v>
      </c>
    </row>
    <row r="10" spans="1:5">
      <c t="s" r="A10" s="4">
        <v>886</v>
      </c>
      <c t="s" r="C10" s="4">
        <v>887</v>
      </c>
      <c t="s" r="D10" s="4">
        <v>888</v>
      </c>
    </row>
    <row r="11" spans="1:5">
      <c t="s" r="A11" s="4">
        <v>889</v>
      </c>
      <c t="s" r="C11" s="4">
        <v>890</v>
      </c>
      <c t="s" r="D11" s="4">
        <v>890</v>
      </c>
    </row>
    <row r="12" spans="1:5">
      <c t="s" r="A12" s="4">
        <v>891</v>
      </c>
      <c t="n" r="C12" s="7">
        <v>-481</v>
      </c>
      <c t="n" r="D12" s="7">
        <v>-618</v>
      </c>
    </row>
    <row r="13" spans="1:5">
      <c t="s" r="A13" s="4">
        <v>892</v>
      </c>
      <c t="n" r="C13" s="6">
        <v>115598</v>
      </c>
      <c t="n" r="D13" s="6">
        <v>126766</v>
      </c>
      <c t="n" r="E13" s="7">
        <v>123182</v>
      </c>
    </row>
    <row r="14" spans="1:5">
      <c t="s" r="A14" s="4">
        <v>893</v>
      </c>
      <c t="n" r="C14" s="6">
        <v>404</v>
      </c>
      <c t="n" r="D14" s="6">
        <v>618</v>
      </c>
      <c t="n" r="E14" s="6">
        <v>850</v>
      </c>
    </row>
    <row r="15" spans="1:5">
      <c t="s" r="A15" s="4">
        <v>894</v>
      </c>
      <c t="n" r="C15" s="6">
        <v>4837</v>
      </c>
      <c t="n" r="D15" s="6">
        <v>5653</v>
      </c>
      <c t="n" r="E15" s="6">
        <v>5408</v>
      </c>
    </row>
    <row r="16" spans="1:5">
      <c t="s" r="A16" s="4">
        <v>895</v>
      </c>
      <c t="n" r="C16" s="6">
        <v>-6051</v>
      </c>
      <c t="n" r="D16" s="6">
        <v>-6068</v>
      </c>
      <c t="n" r="E16" s="6">
        <v>-5585</v>
      </c>
    </row>
    <row r="17" spans="1:5">
      <c t="s" r="A17" s="4">
        <v>896</v>
      </c>
      <c t="n" r="C17" s="6">
        <v>-4859</v>
      </c>
      <c t="n" r="D17" s="6">
        <v>9382</v>
      </c>
    </row>
    <row r="18" spans="1:5">
      <c t="s" r="A18" s="4">
        <v>897</v>
      </c>
      <c t="n" r="C18" s="6">
        <v>-8550</v>
      </c>
      <c t="n" r="D18" s="6">
        <v>-9187</v>
      </c>
    </row>
    <row r="19" spans="1:5">
      <c t="s" r="A19" s="4">
        <v>898</v>
      </c>
      <c t="n" r="C19" s="6">
        <v>-186</v>
      </c>
      <c t="n" r="D19" s="6">
        <v>-236</v>
      </c>
    </row>
    <row r="20" spans="1:5">
      <c t="s" r="A20" s="4">
        <v>899</v>
      </c>
      <c t="n" r="C20" s="6">
        <v>-3000</v>
      </c>
      <c t="n" r="D20" s="6">
        <v>-2882</v>
      </c>
    </row>
    <row r="21" spans="1:5">
      <c t="s" r="A21" s="4">
        <v>900</v>
      </c>
      <c t="n" r="C21" s="6">
        <v>-1670</v>
      </c>
      <c t="n" r="D21" s="6">
        <v>3912</v>
      </c>
    </row>
    <row r="22" spans="1:5">
      <c t="s" r="A22" s="4">
        <v>901</v>
      </c>
      <c t="n" r="C22" s="6">
        <v>3575</v>
      </c>
      <c t="n" r="D22" s="6">
        <v>5685</v>
      </c>
    </row>
    <row r="23" spans="1:5">
      <c t="s" r="A23" s="4">
        <v>902</v>
      </c>
      <c t="n" r="C23" s="6">
        <v>-7608</v>
      </c>
      <c t="n" r="D23" s="6">
        <v>9032</v>
      </c>
    </row>
    <row r="24" spans="1:5">
      <c t="s" r="A24" s="4">
        <v>903</v>
      </c>
      <c t="n" r="C24" s="6">
        <v>-37206</v>
      </c>
      <c t="n" r="D24" s="6">
        <v>-42485</v>
      </c>
    </row>
    <row r="25" spans="1:5">
      <c t="s" r="A25" s="4">
        <v>904</v>
      </c>
      <c t="n" r="C25" s="6">
        <v>812</v>
      </c>
      <c t="n" r="D25" s="6">
        <v>537</v>
      </c>
    </row>
    <row r="26" spans="1:5">
      <c t="s" r="A26" s="4">
        <v>905</v>
      </c>
      <c t="n" r="C26" s="6">
        <v>-1613</v>
      </c>
      <c t="n" r="D26" s="6">
        <v>-3569</v>
      </c>
    </row>
    <row r="27" spans="1:5">
      <c t="s" r="A27" s="4">
        <v>906</v>
      </c>
      <c t="n" r="C27" s="6">
        <v>-36405</v>
      </c>
      <c t="n" r="D27" s="6">
        <v>-39453</v>
      </c>
    </row>
    <row r="28" spans="1:5">
      <c t="s" r="A28" s="4">
        <v>907</v>
      </c>
      <c t="n" r="C28" s="6">
        <v>-37206</v>
      </c>
      <c t="n" r="D28" s="6">
        <v>-42485</v>
      </c>
    </row>
    <row r="29" spans="1:5">
      <c t="s" r="A29" s="4">
        <v>717</v>
      </c>
      <c t="n" r="C29" s="6">
        <v>-26721</v>
      </c>
      <c t="n" r="D29" s="6">
        <v>-26059</v>
      </c>
      <c t="n" r="E29" s="6">
        <v>-20930</v>
      </c>
    </row>
    <row r="30" spans="1:5">
      <c t="s" r="A30" s="4">
        <v>908</v>
      </c>
      <c t="n" r="C30" s="6">
        <v>78392</v>
      </c>
      <c t="n" r="D30" s="6">
        <v>84281</v>
      </c>
      <c t="n" r="E30" s="6">
        <v>83952</v>
      </c>
    </row>
    <row r="31" spans="1:5">
      <c t="s" r="A31" s="4">
        <v>909</v>
      </c>
      <c t="n" r="C31" s="6">
        <v>137</v>
      </c>
      <c t="n" r="D31" s="6">
        <v>137</v>
      </c>
      <c t="n" r="E31" s="6">
        <v>137</v>
      </c>
    </row>
    <row r="32" spans="1:5">
      <c t="s" r="A32" s="4">
        <v>910</v>
      </c>
      <c t="n" r="C32" s="6">
        <v>2917</v>
      </c>
      <c t="n" r="D32" s="6">
        <v>3033</v>
      </c>
      <c t="n" r="E32" s="6">
        <v>5264</v>
      </c>
    </row>
    <row r="33" spans="1:5">
      <c t="s" r="A33" s="4">
        <v>911</v>
      </c>
      <c t="n" r="C33" s="7">
        <v>2244</v>
      </c>
      <c t="n" r="D33" s="7">
        <v>3373</v>
      </c>
      <c t="n" r="E33" s="7">
        <v>6074</v>
      </c>
    </row>
    <row r="34" spans="1:5">
      <c t="s" r="A34" s="4">
        <v>912</v>
      </c>
      <c t="s" r="C34" s="4">
        <v>913</v>
      </c>
    </row>
    <row r="35" spans="1:5">
      <c t="s" r="A35" s="4">
        <v>914</v>
      </c>
      <c t="s" r="C35" s="4">
        <v>804</v>
      </c>
    </row>
    <row r="36" spans="1:5">
      <c t="s" r="A36" s="4">
        <v>915</v>
      </c>
      <c t="n" r="C36" s="7">
        <v>5000</v>
      </c>
    </row>
    <row r="37" spans="1:5">
      <c t="s" r="A37" s="4">
        <v>916</v>
      </c>
      <c t="n" r="C37" s="6">
        <v>8861</v>
      </c>
    </row>
    <row r="38" spans="1:5">
      <c t="s" r="A38" s="4">
        <v>917</v>
      </c>
      <c t="n" r="C38" s="6">
        <v>8406</v>
      </c>
    </row>
    <row r="39" spans="1:5">
      <c t="s" r="A39" s="4">
        <v>918</v>
      </c>
      <c t="n" r="C39" s="6">
        <v>8355</v>
      </c>
    </row>
    <row r="40" spans="1:5">
      <c t="s" r="A40" s="4">
        <v>919</v>
      </c>
      <c t="n" r="C40" s="6">
        <v>8043</v>
      </c>
    </row>
    <row r="41" spans="1:5">
      <c t="s" r="A41" s="4">
        <v>920</v>
      </c>
      <c t="n" r="C41" s="6">
        <v>8168</v>
      </c>
    </row>
    <row r="42" spans="1:5">
      <c t="s" r="A42" s="4">
        <v>921</v>
      </c>
      <c t="n" r="C42" s="7">
        <v>40021</v>
      </c>
    </row>
    <row r="43" spans="1:5">
      <c t="s" r="A43" s="4">
        <v>922</v>
      </c>
      <c t="s" r="C43" s="4">
        <v>923</v>
      </c>
    </row>
    <row r="44" spans="1:5">
      <c t="s" r="A44" s="4">
        <v>924</v>
      </c>
      <c t="s" r="C44" s="4">
        <v>925</v>
      </c>
    </row>
    <row r="45" spans="1:5">
      <c t="s" r="A45" s="4">
        <v>926</v>
      </c>
      <c t="n" r="C45" s="6">
        <v>65481</v>
      </c>
      <c t="n" r="D45" s="6">
        <v>39935</v>
      </c>
      <c t="n" r="E45" s="6">
        <v>35207</v>
      </c>
    </row>
    <row r="46" spans="1:5">
      <c t="s" r="A46" s="4">
        <v>927</v>
      </c>
      <c t="n" r="C46" s="7">
        <v>600</v>
      </c>
      <c t="n" r="D46" s="7">
        <v>600</v>
      </c>
      <c t="n" r="E46" s="7">
        <v>700</v>
      </c>
    </row>
    <row r="47" spans="1:5">
      <c t="s" r="A47" s="4">
        <v>928</v>
      </c>
      <c t="n" r="C47" s="7">
        <v>3100</v>
      </c>
    </row>
    <row r="48" spans="1:5">
      <c t="s" r="A48" s="4">
        <v>929</v>
      </c>
      <c t="s" r="C48" s="4">
        <v>930</v>
      </c>
      <c t="s" r="D48" s="4">
        <v>890</v>
      </c>
      <c t="s" r="E48" s="4">
        <v>931</v>
      </c>
    </row>
    <row r="49" spans="1:5">
      <c t="s" r="A49" s="4">
        <v>932</v>
      </c>
    </row>
    <row r="50" spans="1:5">
      <c t="s" r="A50" s="3">
        <v>876</v>
      </c>
    </row>
    <row r="51" spans="1:5">
      <c t="s" r="A51" s="4">
        <v>908</v>
      </c>
      <c t="n" r="C51" s="7">
        <v>5514</v>
      </c>
      <c t="n" r="D51" s="7">
        <v>3325</v>
      </c>
    </row>
    <row r="52" spans="1:5">
      <c t="s" r="A52" s="4">
        <v>933</v>
      </c>
    </row>
    <row r="53" spans="1:5">
      <c t="s" r="A53" s="3">
        <v>876</v>
      </c>
    </row>
    <row r="54" spans="1:5">
      <c t="s" r="A54" s="4">
        <v>881</v>
      </c>
      <c t="s" r="B54" s="4">
        <v>934</v>
      </c>
      <c t="s" r="C54" s="4">
        <v>935</v>
      </c>
      <c t="s" r="D54" s="4">
        <v>936</v>
      </c>
    </row>
    <row r="55" spans="1:5">
      <c t="s" r="A55" s="4">
        <v>937</v>
      </c>
    </row>
    <row r="56" spans="1:5">
      <c t="s" r="A56" s="3">
        <v>876</v>
      </c>
    </row>
    <row r="57" spans="1:5">
      <c t="s" r="A57" s="4">
        <v>881</v>
      </c>
      <c t="s" r="C57" s="4">
        <v>938</v>
      </c>
      <c t="s" r="D57" s="4">
        <v>923</v>
      </c>
    </row>
    <row r="58" spans="1:5">
      <c t="s" r="A58" s="4">
        <v>939</v>
      </c>
    </row>
    <row r="59" spans="1:5">
      <c t="s" r="A59" s="3">
        <v>876</v>
      </c>
    </row>
    <row r="60" spans="1:5">
      <c t="s" r="A60" s="4">
        <v>881</v>
      </c>
      <c t="s" r="C60" s="4">
        <v>940</v>
      </c>
      <c t="s" r="D60" s="4">
        <v>941</v>
      </c>
    </row>
    <row r="61" spans="1:5">
      <c t="s" r="A61" s="4">
        <v>942</v>
      </c>
    </row>
    <row r="62" spans="1:5">
      <c t="s" r="A62" s="3">
        <v>876</v>
      </c>
    </row>
    <row r="63" spans="1:5">
      <c t="s" r="A63" s="4">
        <v>881</v>
      </c>
      <c t="s" r="B63" s="4">
        <v>934</v>
      </c>
      <c t="s" r="C63" s="4">
        <v>913</v>
      </c>
      <c t="s" r="D63" s="4">
        <v>943</v>
      </c>
    </row>
    <row r="64" spans="1:5">
      <c t="s" r="A64" s="4">
        <v>944</v>
      </c>
    </row>
    <row r="65" spans="1:5">
      <c t="s" r="A65" s="3">
        <v>876</v>
      </c>
    </row>
    <row r="66" spans="1:5">
      <c t="s" r="A66" s="4">
        <v>908</v>
      </c>
      <c t="n" r="C66" s="7">
        <v>27996</v>
      </c>
      <c t="n" r="D66" s="7">
        <v>32472</v>
      </c>
    </row>
    <row r="67" spans="1:5">
      <c t="s" r="A67" s="4">
        <v>945</v>
      </c>
    </row>
    <row r="68" spans="1:5">
      <c t="s" r="A68" s="3">
        <v>876</v>
      </c>
    </row>
    <row r="69" spans="1:5">
      <c t="s" r="A69" s="4">
        <v>908</v>
      </c>
      <c t="n" r="C69" s="6">
        <v>2727</v>
      </c>
      <c t="n" r="D69" s="6">
        <v>3986</v>
      </c>
    </row>
    <row r="70" spans="1:5">
      <c t="s" r="A70" s="4">
        <v>946</v>
      </c>
    </row>
    <row r="71" spans="1:5">
      <c t="s" r="A71" s="3">
        <v>876</v>
      </c>
    </row>
    <row r="72" spans="1:5">
      <c t="s" r="A72" s="4">
        <v>908</v>
      </c>
      <c t="n" r="C72" s="6">
        <v>4996</v>
      </c>
      <c t="n" r="D72" s="6">
        <v>5875</v>
      </c>
    </row>
    <row r="73" spans="1:5">
      <c t="s" r="A73" s="4">
        <v>947</v>
      </c>
    </row>
    <row r="74" spans="1:5">
      <c t="s" r="A74" s="3">
        <v>876</v>
      </c>
    </row>
    <row r="75" spans="1:5">
      <c t="s" r="A75" s="4">
        <v>908</v>
      </c>
      <c t="n" r="C75" s="6">
        <v>1590</v>
      </c>
      <c t="n" r="D75" s="6">
        <v>1611</v>
      </c>
    </row>
    <row r="76" spans="1:5">
      <c t="s" r="A76" s="4">
        <v>948</v>
      </c>
    </row>
    <row r="77" spans="1:5">
      <c t="s" r="A77" s="3">
        <v>876</v>
      </c>
    </row>
    <row r="78" spans="1:5">
      <c t="s" r="A78" s="4">
        <v>908</v>
      </c>
      <c t="n" r="C78" s="6">
        <v>13</v>
      </c>
      <c t="n" r="D78" s="6">
        <v>14</v>
      </c>
    </row>
    <row r="79" spans="1:5">
      <c t="s" r="A79" s="4">
        <v>949</v>
      </c>
    </row>
    <row r="80" spans="1:5">
      <c t="s" r="A80" s="3">
        <v>876</v>
      </c>
    </row>
    <row r="81" spans="1:5">
      <c t="s" r="A81" s="4">
        <v>908</v>
      </c>
      <c t="n" r="D81" s="6">
        <v>0</v>
      </c>
    </row>
    <row r="82" spans="1:5">
      <c t="s" r="A82" s="4">
        <v>950</v>
      </c>
    </row>
    <row r="83" spans="1:5">
      <c t="s" r="A83" s="3">
        <v>876</v>
      </c>
    </row>
    <row r="84" spans="1:5">
      <c t="s" r="A84" s="4">
        <v>908</v>
      </c>
      <c t="n" r="C84" s="6">
        <v>1663</v>
      </c>
      <c t="n" r="D84" s="6">
        <v>1799</v>
      </c>
    </row>
    <row r="85" spans="1:5">
      <c t="s" r="A85" s="4">
        <v>951</v>
      </c>
    </row>
    <row r="86" spans="1:5">
      <c t="s" r="A86" s="3">
        <v>876</v>
      </c>
    </row>
    <row r="87" spans="1:5">
      <c t="s" r="A87" s="4">
        <v>908</v>
      </c>
      <c t="n" r="C87" s="7">
        <v>33893</v>
      </c>
      <c t="n" r="D87" s="7">
        <v>35199</v>
      </c>
    </row>
    <row r="88" spans="1:5">
      <c t="s" r="A88" s="4">
        <v>952</v>
      </c>
    </row>
    <row r="89" spans="1:5">
      <c t="s" r="A89" s="3">
        <v>876</v>
      </c>
    </row>
    <row r="90" spans="1:5">
      <c t="s" r="A90" s="4">
        <v>881</v>
      </c>
      <c t="s" r="C90" s="4">
        <v>953</v>
      </c>
      <c t="s" r="D90" s="4">
        <v>954</v>
      </c>
    </row>
    <row r="91" spans="1:5">
      <c t="s" r="A91" s="4">
        <v>661</v>
      </c>
    </row>
    <row r="92" spans="1:5">
      <c t="s" r="A92" s="3">
        <v>876</v>
      </c>
    </row>
    <row r="93" spans="1:5">
      <c t="s" r="A93" s="4">
        <v>881</v>
      </c>
      <c t="s" r="C93" s="4">
        <v>955</v>
      </c>
    </row>
    <row r="94" spans="1:5">
      <c t="s" r="A94" s="4">
        <v>956</v>
      </c>
    </row>
    <row r="95" spans="1:5">
      <c t="s" r="A95" s="3">
        <v>876</v>
      </c>
    </row>
    <row r="96" spans="1:5">
      <c t="s" r="A96" s="4">
        <v>957</v>
      </c>
      <c t="s" r="C96" s="4">
        <v>955</v>
      </c>
    </row>
    <row r="97" spans="1:5">
      <c t="s" r="A97" s="4">
        <v>958</v>
      </c>
    </row>
    <row r="98" spans="1:5">
      <c t="s" r="A98" s="3">
        <v>876</v>
      </c>
    </row>
    <row r="99" spans="1:5">
      <c t="s" r="A99" s="4">
        <v>957</v>
      </c>
      <c t="s" r="C99" s="4">
        <v>959</v>
      </c>
    </row>
    <row r="100" spans="1:5">
      <c t="s" r="A100" s="4">
        <v>960</v>
      </c>
    </row>
    <row r="101" spans="1:5">
      <c t="s" r="A101" s="3">
        <v>876</v>
      </c>
    </row>
    <row r="102" spans="1:5">
      <c t="s" r="A102" s="4">
        <v>957</v>
      </c>
      <c t="s" r="C102" s="4">
        <v>961</v>
      </c>
    </row>
    <row r="103" spans="1:5">
      <c t="s" r="A103" s="4">
        <v>962</v>
      </c>
    </row>
    <row r="104" spans="1:5">
      <c t="s" r="A104" s="3">
        <v>876</v>
      </c>
    </row>
    <row r="105" spans="1:5">
      <c t="s" r="A105" s="4">
        <v>957</v>
      </c>
      <c t="s" r="B105" s="4">
        <v>934</v>
      </c>
      <c t="s" r="C105" s="4">
        <v>963</v>
      </c>
    </row>
    <row r="106" spans="1:5">
      <c t="s" r="A106" s="4">
        <v>964</v>
      </c>
    </row>
    <row r="107" spans="1:5">
      <c t="s" r="A107" s="3">
        <v>876</v>
      </c>
    </row>
    <row r="108" spans="1:5">
      <c t="s" r="A108" s="4">
        <v>957</v>
      </c>
      <c t="s" r="B108" s="4">
        <v>934</v>
      </c>
      <c t="s" r="C108" s="4">
        <v>965</v>
      </c>
    </row>
    <row r="109" spans="1:5">
      <c t="s" r="A109" s="4">
        <v>966</v>
      </c>
    </row>
    <row r="110" spans="1:5">
      <c t="s" r="A110" s="3">
        <v>876</v>
      </c>
    </row>
    <row r="111" spans="1:5">
      <c t="s" r="A111" s="4">
        <v>957</v>
      </c>
      <c t="s" r="C111" s="4">
        <v>961</v>
      </c>
    </row>
    <row r="112" spans="1:5">
      <c t="s" r="A112" s="4">
        <v>967</v>
      </c>
    </row>
    <row r="113" spans="1:5">
      <c t="s" r="A113" s="3">
        <v>876</v>
      </c>
    </row>
    <row r="114" spans="1:5">
      <c t="s" r="A114" s="4">
        <v>957</v>
      </c>
      <c t="s" r="C114" s="4">
        <v>798</v>
      </c>
    </row>
    <row r="115" spans="1:5">
      <c t="s" r="A115" s="4">
        <v>968</v>
      </c>
    </row>
    <row r="116" spans="1:5">
      <c t="s" r="A116" s="3">
        <v>876</v>
      </c>
    </row>
    <row r="117" spans="1:5">
      <c t="s" r="A117" s="4">
        <v>957</v>
      </c>
      <c t="s" r="B117" s="4">
        <v>934</v>
      </c>
      <c t="s" r="C117" s="4">
        <v>798</v>
      </c>
    </row>
    <row r="118" spans="1:5">
      <c t="s" r="A118" s="4">
        <v>969</v>
      </c>
    </row>
    <row r="119" spans="1:5">
      <c t="s" r="A119" s="3">
        <v>876</v>
      </c>
    </row>
    <row r="120" spans="1:5">
      <c t="s" r="A120" s="4">
        <v>908</v>
      </c>
      <c t="n" r="C120" s="7">
        <v>41246</v>
      </c>
      <c t="n" r="D120" s="7">
        <v>45672</v>
      </c>
    </row>
    <row r="121" spans="1:5">
      <c t="s" r="A121" s="4">
        <v>970</v>
      </c>
    </row>
    <row r="122" spans="1:5">
      <c t="s" r="A122" s="3">
        <v>876</v>
      </c>
    </row>
    <row r="123" spans="1:5">
      <c t="s" r="A123" s="4">
        <v>908</v>
      </c>
      <c t="n" r="C123" s="6">
        <v>5514</v>
      </c>
      <c t="n" r="D123" s="6">
        <v>3325</v>
      </c>
    </row>
    <row r="124" spans="1:5">
      <c t="s" r="A124" s="4">
        <v>971</v>
      </c>
    </row>
    <row r="125" spans="1:5">
      <c t="s" r="A125" s="3">
        <v>876</v>
      </c>
    </row>
    <row r="126" spans="1:5">
      <c t="s" r="A126" s="4">
        <v>908</v>
      </c>
      <c t="n" r="C126" s="6">
        <v>27996</v>
      </c>
      <c t="n" r="D126" s="6">
        <v>32472</v>
      </c>
    </row>
    <row r="127" spans="1:5">
      <c t="s" r="A127" s="4">
        <v>972</v>
      </c>
    </row>
    <row r="128" spans="1:5">
      <c t="s" r="A128" s="3">
        <v>876</v>
      </c>
    </row>
    <row r="129" spans="1:5">
      <c t="s" r="A129" s="4">
        <v>908</v>
      </c>
      <c t="n" r="C129" s="6">
        <v>2727</v>
      </c>
      <c t="n" r="D129" s="6">
        <v>3986</v>
      </c>
    </row>
    <row r="130" spans="1:5">
      <c t="s" r="A130" s="4">
        <v>973</v>
      </c>
    </row>
    <row r="131" spans="1:5">
      <c t="s" r="A131" s="3">
        <v>876</v>
      </c>
    </row>
    <row r="132" spans="1:5">
      <c t="s" r="A132" s="4">
        <v>908</v>
      </c>
      <c t="n" r="C132" s="6">
        <v>4996</v>
      </c>
      <c t="n" r="D132" s="6">
        <v>5875</v>
      </c>
    </row>
    <row r="133" spans="1:5">
      <c t="s" r="A133" s="4">
        <v>974</v>
      </c>
    </row>
    <row r="134" spans="1:5">
      <c t="s" r="A134" s="3">
        <v>876</v>
      </c>
    </row>
    <row r="135" spans="1:5">
      <c t="s" r="A135" s="4">
        <v>908</v>
      </c>
      <c t="n" r="C135" s="6">
        <v>0</v>
      </c>
      <c t="n" r="D135" s="6">
        <v>0</v>
      </c>
    </row>
    <row r="136" spans="1:5">
      <c t="s" r="A136" s="4">
        <v>975</v>
      </c>
    </row>
    <row r="137" spans="1:5">
      <c t="s" r="A137" s="3">
        <v>876</v>
      </c>
    </row>
    <row r="138" spans="1:5">
      <c t="s" r="A138" s="4">
        <v>908</v>
      </c>
      <c t="n" r="C138" s="6">
        <v>13</v>
      </c>
      <c t="n" r="D138" s="6">
        <v>14</v>
      </c>
    </row>
    <row r="139" spans="1:5">
      <c t="s" r="A139" s="4">
        <v>976</v>
      </c>
    </row>
    <row r="140" spans="1:5">
      <c t="s" r="A140" s="3">
        <v>876</v>
      </c>
    </row>
    <row r="141" spans="1:5">
      <c t="s" r="A141" s="4">
        <v>908</v>
      </c>
      <c t="n" r="D141" s="6">
        <v>0</v>
      </c>
    </row>
    <row r="142" spans="1:5">
      <c t="s" r="A142" s="4">
        <v>977</v>
      </c>
    </row>
    <row r="143" spans="1:5">
      <c t="s" r="A143" s="3">
        <v>876</v>
      </c>
    </row>
    <row r="144" spans="1:5">
      <c t="s" r="A144" s="4">
        <v>908</v>
      </c>
      <c t="n" r="C144" s="6">
        <v>0</v>
      </c>
      <c t="n" r="D144" s="6">
        <v>0</v>
      </c>
    </row>
    <row r="145" spans="1:5">
      <c t="s" r="A145" s="4">
        <v>978</v>
      </c>
    </row>
    <row r="146" spans="1:5">
      <c t="s" r="A146" s="3">
        <v>876</v>
      </c>
    </row>
    <row r="147" spans="1:5">
      <c t="s" r="A147" s="4">
        <v>908</v>
      </c>
      <c t="n" r="C147" s="6">
        <v>0</v>
      </c>
      <c t="n" r="D147" s="6">
        <v>0</v>
      </c>
    </row>
    <row r="148" spans="1:5">
      <c t="s" r="A148" s="4">
        <v>730</v>
      </c>
    </row>
    <row r="149" spans="1:5">
      <c t="s" r="A149" s="3">
        <v>876</v>
      </c>
    </row>
    <row r="150" spans="1:5">
      <c t="s" r="A150" s="4">
        <v>908</v>
      </c>
      <c t="n" r="C150" s="6">
        <v>37146</v>
      </c>
      <c t="n" r="D150" s="6">
        <v>38609</v>
      </c>
    </row>
    <row r="151" spans="1:5">
      <c t="s" r="A151" s="4">
        <v>979</v>
      </c>
    </row>
    <row r="152" spans="1:5">
      <c t="s" r="A152" s="3">
        <v>876</v>
      </c>
    </row>
    <row r="153" spans="1:5">
      <c t="s" r="A153" s="4">
        <v>908</v>
      </c>
      <c t="n" r="C153" s="6">
        <v>0</v>
      </c>
      <c t="n" r="D153" s="6">
        <v>0</v>
      </c>
    </row>
    <row r="154" spans="1:5">
      <c t="s" r="A154" s="4">
        <v>980</v>
      </c>
    </row>
    <row r="155" spans="1:5">
      <c t="s" r="A155" s="3">
        <v>876</v>
      </c>
    </row>
    <row r="156" spans="1:5">
      <c t="s" r="A156" s="4">
        <v>908</v>
      </c>
      <c t="n" r="C156" s="6">
        <v>0</v>
      </c>
      <c t="n" r="D156" s="6">
        <v>0</v>
      </c>
    </row>
    <row r="157" spans="1:5">
      <c t="s" r="A157" s="4">
        <v>981</v>
      </c>
    </row>
    <row r="158" spans="1:5">
      <c t="s" r="A158" s="3">
        <v>876</v>
      </c>
    </row>
    <row r="159" spans="1:5">
      <c t="s" r="A159" s="4">
        <v>908</v>
      </c>
      <c t="n" r="C159" s="6">
        <v>0</v>
      </c>
      <c t="n" r="D159" s="6">
        <v>0</v>
      </c>
    </row>
    <row r="160" spans="1:5">
      <c t="s" r="A160" s="4">
        <v>982</v>
      </c>
    </row>
    <row r="161" spans="1:5">
      <c t="s" r="A161" s="3">
        <v>876</v>
      </c>
    </row>
    <row r="162" spans="1:5">
      <c t="s" r="A162" s="4">
        <v>908</v>
      </c>
      <c t="n" r="C162" s="6">
        <v>0</v>
      </c>
      <c t="n" r="D162" s="6">
        <v>0</v>
      </c>
    </row>
    <row r="163" spans="1:5">
      <c t="s" r="A163" s="4">
        <v>983</v>
      </c>
    </row>
    <row r="164" spans="1:5">
      <c t="s" r="A164" s="3">
        <v>876</v>
      </c>
    </row>
    <row r="165" spans="1:5">
      <c t="s" r="A165" s="4">
        <v>908</v>
      </c>
      <c t="n" r="C165" s="6">
        <v>1590</v>
      </c>
      <c t="n" r="D165" s="6">
        <v>1611</v>
      </c>
    </row>
    <row r="166" spans="1:5">
      <c t="s" r="A166" s="4">
        <v>984</v>
      </c>
    </row>
    <row r="167" spans="1:5">
      <c t="s" r="A167" s="3">
        <v>876</v>
      </c>
    </row>
    <row r="168" spans="1:5">
      <c t="s" r="A168" s="4">
        <v>908</v>
      </c>
      <c t="n" r="C168" s="6">
        <v>0</v>
      </c>
      <c t="n" r="D168" s="6">
        <v>0</v>
      </c>
    </row>
    <row r="169" spans="1:5">
      <c t="s" r="A169" s="4">
        <v>985</v>
      </c>
    </row>
    <row r="170" spans="1:5">
      <c t="s" r="A170" s="3">
        <v>876</v>
      </c>
    </row>
    <row r="171" spans="1:5">
      <c t="s" r="A171" s="4">
        <v>908</v>
      </c>
      <c t="n" r="D171" s="6">
        <v>0</v>
      </c>
    </row>
    <row r="172" spans="1:5">
      <c t="s" r="A172" s="4">
        <v>986</v>
      </c>
    </row>
    <row r="173" spans="1:5">
      <c t="s" r="A173" s="3">
        <v>876</v>
      </c>
    </row>
    <row r="174" spans="1:5">
      <c t="s" r="A174" s="4">
        <v>908</v>
      </c>
      <c t="n" r="C174" s="6">
        <v>1663</v>
      </c>
      <c t="n" r="D174" s="6">
        <v>1799</v>
      </c>
    </row>
    <row r="175" spans="1:5">
      <c t="s" r="A175" s="4">
        <v>987</v>
      </c>
    </row>
    <row r="176" spans="1:5">
      <c t="s" r="A176" s="3">
        <v>876</v>
      </c>
    </row>
    <row r="177" spans="1:5">
      <c t="s" r="A177" s="4">
        <v>908</v>
      </c>
      <c t="n" r="C177" s="6">
        <v>33893</v>
      </c>
      <c t="n" r="D177" s="6">
        <v>35199</v>
      </c>
    </row>
    <row r="178" spans="1:5">
      <c t="s" r="A178" s="4">
        <v>734</v>
      </c>
    </row>
    <row r="179" spans="1:5">
      <c t="s" r="A179" s="3">
        <v>876</v>
      </c>
    </row>
    <row r="180" spans="1:5">
      <c t="s" r="A180" s="4">
        <v>908</v>
      </c>
      <c t="n" r="C180" s="6">
        <v>0</v>
      </c>
      <c t="n" r="D180" s="6">
        <v>0</v>
      </c>
    </row>
    <row r="181" spans="1:5">
      <c t="s" r="A181" s="4">
        <v>988</v>
      </c>
    </row>
    <row r="182" spans="1:5">
      <c t="s" r="A182" s="3">
        <v>876</v>
      </c>
    </row>
    <row r="183" spans="1:5">
      <c t="s" r="A183" s="4">
        <v>908</v>
      </c>
      <c t="n" r="C183" s="6">
        <v>0</v>
      </c>
      <c t="n" r="D183" s="6">
        <v>0</v>
      </c>
    </row>
    <row r="184" spans="1:5">
      <c t="s" r="A184" s="4">
        <v>989</v>
      </c>
    </row>
    <row r="185" spans="1:5">
      <c t="s" r="A185" s="3">
        <v>876</v>
      </c>
    </row>
    <row r="186" spans="1:5">
      <c t="s" r="A186" s="4">
        <v>908</v>
      </c>
      <c t="n" r="C186" s="6">
        <v>0</v>
      </c>
      <c t="n" r="D186" s="6">
        <v>0</v>
      </c>
    </row>
    <row r="187" spans="1:5">
      <c t="s" r="A187" s="4">
        <v>990</v>
      </c>
    </row>
    <row r="188" spans="1:5">
      <c t="s" r="A188" s="3">
        <v>876</v>
      </c>
    </row>
    <row r="189" spans="1:5">
      <c t="s" r="A189" s="4">
        <v>908</v>
      </c>
      <c t="n" r="C189" s="6">
        <v>0</v>
      </c>
      <c t="n" r="D189" s="6">
        <v>0</v>
      </c>
    </row>
    <row r="190" spans="1:5">
      <c t="s" r="A190" s="4">
        <v>991</v>
      </c>
    </row>
    <row r="191" spans="1:5">
      <c t="s" r="A191" s="3">
        <v>876</v>
      </c>
    </row>
    <row r="192" spans="1:5">
      <c t="s" r="A192" s="4">
        <v>908</v>
      </c>
      <c t="n" r="C192" s="6">
        <v>0</v>
      </c>
      <c t="n" r="D192" s="6">
        <v>0</v>
      </c>
    </row>
    <row r="193" spans="1:5">
      <c t="s" r="A193" s="4">
        <v>992</v>
      </c>
    </row>
    <row r="194" spans="1:5">
      <c t="s" r="A194" s="3">
        <v>876</v>
      </c>
    </row>
    <row r="195" spans="1:5">
      <c t="s" r="A195" s="4">
        <v>908</v>
      </c>
      <c t="n" r="C195" s="6">
        <v>0</v>
      </c>
      <c t="n" r="D195" s="6">
        <v>0</v>
      </c>
    </row>
    <row r="196" spans="1:5">
      <c t="s" r="A196" s="4">
        <v>993</v>
      </c>
    </row>
    <row r="197" spans="1:5">
      <c t="s" r="A197" s="3">
        <v>876</v>
      </c>
    </row>
    <row r="198" spans="1:5">
      <c t="s" r="A198" s="4">
        <v>908</v>
      </c>
      <c t="n" r="C198" s="6">
        <v>0</v>
      </c>
      <c t="n" r="D198" s="6">
        <v>0</v>
      </c>
    </row>
    <row r="199" spans="1:5">
      <c t="s" r="A199" s="4">
        <v>994</v>
      </c>
    </row>
    <row r="200" spans="1:5">
      <c t="s" r="A200" s="3">
        <v>876</v>
      </c>
    </row>
    <row r="201" spans="1:5">
      <c t="s" r="A201" s="4">
        <v>908</v>
      </c>
      <c t="n" r="D201" s="6">
        <v>0</v>
      </c>
    </row>
    <row r="202" spans="1:5">
      <c t="s" r="A202" s="4">
        <v>995</v>
      </c>
    </row>
    <row r="203" spans="1:5">
      <c t="s" r="A203" s="3">
        <v>876</v>
      </c>
    </row>
    <row r="204" spans="1:5">
      <c t="s" r="A204" s="4">
        <v>908</v>
      </c>
      <c t="n" r="C204" s="6">
        <v>0</v>
      </c>
      <c t="n" r="D204" s="6">
        <v>0</v>
      </c>
    </row>
    <row r="205" spans="1:5">
      <c t="s" r="A205" s="4">
        <v>996</v>
      </c>
    </row>
    <row r="206" spans="1:5">
      <c t="s" r="A206" s="3">
        <v>876</v>
      </c>
    </row>
    <row r="207" spans="1:5">
      <c t="s" r="A207" s="4">
        <v>908</v>
      </c>
      <c t="n" r="C207" s="6">
        <v>0</v>
      </c>
      <c t="n" r="D207" s="6">
        <v>0</v>
      </c>
    </row>
    <row r="208" spans="1:5">
      <c t="s" r="A208" s="4">
        <v>997</v>
      </c>
    </row>
    <row r="209" spans="1:5">
      <c t="s" r="A209" s="3">
        <v>876</v>
      </c>
    </row>
    <row r="210" spans="1:5">
      <c t="s" r="A210" s="4">
        <v>892</v>
      </c>
      <c t="n" r="C210" s="6">
        <v>98100</v>
      </c>
    </row>
    <row r="211" spans="1:5">
      <c t="s" r="A211" s="4">
        <v>908</v>
      </c>
      <c t="n" r="C211" s="6">
        <v>76400</v>
      </c>
    </row>
    <row r="212" spans="1:5">
      <c t="s" r="A212" s="4">
        <v>998</v>
      </c>
    </row>
    <row r="213" spans="1:5">
      <c t="s" r="A213" s="3">
        <v>876</v>
      </c>
    </row>
    <row r="214" spans="1:5">
      <c t="s" r="A214" s="4">
        <v>908</v>
      </c>
      <c t="n" r="C214" s="7">
        <v>500</v>
      </c>
    </row>
    <row r="215" spans="1:5">
      <c t="s" r="A215" s="4">
        <v>999</v>
      </c>
    </row>
    <row r="216" spans="1:5">
      <c t="s" r="A216" s="3">
        <v>876</v>
      </c>
    </row>
    <row r="217" spans="1:5">
      <c t="s" r="A217" s="4">
        <v>1000</v>
      </c>
      <c t="n" r="C217" s="6">
        <v>2</v>
      </c>
    </row>
    <row r="218" spans="1:5">
      <c t="s" r="A218" s="4">
        <v>1001</v>
      </c>
    </row>
    <row r="219" spans="1:5">
      <c t="s" r="A219" s="3">
        <v>876</v>
      </c>
    </row>
    <row r="220" spans="1:5">
      <c t="s" r="A220" s="4">
        <v>1000</v>
      </c>
      <c t="n" r="C220" s="6">
        <v>3</v>
      </c>
    </row>
    <row r="221" spans="1:5">
      <c t="s" r="A221" s="4">
        <v>1002</v>
      </c>
    </row>
    <row r="222" spans="1:5">
      <c t="s" r="A222" s="3">
        <v>876</v>
      </c>
    </row>
    <row r="223" spans="1:5">
      <c t="s" r="A223" s="4">
        <v>892</v>
      </c>
      <c t="n" r="C223" s="7">
        <v>17500</v>
      </c>
    </row>
    <row r="224" spans="1:5">
      <c t="s" r="A224" s="4">
        <v>908</v>
      </c>
      <c t="n" r="C224" s="6">
        <v>2000</v>
      </c>
    </row>
    <row r="225" spans="1:5">
      <c t="s" r="A225" s="4">
        <v>1003</v>
      </c>
    </row>
    <row r="226" spans="1:5">
      <c t="s" r="A226" s="3">
        <v>876</v>
      </c>
    </row>
    <row r="227" spans="1:5">
      <c t="s" r="A227" s="4">
        <v>927</v>
      </c>
      <c t="n" r="C227" s="7">
        <v>3700</v>
      </c>
      <c t="n" r="D227" s="7">
        <v>4700</v>
      </c>
      <c t="n" r="E227" s="7">
        <v>4100</v>
      </c>
    </row>
    <row r="228" spans="1:5">
      <c t="n" r="A228"/>
    </row>
    <row r="229" spans="1:5">
      <c t="s" r="A229" s="4">
        <v>934</v>
      </c>
      <c t="s" r="B229" s="4">
        <v>1004</v>
      </c>
    </row>
  </sheetData>
  <mergeCells count="4">
    <mergeCell ref="A1:B2"/>
    <mergeCell ref="C1:E1"/>
    <mergeCell ref="A228:D228"/>
    <mergeCell ref="B229:D22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OPER</vt:lpstr>
      <vt:lpstr>CONSOLIDATED STATEMENTS OF COMP</vt:lpstr>
      <vt:lpstr>(Parenthetical)</vt:lpstr>
      <vt:lpstr>CONSOLIDATED BALANCE SHEETS</vt:lpstr>
      <vt:lpstr>(Parentheticals)</vt:lpstr>
      <vt:lpstr>CONSOLIDATED STATEMENTS OF CHAN</vt:lpstr>
      <vt:lpstr>CONSOLIDATED STATEMENTS OF CASH</vt:lpstr>
      <vt:lpstr>DESCRIPTION OF BUSINESS AND SIG</vt:lpstr>
      <vt:lpstr>MINING ASSET IMPAIRMENT AND INV</vt:lpstr>
      <vt:lpstr>ACQUISITIONS</vt:lpstr>
      <vt:lpstr>ACCOUNTS RECEIVABLE</vt:lpstr>
      <vt:lpstr>INVENTORIES</vt:lpstr>
      <vt:lpstr>PREPAID AND OTHER CURRENT ASSET</vt:lpstr>
      <vt:lpstr>PROPERTY, PLANT AND EQUIPMENT, </vt:lpstr>
      <vt:lpstr>OTHER ASSETS</vt:lpstr>
      <vt:lpstr>GOODWILL AND INTANGIBLE ASSETS</vt:lpstr>
      <vt:lpstr>OTHER CURRENT LIABILITIES</vt:lpstr>
      <vt:lpstr>WARRANTY</vt:lpstr>
      <vt:lpstr>OTHER LONG-TERM LIABILITIES</vt:lpstr>
      <vt:lpstr>REVOLVING CREDIT FACILITY AND L</vt:lpstr>
      <vt:lpstr>DERIVATIVE FINANCIAL INSTRUMENT</vt:lpstr>
      <vt:lpstr>REDEEMABLE NONCONTROLLING INTER</vt:lpstr>
      <vt:lpstr>ACCUMULATED OTHER COMPREHENSIVE</vt:lpstr>
      <vt:lpstr>STOCKHOLDERS EQUITY</vt:lpstr>
      <vt:lpstr>FAIR VALUE MEASUREMENTS</vt:lpstr>
      <vt:lpstr>VARIABLE INTEREST ENTITIES (Not</vt:lpstr>
      <vt:lpstr>ROYALTY EXPENSE</vt:lpstr>
      <vt:lpstr>CONVERTIBLE DEBT CONVERSION CHA</vt:lpstr>
      <vt:lpstr>LOSS ON NOTE REPURCHASE</vt:lpstr>
      <vt:lpstr>EARTHQUAKE INSURANCE RECOVERY A</vt:lpstr>
      <vt:lpstr>OTHER INCOME</vt:lpstr>
      <vt:lpstr>INCOME TAXES</vt:lpstr>
      <vt:lpstr>EMPLOYEE BENEFIT PLANS</vt:lpstr>
      <vt:lpstr>STOCK COMPENSATION</vt:lpstr>
      <vt:lpstr>LITIGATION</vt:lpstr>
      <vt:lpstr>LEASE COMMITMENTS</vt:lpstr>
      <vt:lpstr>CONCENTRATION OF CREDIT RISK</vt:lpstr>
      <vt:lpstr>RELATED PARTY TRANSACTIONS</vt:lpstr>
      <vt:lpstr>SEGMENT INFORMATION</vt:lpstr>
      <vt:lpstr>EARNINGS PER SHARE</vt:lpstr>
      <vt:lpstr>SUPPLEMENTARY DATA - QUARTERLY </vt:lpstr>
      <vt:lpstr>SUBSEQUENT EVENTS (Notes)</vt:lpstr>
      <vt:lpstr>SUBSIDIARY GUARANTOR FINANCIAL </vt:lpstr>
      <vt:lpstr>SCHEDULE II - VALUATION RESERVE</vt:lpstr>
      <vt:lpstr>DESCRIPTION OF BUSINESS AND S46</vt:lpstr>
      <vt:lpstr>DESCRIPTION OF BUSINESS AND S47</vt:lpstr>
      <vt:lpstr>ACQUISITIONS (Tables)</vt:lpstr>
      <vt:lpstr>ACCOUNTS RECEIVABLE (Tables)</vt:lpstr>
      <vt:lpstr>INVENTORIES (Tables)</vt:lpstr>
      <vt:lpstr>PREPAID AND OTHER CURRENT ASS51</vt:lpstr>
      <vt:lpstr>PROPERTY, PLANT AND EQUIPMENT52</vt:lpstr>
      <vt:lpstr>OTHER ASSETS (Tables)</vt:lpstr>
      <vt:lpstr>GOODWILL AND INTANGIBLE ASSETS </vt:lpstr>
      <vt:lpstr>OTHER CURRENT LIABILITIES (Tabl</vt:lpstr>
      <vt:lpstr>WARRANTY (Tables)</vt:lpstr>
      <vt:lpstr>OTHER LONG-TERM LIABILITIES (Ta</vt:lpstr>
      <vt:lpstr>REVOLVING CREDIT FACILITY AND58</vt:lpstr>
      <vt:lpstr>ACCUMULATED OTHER COMPREHENSI59</vt:lpstr>
      <vt:lpstr>FAIR VALUE MEASUREMENTS (Tables</vt:lpstr>
      <vt:lpstr>VARIABLE INTEREST ENTITIES (Tab</vt:lpstr>
      <vt:lpstr>CONVERTIBLE DEBT CONVERSION C62</vt:lpstr>
      <vt:lpstr>LOSS ON NOTE REPURCHASE (Tables</vt:lpstr>
      <vt:lpstr>EARTHQUAKE INSURANCE RECOVERY64</vt:lpstr>
      <vt:lpstr>OTHER INCOME (EXPENSE) (Tables)</vt:lpstr>
      <vt:lpstr>INCOME TAXES (Tables)</vt:lpstr>
      <vt:lpstr>EMPLOYEE BENEFIT PLANS (Tables)</vt:lpstr>
      <vt:lpstr>STOCK COMPENSATION (Tables)</vt:lpstr>
      <vt:lpstr>LEASE COMMITMENTS (Tables)</vt:lpstr>
      <vt:lpstr>SEGMENT INFORMATION (Tables)</vt:lpstr>
      <vt:lpstr>EARNINGS PER SHARE (Tables)</vt:lpstr>
      <vt:lpstr>SUPPLEMENTARY DATA - QUARTERL72</vt:lpstr>
      <vt:lpstr>SUBSIDIARY GUARANTOR FINANCIA73</vt:lpstr>
      <vt:lpstr>DESCRIPTION OF BUSINESS AND S74</vt:lpstr>
      <vt:lpstr>MINING ASSET IMPAIRMENT AND I75</vt:lpstr>
      <vt:lpstr>ACQUISITIONS (Details)</vt:lpstr>
      <vt:lpstr>ACCOUNTS RECEIVABLE (Details)</vt:lpstr>
      <vt:lpstr>INVENTORIES (Details)</vt:lpstr>
      <vt:lpstr>PREPAID AND OTHER CURRENT ASS79</vt:lpstr>
      <vt:lpstr>PROPERTY, PLANT AND EQUIPMENT80</vt:lpstr>
      <vt:lpstr>OTHER ASSETS (Details)</vt:lpstr>
      <vt:lpstr>GOODWILL AND INTANGIBLE ASSET82</vt:lpstr>
      <vt:lpstr>OTHER CURRENT LIABILITIES (Deta</vt:lpstr>
      <vt:lpstr>WARRANTY (Details)</vt:lpstr>
      <vt:lpstr>OTHER LONG-TERM LIABILITIES (De</vt:lpstr>
      <vt:lpstr>REVOLVING CREDIT FACILITY AND86</vt:lpstr>
      <vt:lpstr>DERIVATIVE FINANCIAL INSTRUME87</vt:lpstr>
      <vt:lpstr>REDEEMABLE NONCONTROLLING INT88</vt:lpstr>
      <vt:lpstr>ACCUMULATED OTHER COMPREHENSI89</vt:lpstr>
      <vt:lpstr>STOCKHOLDERS EQUITY (Details)</vt:lpstr>
      <vt:lpstr>FAIR VALUE MEASUREMENTS (Detail</vt:lpstr>
      <vt:lpstr>VARIABLE INTEREST ENTITIES (Det</vt:lpstr>
      <vt:lpstr>ROYALTY EXPENSE (Details)</vt:lpstr>
      <vt:lpstr>CONVERTIBLE DEBT CONVERSION C94</vt:lpstr>
      <vt:lpstr>LOSS ON NOTE REPURCHASE (Detail</vt:lpstr>
      <vt:lpstr>EARTHQUAKE INSURANCE RECOVERY96</vt:lpstr>
      <vt:lpstr>OTHER INCOME (EXPENSE) (Details</vt:lpstr>
      <vt:lpstr>INCOME TAXES (Details)</vt:lpstr>
      <vt:lpstr>EMPLOYEE BENEFIT PLANS (Details</vt:lpstr>
      <vt:lpstr>STOCK COMPENSATION (Details)</vt:lpstr>
      <vt:lpstr>LEASE COMMITMENTS (Details)</vt:lpstr>
      <vt:lpstr>CONCENTRATION OF CREDIT RISK (D</vt:lpstr>
      <vt:lpstr>RELATED PARTY TRANSACTIONS (Det</vt:lpstr>
      <vt:lpstr>SEGMENT INFORMATION (Details)</vt:lpstr>
      <vt:lpstr>SEGMENT INFORMATION GEOGRAPHIC </vt:lpstr>
      <vt:lpstr>EARNINGS PER SHARE (Details)</vt:lpstr>
      <vt:lpstr>SUPPLEMENTARY DATA - QUARTER107</vt:lpstr>
      <vt:lpstr>SUBSIDIARY GUARANTOR FINANCI108</vt:lpstr>
      <vt:lpstr>SCHEDULE II - VALUATION RESE109</vt:lpstr>
      <vt:lpstr>Uncategorized Items - twi-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8:39:12Z</dcterms:created>
  <dcterms:modified xmlns:dcterms="http://purl.org/dc/terms/" xmlns:xsi="http://www.w3.org/2001/XMLSchema-instance" xsi:type="dcterms:W3CDTF">2016-02-24T18:39:12Z</dcterms:modified>
  <dc:title xmlns:dc="http://purl.org/dc/elements/1.1/">Untitled</dc:title>
  <dc:description xmlns:dc="http://purl.org/dc/elements/1.1/"/>
  <dc:subject xmlns:dc="http://purl.org/dc/elements/1.1/"/>
  <cp:keywords/>
  <cp:category/>
</cp:coreProperties>
</file>